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Discontinued Operations and Res" sheetId="9" r:id="rId9"/>
    <s:sheet name="Acquisitions" sheetId="10" r:id="rId10"/>
    <s:sheet name="Earnings per Share" sheetId="11" r:id="rId11"/>
    <s:sheet name="Strategic Investments" sheetId="12" r:id="rId12"/>
    <s:sheet name="Goodwill and Other Intangible A" sheetId="13" r:id="rId13"/>
    <s:sheet name="Long-term Debt and Capital Leas" sheetId="14" r:id="rId14"/>
    <s:sheet name="Common Stock and Stock Compensa" sheetId="15" r:id="rId15"/>
    <s:sheet name="Temporary Equity" sheetId="16" r:id="rId16"/>
    <s:sheet name="Income Taxes" sheetId="17" r:id="rId17"/>
    <s:sheet name="Contingencies" sheetId="18" r:id="rId18"/>
    <s:sheet name="Operating Segment Information" sheetId="19" r:id="rId19"/>
    <s:sheet name="Allowance for Losses and Credit" sheetId="20" r:id="rId20"/>
    <s:sheet name="Fair Value Measurements" sheetId="21" r:id="rId21"/>
    <s:sheet name="Derivative Instruments and Hedg" sheetId="22" r:id="rId22"/>
    <s:sheet name="Supplemental Consolidated Finan" sheetId="23" r:id="rId23"/>
    <s:sheet name="Variable Interest Entities" sheetId="24" r:id="rId24"/>
    <s:sheet name="Subsequent Events" sheetId="25" r:id="rId25"/>
    <s:sheet name="Organization and Summary of S26" sheetId="26" r:id="rId26"/>
    <s:sheet name="Discontinued Operations and R27" sheetId="27" r:id="rId27"/>
    <s:sheet name="Earnings per Share (Tables)" sheetId="28" r:id="rId28"/>
    <s:sheet name="Strategic Investments (Tables)" sheetId="29" r:id="rId29"/>
    <s:sheet name="Goodwill and Other Intangible30" sheetId="30" r:id="rId30"/>
    <s:sheet name="Long-term Debt and Capital Le31" sheetId="31" r:id="rId31"/>
    <s:sheet name="Common Stock and Stock Compen32" sheetId="32" r:id="rId32"/>
    <s:sheet name="Temporary Equity (Tables)" sheetId="33" r:id="rId33"/>
    <s:sheet name="Operating Segment Information (" sheetId="34" r:id="rId34"/>
    <s:sheet name="Allowance for Losses and Cred35" sheetId="35" r:id="rId35"/>
    <s:sheet name="Fair Value Measurements (Tables" sheetId="36" r:id="rId36"/>
    <s:sheet name="Derivative Instruments and He37" sheetId="37" r:id="rId37"/>
    <s:sheet name="Supplemental Consolidated Fin38" sheetId="38" r:id="rId38"/>
    <s:sheet name="Variable Interest Entities (Tab" sheetId="39" r:id="rId39"/>
    <s:sheet name="Subsequent Events (Tables)" sheetId="40" r:id="rId40"/>
    <s:sheet name="Organization and Summary of S41" sheetId="41" r:id="rId41"/>
    <s:sheet name="Discontinued Operations and R42" sheetId="42" r:id="rId42"/>
    <s:sheet name="Discontinued Operations and R43" sheetId="43" r:id="rId43"/>
    <s:sheet name="Discontinued Operations and R44" sheetId="44" r:id="rId44"/>
    <s:sheet name="Acquisitions (Details)" sheetId="45" r:id="rId45"/>
    <s:sheet name="Earnings per Share (Details)" sheetId="46" r:id="rId46"/>
    <s:sheet name="Strategic Investments - Additio" sheetId="47" r:id="rId47"/>
    <s:sheet name="Strategic Investments - Summari" sheetId="48" r:id="rId48"/>
    <s:sheet name="Strategic Investments - Carryin" sheetId="49" r:id="rId49"/>
    <s:sheet name="Goodwill and Other Intangible50" sheetId="50" r:id="rId50"/>
    <s:sheet name="Goodwill and Other Intangible51" sheetId="51" r:id="rId51"/>
    <s:sheet name="Goodwill and Other Intangible52" sheetId="52" r:id="rId52"/>
    <s:sheet name="Goodwill and Other Intangible53" sheetId="53" r:id="rId53"/>
    <s:sheet name="Long-term Debt and Capital Le54" sheetId="54" r:id="rId54"/>
    <s:sheet name="Long-term Debt and Capital Le55" sheetId="55" r:id="rId55"/>
    <s:sheet name="Long-term Debt and Capital Le56" sheetId="56" r:id="rId56"/>
    <s:sheet name="Common Stock and Stock Compen57" sheetId="57" r:id="rId57"/>
    <s:sheet name="Common Stock and Stock Compen58" sheetId="58" r:id="rId58"/>
    <s:sheet name="Temporary Equity (Details)" sheetId="59" r:id="rId59"/>
    <s:sheet name="Income Taxes (Details)" sheetId="60" r:id="rId60"/>
    <s:sheet name="Contingencies (Details)" sheetId="61" r:id="rId61"/>
    <s:sheet name="Operating Segment Information -" sheetId="62" r:id="rId62"/>
    <s:sheet name="Allowance for Losses and Cred63" sheetId="63" r:id="rId63"/>
    <s:sheet name="Allowance for Losses and Cred64" sheetId="64" r:id="rId64"/>
    <s:sheet name="Allowance for Losses and Cred65" sheetId="65" r:id="rId65"/>
    <s:sheet name="Fair Value Measurements - Asset" sheetId="66" r:id="rId66"/>
    <s:sheet name="Fair Value Measurements - Finan" sheetId="67" r:id="rId67"/>
    <s:sheet name="Fair Value Measurements - Addit" sheetId="68" r:id="rId68"/>
    <s:sheet name="Derivative Instruments and He69" sheetId="69" r:id="rId69"/>
    <s:sheet name="Supplemental Consolidated Fin70" sheetId="70" r:id="rId70"/>
    <s:sheet name="Supplemental Consolidated Fin71" sheetId="71" r:id="rId71"/>
    <s:sheet name="Variable Interest Entities - Ad" sheetId="72" r:id="rId72"/>
    <s:sheet name="Variable Interest Entities - Tr" sheetId="73" r:id="rId73"/>
    <s:sheet name="Variable Interest Entities - Ma"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1059">
  <si>
    <t>Document and Entity Information</t>
  </si>
  <si>
    <t>6 Months Ended</t>
  </si>
  <si>
    <t>Mar. 31, 2015shares</t>
  </si>
  <si>
    <t>Document Information [Line Items]</t>
  </si>
  <si>
    <t>Entity Registrant Name</t>
  </si>
  <si>
    <t>EZCORP INC</t>
  </si>
  <si>
    <t>Entity Central Index Key</t>
  </si>
  <si>
    <t>Current Fiscal Year End Date</t>
  </si>
  <si>
    <t>--09-30</t>
  </si>
  <si>
    <t>Entity Filer Category</t>
  </si>
  <si>
    <t>Large Accelerated Filer</t>
  </si>
  <si>
    <t>Document Type</t>
  </si>
  <si>
    <t>10-Q</t>
  </si>
  <si>
    <t>Document Period End Date</t>
  </si>
  <si>
    <t>Mar. 31,
		2015</t>
  </si>
  <si>
    <t>Document Fiscal Year Focus</t>
  </si>
  <si>
    <t>Document Fiscal Period Focus</t>
  </si>
  <si>
    <t>Q2</t>
  </si>
  <si>
    <t>Amendment Flag</t>
  </si>
  <si>
    <t>false</t>
  </si>
  <si>
    <t>Common Stock Class A Non-voting [Member]</t>
  </si>
  <si>
    <t>Entity Common Stock, Shares Outstanding</t>
  </si>
  <si>
    <t>Common Stock Class B Voting [Member]</t>
  </si>
  <si>
    <t>Condensed Consolidated Balance Sheets - USD ($) $ in Thousands</t>
  </si>
  <si>
    <t>Mar. 31, 2015</t>
  </si>
  <si>
    <t>Sep. 30, 2014</t>
  </si>
  <si>
    <t>Mar. 31, 2014</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Receivables, prepaid expenses and other current assets</t>
  </si>
  <si>
    <t>Total current assets</t>
  </si>
  <si>
    <t>Investment in unconsolidated affiliate</t>
  </si>
  <si>
    <t>Property and equipment, net</t>
  </si>
  <si>
    <t>Restricted cash, non-current</t>
  </si>
  <si>
    <t>Goodwill</t>
  </si>
  <si>
    <t>Intangible assets, net</t>
  </si>
  <si>
    <t>Non-current consumer loans, net</t>
  </si>
  <si>
    <t>Other assets, net</t>
  </si>
  <si>
    <t>Total assets</t>
  </si>
  <si>
    <t>[1],[2]</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gains and other long-term liabilities</t>
  </si>
  <si>
    <t>Total liabilities</t>
  </si>
  <si>
    <t>[3],[4]</t>
  </si>
  <si>
    <t>Commitments and contingencies</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Total liabilities, temporary equity and stockholders’ equity</t>
  </si>
  <si>
    <t>Common Stock Class A Non-voting, Subject to Possible Redemption [Member]</t>
  </si>
  <si>
    <t>Class A Non-voting Common Stock, subject to possible redemption at $10.06 per share; 1,168,456 shares issued and outstanding at redemption value as of March 31, 2015; and none as of March 31, 2014 and September 30, 2014</t>
  </si>
  <si>
    <t>Common stock</t>
  </si>
  <si>
    <t>[1]</t>
  </si>
  <si>
    <t>Our consolidated assets as of March 31, 2015 and 2014 and September 30, 2014 include the following assets of Grupo Finmart’s Securitization trust that can only be used to settle its liabilities: March 31, 2015 March 31, 2014 September 30, 2014 (Unaudited) (in thousands) Restricted cash$21,835 $17,813 $23,592Consumer loans, net34,803 42,219 41,588Consumer loan fees and interest receivable, net5,182 6,178 5,489Restricted cash, non-current119 5,805 133Other assets, net2,310 2,430 2,847Total assets$64,249 $74,445 73,649</t>
  </si>
  <si>
    <t>[2]</t>
  </si>
  <si>
    <t>Our consolidated assets as of March 31, 2015 and 2014 and September 30, 2014 include the following assets of our consolidated variable interest entities:March 31, 2015 March 31, 2014 September 30, 2014 (Unaudited) (in thousands)Restricted cash$2,084 $3 $1,921Consumer loans, net14,826 5,702 16,465Consumer loan fees and interest receivable, net3,577 1,543 3,058Non-current consumer loans, net32,511 12,941 35,780Total assets$52,998 $20,189 $57,224</t>
  </si>
  <si>
    <t>[3]</t>
  </si>
  <si>
    <t>Our consolidated liabilities as of March 31, 2015 and 2014 and September 30, 2014 include the following liabilities for which the creditors of Grupo Finmart’s securitization trust do not have recourse to the general credit of EZCORP, Inc.: March 31, 2015 March 31, 2014 September 30, 2014 (Unaudited) (in thousands) Long-term debt, less current maturities$47,826 $55,715 $54,045</t>
  </si>
  <si>
    <t>[4]</t>
  </si>
  <si>
    <t>Our consolidated liabilities as of March 31, 2015 and 2014 and September 30, 2014 include the following liabilities of our consolidated variable interest entities: March 31, 2015 March 31, 2014 September 30, 2014 (Unaudited) (in thousands)Accounts payable and other accrued expenses$3,153 $632 $2,105Current maturities of long-term debt48,246 6,661 25,438Long-term debt, less current maturities51,854 10,125 35,624Total liabilities$103,253 $17,418 $63,167</t>
  </si>
  <si>
    <t>Condensed Consolidated Balance Sheets (Parenthetical) - USD ($) $ in Thousands</t>
  </si>
  <si>
    <t>Assets of consolidated variable interest entities</t>
  </si>
  <si>
    <t>Liabilities of consolidated variable interest entities</t>
  </si>
  <si>
    <t>Grupo Finmart Securitization Facility [Member]</t>
  </si>
  <si>
    <t>Long-term debt that does not have recourse to the general credit of EZCorp, Inc.</t>
  </si>
  <si>
    <t>Grupo Finmart [Member]</t>
  </si>
  <si>
    <t>Assets of securitization trust</t>
  </si>
  <si>
    <t>Common stock, redemption price (in dollars per share)</t>
  </si>
  <si>
    <t>Common stock, shares issued</t>
  </si>
  <si>
    <t>Common stock, shares outstanding</t>
  </si>
  <si>
    <t>Common stock, par value (in dollars per share)</t>
  </si>
  <si>
    <t>Common stock, shares authorized</t>
  </si>
  <si>
    <t>Restricted Cash [Member]</t>
  </si>
  <si>
    <t>Restricted Cash [Member] | Grupo Finmart [Member]</t>
  </si>
  <si>
    <t>Consumer Loans, Net [Member]</t>
  </si>
  <si>
    <t>Consumer Loans, Net [Member] | Grupo Finmart [Member]</t>
  </si>
  <si>
    <t>Consumer Loan Fees and Interest Receivable, Net [Member]</t>
  </si>
  <si>
    <t>Consumer Loan Fees and Interest Receivable, Net [Member] | Grupo Finmart [Member]</t>
  </si>
  <si>
    <t>Non-current Consumer Loans, Net [Member]</t>
  </si>
  <si>
    <t>Restricted Cash, Non-current [Member] | Grupo Finmart [Member]</t>
  </si>
  <si>
    <t>Other Assets, Net [Member] | Grupo Finmart [Member]</t>
  </si>
  <si>
    <t>Accounts Payable and Other Accrued Expenses [Member]</t>
  </si>
  <si>
    <t>Long term Debt, Current Maturities [Member]</t>
  </si>
  <si>
    <t>Long-term Debt, Less Current Maturities [Member]</t>
  </si>
  <si>
    <t>Condensed Consolidated Statements of Operations - USD ($) shares in Thousands, $ in Thousands</t>
  </si>
  <si>
    <t>3 Months Ended</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 (income):</t>
  </si>
  <si>
    <t>Operations</t>
  </si>
  <si>
    <t>Administrative</t>
  </si>
  <si>
    <t>Depreciation</t>
  </si>
  <si>
    <t>Amortization</t>
  </si>
  <si>
    <t>Loss (gain) on sale or disposal of assets</t>
  </si>
  <si>
    <t>Restructuring</t>
  </si>
  <si>
    <t>Total operating expenses</t>
  </si>
  <si>
    <t>Operating income</t>
  </si>
  <si>
    <t>Interest expense</t>
  </si>
  <si>
    <t>Interest income</t>
  </si>
  <si>
    <t>Equity in net loss (income) of unconsolidated affiliates</t>
  </si>
  <si>
    <t>Impairment of investments</t>
  </si>
  <si>
    <t>Other expense</t>
  </si>
  <si>
    <t>Income from continuing operations before income taxes</t>
  </si>
  <si>
    <t>Income tax expense</t>
  </si>
  <si>
    <t>Income from continuing operations, net of tax</t>
  </si>
  <si>
    <t>Loss from discontinued operations, net of tax</t>
  </si>
  <si>
    <t>Net income</t>
  </si>
  <si>
    <t>Net loss from continuing operations attributable to redeemable noncontrolling interest</t>
  </si>
  <si>
    <t>Net income attributable to EZCORP, Inc.</t>
  </si>
  <si>
    <t>Basic (loss) earnings per share attributable to EZCORP, Inc.:</t>
  </si>
  <si>
    <t>Continuing operations (in dollars per share)</t>
  </si>
  <si>
    <t>Discontinued operations (in dollars per share)</t>
  </si>
  <si>
    <t>Basic earnings per share (in dollars per share)</t>
  </si>
  <si>
    <t>Diluted (loss) earnings per share attributable to EZCORP, Inc.:</t>
  </si>
  <si>
    <t>Diluted earnings per share (in dollars per share)</t>
  </si>
  <si>
    <t>Weighted-average shares outstanding:</t>
  </si>
  <si>
    <t>Basic (in shares)</t>
  </si>
  <si>
    <t>Diluted (in shares)</t>
  </si>
  <si>
    <t>Net income from continuing operations attributable to EZCORP, Inc.</t>
  </si>
  <si>
    <t>Loss from discontinued operations attributable to EZCORP, Inc.</t>
  </si>
  <si>
    <t>Condensed Consolidated Statements of Comprehensive (Loss) Income - USD ($) $ in Thousands</t>
  </si>
  <si>
    <t>Statement of Comprehensive Income [Abstract]</t>
  </si>
  <si>
    <t>Other comprehensive (loss) income:</t>
  </si>
  <si>
    <t>Foreign currency translation (loss) gain</t>
  </si>
  <si>
    <t>Foreign currency translation reclassification adjustment realized upon impairment</t>
  </si>
  <si>
    <t>Cash flow hedges:</t>
  </si>
  <si>
    <t>Unrealized loss before reclassifications</t>
  </si>
  <si>
    <t>Amounts reclassified from accumulated other comprehensive loss</t>
  </si>
  <si>
    <t>Unrealized holding gain on available-for-sale arising during period</t>
  </si>
  <si>
    <t>Income tax (expense) benefit</t>
  </si>
  <si>
    <t>Other comprehensive (loss) income, net of tax</t>
  </si>
  <si>
    <t>Comprehensive (loss) income</t>
  </si>
  <si>
    <t>Comprehensive (loss) income attributable to redeemable noncontrolling interest:</t>
  </si>
  <si>
    <t>Net loss</t>
  </si>
  <si>
    <t>Comprehensive loss attributable to redeemable noncontrolling interest</t>
  </si>
  <si>
    <t>Comprehensive (loss) income attributable to EZCORP, Inc.</t>
  </si>
  <si>
    <t>Condensed Consolidated Statements of Cash Flows - USD ($) $ in Thousands</t>
  </si>
  <si>
    <t>Operating Activities:</t>
  </si>
  <si>
    <t>Adjustments to reconcile net income to net cash provided by operating activities:</t>
  </si>
  <si>
    <t>Depreciation and amortization</t>
  </si>
  <si>
    <t>Amortization (accretion) of debt discount (premium) and consumer loan premium (discount), net</t>
  </si>
  <si>
    <t>Consumer loan loss provision</t>
  </si>
  <si>
    <t>Deferred income taxes</t>
  </si>
  <si>
    <t>Amortization of deferred financing costs</t>
  </si>
  <si>
    <t>Amortization of prepaid commissions</t>
  </si>
  <si>
    <t>Other adjustments</t>
  </si>
  <si>
    <t>Stock compensation (benefit) expense</t>
  </si>
  <si>
    <t>Loss (income) from investments in unconsolidated affiliates</t>
  </si>
  <si>
    <t>Changes in operating assets and liabilities, net of business acquisitions:</t>
  </si>
  <si>
    <t>Service charges and fees receivable</t>
  </si>
  <si>
    <t>Inventory</t>
  </si>
  <si>
    <t>Receivables, prepaid expenses, other current assets and other assets</t>
  </si>
  <si>
    <t>Accounts payable and other accrued expenses and deferred gains and other long-term liabilities</t>
  </si>
  <si>
    <t>Payments of restructuring charges</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Investments in unconsolidated affiliates</t>
  </si>
  <si>
    <t>Proceeds from sale of assets</t>
  </si>
  <si>
    <t>Other investing activities</t>
  </si>
  <si>
    <t>Net cash provided by (used in) investing activities</t>
  </si>
  <si>
    <t>Financing activities:</t>
  </si>
  <si>
    <t>Taxes paid related to net share settlement of equity awards</t>
  </si>
  <si>
    <t>Debt issuance costs</t>
  </si>
  <si>
    <t>Payout of deferred and contingent consideration</t>
  </si>
  <si>
    <t>Purchase of subsidiary shares from noncontrolling interest</t>
  </si>
  <si>
    <t>Proceeds from settlement of forward currency contracts</t>
  </si>
  <si>
    <t>Change in restricted cash</t>
  </si>
  <si>
    <t>Proceeds from revolving line of credit</t>
  </si>
  <si>
    <t>Payments on revolving line of credit</t>
  </si>
  <si>
    <t>Proceeds from borrowings</t>
  </si>
  <si>
    <t>Payments on borrowings and capital lease obliga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Non-cash investing and financing activities:</t>
  </si>
  <si>
    <t>Pawn loans forfeited and transferred to inventory</t>
  </si>
  <si>
    <t>Issuance of common stock, subject to possible redemption, due to acquisition</t>
  </si>
  <si>
    <t>Deferred consideration</t>
  </si>
  <si>
    <t>Change in accrued additions to property and equipment</t>
  </si>
  <si>
    <t>Purchase of shares from noncontrolling interest</t>
  </si>
  <si>
    <t>Note receivable from sale of assets</t>
  </si>
  <si>
    <t>Condensed Consolidated Statements of Stockholders' Equity - USD ($) shares in Thousands, $ in Thousands</t>
  </si>
  <si>
    <t>Total</t>
  </si>
  <si>
    <t>Common Stock [Member]</t>
  </si>
  <si>
    <t>Additional Paid-in Capital [Member]</t>
  </si>
  <si>
    <t>Retained Earnings [Member]</t>
  </si>
  <si>
    <t>Accumulated Other Comprehensive (Loss) Income [Member]</t>
  </si>
  <si>
    <t>Beginning balance at Sep. 30, 2013</t>
  </si>
  <si>
    <t>Beginning balance, Shares at Sep. 30, 2013</t>
  </si>
  <si>
    <t>Increase (Decrease) in Stockholders' Equity [Roll Forward]</t>
  </si>
  <si>
    <t>Stock compensation (benefit)</t>
  </si>
  <si>
    <t>Issuance of common stock due to purchase of subsidiary shares from noncontrolling interest</t>
  </si>
  <si>
    <t>Release of restricted stock, shares</t>
  </si>
  <si>
    <t>Tax deficiency of stock compensation</t>
  </si>
  <si>
    <t>Effective portion of cash flow hedge</t>
  </si>
  <si>
    <t>Unrealized loss on available-for-sale securities</t>
  </si>
  <si>
    <t>Foreign currency translation adjustment</t>
  </si>
  <si>
    <t>Ending balance at Mar. 31, 2014</t>
  </si>
  <si>
    <t>Ending balance, Shares at Mar. 31, 2014</t>
  </si>
  <si>
    <t>Beginning balance at Sep. 30, 2014</t>
  </si>
  <si>
    <t>Beginning balance, Shares at Sep. 30, 2014</t>
  </si>
  <si>
    <t>Issuance of common stock related to 401(k) match, shares</t>
  </si>
  <si>
    <t>Release of restricted stock</t>
  </si>
  <si>
    <t>Ending balance at Mar. 31, 2015</t>
  </si>
  <si>
    <t>Ending balance, Shares at Mar. 31, 2015</t>
  </si>
  <si>
    <t>Organization and Summary of Significant Accounting Policies</t>
  </si>
  <si>
    <t>Accounting Policies [Abstract]</t>
  </si>
  <si>
    <t>ORGANIZATION AND SUMMARY OF SIGNIFICANT ACCOUNTING POLICIES</t>
  </si>
  <si>
    <t>NOTE 1: ORGANIZATION AND SUMMARY OF SIGNIFICANT ACCOUNTING POLICIES Organization We are a leading provider of specialty consumer financial services. With approximately 7,100 teammates and 1,350 locations and branches, we provide collateralized, non-recourse loans, commonly known as pawn loans, and a variety of short-term and long-term consumer loans including single-payment and multiple-payment unsecured loans and single-payment and multiple-payment auto title loans, or fee-based credit services to customers seeking loans in the United States, Mexico and Canada. Subsequent to March 31, 2015, we discontinued our consumer loan operations in the United States. We also own approximately 32% of Cash Converters International Limited ("Cash Converters International"), which is based in Australia and franchises and operates a worldwide network of over 750 locations that provide financial services and buy and sell second-hand goods.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Furthermore, certain reclassifications of prior period amounts have been made to conform to the current period presentation. These reclassifications did not have a material impact on our financial position, results of operations or cash flows. The accompanying financial statements should be read in conjunction with the consolidated financial statements and notes included in our Amended Annual Report on Form 10-K/A for the year ended September 30, 2014 (the "Amended FY14 Annual Report"). The balance sheet as of September 30, 2014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and six-months ended March 31, 2015 (the "current quarter" and "current six-month period") are not necessarily indicative of the results of operations for the full fiscal year. These condensed consolidated financial statements include the accounts of EZCORP, Inc. ("EZCORP") and its consolidated subsidiaries. All inter-company accounts and transactions have been eliminated in consolidation. As of March 31, 2015 , we owned 76% of the outstanding equity interests in Prestaciones Finmart, S.A.P.I. de C.V., SOFOM, E.N.R. ("Grupo Finmart"), doing business under the brands "Crediamigo" and "Adex," and 59% of Renueva Comercial S.A.P.I. de C.V. ("TUYO"), and therefore, include their results in our condensed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trusts under the VIE model. See Note 17 . We account for our investment in Cash Converters International using the equity method.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 There have been no changes in significant accounting policies as described in our Amended FY14 Annual Report, other than those described below. Recently Adopted Accounting Policies Common Stock, Subject to Possible Redemption We account for shares subject to possible redemption in accordance with Financial Accounting Standards Board ("FASB") Accounting Standards Codification ("ASC") 480 Distinguishing Liabilities from Equity. Under this standard, shares subject to mandatory redemption (if any) are classified as liability instruments and are measured at fair value and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EZCORP common stock subject to possible redemption features certain redemption rights that are considered by the Company to be outside of the Company’s control and subject to the occurrence of uncertain future events. Accordingly as of March 31, 2015, the shares subject to possible redemption are presented as temporary equity, outside of the stockholders’ equity section of the Company’s condensed consolidated balance sheets. Recently Issued Accounting Pronouncements In September 2015, the FASB issued Accounting Standards Update ("ASU") 2015-16, Business Combinations (Topic 805): Simplifying the Accounting for Measurement-Period Adjustments. This ASU requires reporting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ASU are effective for fiscal years, and interim periods within those fiscal years, beginning after December 15, 2015. Early adoption is permitted. A reporting entity should apply the amendment prospectively. We do not anticipate that the adoption of ASU 2015-16 will have a material effect on our financial position, results of operations or cash flows. In July 2015, the FASB issued ASU 2015-11, Inventory (Topic 330): Simplifying the Measurement of Inventory. This ASU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A reporting entity may apply the amendment prospectively. We have not completed the process of evaluating the impact that will result from adopting ASU 2015-11. Therefore we are unable to disclose the impact that adopting ASU 2015-11 will have on our financial position, results of operations and cash flows when such statement is adopted.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ASU are effective for fiscal years, and interim periods within those fiscal years, beginning after December 15, 2015. Early adoption is permitted. A reporting entity may apply the amendment prospectively or retrospectively. We do not anticipate that the adoption of ASU 2015-05 will have a material effect on our financial position, results of operations or cash flow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The provisions of this ASU are effective for fiscal years, and interim periods within those fiscal years, beginning after December 15, 2016. Early adoption is permitted. A reporting entity must apply the amendment retrospectively, wherein the balance sheet of each individual period presented should be adjusted to reflect the period-specific effects of applying the new guidance. The adoption of ASU 2015-03 as of March 31, 2015 would have resulted in the reclassification of unamortized debt issuance costs of $11.4 million, $7.7 million and $15.1 million as of March 31, 2015 and 2014 and September 30, 2014, respectively, from intangible assets, net to long-term debt within the condensed consolidated balance sheets. Other than this reclassification, the adoption of ASU 2015-03 would not have an impact on our financial position, results of operations or cash flows. In February 2015, the FASB issued ASU 2015-02, Consolidation (Topic 810): Amendments to the Consolidation Analysis. This ASU provides guidance for reporting entities that are required to evaluate whether they should consolidate certain legal entities. The provisions of this ASU are effective for fiscal years, and interim periods within those fiscal years, beginning after December 15, 2015. Early adoption is permitted, provided that presentation is applied to the beginning of the fiscal year of adoption. A reporting entity may apply the amendment retrospectively or using a modified retrospective approach. We do not anticipate that the adoption of ASU 2015-02 will have a material effect on our financial position, results of operations or cash flows. In November 2014, the FASB issued ASU 2014-16, Derivatives and Hedging (Topic 815): Determining Whether a Host Contract in a Hybrid Financial Instrument Issued in the Form of a Share is More Akin to Debt or to Equity. This ASU requires reporting entities to determine the nature of a hybrid financial instrument host contract by considering all stated and implied substantive terms and features of the hybrid financial instrument, weighing each term and feature on the basis of relevant facts and circumstances. The provisions of this ASU are effective for fiscal years, and interim periods within those fiscal years, beginning after December 15, 2015. Early adoption is permitted, provided that presentation is applied to the beginning of the fiscal year of adoption. We do not anticipate that the adoption of ASU 2014-16 will have a material effect on our financial position, results of operations or cash flow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We have not completed the process of evaluating the impact that will result from adopting ASU 2014-09. Therefore we are unable to disclose the impact that adopting ASU 2014-09 will have on our financial position, results of operations and cash flows when such statement is adopted.</t>
  </si>
  <si>
    <t>Discontinued Operations and Restructuring</t>
  </si>
  <si>
    <t>Discontinued Operations and Disposal Groups [Abstract]</t>
  </si>
  <si>
    <t>NOTE 2: DISCONTINUED OPERATIONS AND RESTRUCTURING Discontinued Operations During the fourth quarter of fiscal 2014, we implemented a plan to exit our online lending businesses in the United States and the United Kingdom. As a result of this plan, our online lending operations in the United States (EZOnline) and in the United Kingdom (Cash Genie) have been included as discontinued operations. During the third quarter of fiscal 2013, we implemented a plan to close 107 legacy stores ( 57 in Mexico, 29 in Canada and 21 in the U.S.). These stores were generally older, smaller stores that did not fit our future growth profile. See Note 18 for discussion of discontinued operations and restructuring actions subsequent to March 31, 2015. Accrued lease termination costs, severance costs and other costs related to discontinued operations are included under "Accounts payable and other accrued expenses" in our condensed consolidated balance sheets. Changes in these amounts during the three and six -month periods ended March 31, 2015 and 2014 are summarized as follows: Three Months Ended March 31, 2015 Six Months Ended March 31, 2015 (in millions) Beginning balance $ 7.8 $ 8.9 Charged to expense* 4.0 4.0 Cash payments (0.7 ) (1.4 ) Other** (0.9 ) (1.3 ) Balance as of March 31, 2015 $ 10.2 $ 10.2 * We recorded additional one-time charges of $3.3 million related to Cash Genie regulatory compliance and $0.7 million related to severance costs during the three and six-month periods ended March 31, 2015. ** This balance consists of adjustments due to foreign currency effects and other individually immaterial adjustments. Three Months Ended March 31, 2014 Six Months Ended March 31, 2014 (in millions) Beginning balance $ 3.8 $ 7.1 Charged to expense — — Cash payments (1.2 ) (2.9 ) Other* (0.4 ) (2.0 ) Balance as of March 31, 2014 $ 2.2 $ 2.2 * This balance consists of adjustments due to foreign currency effects and other individually immaterial adjustments. Discontinued operations for the three-month periods ended March 31, 2015 and 2014 include $0.3 million and $9.2 million of total revenues, respectively. Discontinued operations for the six-month periods ended March 31, 2015 and 2014 include $1.6 million and $18.1 million of total revenues, respectively. All revenue, expense and income reported in these condensed consolidated financial statements have been adjusted to reflect reclassification of all discontinued operations. Restructuring During the fourth quarter of fiscal 2014, we conducted a company-wide operational review to realign our organization to streamline operations and create synergies and efficiencies. The operational review resulted in the reduction of non-customer-facing overhead. Changes in the balance of restructuring costs during the three and six -month periods ended March 31, 2015 resulting from this initiative are summarized as follows: Three Months Ended March 31, 2015 Six Months Ended March 31, 2015 (in thousands) Beginning balance $ 3,858 $ 6,121 Charged to expense 726 726 Cash payments (699 ) (2,962 ) Balance as of March 31, 2015 $ 3,885 $ 3,885 The accrual for restructuring costs as of March 31, 2015 represents the amounts to be paid related to severance for employees that have been terminated or identified for termination as a result of the initiatives described above. We estimate we will make a portion of the remaining payments during fiscal 2015, at which time this initiative will be substantially complete.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Acquisitions</t>
  </si>
  <si>
    <t>Business Combinations [Abstract]</t>
  </si>
  <si>
    <t>NOTE 3: ACQUISITIONS On February 19, 2015, we completed the acquisition of 12 pawn stores in Central Texas doing business under the "Cash Pawn" brand. The aggregate purchase price for the acquisition was $16.5 million , comprised of $5.0 million cash and 1,168,456 shares of our Class A Non-voting Common Stock (the "Shares"), valued at $10.01 per share less a $0.2 million Holding Period Adjustment discussed below. The Shares were issued in an unregistered private placement transaction pursuant to Section 4(a)(2) of the Securities Act of 1933 to a small number of related individuals and entities (the "Sellers") who were either "accredited investors" or "sophisticated investors." We have concluded that this acquisition was immaterial to our overall consolidated financial results and, therefore, have omitted the information required by ASC 805-10-50-2(h). On the first anniversary of the closing date, the Sellers have the right to require us to repurchase the Shares for an aggregate price of $11.8 million (the "Put Option"). The Sellers may terminate the Put Option, in whole or in part, at any time. The Sellers are required to hold the Shares for a period of six months following the termination of the Put Option or such later date when we are in compliance with Rule 144(c) (the "Holding Period"). If the trading price of the Class A Non-voting Common Stock at the end of the Holding Period is less than $10.06 per share (the average closing sales price of the stock on The Nasdaq Stock Market for the five trading days immediately preceding the closing), then we will make an additional cash payment to the Sellers equal to the aggregate deficit, but such payment will not exceed $1.0 million . If the trading price of the Class A Non-voting Common Stock at the end of the Holding Period is more than $10.06 per share, then we will receive from the Sellers (either in cash or by returning a portion of the Shares) an amount equal to 50% of the aggregate excess, but such payment will not exceed $1.0 million (the "Holding Period Adjustment"). As of March 31, 2015, the Sellers had not terminated the Put Option in whole or in part. The Put Option is not accounted for separately from the Shares and does not require bifurcation. The Shares are accounted for as common stock, subject to possible redemption under FASB ASC 480 Distinguishing Liabilities from Equity and are included in temporary equity in our condensed consolidated balance sheet as of March 31, 2015 . The Holding Period Adjustment is accounted for as a contingent consideration asset under FASB ASC 805 Business Combinations , will be adjusted to fair value in subsequent reporting periods, and is recorded in our condensed consolidated balance sheet at its estimated fair value under "Other assets, net" as of March 31, 2015 . See Note 14 for additional information regarding the Holding Period Adjustment. See Note 18 for discussion of acquisitions subsequent to March 31, 2015.</t>
  </si>
  <si>
    <t>Earnings per Share</t>
  </si>
  <si>
    <t>Earnings Per Share [Abstract]</t>
  </si>
  <si>
    <t>EARNINGS PER SHARE</t>
  </si>
  <si>
    <t>NOTE 4: EARNINGS PER SHARE 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three and six-month periods ended March 31, 2015 and 2014 . We compute basic earnings per share on the basis of the weighted-average number of shares of common stock outstanding during the period. We compute diluted earnings per share on the basis of the weighted-average number of shares of common stock plus the effect of dilutive potential common shares outstanding during the period using the treasury stock method. Dilutive potential common shares include restricted stock awards and warrants. 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 Components of basic and diluted earnings per share and excluded anti-dilutive potential common shares are as follows: Three Months Ended March 31, Six Months Ended March 31, 2015 2014 2015 2014 (in thousands, except per share amounts) Net income from continuing operations attributable to EZCORP (A) $ 4,107 $ 6,776 $ 14,676 $ 28,241 Loss from discontinued operations, net of tax (B) (2,764 ) (634 ) (1,721 ) (3,369 ) Net income attributable to EZCORP (C) $ 1,343 $ 6,142 $ 12,955 $ 24,872 Weighted-average outstanding shares of common stock (D) 54,184 54,374 53,915 54,353 Dilutive effect of restricted stock 28 212 57 230 Weighted-average common stock and common stock equivalents (E) 54,212 54,586 53,972 54,583 Basic earnings (loss) per share attributable to EZCORP: Continuing operations (A / D) $ 0.08 $ 0.12 $ 0.27 $ 0.52 Discontinued operations (B / D) (0.05 ) (0.01 ) (0.03 ) (0.06 ) Basic earnings per share (C / D) $ 0.03 $ 0.11 $ 0.24 $ 0.46 Diluted earnings (loss) per share attributable to EZCORP: Continuing operations (A / E) $ 0.08 $ 0.12 $ 0.27 $ 0.52 Discontinued operations (B / E) (0.05 ) (0.01 ) (0.03 ) (0.06 ) Diluted earnings per share (C / E) $ 0.03 $ 0.11 $ 0.24 $ 0.46 Potential common shares excluded from the calculation of diluted earnings per share: Restricted stock 245 544 6 236 Warrants 14,317 — 14,317 — Total potential common shares excluded 14,562 544 14,323 236</t>
  </si>
  <si>
    <t>Strategic Investments</t>
  </si>
  <si>
    <t>Equity Method Investments and Joint Ventures [Abstract]</t>
  </si>
  <si>
    <t>STRATEGIC INVESTMENTS</t>
  </si>
  <si>
    <t>NOTE 5: STRATEGIC INVESTMENTS Cash Converters International Limited As of March 31, 2015 , we owned 151,948,000 shares, or approximately 32% , of Cash Converters International, a company headquartered in Perth, Australia and publicly traded on the Australian Stock Exchange. Cash Converters International franchises and operates a worldwide network of over 750 specialty financial services and retail stores, with significant store concentrations in Australia and the United Kingdom, that buy and sell second-hand goods and provide pawn loans, short-term unsecured loans and other consumer finance products. Our initial total investment in Cash Converters International was acquired between November 2009 and November 2012 for approximately $68.8 million . An additional 15,100,000 shares were acquired in December 2014 for approximately $12.1 million in connection with a non-underwritten placement of 47,400,000 shares by Cash Converters International. We account for our investment in Cash Converters International using the equity method. Since Cash Converters International’s fiscal year ends three-months prior to ours, we report the income from this investment on a three-month lag. Cash Converters International files semi-annual financial reports with the Australian Securities &amp; Investments Commission for its fiscal periods ending December 31 and June 30 . Due to the three -month lag, income reported for our six-month periods ended March 31, 2015 and 2014 represents our percentage interest in the results of Cash Converters International’s operations from July 1, 2014 to December 31, 2014 and July 1, 2013 to December 31, 2013, respectively. During the three and six-month periods ended March 31, 2015 , our equity in Cash Converters International’s net loss was $3.7 million and $1.5 million , respectively. During the three and six-month periods ended March 31, 2014 our equity in Cash Converters International’s net income was $0.5 million and $2.9 million , respectively. Additionally, during the six-month periods ended March 31, 2015 and 2014 , we received dividends of $2.4 million and $2.6 million , respectively. We received no dividends during the three-month periods ended March 31, 2015 and 2014 . The following table presents summary financial information for Cash Converters International’s most recently reported results as of March 31, 2015 after translation to U.S. dollars (using the exchange rate as of December 31 of each year for balance sheet items and average exchange rates for the income statement items for the periods indicated): December 31, December 31, (in thousands) Current assets $ 200,682 $ 202,735 Non-current assets 157,737 148,011 Total assets $ 358,419 $ 350,746 Current liabilities $ 75,700 $ 77,263 Non-current liabilities 54,256 52,522 Shareholders’ equity: Equity attributable to owners of the parent 228,462 224,026 Noncontrolling interest 1 (3,065 ) Total liabilities and shareholders’ equity $ 358,419 $ 350,746 Six Months Ended December 31, 2014 2013 (in thousands) Gross revenues $ 167,206 $ 143,517 Gross profit 104,852 91,605 (Loss) profit for the period attributable to: Owners of the parent $ (4,717 ) $ 9,103 Noncontrolling interest (179 ) (2,417 ) (Loss) profit for the year — net (loss) income $ (4,896 ) $ 6,686 Cash Converters International’s total assets increased 2% from December 31, 2013 to December 31, 2014. Cash Converters International's (loss) profit for the period attributable to the owners of the parent decreased from a $9.1 million profit in the six-month period ended December 31, 2013 to a loss of $4.7 million loss in the six-month period ended December 31, 2014. The loss is due to a charge that Cash Converters International incurred in December 2014 in connection with the termination of agency agreements with certain development agents. See Note 18 for further discussion of events impacting Cash Converters International's financial information subsequent to March 31, 2015. Albemarle &amp; Bond Holdings, PLC Prior to the quarter ended March 31, 2014, we held an investment in Albemarle &amp; Bond Holdings, PLC ("Albemarle &amp; Bond"). Albemarle &amp; Bond was primarily engaged in pawnbroking, retail jewelry sales, check cashing and lending in the United Kingdom. We accounted for this investment using the equity method. In March 2014, Albemarle &amp; Bond entered into bankruptcy reorganization in the United Kingdom, and on April 15, 2014 Albemarle &amp; Bond announced that the majority of its business and assets had been sold. As a result, we recognized an other-than-temporary impairment of $7.9 million ( $5.4 million , net of taxes) during the quarter ended March 31, 2014, which brought our carrying value of this investment to zero . Fair Value Measurements The fair value for Cash Converters International as of March 31, 2015 and 2014 and September 30, 2014 was considered a Level 1 estimate within the fair value hierarchy of FASB ASC 820-10-50, and was calculated as (a) the quoted stock price on the Australian Stock Exchange as of March 31, 2015 and 2014 and September 30, 2014 multiplied by (b) the number of shares we owned as of March 31, 2015 and 2014 and September 30, 2014 multiplied by (c) the applicable foreign currency exchange rate as of March 31, 2015 and 2014 and September 30, 2014 . We included no control premium for owning a large percentage of outstanding shares. The table below summarizes the carrying amount and fair value of Cash Converters International as of the dates indicated: March 31, March 31, September 30, (in thousands of U.S. dollars) Recorded value $ 94,510 $ 88,685 $ 91,781 Fair value 105,150 121,478 128,956</t>
  </si>
  <si>
    <t>Goodwill and Other Intangible Assets</t>
  </si>
  <si>
    <t>Goodwill and Intangible Assets Disclosure [Abstract]</t>
  </si>
  <si>
    <t>GOODWILL AND OTHER INTANGIBLE ASSETS</t>
  </si>
  <si>
    <t>NOTE 6: GOODWILL AND OTHER INTANGIBLE ASSETS The following table presents the balance of goodwill and each major class of intangible assets as of the specified dates: March 31, March 31, September 30, (in thousands) Goodwill $ 344,931 $ 435,048 $ 346,577 Indefinite-lived intangible assets, net: Pawn licenses $ 8,836 $ 8,836 $ 8,836 Trade names 6,746 8,238 6,990 Domain name 13 215 13 Total indefinite-lived intangible assets, net $ 15,595 $ 17,289 $ 15,839 Definite-lived intangible assets, net: Real estate finders’ fees $ 670 $ 866 $ 787 Non-compete agreements 336 479 391 Favorable lease 472 565 517 Franchise rights 1,052 1,263 1,222 Contractual relationship 10,995 14,394 13,222 Internally developed software 20,361 26,121 18,759 Deferred financing costs 11,433 7,678 15,143 Other 193 218 206 Total definite-lived intangible assets, net $ 45,512 $ 51,584 $ 50,247 Intangible assets, net $ 61,107 $ 68,873 $ 66,086 The following tables present the changes in the carrying value of goodwill during the periods presented: U.S. &amp; Canada Latin America Other International Consolidated (in thousands) Balances as of September 30, 2014 $ 239,179 $ 107,398 $ — $ 346,577 Acquisitions 10,710 — — 10,710 Effect of foreign currency translation changes — (12,356 ) — (12,356 ) Balances as of March 31, 2015 $ 249,889 $ 95,042 $ — $ 344,931 U.S. &amp; Canada Latin America Other International Consolidated (in thousands) Balances as of September 30, 2013 $ 283,199 $ 110,209 $ 39,892 $ 433,300 Effect of foreign currency translation changes — 513 1,235 1,748 Balances as of March 31, 2014 $ 283,199 $ 110,722 $ 41,127 $ 435,048 On February 19, 2015, we completed the acquisition of 12 pawn stores in Central Texas doing business under the "Cash Pawn" brand. We recorded $10.7 million in goodwill pertaining to this acquisition. The acquisition was made as part of our continuing strategy to enhance our earnings over the long-term. The factors contributing to the recognition of goodwill were based on several strategic and synergistic benefits we expect to realize from the acquisitions. These benefits include a greater presence in the Central Texas market, as well as the ability to further leverage our expense structure through increased scale. See Note 3 for additional information regarding the acquisition. See Note 18 for discussion of an additional acquisition completed subsequent to March 31, 2015. In accordance with ASC 350-20-35, Goodwill — Subsequent Measurement , we test goodwill and intangible assets with an indefinite useful life for potential impairment annually, or more frequently when there are events or circumstances that indicate that it is more likely than not that an impairment exists. During the six-month period ended March 31, 2015 , we evaluated such events and circumstances and concluded that it was not "more likely than not" that a goodwill or intangible asset impairment existed. We will continue to monitor if an interim triggering event is present in subsequent periods, and we will perform our required annual impairment test in the fourth quarter of our fiscal year. See Note 18 for discussion of goodwill and other long-term asset impairment that occurred subsequent to March 31, 2015.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 The following table presents the amount and classification of amortization recognized as expense in each of the periods presented, without regard for any subsequent impairments of intangible assets: Three Months Ended March 31, Six Months Ended March 31, 2015 2014 2015 2014 (in thousands) Amortization expense in continuing operations $ 1,368 $ 1,393 $ 2,825 $ 2,758 Amortization expense in discontinued operations — 582 — 1,157 Operations expense 26 31 52 61 Interest expense 992 1,660 2,625 2,550 Total expense from the amortization of definite-lived intangible assets $ 2,386 $ 3,666 $ 5,502 $ 6,526 The following table presents our estimate of the amount and classification of future amortization expense for definite-lived intangible assets, without regard for any subsequent impairments of intangible assets: Fiscal Years Ended September 30, Amortization Expense Operations Expense Interest Expense (in thousands) 2015 $ 3,356 $ 53 $ 1,854 2016 6,400 106 3,223 2017 6,166 106 2,547 2018 5,209 106 2,391 2019 4,486 78 1,418 As acquisitions and dispositions occur in the future, amortization expense may vary from these estimates.</t>
  </si>
  <si>
    <t>Long-term Debt and Capital Lease Obligations</t>
  </si>
  <si>
    <t>Debt Disclosure [Abstract]</t>
  </si>
  <si>
    <t>LONG-TERM DEBT AND CAPITAL LEASE OBLIGATIONS</t>
  </si>
  <si>
    <t>NOTE 7: LONG-TERM DEBT AND CAPITAL LEASE OBLIGATIONS The following table presents our long-term debt instruments and balances under capital lease obligations outstanding as of March 31, 2015 and 2014 and September 30, 2014 . The non-recourse debt matures at various months in the years so indicated in the table below: March 31, 2015 March 31, 2014 September 30, 2014 Carrying Amount Debt (Discount) Premium Carrying Amount Debt Premium Carrying Amount Debt (Discount) Premium (in thousands) Recourse to EZCORP: Domestic line of credit up to $200 million due 2015 $ — $ — $ 83,000 $ — $ — $ — 2.125% cash convertible senior notes due 2019 189,724 (40,276 ) — — 185,693 (44,307 ) Cash convertible senior notes due 2019 embedded derivative 27,215 — — — 36,994 — Capital lease obligations 93 — 639 — 418 — Non-recourse to EZCORP: Secured foreign currency debt up to $3 million due 2014 — — 528 51 63 3 Secured foreign currency debt up to $9 million due 2014 — — — — 86 — Secured foreign currency debt up to $5 million du e 2015 — — 2,863 — — — Secured foreign currency debt up to $19 million due 2015 — — 2,616 — — — Secured foreign currency debt up to $5 million due 2016 — — 1,077 — — — Secured foreign currency debt up to $16 million due 2016 2,495 — — — 4,796 — Secured foreign currency debt up to $20 million due 2017 19,682 — 22,929 — 22,240 — Consumer loans facility due 2019 47,826 — 55,715 — 54,045 — 10% unsecured notes due 2014 — — 7,212 — 1,158 — 11% unsecured notes due 2014 — — 110 — — — 9% unsecured notes due 2015 12,516 — 29,933 — 29,875 — 10% unsecured notes due 2015 — — 696 — 943 — 11% unsecured notes due 2015 4,334 — — — 4,897 — 10% unsecured notes due 2016 844 — 121 — 118 — 13% unsecured notes due 2016 656 — — — — — 12% secured notes due 2016 2,691 67 — — 3,881 174 12% secured notes due 2017 — — 4,103 281 — — 12% secured notes due 2019 — — 17,579 — — — 12% secured notes due 2020 19,747 — — — 22,314 — 17% secured notes due 2015 consolidated from VIEs 937 — 6,850 — 3,207 — 15% secured notes due 2016 consolidated from VIEs 7,755 — 9,936 — 9,638 — 11% secured notes due 2017 consolidated from VIEs 66,139 — — — 14,982 — 11% secured notes due 2017 consolidated from VIEs 10,406 — — — 13,590 — 15% secured notes due 2017 consolidated from VIEs 14,897 — — — 19,645 — Total 427,957 (40,209 ) 245,907 332 428,583 (44,130 ) Less current portion 71,564 67 21,422 255 36,529 177 Total long-term debt and capital lease obligations $ 356,393 $ (40,276 ) $ 224,485 $ 77 $ 392,054 $ (44,307 ) Domestic Line of Credit up to $200 Million Due 2015 On May 10, 2011, we entered into a senior secured credit agreement with a syndicate of five banks. The credit agreement provided for a four year $175 million revolving credit facility that we could, under the terms of the agreement, request to be increased to a total of $225 million . On May 31, 2013, we amended the senior secured credit agreement to increase our revolving credit facility from $175 million to $200 million . We used approximately $119.4 million of net proceeds from the 2.125% cash convertible senior notes due 2019, as described below, to repay all outstanding borrowings under the senior secured credit agreement and terminated that agreement in June 2014. 2.125% Cash Convertible Senior Notes Due 2019 In June 2014, we issued $200.0 million aggregate principal amount of 2.125% cash convertible senior notes due 2019 (the “Cash Convertible Notes”). We granted the initial purchasers the option to purchase up to an additional $30.0 million aggregate principal amount of Cash Convertible Notes. Such option was exercised in full on June 27, 2014, and we issued an additional $30.0 million principal amount of Cash Convertible Notes on July 2, 2014. All of the Cash Convertible Notes were issued pursuant to an indenture dated June 23, 2014 (the "Indenture") by and between us and Wells Fargo Bank, National Association, as the trustee. The Cash Convertible Notes were issued in a private offering under Rule 144A under the Securities Act of 1933. The Cash Convertible Notes pay interest semi-annually in arrears at a rate of 2.125% per annum on June 15 and December 15 of each year, commencing on December 15, 2014, and will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ash Convertible Notes will be entitled to receive cash equal to the principal amount of the Cash Convertible Notes plus unpaid accrued interest. The Cash Convertible Notes are unsubordinated unsecured obligations and rank senior in right of payment to any of our indebtedness that is expressly subordinated in right of payment to the Cash Convertible Notes; equal in right of payment with all of our other unsecured unsubordinated indebtedness; and effectively junior to all debt or other obligations (including trade payables) of our wholly-owned subsidiaries. The Indenture governing the Cash Convertible Notes does not contain any financial covenants. We incurred transaction costs of approximately $9.9 million related to the issuance of the Cash Convertible Notes, which we recorded as deferred financing costs included under “Intangible assets, net” in our condensed consolidated balance sheets. Deferred financing costs are being amortized to interest expense using the effective interest method over the expected term of the Cash Convertible Notes. Under the terms of our Cash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See Note 18 for discussion of a default under the indenture subsequent to March 31, 2015. Cash Convertible Notes Embedded Derivative We account for the cash conversion feature of the Cash Convertible Notes as a separate derivative instrument (the “Cash Convertible Notes Embedded Derivative ”), which had a fair value of $46.5 million on the issuance date that was recognized as the original issue discount of the Cash Convertible Notes. This original issue discount is being amortized to interest expense over the term of the Cash Convertible Notes using the effective interest method. As of March 31, 2015 and September 30, 2014, the Cash Convertible Notes Embedded Derivative was recorded as a non-current liability under "Long-term debt, less current maturities" in our condensed consolidated balance sheets, and will be marked to market in subsequent reporting periods. The classification of the Cash Convertible Notes Embedded Derivative liability as current or non-current on the condensed consolidated balance sheets corresponds with the classification of the net balance of the Cash Convertible Notes as discussed below.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Impact of Early Conversion Conditions on Financial Statements As of March 31, 2015 , the Cash Convertible Notes were not convertible because the Early Conversion Conditions described above had not been met. Accordingly, the net balance of the Cash Convertible Notes of $189.7 million and $185.7 million was classified as a non-current liability in our condensed consolidated balance sheets as of March 31, 2015 and September 30, 2014 , respectively. The classification of the Cash Convertible Notes as current or non-current in the condensed consolidated balance sheets is evaluated at each balance sheet date and may change from time to time depending on whether any of the Early Conversion Conditions has been met. If any of the Early Conversion Conditions is met in any future fiscal quarter, we would classify our net liability under the Cash Convertible Notes as a current liability in the condensed consolidated balance sheets as of the end of that fiscal quarter. If none of the Early Conversion Conditions have been met in a future fiscal quarter prior to the one year period immediately preceding the Maturity Date, we would classify our net liability under the Cash Convertible Notes as a non-current liability in the condensed consolidated balance sheets as of the end of that fiscal quarter. If the note holders elect to convert their Cash Convertible Notes prior to maturity, any unamortized discount and transaction costs will be expensed at the time of conversion. If the entire outstanding principal amount had been converted on March 31, 2015 , we would have recorded an expense of $47.7 million associated with the conversion, comprised of $40.3 million of unamortized debt discount and $7.4 million of unamortized debt issuance costs. As of March 31, 2015 , none of the note holders had elected to convert their Cash Convertible Notes. Cash Convertible Notes Hedges In connection with the issuance of the Cash Convertible Notes, we purchased cash-settled call options (the “Cash Convertible Notes Hedges”) in privately negotiated transactions with certain of the initial purchasers or their affiliates (in this capacity, the “Option Counterparties”). The Cash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ash Convertible Notes Hedges have an expiration date that is the same as the Maturity Date of the Cash Convertible Notes, subject to earlier exercise . The Cash Convertible Notes Hedges have customary anti-dilution provisions similar to the Cash Convertible Notes. If we exercise the Cash Convertible Notes Hedges , the aggregate amount of cash we will receive from the option counterparties to the Cash Convertible Notes Hedges will cover the aggregate amount of cash that we would be required to pay to the holders of the converted Cash Convertible Notes, less the principal amount thereof. As of March 31, 2015 , we have not purchased any shares under the Cash Convertible Notes Hedges. The aggregate cost of the Cash Convertible Notes Hedges was $46.5 million (or $21.3 million net of the total proceeds from the Warrants sold, as discussed below). The Cash Convertible Notes Hedges are accounted for as a derivative asset and are recorded in the condensed consolidated balance sheets at their estimated fair value under "Other assets, net." The fair value of the Cash Convertible Notes Hedges was $27.2 million and $37.0 million as of March 31, 2015 and September 30, 2014 , respectively. The Cash Convertible Notes Embedded Derivative liability and the Cash Convertible Notes Hedges asset will be adjusted to fair value each reporting period and unrealized gains and losses will be reflected in the condensed consolidated statements of operations. The Cash Convertible Notes Embedded Derivative and the Cash Convertible Notes Hedges are designed to have similar fair values. Accordingly, the changes in the fair values of these instruments are expected to offset and not have a net impact on the condensed consolidated statements of operations. The classification of the Cash Convertible Notes Hedges asset as current or long-term on the condensed consolidated balance sheets corresponds with the classification of the Cash Convertible Notes, which is evaluated at each balance sheet date and may change from time to time depending on whether any of the Early Conversion Conditions has been met. Cash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March 31, 2015 , there were 14.3 million warrants outstanding. Cash Convertible Notes Interest Expense Total interest expense attributable to the Cash Convertible Notes for the three and six -month periods ended March 31, 2015 was $3.2 million and $6.5 million , respectively, comprised of contractual interest expense of $1.2 million and $2.5 million , respectively, and debt discount amortization of $2.0 million and $4.0 million , respectively. The effective interest rate for the three and six -month periods ended March 31, 2015 was approximately 7% . As of March 31, 2015 , the remaining unamortized issuance discount will be amortized over the next four years assuming no early conversion. Non-Recourse Debt to EZCORP On January 30, 2012, we acquired a 60% ownership interest in Grupo Finmart. On June 30, 2014, we acquired an additional 16% of the ordinary shares outstanding of Grupo Finmart, increasing our ownership percentage from 60% to 76% . Non-recourse debt amounts in the table previously presented represent Grupo Finmart’s third party debt. The holders of all unsecured notes have recourse solely to Grupo Finmart's net assets. All foreign currency debt is guaranteed by Grupo Finmart's loan portfolio or collateralized cash at Grupo Finmart’s option. As of March 31, 2015 , Grupo Finmart’s foreign currency debt was guaranteed by consumer loans totaling $59.7 million , included under “Consumer loans, net” and “Non-current consumer loans, net” in our condensed consolidated balance sheets, and collateralized cash totaling $41.2 million , included under “Restricted cash” and “Restricted cash, non-current” in our condensed consolidated balance sheets. Interest on secured foreign currency debt due 2016 is charged at the Mexican Interbank Equilibrium ("TIIE") plus a margin of 4.9% , or a total of 8.2% as of March 31, 2015 and requires monthly payments of $0.2 million with the remaining principal due at maturity. The 12% secured notes due 2016 require monthly payments of $2.6 million with the remaining principal due at maturity. The secured foreign currency debt due in 2017 has a 14.5% interest rate and requires monthly payments of $1.6 million , beginning May 2016, with the remaining principal due at maturity. The 12% secured notes due in 2020 require monthly payments of $1.1 million , beginning December 2018, with the remaining principal due at maturity. The entire principal balance of the 9% unsecured notes due 2015, 11% unsecured notes due 2015, 10% unsecured notes due 2016 and 13% unsecured notes due 2016 is due at maturity. Amounts due are in Mexican Pesos and are revalued each reporting period. Consumer Loans Facility Due 2019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30.2 million was primarily used to repay the previous securitization borrowing facility due in 2017 and the transaction costs associated with this transaction. The cash proceeds of approximately $17.6 million are restricted primarily for $15.3 million of collection rights on the additional eligible loans from Grupo Finmart, which Grupo Finmart expects to deliver to the trust within the next 12 months, and $2.3 million of interest and trust maintenance costs to be recovered at repayment. The restricted cash proceeds of $15.3 million are recourse to Grupo Finmart unless additional eligible loans are delivered within the two year period specified in the agreement. The borrowing facility has a two year lending period, ending February 17, 2016, and fully and matures on March 19, 2019. Upon the termination of the lending period, Grupo Finmart has an option to start prepaying the principal early from the collection received by the trust. Grupo Finmart will continue to service the underlying loans in the trust. As of March 31, 2015 , the remaining deferred financing costs related to the consumer loans facility due 2019 totaling $2.3 million are included under “Intangible assets, net” in our condensed consolidated balance sheet and are being amortized to interest expense over the term of the agreement.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Interest on the consumer loans facility due 2019 is charged at TIIE plus a margin of 2.5% , or a total of 5.8% as of March 31, 2015 . 9% Unsecured Notes Due 2015 On May 15, 2013, Grupo Finmart issued and sold $30.0 million of 9% global registered notes due November 16, 2015. Notes with an aggregate principal amount of $14.0 million were originally purchased by EZCORP and, therefore, eliminated in consolidation in prior periods. On March 31, 2014, EZCORP sold its outstanding notes in the amount of $11.7 million to an outside party, thereby increasing the total consolidated notes balance. Grupo Finmart used a portion of the net proceeds of the offering to repay existing indebtedness and the remaining portion for general operating purposes. In December 2014, Grupo Finmart repaid $17.5 million of these outstanding notes. Secured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VIEs are referred to as VIE C, VIE B and VIE A. The debt described below is collateralize by all of the assets of the VIEs as presented in footnote 1 to our interim condensed consolidated balance sheets. See discussion of the VIEs in Note 17. In October 2013, VIE C issued $9.3 million of 17% Notes due May 2015 and $10.0 million of 15% Notes due October 2016 to the first beneficiary of VIE C. The debt was collateralized with the principal and interest collected from loan portfolios of VIE C. The 17% Notes due May 2015 and the 15% Notes due October 2016 require monthly payments of approximately $0.4 million each, comprised of interest and principal. In March 2014, VIE B issued $16.0 million of 11% Notes due April 2017 to the first beneficiary of VIE B. In June 2014, VIE B issued $16.5 million of 11% Notes due July 2017 to the first beneficiary of VIE B. The debt was collateralized with the principal and interest collected from loan portfolios of VIE B. The 11% Notes due April 2017 and the 11% Notes due July 2017 require monthly payments of approximately $0.2 million each, comprised of interest and principal. In June 2014, VIE A issued $21.8 million of 14.5% Notes due October 2017 to the first beneficiary of VIE A. The debt was collateralized with the principal and interest collected from loan portfolios of VIE A. The 14.5% Notes due October 2017 require monthly payments of approximately $0.3 million , comprised of interest and principal. In October 2014, VIE B issued $43.8 million of 11% Notes due October 2017 to the first beneficiary of VIE B. The debt was collateralized with the principal and interest collected from loan portfolios of VIE B. The 11% Notes due October 2017 require monthly payments of approximately $0.6 million , comprised of interest and principal. In December 2014, VIE B issued $21.9 million of 11% Notes due December 2017. The debt was collateralized with the principal and interest collected from loan portfolios of VIE B. The 11% Notes due December 2017 require monthly payments of $0.3 million , comprised of interest and principal.</t>
  </si>
  <si>
    <t>Common Stock and Stock Compensation</t>
  </si>
  <si>
    <t>Disclosure of Compensation Related Costs, Share-based Payments [Abstract]</t>
  </si>
  <si>
    <t>NOTE 8: COMMON STOCK AND STOCK COMPENSATION Common Stock In February 2015, we issued 1,168,456 shares of our Class A Non-voting Common Stock, valued at $10.01 per share, in connection with the acquisition of 12 pawn stores. These shares are subject to possible redemption and accounted for as temporary equity. See Note 1 and Note 3 for additional information regarding the acquisition and the shares issued in connection with the acquisition. Stock Compensation Our net income includes the following compensation expense (benefit) related to our stock compensation arrangements: Three Months Ended March 31, Six Months Ended March 31, 2015 2014 2015 2014 (in thousands) Gross compensation cost (benefit) $ 530 $ 6,990 $ (1,928 ) $ 8,197 Income tax expense (benefit) 179 (2,444 ) (855 ) (2,869 ) Net compensation expense (benefit) $ 709 $ 4,546 $ (2,783 ) $ 5,328</t>
  </si>
  <si>
    <t>Temporary Equity</t>
  </si>
  <si>
    <t>Temporary Equity Disclosure [Abstract]</t>
  </si>
  <si>
    <t>TEMPORARY EQUITY</t>
  </si>
  <si>
    <t>NOTE 9: TEMPORARY EQUITY The following table provides a summary of the activity in our temporary equity balances during the six -month periods ended March 31, 2015 and 2014 : Common Stock, Subject to Possible Redemption Redeemable Noncontrolling Interest Total Temporary Equity (in thousands) Balances as of September 30, 2014 $ — $ 22,800 $ 22,800 Issuance of common stock, subject to possible redemption 11,696 — 11,696 Net loss attributable to redeemable noncontrolling interest — (2,840 ) (2,840 ) Foreign currency translation adjustment attributable to redeemable noncontrolling interest — (3,227 ) (3,227 ) Amounts reclassified from accumulated other comprehensive loss — 94 94 Balances as of March 31, 2015 $ 11,696 $ 16,827 $ 28,523 Balance as of September 30, 2013 $ — $ 47,297 $ 47,297 Sale of additional shares to parent — (457 ) (457 ) Net income attributable to redeemable noncontrolling interest — (3,349 ) (3,349 ) Foreign currency translation adjustment attributable to redeemable noncontrolling interest — 278 278 Effective portion of cash flow hedge — (52 ) (52 ) Balance as of March 31, 2014 $ — $ 43,717 $ 43,717 In February 2015, we issued 1,168,456 shares of our Class A Non-voting Common Stock, valued at $10.01 per share, in connection with the acquisition of 12 pawn stores. These shares are subject to possible redemption and accounted for as temporary equity. See Note 1 and Note 3 for additional information regarding the acquisition and the shares issued in connection with the acquisition. See Note 18 for discussion of the acquisition of an additional interest in Grupo Finmart subsequent to March 31, 2015.</t>
  </si>
  <si>
    <t>Income Taxes</t>
  </si>
  <si>
    <t>Income Tax Disclosure [Abstract]</t>
  </si>
  <si>
    <t>INCOME TAXES</t>
  </si>
  <si>
    <t>NOTE 10: INCOME TAXES Income tax expense is provided at the U.S. tax rate on financial statement earnings, adjusted for the difference between the U.S. tax rate and the rate of tax in effect for non-U.S. earnings deemed to be permanently reinvested in our non-U.S. operations. Deferred income taxes have not been provided for the potential remittance of non-U.S. undistributed earnings to the extent those earnings are deemed to be permanently reinvested, or to the extent such recognition would result in a deferred tax asset. The effective tax rate from continuing operations for the three-month period ended March 31, 2015 was 29% of pre-tax income compared to 14% for the three-month period ended March 31, 2014 . The effective tax rate for the three-month period ended March 31, 2015 was higher primarily due to the elimination of the tax rate differential on discontinued foreign operations, a reduction of costs paid to offshore affiliates and lower non-U.S. undistributed earnings. The effective tax rate from continuing operations for the six -month period ended March 31, 2015 was 29% of pre-tax income compared to 19% for the six -month period ended March 31, 2014 . The effective tax rate for the six -month period ended March 31, 2015 was higher primarily due to the elimination of the tax rate differential on discontinued foreign operations, a reduction of costs paid to offshore affiliates and lower non-U.S. undistributed earnings.</t>
  </si>
  <si>
    <t>Contingencies</t>
  </si>
  <si>
    <t>Commitments and Contingencies Disclosure [Abstract]</t>
  </si>
  <si>
    <t>CONTINGENCIES</t>
  </si>
  <si>
    <t>NOTE 11: CONTINGENCIES We are involved in various claims, suits, investigations and legal proceedings, including those described below. Except as otherwise noted, we are unable to determine the ultimate outcome of any current litigation or regulatory actions. These matters are subject to inherent uncertainties and unfavorable rulings could occur. An unfavorable ruling could include monetary damages or an injunction prohibiting us from conducting our business as we currently do. Any unfavorable ruling or outcome could have a material adverse effect on our financial condition, results of operations or liquidity and could negatively affect our reputation. We have not recorded a liability for any of these matters as of March 31, 2015 because we do not believe that any loss was probable or that the amount of any probable loss could be reasonably estimated at that time. The following descriptions include developments through the date of filing of this Report. For discussion of legal proceedings arising subsequent to March 31, 2015, see Note 18.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 Claims against Mr. Cohen and MS Pawn Limited Partnership for aiding and abetting the breaches of fiduciary duties relating to the advisory services agreements with Madison Park; and • Claims against Mr. Cohen and Madison Park for unjust enrichment for payments under the advisory services agreements.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Each of the remaining defendants have filed motions to dismiss, and a hearing on those motions was held before the Court on September 8, 2015. The parties are awaiting the Court's ruling on the motions to dismiss.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e complaint names as defendants EZCORP, Inc., Paul E. Rothamel (our former chief executive officer) and Mark Kuchenrither (our current chief financial officer and our chief operating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two lawsuits under the caption In Re EZCORP, Inc. Securities Litigation (Case No. 1:14-cv-06834-ALC), and on January 16, 2015, appointed the lead plaintiff and lead counsel. On March 13, 2015, the lead plaintiff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n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The defendants have filed motions to dismiss, and the parties have submitted their respective supporting and opposing briefs. That motion is pending before the Court. We cannot predict the outcome of the litigation, but we intend to continue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Operating Segment Information</t>
  </si>
  <si>
    <t>Segment Reporting [Abstract]</t>
  </si>
  <si>
    <t>OPERATING SEGMENT INFORMATION</t>
  </si>
  <si>
    <t>NOTE 12: SEGMENT INFORMATION Segment information is prepared on the same basis that our chief operating decision maker reviews financial information for operational decision-making purposes. We currently report our segments as follows: • U.S. &amp; Canada — All business activities in the United States and Canada • Latin America — All business activities in Mexico and other parts of Latin America • Other International — Our equity interest in the net (loss) income of Cash Converters International There are no inter-segment revenues, and the amounts below were determined in accordance with the same accounting principles used in our condensed consolidated financial statements. The following tables present operating segment information for the three and six-month periods ended March 31, 2015 and 2014 , including reclassifications discussed in Note 1 and adjustments to reflect reclassification of all discontinued operations discussed in Note 2 . Three Months Ended March 31, 2015 U.S. &amp; Canada Latin America Other International Total Segments Corporate Items Consolidated (in thousands) Revenues: Merchandise sales $ 92,969 $ 14,883 $ — $ 107,852 $ — $ 107,852 Jewelry scrapping sales 17,482 917 — 18,399 — 18,399 Pawn service charges 52,317 7,153 — 59,470 — 59,470 Consumer loan fees and interest 37,992 16,449 — 54,441 — 54,441 Other revenues 922 273 — 1,195 — 1,195 Total revenues 201,682 39,675 — 241,357 — 241,357 Merchandise cost of goods sold 61,812 10,680 — 72,492 — 72,492 Jewelry scrapping cost of goods sold 13,534 820 — 14,354 — 14,354 Consumer loan bad debt 7,983 4,123 — 12,106 — 12,106 Net revenues 118,353 24,052 — 142,405 — 142,405 Segment and corporate expenses (income): Operations 82,665 17,625 — 100,290 — 100,290 Administrative — — — — 10,849 10,849 Depreciation 4,538 1,348 — 5,886 1,813 7,699 Amortization 58 379 — 437 931 1,368 Loss on sale or disposal of assets 256 1 — 257 369 626 Interest expense 5 6,377 — 6,382 4,914 11,296 Interest income (17 ) (447 ) — (464 ) (50 ) (514 ) Equity in net loss of unconsolidated affiliate — — 3,678 3,678 — 3,678 Restructuring — — — — 726 726 Other expense 7 1,554 — 1,561 298 1,859 Segment contribution (loss) $ 30,841 $ (2,785 ) $ (3,678 ) $ 24,378 Income (loss) from continuing operations before income taxes $ 24,378 $ (19,850 ) $ 4,528 Three Months Ended March 31, 2014 U.S. &amp; Canada Latin America Other International Total Segments Corporate Items Consolidated (in thousands) Revenues: Merchandise sales $ 89,937 $ 13,517 $ — $ 103,454 $ — $ 103,454 Jewelry scrapping sales 24,697 1,496 — 26,193 — 26,193 Pawn service charges 52,154 7,008 — 59,162 — 59,162 Consumer loan fees and interest 42,213 12,564 — 54,777 — 54,777 Other revenues 1,098 447 — 1,545 — 1,545 Total revenues 210,099 35,032 — 245,131 — 245,131 Merchandise cost of goods sold 55,256 8,967 — 64,223 — 64,223 Jewelry scrapping cost of goods sold 18,793 1,318 — 20,111 — 20,111 Consumer loan bad debt 7,781 3,095 — 10,876 — 10,876 Net revenues 128,269 21,652 — 149,921 — 149,921 Segment and corporate expenses (income): Operations 83,377 17,730 — 101,107 — 101,107 Administrative — — — — 19,996 19,996 Depreciation 4,275 1,450 — 5,725 1,689 7,414 Amortization 100 607 — 707 686 1,393 Loss (gain) on sale or disposal of assets (537 ) (2 ) — (539 ) 626 87 Interest expense 2 5,024 — 5,026 1,088 6,114 Interest income (18 ) (94 ) — (112 ) (43 ) (155 ) Equity in net income of unconsolidated affiliate — — (492 ) (492 ) — (492 ) Impairment of investments — — 7,940 7,940 — 7,940 Other expense (income) — (11 ) 375 364 78 442 Segment contribution (loss) $ 41,070 $ (3,052 ) $ (7,823 ) $ 30,195 Income (loss) from continuing operations before income taxes $ 30,195 $ (24,120 ) $ 6,075 Six Months Ended March 31, 2015 U.S. &amp; Canada Latin America Other International Total Segments Corporate Items Consolidated (in thousands) Revenues: Merchandise sales $ 183,028 $ 34,463 $ — $ 217,491 $ — $ 217,491 Jewelry scrapping sales 34,609 2,324 — 36,933 — 36,933 Pawn service charges 109,352 15,045 — 124,397 — 124,397 Consumer loan fees and interest 80,524 32,764 — 113,288 — 113,288 Other revenues 1,497 569 — 2,066 — 2,066 Total revenues 409,010 85,165 — 494,175 — 494,175 Merchandise cost of goods sold 120,806 24,164 — 144,970 — 144,970 Jewelry scrapping cost of goods sold 26,948 2,081 — 29,029 — 29,029 Consumer loan bad debt 22,293 11,863 — 34,156 — 34,156 Net revenues 238,963 47,057 — 286,020 — 286,020 Segment and corporate expenses (income): Operations 167,428 36,556 — 203,984 — 203,984 Administrative — — — — 19,201 19,201 Depreciation 8,938 2,739 — 11,677 3,595 15,272 Amortization 129 798 — 927 1,898 2,825 Loss on sale or disposal of assets 259 257 — 516 369 885 Interest expense 13 14,659 — 14,672 8,658 23,330 Interest income (34 ) (928 ) — (962 ) (84 ) (1,046 ) Equity in net loss of unconsolidated affiliate — — 1,484 1,484 — 1,484 Restructuring — — — — 726 726 Other expense 10 2,166 — 2,176 442 2,618 Segment contribution (loss) $ 62,220 $ (9,190 ) $ (1,484 ) $ 51,546 Income (loss) from continuing operations before income taxes $ 51,546 $ (34,805 ) $ 16,741 Six Months Ended March 31, 2014 U.S. &amp; Canada Latin America Other International Total Segments Corporate Items Consolidated (in thousands) Revenues: Merchandise sales $ 178,827 $ 30,214 $ — $ 209,041 $ — $ 209,041 Jewelry scrapping sales 50,622 3,274 — 53,896 — 53,896 Pawn service charges 109,223 14,072 — 123,295 — 123,295 Consumer loan fees and interest 87,963 22,018 — 109,981 — 109,981 Other revenues 1,629 1,045 — 2,674 — 2,674 Total revenues 428,264 70,623 — 498,887 — 498,887 Merchandise cost of goods sold 108,856 19,508 — 128,364 — 128,364 Jewelry scrapping cost of goods sold 37,363 2,768 — 40,131 — 40,131 Consumer loan bad debt 21,964 7,100 — 29,064 — 29,064 Net revenues 260,081 41,247 — 301,328 — 301,328 Segment and corporate expenses (income): Operations 169,944 36,524 — 206,468 — 206,468 Administrative — — — — 35,720 35,720 Depreciation 8,519 2,909 — 11,428 3,326 14,754 Amortization 203 1,224 — 1,427 1,331 2,758 (Gain) loss on sale or disposal of assets (6,855 ) 4 — (6,851 ) 648 (6,203 ) Interest expense 7 8,865 — 8,872 2,293 11,165 Interest income (18 ) (267 ) — (285 ) (67 ) (352 ) Equity in net income of unconsolidated affiliates — — (1,763 ) (1,763 ) — (1,763 ) Impairment of investments — — 7,940 7,940 — 7,940 Other expense (income) — (41 ) 346 305 (31 ) 274 Segment contribution (loss) $ 88,281 $ (7,971 ) $ (6,523 ) $ 73,787 Income (loss) from continuing operations before income taxes $ 73,787 $ (43,220 ) $ 30,567</t>
  </si>
  <si>
    <t>Allowance for Losses and Credit Quality of Consumer Loans</t>
  </si>
  <si>
    <t>Receivables [Abstract]</t>
  </si>
  <si>
    <t>ALLOWANCE FOR LOSSES AND CREDIT QUALITY OF CONSUMER LOANS</t>
  </si>
  <si>
    <t>NOTE 13: ALLOWANCE FOR LOSSES AND CREDIT QUALITY OF CONSUMER LOANS 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ing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to be in default if they have not been repaid or renewed by the maturity date. If one payment of a multiple-payment loan is delinquent, that one payment is considered in default. If more than one payment is delinquent at any time, the entire loan is considered in default. Although loans in default may be collected later, we charge the loan principal to consumer loan bad debt upon default, leaving only active loans in the reported balance. Accrued fees related to loans in default reduce fee revenue upon loan default, and increase fee revenue upon collection. Auto title loans remain as recorded investments when in delinquent or nonaccrual status. We consider an auto title loan past due if it has not been repaid or renewed by the maturity date. Based on historical collection experience, the age of past-due loans and amounts we expect to receive through the sale of repossessed vehicles, we provide an allowance for losses on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Grupo Finmart customers obtain installment loans with a series of payments due over the stated loan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Incremental direct costs incurred (commissions), other than certain brokerage and other costs, are capitalized and deferred ratably over the life of the loans. Amortization of these costs are included in “Operations” expense in our consolidated statements of operations.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The following table presents changes in the allowance for credit losses, as well as the recorded investment in our financing receivables by portfolio segment for the periods presented: Description Allowance Balance at Beginning of Period Charge-offs Recoveries Provision (Benefit) Translation Adjustment Allowance Balance at End of Period Financing Receivable at End of Period (in thousands) Unsecured short-term consumer loans: Three Months Ended March 31, 2015 $ 13,368 $ (7,029 ) $ 3,495 $ 2,862 $ (479 ) $ 12,217 $ 26,265 Three Months Ended March 31, 2014 2,848 (16,601 ) 16,689 5,644 5 8,585 26,815 Six Months Ended March 31, 2015 14,645 (16,080 ) 6,786 7,858 (992 ) 12,217 26,265 Six Months Ended March 31, 2014 2,928 (28,803 ) 20,884 13,559 17 8,585 26,815 Secured short-term consumer loans: Three Months Ended March 31, 2015 $ 1,134 $ (12,955 ) $ 11,748 $ 889 $ — $ 816 $ 5,299 Three Months Ended March 31, 2014 2,332 (18,382 ) 16,573 1,291 — 1,814 7,959 Six Months Ended March 31, 2015 1,049 (27,392 ) 24,737 2,422 — 816 5,299 Six Months Ended March 31, 2014 1,804 (32,571 ) 31,755 826 — 1,814 7,959 Unsecured long-term consumer loans: Three Months Ended March 31, 2015 $ 42,182 $ (101 ) $ — $ 4,052 $ (1,412 ) $ 44,721 $ 161,579 Three Months Ended March 31, 2014 23,889 (18 ) — 3,099 (5 ) 26,965 143,362 Six Months Ended March 31, 2015 38,087 (268 ) — 11,663 (4,761 ) 44,721 161,579 Six Months Ended March 31, 2014 19,849 (89 ) — 7,108 97 26,965 143,362 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in our condensed consolidated balance sheets. Recoveries of unsecured long-term consumer loans are nil due to the nature of the loans charged-off. On November 29, 2013, Grupo Finmart acquired an unsecured long-term consumer loan portfolio, consisting of approximately 10,500 payroll withholding loans, for a total purchase price of approximately $15.9 million . Of the total purchase price, a minimum of $11.7 million will be paid, of which approximately $10.5 million was paid at closing, $0.6 million was paid on April 30, 2014, and $0.6 million will be paid by November 28, 2014. The total price includes deferred consideration of approximately $4.2 million , subject to the performance of the portfolio and payable over the next 12 months as stipulated in the purchase agreement, of which approximately $2.1 million was paid on April 30, 2014. The remaining deferred consideration will be paid by November 28, 2014. The fair value of the loan portfolio was $11.8 million as of the acquisition date. The following table presents an aging analysis of past due financing receivables by portfolio segment: Days Past Due Total Past Due Current Receivable Translation Adjustment Total Financing Receivable Allowance Balance Recorded Investment &gt; 90 Days Accruing 1-30 31-60 61-90 &gt;90 (in thousands) Unsecured short-term consumer loans*: March 31, 2014 $ 1,063 $ 1,949 $ 898 $ 3,411 $ 7,321 $ 4,067 $ — $ 11,388 $ 6,964 $ — Secured short-term consumer loans: March 31, 2015 $ 1,314 $ 544 $ 374 $ 449 $ 2,681 $ 2,618 $ — $ 5,299 $ 816 $ — March 31, 2014 1,424 736 757 1,184 4,101 3,858 — 7,959 1,814 — September 30, 2014 2,196 823 448 412 3,879 4,294 — 8,173 1,049 — Unsecured long-term consumer loans: March 31, 2015 Performing Loans $ 9,536 $ 4,133 $ 1,813 $ 834 $ 16,316 $ 105,524 $ 1,110 $ 122,950 $ 6,092 $ 834 Non-Performing Loans 1,092 1,801 1,813 32,611 37,317 1,312 — 38,629 38,629 — $ 10,628 $ 5,934 $ 3,626 $ 33,445 $ 53,633 $ 106,836 $ 1,110 $ 161,579 $ 44,721 $ 834 March 31, 2014 Performing Loans $ 5,351 $ 2,922 $ 3,025 $ 1,310 $ 12,608 $ 108,076 $ 1,747 $ 122,431 $ 6,034 $ 1,310 Non-Performing Loans 443 430 593 18,014 19,480 1,451 — 20,931 20,931 — $ 5,794 $ 3,352 $ 3,618 $ 19,324 $ 32,088 $ 109,527 $ 1,747 $ 143,362 $ 26,965 $ 1,310 September 30, 2014 Performing Loans $ 4,942 $ 3,546 $ 2,035 $ 1,600 $ 12,123 $ 116,870 $ 2,230 $ 131,223 $ 6,450 $ 1,600 Non-Performing Loans 1,854 907 884 25,674 29,319 2,318 — 31,637 31,637 — $ 6,796 $ 4,453 $ 2,919 $ 27,274 $ 41,442 $ 119,188 $ 2,230 $ 162,860 $ 38,087 $ 1,600 *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t>
  </si>
  <si>
    <t>Fair Value Measurements</t>
  </si>
  <si>
    <t>Fair Value Disclosures [Abstract]</t>
  </si>
  <si>
    <t>FAIR VALUE MEASUREMENTS</t>
  </si>
  <si>
    <t>NOTE 14: FAIR VALUE MEASUREMENTS Recurring Fair Value Measurements In accordance with FASB ASC 820-10, Fair Value Measurements and Disclosures , our assets and liabilities which are carried at fair value are classified in one of the following three categories: Level 1 — Quoted market prices in active markets for identical assets or liabilities Level 2 — Other observable market-based inputs or unobservable inputs that are corroborated by market data Level 3 — Unobservable inputs that are not corroborated by market data The tables below present our financial assets (liabilities) that are measured at fair value on a recurring basis in our condensed consolidated balance sheets as of March 31, 2015 and 2014 and September 30, 2014 : March 31, 2015 Fair Value Measurements Using Financial assets (liabilities) Level 1 Level 2 Level 3 (in thousands) Foreign currency forwards $ 8,563 $ — $ 8,563 $ — Holding period adjustment 132 — 132 — Cash Convertible Notes hedges 27,215 — 27,215 — Contingent consideration (2,914 ) — — (2,914 ) Cash Convertible Notes embedded derivative (27,215 ) — (27,215 ) — Net financial assets (liabilities) $ 5,781 $ — $ 8,695 $ (2,914 ) March 31, 2014 Fair Value Measurements Using Financial assets (liabilities) Level 1 Level 2 Level 3 (in thousands) Marketable equity securities $ 2,727 $ 2,727 $ — $ — Foreign currency forwards 1,621 — 1,621 — Contingent consideration (3,594 ) — — (3,594 ) Net financial assets (liabilities) $ 754 $ 2,727 $ 1,621 $ (3,594 ) September 30, 2014 Fair Value Measurements Using Financial (liabilities) assets Level 1 Level 2 Level 3 (in thousands) Foreign currency forwards $ 1,152 $ — $ 1,152 $ — Cash Convertible Notes hedges 36,994 — 36,994 — Contingent consideration (3,758 ) — — (3,758 ) Cash Convertible Notes embedded derivative (36,994 ) — (36,994 ) — Net financial (liabilities) assets $ (2,606 ) $ — $ 1,152 $ (3,758 ) Grupo Finmart measured the value of the foreign currency forwards using Level 2 inputs such as estimations of expected cash flows, appropriately risk-adjusted discount rates and other available observable inputs (term of the forward, notional amount, discount rates based on local and foreign rate curves and a credit value adjustment to consider the likelihood of nonperformance). Forward contracts are recorded in the condensed consolidated balance sheets under "Other assets, net" and "Deferred gains and other long-term liabilities." We measured the fair value of the Holding Period Adjustment using an option pricing model based on observable Level 1 and Level 2 inputs such as implied volatility, risk free interest rate and other factors. The Holding Period Adjustment is recorded in the condensed consolidated balance sheets under "Other assets, net." We measured the fair value of the Cash Convertible Notes Hedges and the Cash Convertible Notes Embedded Derivative using an option pricing model based on observable Level 1 and Level 2 inputs such as implied volatility, risk free interest rate and other factors. The Cash Convertible Notes Hedges are recorded in the condensed consolidated balance sheets under "Other assets, net." The Cash Convertible Notes Embedded Derivative is recorded in the condensed consolidated balance sheets under "Long-term debt, less current maturities." We used an income approach to measure the fair value of the contingent consideration using a risk-weighted discounted cash flow approach. Some of the significant inputs used for the valuation are not observable in the market and are thus Level 3 inputs. Contingent consideration is recorded in the condensed consolidated balance sheets under "Other current liabilities" and "Deferred gains and other long-term liabilities." Significant increases or decreases in the underlying assumptions used to value the contingent consideration could significantly increases or decrease the fair value estimates recorded in the condensed consolidated balance sheets. We measured the fair value of our marketable equity securities using Level 1 inputs. These assets were publicly traded equity securities for which market prices were readily available. Marketable equity securities are recorded in the condensed consolidated balance sheets under "Other assets, net." We sold all marketable equity securities during fiscal 2014. There were no transfers in or out of Level 1 or Level 2 for financial assets or liabilities measured at fair value on a recurring basis during the periods presented. Financial Assets, Temporary Equity and Liabilities Not Measured at Fair Value The tables below present our financial assets, temporary equity and liabilities that are not measured at fair value on a recurring basis in our condensed consolidated balance sheets as of March 31, 2015 and 2014 and September 30, 2014 : Carrying Value Estimated Fair Value March 31, 2015 March 31, 2015 Fair Value Measurement Using Level 1 Level 2 Level 3 (in thousands) Financial assets: Cash and cash equivalents $ 138,173 $ 138,173 $ 138,173 $ — $ — Restricted cash 47,909 47,909 47,909 — — Pawn loans 127,929 127,929 — — 127,929 Consumer loans, net 55,529 56,491 — — 56,491 Pawn service charges receivable, net 24,909 24,909 — — 24,909 Consumer loan fees and interest receivable, net 13,063 13,063 — — 13,063 Restricted cash, non-current 2,880 2,880 2,880 — — Non-current consumer loans, net 79,860 81,936 — — 81,936 Total $ 490,252 $ 493,290 $ 188,962 $ — $ 304,328 Temporary equity: Common Stock, subject to possible redemption $ 11,696 $ 11,049 $ — $ — $ 11,049 Redeemable noncontrolling interest 16,827 43,048 — — 43,048 Total $ 28,523 $ 54,097 $ — $ — $ 54,097 Financial liabilities: 2.125% cash convertible senior notes due 2019 $ 189,724 $ 195,233 $ — $ 195,233 $ — Foreign currency debt 22,177 * 24,213 — 24,213 — Consumer loans facility due 2019 47,826 46,982 — 46,982 — Foreign currency unsecured notes 18,350 * 18,550 — 18,550 — Foreign currency secured notes 22,438 * 25,650 — 25,650 — Secured notes consolidated from VIEs 100,134 * 97,712 — 97,712 — Total $ 400,649 $ 408,340 $ — $ 408,340 $ — * Portions of these amounts are included under "Current maturities of long-term debt" and "Long-term debt, less current maturities" in our condensed consolidated balance sheets. Carrying Value Estimated Fair Value March 31, 2014 March 31, 2014 Fair Value Measurement Using Level 1 Level 2 Level 3 (in thousands) Financial assets: Cash and cash equivalents $ 32,328 $ 32,328 $ 32,328 $ — $ — Restricted cash 27,244 27,244 27,244 — — Pawn loans 128,683 128,683 — — 128,683 Consumer loans, net 57,447 57,976 — — 57,976 Pawn service charges receivable, net 24,733 24,733 — — 24,733 Consumer loan fees and interest receivable, net 15,870 15,870 — — 15,870 Restricted cash, non-current 3,309 3,309 3,309 — — Non-current consumer loans, net 83,325 84,658 — — 84,658 Total $ 372,939 $ 374,801 $ 62,881 $ — $ 311,920 Temporary equity: Redeemable noncontrolling interest $ 43,717 $ 51,129 $ — $ — $ 51,129 Financial liabilities: Domestic line of credit $ 83,000 $ 83,000 $ — $ 83,000 $ — Foreign currency debt 30,013 * 29,794 — 29,794 — Consumer loans facility due 2019 55,715 55,842 55,842 — — Foreign currency unsecured notes 38,072 * 36,603 28,474 8,129 — Foreign currency secured notes 21,682 * 22,182 — 22,182 — Secured notes consolidated from VIEs 16,786 * 16,860 — 16,860 — Total $ 245,268 $ 244,281 $ 84,316 $ 159,965 $ — * Portions of these amounts are included under "Current maturities of long-term debt" and "Long-term debt, less current maturities" in our condensed consolidated balance sheets.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26,144 — Secured notes consolidated from VIEs 61,062 * 59,906 — 59,906 — Total $ 391,171 $ 389,988 $ 54,178 $ 335,810 $ — * Portions of these amounts are included under "Current maturities of long-term debt" and "Long-term debt, less current maturities" in our condensed consolidated balance sheets. Cash and cash equivalents and restricted cash bear interest at market rates and have maturities of less than 90 days, as applicable. Based on the short-term nature of these assets we estimate that their carrying value approximates fair value. The maximum U.S. pawn loan term ranges between 30 and 120 days, with an additional grace period between 0 and 90 days. The maximum Mexico pawn loan term is 30 days, with an additional grace period up to 10 days. Significant increases or decreases in the underlying assumptions used to value the pawn loans could significantly increase or decrease the fair value estimates disclosed above. Based on the short-term collateralized nature of these assets we estimate that their carrying value approximates fair value. Consumer loans, including long-term unsecured consumer loans made by Grupo Finmart, are carried in the condensed consolidated balance sheets net of the allowance for estimated loan losses, which is based on recent loan default experience adjusted for seasonal variations. Consumer loans, other than those made by Grupo Finmart, have relatively short maturity periods that are generally less than 12 months; therefore, we estimate that their carrying value approximates fair value. Consumer loans made by Grupo Finmart have an average stated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 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 . Based on the short-term nature of these assets we estimate that their carrying value approximates fair value. Significant increases or decreases in the underlying assumptions used to value the pawn service charges receivable could significantly increase or decrease the fair value estimates disclosed above. Consumer loan fees and interest receivable are carried net of the allowance for uncollectible consumer loan fees and interest receivable, which is based on recent loan default experience adjusted for seasonal variations and collection percentages. Based on the short-term nature of these assets we estimate that their carrying value approximates fair value. Significant increases or decreases in the underlying assumptions used to value the consumer loan fees and interest receivable could significantly increase or decrease the fair value estimates disclosed above. The fair value of the redeemable noncontrolling interest was estimated by applying an income approach. This fair value measurement is based on significant Level 3 inputs that are not observable in the market. Key assumptions include discount rates ranging from 5% to 10% ,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 The fair value of the Common Stock, subject to possible redemption was estimated by applying an income approach. This fair value measurement is based on significant Level 3 inputs that are not observable in the market. Key assumptions include a discount rate of 7% , which approximated the Company’s incremental borrowing rate. Significant increases or decreases in the underlying assumptions used to value the Common Stock, subject to possible redemption could significantly increase or decrease the fair value estimates disclosed above. We measured the fair value of our 2.125% cash convertible senior notes due 2019 and the embedded derivative as of March 31, 2015 using quoted price inputs from Bloomberg. The 2.125% cash convertible senior notes due 2019 and the embedded derivative are not actively traded and thus the price inputs represent a Level 2 measurement. There was a change in the valuation technique we used to measure our 2.125% cash convertible senior notes due 2019 and the embedded derivative during the quarter ended March 31, 2015 as we believe the quoted price inputs obtained from Bloomberg more accurately represent the fair value of our 2.125% cash convertible senior notes due 2019 and the embedded derivative. As the 2.125% cash convertible senior notes due 2019 and the embedded derivative are not actively traded, the quoted price inputs obtained from Bloomberg are highly variable from day to day and thus could significantly increase or decrease the fair value estimates disclosed above. We measured the fair value of our 2.125% cash convertible senior notes due 2019 and the embedded derivative using an income approach as of September 30, 2014 . The fair value was based on the carrying value of the Cash Convertible Notes accreting to the $230.0 million redemption value using a discount rate of 7% , which approximated the Company’s incremental borrowing rate for a similar debt instrument (without the cash conversion feature) as of the date of issuance and thus utilizes Level 2 inputs. Fair value measurements for our domestic line of credit were calculated using discount rates based on an estimated senior secured spread plus term matched risk-free rates as of the valuation dates.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measurements. For financial liability fair value measurements that are classified as Level 1 measurements, we utilized quoted price and yield inputs from Bloomberg and a price vendor authorized by the Comisión Nacional Bancaria y de Valores. See Note 5 for discussion of the fair value of our investment in unconsolidated affiliate.</t>
  </si>
  <si>
    <t>Derivative Instruments and Hedging Activities</t>
  </si>
  <si>
    <t>Derivative Instruments and Hedging Activities Disclosure [Abstract]</t>
  </si>
  <si>
    <t>DERIVATIVE INSTRUMENTS AND HEDGING ACTIVITIES</t>
  </si>
  <si>
    <t>NOTE 15: DERIVATIVE INSTRUMENTS AND HEDGING ACTIVITIES Derivative Instruments Discontinued as Cash Flow Hedging Instruments During the quarter ended June 30, 2013, Grupo Finmart completed a $30.0 million cross-border debt offering for which it has to pay interest on a semiannual basis at a fixed rate. Grupo Finmart uses derivative instruments (the "foreign currency forwards") to manage its exposure related to changes in the foreign currency exchange rate on this instrument through its maturity on November 16, 2015. Grupo Finmart does not enter into derivative instruments for any purpose other than cash flow hedging. At the beginning of the quarter ended December 31, 2014, we discontinued hedge accounting for our foreign currency forwards due to a determination that repayment of the $30.0 million cross-border debt was to occur prior to maturity. As such, not all of the forecasted interest payments are expected to occur, resulting in the discontinuance of hedge accounting. Further, Grupo Finmart repaid $17.5 million of the outstanding cross-border debt and received proceeds of $2.3 million from settlement of the portion of the foreign currency forwards attributable to the repaid cross-border debt during the quarter ended December 31, 2014. Whenever hedge accounting is discontinued and the derivative remains outstanding, we continue to carry the derivative at its fair value on our condensed consolidated balance sheets and recognize any gains and losses currently in accumulated other comprehensive income attributable to any repaid portion of the hedged item in addition to any subsequent changes in the fair value of the derivative under "Other expense" in our condensed consolidated statements of operations. We amortize the gains and losses currently in accumulated other comprehensive income attributable to any remaining outstanding portion of the hedged item to earnings under "Other expense" in our condensed consolidated statements of operations over the remaining term of the outstanding hedged item. Prior to the discontinuance of hedge accounting, changes in the fair value of the foreign currency forwards designated as hedging instruments that effectively offset the variability of cash flows associated with the exchange rate were reported in accumulated other comprehensive income. These amounts subsequently were reclassified into earnings in the same period or periods during which the hedged transaction affected earnings. The following tables set forth certain information regarding our derivative instruments discontinued as cash flow hedging instruments: Fair Value of Derivative Instruments Derivative Instrument Balance Sheet Location March 31, 2015 March 31, 2014 September 30, 2014 (in thousands) Foreign currency forwards Receivables, prepaid expenses and other current assets $ 2,530 $ 1,621 $ 2,420 Amount of Loss Recognized in Other Comprehensive Income on Derivatives Three Months Ended March 31, Six Months Ended March 31, Derivative Instrument 2015 2014 2015 2014 (in thousands) Foreign currency forwards $ — $ 326 $ — $ 672 Amount of Loss on Derivatives Reclassified into Income from Accumulated Other Comprehensive Income Three Months Ended March 31, Six Months Ended March 31, Derivative Instrument Income Statement Location 2015 2014 2015 2014 (in thousands) Foreign currency forwards Other expense $ 35 $ 297 $ 387 $ 542 Derivative Instruments Not Designated as Hedging Instruments During the six -month periods ended March 31, 2015 and 2014 and the fiscal year ended September 30, 2014 , Grupo Finmart entered into a cross currency forward contract in connection with the formation of the VIEs and the related transfers of certain loans as described in Note 17. The Company guarantees the future cash outflows of the forward contract, which is included in the Company’s consolidated balance sheets and adjusted to fair value each reporting period through earnings. As described in Note 7 , in June 2014 we issued and settled $200.0 million aggregate principal amount of Cash Convertible Notes. We granted the initial purchasers the option to purchase up to an additional $30.0 million aggregate principal amount of Cash Convertible Notes. On June 27, 2014, such option was exercised in full. On July 2, 2014, the purchase of the additional $30.0 million of Cash Convertible Notes was settled. The conversion feature of the Cash Convertible Notes can only be settled in cash and is required to be bifurcated from the Cash Convertible Notes and treated as a separate derivative instrument. In order to offset the cash flow risk associated with the Cash Convertible Notes Embedded Derivative, we purchased Cash Convertible Notes Hedges, which are accounted for as derivative instruments. The Cash Convertible Notes Embedded Derivative and the Cash Convertible Notes Hedges are adjusted to fair value each reporting period and unrealized gains and losses are reflected in the condensed consolidated statements of operations. We expect that the realized gain or loss from the Cash Convertible Notes Hedges will substantially offset the realized loss or gain of the Cash Convertible Notes Embedded Derivative upon maturity of the Cash Convertible Notes. See Note 14 for additional information regarding the fair values of the Cash Convertible Notes Embedded Derivative and the Cash Convertible Notes Hedges. The following tables set forth certain information regarding our derivative instruments not designated as hedging instruments: Fair Value Asset (Liability) of Derivative Instruments Derivative Instrument Balance Sheet Location March 31, 2015 March 31, 2014 September 30, 2014 (in thousands) Foreign currency forwards Receivables, prepaid expenses and other current assets $ 8,563 $ — $ 1,152 Cash Convertible Notes hedges Other assets, net 27,215 — 36,994 Cash Convertible Notes embedded derivative Long-term debt, less current maturities (27,215 ) — (36,994 ) Amount of Unrealized Gain (Loss) on Derivatives Three Months Ended March 31, Six Months Ended March 31, Derivative Instrument Income Statement Location 2015 2014 2015 2014 (in thousands) Foreign currency forwards Other expense $ 749 $ — $ 7,411 $ —</t>
  </si>
  <si>
    <t>Supplemental Consolidated Financial Information</t>
  </si>
  <si>
    <t>Organization, Consolidation and Presentation of Financial Statements [Abstract]</t>
  </si>
  <si>
    <t>SUPPLEMENTAL CONSOLIDATED FINANCIAL INFORMATION</t>
  </si>
  <si>
    <t>NOTE 16: SUPPLEMENTAL CONSOLIDATED FINANCIAL INFORMATION Supplemental Condensed Consolidated Balance Sheet Information The following table provides information on net amounts included in pawn service charges receivable, consumer loan fees and interest receivable, inventory, receivables, prepaid expenses and other current assets and property and equipment: March 31, March 31, September 30, (in thousands) Pawn service charges receivable, net: Gross pawn service charges receivable $ 31,940 $ 31,840 $ 41,351 Allowance for uncollectible pawn service charges receivable (7,031 ) (7,107 ) (10,307 ) Total $ 24,909 $ 24,733 $ 31,044 Consumer loan fees and interest receivable, net: Gross consumer loan fees and interest receivable $ 28,595 $ 22,905 $ 26,332 Allowance for uncollectible consumer loan fees and interest receivable (15,532 ) (7,035 ) (13,685 ) Total $ 13,063 $ 15,870 $ 12,647 Inventory, net: Inventory, gross $ 124,188 $ 135,100 $ 154,218 Inventory reserves (8,044 ) (7,006 ) (16,043 ) Total $ 116,144 $ 128,094 $ 138,175 Property and equipment, net: Property and equipment, gross $ 245,458 $ 229,369 $ 237,183 Accumulated depreciation (143,206 ) (117,950 ) (131,283 ) Total $ 102,252 $ 111,419 $ 105,900 During the quarter ended December 31, 2013, we sold seven U.S. pawn stores ( three in Louisiana, two in Mississippi, one in Alabama and one in Florida) for $11.0 million , of which $10.0 million was paid in cash and $1.0 million with a 14% promissory note due on December 31, 2018. The carrying value of the stores' net assets amounted to $3.7 million , primarily consisting of $1.5 million of pawn loans, $1.9 million of inventory, and $0.4 million of pawn service charge receivable, offset by $0.1 million of assumed liabilities. During the quarter ended December 31, 2013 we realized a gain of $6.3 million , which is included under "Loss (gain) on sale or disposal of assets" in the condensed consolidated statements of operations. In addition, we recorded a deferred gain of $0.7 million . During the quarter ended March 31, 2014, we settled the promissory note for $0.9 million and realized the net deferred gain of $0.6 million which is included in our condensed consolidated statements of operations for the three and six-month periods ended March 31, 2014.</t>
  </si>
  <si>
    <t>Variable Interest Entities</t>
  </si>
  <si>
    <t>NOTE 17: VARIABLE INTEREST ENTITIES The Company performs ongoing qualitative assessments of VIEs it is involved with to determine if the Company has a controlling financial interest in the VIE and therefore is the VIE’s primary beneficiary. If it is determined to be the primary beneficiary, the Company consolidates the VIE in the Company’s Consolidated Financial Statements. Consolidated Variable Interest Entities During the year ended September 30, 2014 and the first quarter of fiscal 2015, Grupo Finmart participated in the formation of three VIEs that purchased Mexican Peso denominated long-term unsecured Mexican consumer loans originated by Grupo Finmart whose borrowers were Mexican government employees at the time of loan origination. Each VIE issued its notes to third party investors and used the related net proceeds to purchase the loans from Grupo Finmart at a premium over their principal amount. The creditors of the VIEs do not have recourse to the general credit of EZCORP, Inc.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B cash flows and 50% of VIE A cash flows after: 1) the related VIE’s operating expenses are paid, and 2) the related VIE's notes are repaid. Grupo Finmart has an option to repurchase VIE A’s loans. VIE A is the only VIE for which Grupo Finmart can be terminated as servicer for reasons other than cause, with termination requiring unanimous first beneficiary approval. VIE B has entered into foreign exchange forward contracts with Grupo Finmart to mitigate the risk associated with its U.S. Dollar denominated assets and Mexican Peso denominated liabilities. Grupo Finmart has entered into an offsetting foreign exchange forward contract with a third party. See Note 15 for additional information regarding the fair value of the forward contract. 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densed consolidated balance sheets and are net of intercompany balances which are eliminated in our condensed consolidated financial statements. The loans the VIEs purchased from Grupo Finmart are reflected in our consolidated financial statements at amortized cost based on Grupo Finmart’ 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earned by our consolidated VIEs was $9.3 million and $2.0 million for the three-months ended March 31, 2015 and 2014 , respectively and $19.9 million and $4.2 million for the six-months ended March 31, 2015 and 2014 , respectively. Related expenses consisting primarily of interest expense, foreign exchange losses and consumer loan bad debt expense were $6.0 million and $0.7 million for the three-months ended March 31, 2015 and 2014 , respectively $17.0 million and $1.4 million for the six-months ended March 31, 2015 and 2014 , respectively. These amounts do not include intercompany transactions which are eliminated in our condensed consolidated financial statements. See Non-recourse debt to EZCORP, Inc. in Note 7 for a description of debt and Derivative instruments discontinued as cash flow hedging instruments in Note 15 for a description of derivatives related to our consolidated VIEs, respectively. Non-Consolidated Variable Interest Entities The Company holds a significant variable interest in two VIEs for which it is not the primary beneficiary and, therefore, were not consolidated, as discussed below. Letters of Credit 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 Our current carrying value of cash collateral and other assets, is included in “Prepaid expenses and other assets” in our consolidated balance sheets, expected LOC losses and accounts payable are included in “Accounts payable and other accrued expenses” in our consolidated balance sheets, maximum exposure for losses on letters of credit if all brokered loans defaulted and none was collected including the portion of that exposure secured by titles to customers’ automobiles, not included in our consolidated balance sheets, is summarized below: March 31, March 31, September 30, (in thousands) Consumer loans: Cash collateral and other assets $ 5,920 $ 9,941 $ 9,135 Expected LOC losses 2,650 2,460 4,708 Accounts payable 759 1,421 1,026 Maximum exposure for LOC losses* 19,799 25,943 29,502 * These amounts are not recorded in our condensed consolidated balance sheets. Of the total maximum exposure for LOC losses as of March 31, 2015 and 2014 and September 30, 2014 , $5.9 million , $7.3 million and $7.8 million , respectively, was secured by titles to customers' automobiles.</t>
  </si>
  <si>
    <t>Subsequent Events</t>
  </si>
  <si>
    <t>Subsequent Events [Abstract]</t>
  </si>
  <si>
    <t>NOTE 18: SUBSEQUENT EVENTS We have analyzed our operations subsequent to March 31, 2015 to the date this Report is filed, and have determined that we do not have any material subsequent events to disclose in these financial statements other than the events described below. Cash Converters International Limited As of March 31, 2015, the fair value of our equity method investment in Cash Converters International was not below our recorded value; however, subsequent to March 31, 2015, the fair value of our investment in Cash Converters International fell below our recorded value. We note the following factors as key drivers in the subsequent-to-period-end decline in fair value: • On May 1, 2015, Cash Converters International released a quarterly update for the period ended March 31, 2015 noting a decline in its United Kingdom financial services performance due to Policy Statement 14/16 promulgated by the U.K. Financial Conduct Authority which became effective on January 2, 2015. The legislation provides regulatory guidance on high cost short-term credit rates. Cash Converters International stated that transition to these requirements was completed during the quarter ended March 31, 2015 and that it expects improve in its U.K. financial services performance going forward. • On June 18, 2015, Cash Converters International reached an agreement to pay $17.7 million toward settlement of a class-action lawsuit brought by its customers alleging that Cash Converters International charged excessive interest on short-term loans. • On August 5, 2015, Westpac Banking Corporation ("Westpac") informed Cash Converters International that it had made the decision to cease to provide banking and financial products and services to its customers who provide Short Term Credit Contracts or Small Amount Credit Contracts under section 5(1) of the National Consumer Credit Protection Act 2009. As Cash Converters International is a licensed provider of financial services under the terms of the National Consumer Credit Protection Act 2009, Westpac will not continue to provide services to Cash Converters International; however, they will provide Cash Converters International with time to establish alternative funding arrangements. Cash Converters International has drawn approximately AUD $59 million from its securitization facility with Westpac. The fair value decline may be other-than-temporary in periods subsequent to March 31, 2015. We further estimate that our carrying value in Cash Converters International will exceed the fair value by approximately $29.4 million as of September 30, 2015 based upon the stock price and exchange rates as of that date, which may cause an other-than-temporary impairment in our investment in future reporting periods. In subsequent periods, we will consider the guidance in ASC 320-10-S99-1 and ASC 323-10-35 in evaluating whether the impairment is other-than-temporary and whether to measure and recognize any other-than-temporary impairment. Discontinued Operations and Restructuring On July 27, 2015, the Company's Board of Directors approved a restructuring plan that includes: • Exiting our U.S. Financial Services business ("USFS") and ceasing the employment of the employees related to that business; and • Streamlining our structure and operating model to improve overall efficiency and reduce costs, which includes additional store closures, consolidations and relocations; additional headcount reductions in the remaining business and in the corporate support center; termination of various real property leases; and write-down and write-offs of various assets no longer to be used in the business. Under the new strategy, the Company will (a) focus on growing our core pawn operations in the U.S. and Mexico and our Grupo Finmart business in Mexico and (b) simplify our operating structure by moving from a divisional to a functional business model. As part of the exit of our USFS business, we have closed 480 USFS locations and ceased the employment of approximately 1,000 employees associated with that business. We currently expect to have substantially completed the USFS exit activities by December 31, 2015. The following table sets forth our current estimate of the major types of costs and charges associated with the closing of the USFS business. The ranges set forth below are only estimates, and the actual costs or charges incurred in connection with the closure of USFS could differ materially from the ranges described below. Range of Amounts (in millions) Category of Costs or Charge Store exit costs (a) $ 5.0 - $ 8.0 Employee severance and retention payments (b) 4.0 - 5.0 Asset impairment or write-down (c) 29.0 - 31.0 Total (d) $ 38.0 - $ 44.0 (a) Represents the estimated costs to exit the USFS store locations, including lease termination costs, costs to restore leased premises to pre-lease condition and contract termination expenses. (b) Includes one-time termination benefits to be paid to affected employees, as well as retention payments to selected employees. (c) Includes impairment or write-down of long-lived assets (including goodwill and other intangibles), as well as additional bad debt provision in anticipation of the increased difficulty in collecting outstanding consumer loans during the closure process. Of this amount, $10.6 million was recorded during the three-month period ended June 30, 2015 as a result of the impairment of USFS goodwill. See Note 6 of Notes to Interim Condensed Consolidated Financial Statements included in "Part I, Item 1 — Financial Statements" in our Quarterly Report on Form 10-Q for the fiscal quarter ended June 30, 2015. (d) Of this amount, $9.0 million to $13.0 million will result in potential future cash expenditures. Of these costs and charges, $10.6 million has been recorded as expense in the third quarter of fiscal 2015, and we expect between $26.0 million and $32.0 million will be recorded as expense in the fourth quarter of fiscal 2015 and $10.6 million , the remaining amount, will be recognized as an expense in the first quarter of fiscal 2016. In addition to the exit of our USFS business, we will simplify our operating structure by moving from a divisional to a functional business model. This will include a number of initiatives designed to enhance efficiencies and reduce costs. These initiatives will include the closure of 54 underperforming locations ( 17 in U.S. Pawn, 9 in Empeño Fácil, 17 in TUYO, and 11 in Canada) and ceasing the employment of approximately 300 employees. We currently expect to have substantially completed these initiatives by December 31, 2015. The following table sets forth our current estimate of the major types of costs and charges associated with the simplification of our operating structure. The ranges set forth below are only estimates, and the actual costs or changes incurred could differ materially from the ranges described below. Range of Amounts (in millions) Category of Costs or Charge Facilities exit costs (a) $ 18.0 - $ 20.0 Employee severance and retention payments (b) 1.0 - 2.0 Asset impairment or write-down (c) 18.0 - 19.0 Total (d) $ 37.0 - $ 41.0 (a) Represents the estimated costs to exit the store locations described above, restore leased premises to pre-lease condition and reduce our lease commitments for other facilities. These amounts include non-cash components of $10.0 million to $11.0 million. (b) Includes one-time termination benefits to be paid to affected employees, as well as retention payments to selected employees. (c) Includes impairment or write-down of long-lived assets (including goodwill and other intangibles). (d) Of this amount, $9.0 million to $11.0 million will result in potential future cash expenditures. We expect between $36.0 million and $40.0 million of these costs and charges will be recorded as an expense in the fourth quarter of fiscal 2015, while the remaining amount will be recorded as an expense in the first quarter of fiscal 2016. Acquisitions As of March 31, 2015, we owned 59% of the outstanding equity interest in our consolidated subsidiary Renueva Commercial S.A.P.I. de C.V. ("TUYO"). Effective April 1, 2015, we acquired all of the remaining equity interests in TUYO for $2.8 million in cash and a $0.3 million note payable over the next five years, and as of April 1, 2015, TUYO is a wholly-owned subsidiary. This transaction was treated as an equity transaction as required by ASC 810-10. On August 17, 2015, we completed the acquisition of 13 pawn stores in Oregon and Arizona doing business under the "USA Pawn" brand. The aggregate purchase price was $12.3 million in cash. We have concluded that this acquisition was immaterial to our overall consolidated financial results and, therefore, have omitted the information required by ASC 805-10-50-2(h). As of March 31, 2015 we owned 76% of the outstanding equity interest in our consolidated subsidiary Grupo Finmart. On August 31, 2015 we acquired an additional 18% of the ordinary shares outstanding of Grupo Finmart for $29.6 million of cash consideration, increasing our ownership percentage to 94% , with the remaining 6% held by minority shareholders. This transaction was treated as an equity transaction as required by ASC 810-10. Event of Default and Election to Pay Additional Interest Under the Indenture relating to our Cash Convertible Notes (see " 2.125% Cash Convertible Senior Notes Due 2019" in Note 7), we are required to file with the Trustee our annual, quarterly and other periodic reports within 15 days after those reports are required to be filed with the Securities and Exchange Commission (the “SEC”). As previously disclosed, we did not timely file with the SEC or the Trustee our Quarterly Report on Form 10-Q for the period ended March 31, 2015 (the “Q2 Quarterly Report”) and, thus, were in default under the Indenture as of May 26, 2015. We notified the Trustee of such default on June 22, 2015, as required by the Indenture. Under the Indenture, such default does not constitute an Event of Default (as defined in the Indenture) until the Trustee notifies us in writing of the default and we do not cure the default within 60 days after the receipt of such notice. We received a Notice of Default from the Trustee regarding our failure to timely file the Q2 Quarterly Report on July 29, 2015. The 60-day cure period specified in the Indenture expired on September 27, 2015, and an Event of Default under the Indenture existed as of that date. The Indenture provides that we may elect, as the sole and exclusive remedy for the Event of Default during the first 180 days after the occurrence of the Event of Default, to pay additional interest on the Cash Convertible Notes at a rate equal to 0.50% per annum of the principal amount of the Notes (the “Additional Interest”). We elected to pay such Additional Interest and notified the Trustee of such election, and the Trustee notified the holders of Cash Convertible Notes, all in accordance with the terms of the Indenture. The Additional Interest will accrue on all outstanding Cash Convertible Notes from, and including, September 27, 2015 (the date on which the Event of Default occurred) to the earlier of (a) the date on which the Event of Default is cured or waived or (b) March 24, 2016 (the 180 th day from and after the date on which the Event of Default occurred). The Additional Interest will be payable in the same manner and on the same dates as the stated interest payable on the Cash Convertible Notes. Federal Securities Litigation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complaint relates to the Company’s announcement on July 17, 2015 that it will restate the financial statements for fiscal 2014 and the first quarter of fiscal 2015, and alleges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This case is in the very early stages. We cannot predict the outcome of the litigation, but we intend to defend vigorously against all allegations and claims.</t>
  </si>
  <si>
    <t>Organization and 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Furthermore, certain reclassifications of prior period amounts have been made to conform to the current period presentation. These reclassifications did not have a material impact on our financial position, results of operations or cash flows. The accompanying financial statements should be read in conjunction with the consolidated financial statements and notes included in our Amended Annual Report on Form 10-K/A for the year ended September 30, 2014 (the "Amended FY14 Annual Report"). The balance sheet as of September 30, 2014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and six-months ended March 31, 2015 (the "current quarter" and "current six-month period") are not necessarily indicative of the results of operations for the full fiscal year. These condensed consolidated financial statements include the accounts of EZCORP, Inc. ("EZCORP") and its consolidated subsidiaries. All inter-company accounts and transactions have been eliminated in consolidation. As of March 31, 2015 , we owned 76% of the outstanding equity interests in Prestaciones Finmart, S.A.P.I. de C.V., SOFOM, E.N.R. ("Grupo Finmart"), doing business under the brands "Crediamigo" and "Adex," and 59% of Renueva Comercial S.A.P.I. de C.V. ("TUYO"), and therefore, include their results in our condensed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trusts under the VIE model. See Note 17 . We account for our investment in Cash Converters International using the equity method.</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Common Stock, Subject to Possible Redemption</t>
  </si>
  <si>
    <t xml:space="preserve">Common Stock, Subject to Possible Redemption We account for shares subject to possible redemption in accordance with Financial Accounting Standards Board ("FASB") Accounting Standards Codification ("ASC") 480 Distinguishing Liabilities from Equity. Under this standard, shares subject to mandatory redemption (if any) are classified as liability instruments and are measured at fair value and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EZCORP common stock subject to possible redemption features certain redemption rights that are considered by the Company to be outside of the Company’s control and subject to the occurrence of uncertain future events. Accordingly as of March 31, 2015, the shares subject to possible redemption are presented as temporary equity, outside of the stockholders’ equity section of the Company’s condensed consolidated balance sheets. </t>
  </si>
  <si>
    <t>Recently Issued Accounting Pronouncements</t>
  </si>
  <si>
    <t xml:space="preserve">Recently Issued Accounting Pronouncements In September 2015, the FASB issued Accounting Standards Update ("ASU") 2015-16, Business Combinations (Topic 805): Simplifying the Accounting for Measurement-Period Adjustments. This ASU requires reporting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ASU are effective for fiscal years, and interim periods within those fiscal years, beginning after December 15, 2015. Early adoption is permitted. A reporting entity should apply the amendment prospectively. We do not anticipate that the adoption of ASU 2015-16 will have a material effect on our financial position, results of operations or cash flows. In July 2015, the FASB issued ASU 2015-11, Inventory (Topic 330): Simplifying the Measurement of Inventory. This ASU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A reporting entity may apply the amendment prospectively. We have not completed the process of evaluating the impact that will result from adopting ASU 2015-11. Therefore we are unable to disclose the impact that adopting ASU 2015-11 will have on our financial position, results of operations and cash flows when such statement is adopted.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ASU are effective for fiscal years, and interim periods within those fiscal years, beginning after December 15, 2015. Early adoption is permitted. A reporting entity may apply the amendment prospectively or retrospectively. We do not anticipate that the adoption of ASU 2015-05 will have a material effect on our financial position, results of operations or cash flow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The provisions of this ASU are effective for fiscal years, and interim periods within those fiscal years, beginning after December 15, 2016. Early adoption is permitted. A reporting entity must apply the amendment retrospectively, wherein the balance sheet of each individual period presented should be adjusted to reflect the period-specific effects of applying the new guidance. The adoption of ASU 2015-03 as of March 31, 2015 would have resulted in the reclassification of unamortized debt issuance costs of $11.4 million, $7.7 million and $15.1 million as of March 31, 2015 and 2014 and September 30, 2014, respectively, from intangible assets, net to long-term debt within the condensed consolidated balance sheets. Other than this reclassification, the adoption of ASU 2015-03 would not have an impact on our financial position, results of operations or cash flows. In February 2015, the FASB issued ASU 2015-02, Consolidation (Topic 810): Amendments to the Consolidation Analysis. This ASU provides guidance for reporting entities that are required to evaluate whether they should consolidate certain legal entities. The provisions of this ASU are effective for fiscal years, and interim periods within those fiscal years, beginning after December 15, 2015. Early adoption is permitted, provided that presentation is applied to the beginning of the fiscal year of adoption. A reporting entity may apply the amendment retrospectively or using a modified retrospective approach. We do not anticipate that the adoption of ASU 2015-02 will have a material effect on our financial position, results of operations or cash flows. In November 2014, the FASB issued ASU 2014-16, Derivatives and Hedging (Topic 815): Determining Whether a Host Contract in a Hybrid Financial Instrument Issued in the Form of a Share is More Akin to Debt or to Equity. This ASU requires reporting entities to determine the nature of a hybrid financial instrument host contract by considering all stated and implied substantive terms and features of the hybrid financial instrument, weighing each term and feature on the basis of relevant facts and circumstances. The provisions of this ASU are effective for fiscal years, and interim periods within those fiscal years, beginning after December 15, 2015. Early adoption is permitted, provided that presentation is applied to the beginning of the fiscal year of adoption. We do not anticipate that the adoption of ASU 2014-16 will have a material effect on our financial position, results of operations or cash flow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We have not completed the process of evaluating the impact that will result from adopting ASU 2014-09. Therefore we are unable to disclose the impact that adopting ASU 2014-09 will have on our financial position, results of operations and cash flows when such statement is adopted. </t>
  </si>
  <si>
    <t>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three and six-month periods ended March 31, 2015 and 2014 . We compute basic earnings per share on the basis of the weighted-average number of shares of common stock outstanding during the period. We compute diluted earnings per share on the basis of the weighted-average number of shares of common stock plus the effect of dilutive potential common shares outstanding during the period using the treasury stock method. Dilutive potential common shares include restricted stock awards and warrants. 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t>Goodwill and Intangible Assets</t>
  </si>
  <si>
    <t>In accordance with ASC 350-20-35, Goodwill — Subsequent Measurement , we test goodwill and intangible assets with an indefinite useful life for potential impairment annually, or more frequently when there are events or circumstances that indicate that it is more likely than not that an impairment exists. During the six-month period ended March 31, 2015 , we evaluated such events and circumstances and concluded that it was not "more likely than not" that a goodwill or intangible asset impairment existed. We will continue to monitor if an interim triggering event is present in subsequent periods, and we will perform our required annual impairment test in the fourth quarter of our fiscal year. See Note 18 for discussion of goodwill and other long-term asset impairment that occurred subsequent to March 31, 2015.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t>
  </si>
  <si>
    <t>Allowance for Loan Losses</t>
  </si>
  <si>
    <t xml:space="preserve">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in our condensed consolidated balance sheets. Recoveries of unsecured long-term consumer loans are nil due to the nature of the loans charged-off. On November 29, 2013, Grupo Finmart acquired an unsecured long-term consumer loan portfolio, consisting of approximately 10,500 payroll withholding loans, for a total purchase price of approximately $15.9 million . Of the total purchase price, a minimum of $11.7 million will be paid, of which approximately $10.5 million was paid at closing, $0.6 million was paid on April 30, 2014, and $0.6 million will be paid by November 28, 2014. The total price includes deferred consideration of approximately $4.2 million , subject to the performance of the portfolio and payable over the next 12 months as stipulated in the purchase agreement, of which approximately $2.1 million was paid on April 30, 2014. The remaining deferred consideration will be paid by November 28, 2014. The fair value of the loan portfolio was $11.8 million as of the acquisition date.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to be in default if they have not been repaid or renewed by the maturity date. If one payment of a multiple-payment loan is delinquent, that one payment is considered in default. If more than one payment is delinquent at any time, the entire loan is considered in default. Although loans in default may be collected later, we charge the loan principal to consumer loan bad debt upon default, leaving only active loans in the reported balance. Accrued fees related to loans in default reduce fee revenue upon loan default, and increase fee revenue upon collection. Auto title loans remain as recorded investments when in delinquent or nonaccrual status. We consider an auto title loan past due if it has not been repaid or renewed by the maturity date. Based on historical collection experience, the age of past-due loans and amounts we expect to receive through the sale of repossessed vehicles, we provide an allowance for losses on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t>
  </si>
  <si>
    <t>Pawn Service Charges Recognition</t>
  </si>
  <si>
    <t>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 .</t>
  </si>
  <si>
    <t>Discontinued Operations and Restructuring (Tables)</t>
  </si>
  <si>
    <t>Changes in accrued lease termination costs, severance costs and other costs related to discontinued operations</t>
  </si>
  <si>
    <t>Changes in these amounts during the three and six -month periods ended March 31, 2015 and 2014 are summarized as follows: Three Months Ended March 31, 2015 Six Months Ended March 31, 2015 (in millions) Beginning balance $ 7.8 $ 8.9 Charged to expense* 4.0 4.0 Cash payments (0.7 ) (1.4 ) Other** (0.9 ) (1.3 ) Balance as of March 31, 2015 $ 10.2 $ 10.2 * We recorded additional one-time charges of $3.3 million related to Cash Genie regulatory compliance and $0.7 million related to severance costs during the three and six-month periods ended March 31, 2015. ** This balance consists of adjustments due to foreign currency effects and other individually immaterial adjustments. Three Months Ended March 31, 2014 Six Months Ended March 31, 2014 (in millions) Beginning balance $ 3.8 $ 7.1 Charged to expense — — Cash payments (1.2 ) (2.9 ) Other* (0.4 ) (2.0 ) Balance as of March 31, 2014 $ 2.2 $ 2.2 * This balance consists of adjustments due to foreign currency effects and other individually immaterial adjustments.</t>
  </si>
  <si>
    <t>Activity for restructuring costs</t>
  </si>
  <si>
    <t>Changes in the balance of restructuring costs during the three and six -month periods ended March 31, 2015 resulting from this initiative are summarized as follows: Three Months Ended March 31, 2015 Six Months Ended March 31, 2015 (in thousands) Beginning balance $ 3,858 $ 6,121 Charged to expense 726 726 Cash payments (699 ) (2,962 ) Balance as of March 31, 2015 $ 3,885 $ 3,885</t>
  </si>
  <si>
    <t>Earnings per Share (Tables)</t>
  </si>
  <si>
    <t>Net components of basic and diluted earnings per share</t>
  </si>
  <si>
    <t>Components of basic and diluted earnings per share and excluded anti-dilutive potential common shares are as follows: Three Months Ended March 31, Six Months Ended March 31, 2015 2014 2015 2014 (in thousands, except per share amounts) Net income from continuing operations attributable to EZCORP (A) $ 4,107 $ 6,776 $ 14,676 $ 28,241 Loss from discontinued operations, net of tax (B) (2,764 ) (634 ) (1,721 ) (3,369 ) Net income attributable to EZCORP (C) $ 1,343 $ 6,142 $ 12,955 $ 24,872 Weighted-average outstanding shares of common stock (D) 54,184 54,374 53,915 54,353 Dilutive effect of restricted stock 28 212 57 230 Weighted-average common stock and common stock equivalents (E) 54,212 54,586 53,972 54,583 Basic earnings (loss) per share attributable to EZCORP: Continuing operations (A / D) $ 0.08 $ 0.12 $ 0.27 $ 0.52 Discontinued operations (B / D) (0.05 ) (0.01 ) (0.03 ) (0.06 ) Basic earnings per share (C / D) $ 0.03 $ 0.11 $ 0.24 $ 0.46 Diluted earnings (loss) per share attributable to EZCORP: Continuing operations (A / E) $ 0.08 $ 0.12 $ 0.27 $ 0.52 Discontinued operations (B / E) (0.05 ) (0.01 ) (0.03 ) (0.06 ) Diluted earnings per share (C / E) $ 0.03 $ 0.11 $ 0.24 $ 0.46 Potential common shares excluded from the calculation of diluted earnings per share: Restricted stock 245 544 6 236 Warrants 14,317 — 14,317 — Total potential common shares excluded 14,562 544 14,323 236</t>
  </si>
  <si>
    <t>Strategic Investments (Tables)</t>
  </si>
  <si>
    <t>Schedule of equity method investments</t>
  </si>
  <si>
    <t>The table below summarizes the carrying amount and fair value of Cash Converters International as of the dates indicated: March 31, March 31, September 30, (in thousands of U.S. dollars) Recorded value $ 94,510 $ 88,685 $ 91,781 Fair value 105,150 121,478 128,956 The following table presents summary financial information for Cash Converters International’s most recently reported results as of March 31, 2015 after translation to U.S. dollars (using the exchange rate as of December 31 of each year for balance sheet items and average exchange rates for the income statement items for the periods indicated): December 31, December 31, (in thousands) Current assets $ 200,682 $ 202,735 Non-current assets 157,737 148,011 Total assets $ 358,419 $ 350,746 Current liabilities $ 75,700 $ 77,263 Non-current liabilities 54,256 52,522 Shareholders’ equity: Equity attributable to owners of the parent 228,462 224,026 Noncontrolling interest 1 (3,065 ) Total liabilities and shareholders’ equity $ 358,419 $ 350,746 Six Months Ended December 31, 2014 2013 (in thousands) Gross revenues $ 167,206 $ 143,517 Gross profit 104,852 91,605 (Loss) profit for the period attributable to: Owners of the parent $ (4,717 ) $ 9,103 Noncontrolling interest (179 ) (2,417 ) (Loss) profit for the year — net (loss) income $ (4,896 ) $ 6,686</t>
  </si>
  <si>
    <t>Goodwill and Other Intangible Assets (Tables)</t>
  </si>
  <si>
    <t>Summary of goodwill and intangible assets</t>
  </si>
  <si>
    <t>The following table presents the balance of goodwill and each major class of intangible assets as of the specified dates: March 31, March 31, September 30, (in thousands) Goodwill $ 344,931 $ 435,048 $ 346,577 Indefinite-lived intangible assets, net: Pawn licenses $ 8,836 $ 8,836 $ 8,836 Trade names 6,746 8,238 6,990 Domain name 13 215 13 Total indefinite-lived intangible assets, net $ 15,595 $ 17,289 $ 15,839 Definite-lived intangible assets, net: Real estate finders’ fees $ 670 $ 866 $ 787 Non-compete agreements 336 479 391 Favorable lease 472 565 517 Franchise rights 1,052 1,263 1,222 Contractual relationship 10,995 14,394 13,222 Internally developed software 20,361 26,121 18,759 Deferred financing costs 11,433 7,678 15,143 Other 193 218 206 Total definite-lived intangible assets, net $ 45,512 $ 51,584 $ 50,247 Intangible assets, net $ 61,107 $ 68,873 $ 66,086</t>
  </si>
  <si>
    <t>Changes in the carrying value of goodwill, by segment</t>
  </si>
  <si>
    <t>The following tables present the changes in the carrying value of goodwill during the periods presented: U.S. &amp; Canada Latin America Other International Consolidated (in thousands) Balances as of September 30, 2014 $ 239,179 $ 107,398 $ — $ 346,577 Acquisitions 10,710 — — 10,710 Effect of foreign currency translation changes — (12,356 ) — (12,356 ) Balances as of March 31, 2015 $ 249,889 $ 95,042 $ — $ 344,931 U.S. &amp; Canada Latin America Other International Consolidated (in thousands) Balances as of September 30, 2013 $ 283,199 $ 110,209 $ 39,892 $ 433,300 Effect of foreign currency translation changes — 513 1,235 1,748 Balances as of March 31, 2014 $ 283,199 $ 110,722 $ 41,127 $ 435,048</t>
  </si>
  <si>
    <t>Classification of amortization recognized as expense</t>
  </si>
  <si>
    <t>The following table presents the amount and classification of amortization recognized as expense in each of the periods presented, without regard for any subsequent impairments of intangible assets: Three Months Ended March 31, Six Months Ended March 31, 2015 2014 2015 2014 (in thousands) Amortization expense in continuing operations $ 1,368 $ 1,393 $ 2,825 $ 2,758 Amortization expense in discontinued operations — 582 — 1,157 Operations expense 26 31 52 61 Interest expense 992 1,660 2,625 2,550 Total expense from the amortization of definite-lived intangible assets $ 2,386 $ 3,666 $ 5,502 $ 6,526</t>
  </si>
  <si>
    <t>Estimate of the amount and classification of amortization expense for definite-lived intangible assets</t>
  </si>
  <si>
    <t>The following table presents our estimate of the amount and classification of future amortization expense for definite-lived intangible assets, without regard for any subsequent impairments of intangible assets: Fiscal Years Ended September 30, Amortization Expense Operations Expense Interest Expense (in thousands) 2015 $ 3,356 $ 53 $ 1,854 2016 6,400 106 3,223 2017 6,166 106 2,547 2018 5,209 106 2,391 2019 4,486 78 1,418</t>
  </si>
  <si>
    <t>Long-term Debt and Capital Lease Obligations (Tables)</t>
  </si>
  <si>
    <t>Long term debt instruments</t>
  </si>
  <si>
    <t>The following table presents our long-term debt instruments and balances under capital lease obligations outstanding as of March 31, 2015 and 2014 and September 30, 2014 . The non-recourse debt matures at various months in the years so indicated in the table below: March 31, 2015 March 31, 2014 September 30, 2014 Carrying Amount Debt (Discount) Premium Carrying Amount Debt Premium Carrying Amount Debt (Discount) Premium (in thousands) Recourse to EZCORP: Domestic line of credit up to $200 million due 2015 $ — $ — $ 83,000 $ — $ — $ — 2.125% cash convertible senior notes due 2019 189,724 (40,276 ) — — 185,693 (44,307 ) Cash convertible senior notes due 2019 embedded derivative 27,215 — — — 36,994 — Capital lease obligations 93 — 639 — 418 — Non-recourse to EZCORP: Secured foreign currency debt up to $3 million due 2014 — — 528 51 63 3 Secured foreign currency debt up to $9 million due 2014 — — — — 86 — Secured foreign currency debt up to $5 million du e 2015 — — 2,863 — — — Secured foreign currency debt up to $19 million due 2015 — — 2,616 — — — Secured foreign currency debt up to $5 million due 2016 — — 1,077 — — — Secured foreign currency debt up to $16 million due 2016 2,495 — — — 4,796 — Secured foreign currency debt up to $20 million due 2017 19,682 — 22,929 — 22,240 — Consumer loans facility due 2019 47,826 — 55,715 — 54,045 — 10% unsecured notes due 2014 — — 7,212 — 1,158 — 11% unsecured notes due 2014 — — 110 — — — 9% unsecured notes due 2015 12,516 — 29,933 — 29,875 — 10% unsecured notes due 2015 — — 696 — 943 — 11% unsecured notes due 2015 4,334 — — — 4,897 — 10% unsecured notes due 2016 844 — 121 — 118 — 13% unsecured notes due 2016 656 — — — — — 12% secured notes due 2016 2,691 67 — — 3,881 174 12% secured notes due 2017 — — 4,103 281 — — 12% secured notes due 2019 — — 17,579 — — — 12% secured notes due 2020 19,747 — — — 22,314 — 17% secured notes due 2015 consolidated from VIEs 937 — 6,850 — 3,207 — 15% secured notes due 2016 consolidated from VIEs 7,755 — 9,936 — 9,638 — 11% secured notes due 2017 consolidated from VIEs 66,139 — — — 14,982 — 11% secured notes due 2017 consolidated from VIEs 10,406 — — — 13,590 — 15% secured notes due 2017 consolidated from VIEs 14,897 — — — 19,645 — Total 427,957 (40,209 ) 245,907 332 428,583 (44,130 ) Less current portion 71,564 67 21,422 255 36,529 177 Total long-term debt and capital lease obligations $ 356,393 $ (40,276 ) $ 224,485 $ 77 $ 392,054 $ (44,307 )</t>
  </si>
  <si>
    <t>Common Stock and Stock Compensation (Tables)</t>
  </si>
  <si>
    <t>Compensation costs included in net income</t>
  </si>
  <si>
    <t>Our net income includes the following compensation expense (benefit) related to our stock compensation arrangements: Three Months Ended March 31, Six Months Ended March 31, 2015 2014 2015 2014 (in thousands) Gross compensation cost (benefit) $ 530 $ 6,990 $ (1,928 ) $ 8,197 Income tax expense (benefit) 179 (2,444 ) (855 ) (2,869 ) Net compensation expense (benefit) $ 709 $ 4,546 $ (2,783 ) $ 5,328</t>
  </si>
  <si>
    <t>Temporary Equity (Tables)</t>
  </si>
  <si>
    <t>Summary of temporary equity activity</t>
  </si>
  <si>
    <t>The following table provides a summary of the activity in our temporary equity balances during the six -month periods ended March 31, 2015 and 2014 : Common Stock, Subject to Possible Redemption Redeemable Noncontrolling Interest Total Temporary Equity (in thousands) Balances as of September 30, 2014 $ — $ 22,800 $ 22,800 Issuance of common stock, subject to possible redemption 11,696 — 11,696 Net loss attributable to redeemable noncontrolling interest — (2,840 ) (2,840 ) Foreign currency translation adjustment attributable to redeemable noncontrolling interest — (3,227 ) (3,227 ) Amounts reclassified from accumulated other comprehensive loss — 94 94 Balances as of March 31, 2015 $ 11,696 $ 16,827 $ 28,523 Balance as of September 30, 2013 $ — $ 47,297 $ 47,297 Sale of additional shares to parent — (457 ) (457 ) Net income attributable to redeemable noncontrolling interest — (3,349 ) (3,349 ) Foreign currency translation adjustment attributable to redeemable noncontrolling interest — 278 278 Effective portion of cash flow hedge — (52 ) (52 ) Balance as of March 31, 2014 $ — $ 43,717 $ 43,717</t>
  </si>
  <si>
    <t>Operating Segment Information (Tables)</t>
  </si>
  <si>
    <t>Operating segment information</t>
  </si>
  <si>
    <t>The following tables present operating segment information for the three and six-month periods ended March 31, 2015 and 2014 , including reclassifications discussed in Note 1 and adjustments to reflect reclassification of all discontinued operations discussed in Note 2 . Three Months Ended March 31, 2015 U.S. &amp; Canada Latin America Other International Total Segments Corporate Items Consolidated (in thousands) Revenues: Merchandise sales $ 92,969 $ 14,883 $ — $ 107,852 $ — $ 107,852 Jewelry scrapping sales 17,482 917 — 18,399 — 18,399 Pawn service charges 52,317 7,153 — 59,470 — 59,470 Consumer loan fees and interest 37,992 16,449 — 54,441 — 54,441 Other revenues 922 273 — 1,195 — 1,195 Total revenues 201,682 39,675 — 241,357 — 241,357 Merchandise cost of goods sold 61,812 10,680 — 72,492 — 72,492 Jewelry scrapping cost of goods sold 13,534 820 — 14,354 — 14,354 Consumer loan bad debt 7,983 4,123 — 12,106 — 12,106 Net revenues 118,353 24,052 — 142,405 — 142,405 Segment and corporate expenses (income): Operations 82,665 17,625 — 100,290 — 100,290 Administrative — — — — 10,849 10,849 Depreciation 4,538 1,348 — 5,886 1,813 7,699 Amortization 58 379 — 437 931 1,368 Loss on sale or disposal of assets 256 1 — 257 369 626 Interest expense 5 6,377 — 6,382 4,914 11,296 Interest income (17 ) (447 ) — (464 ) (50 ) (514 ) Equity in net loss of unconsolidated affiliate — — 3,678 3,678 — 3,678 Restructuring — — — — 726 726 Other expense 7 1,554 — 1,561 298 1,859 Segment contribution (loss) $ 30,841 $ (2,785 ) $ (3,678 ) $ 24,378 Income (loss) from continuing operations before income taxes $ 24,378 $ (19,850 ) $ 4,528 Three Months Ended March 31, 2014 U.S. &amp; Canada Latin America Other International Total Segments Corporate Items Consolidated (in thousands) Revenues: Merchandise sales $ 89,937 $ 13,517 $ — $ 103,454 $ — $ 103,454 Jewelry scrapping sales 24,697 1,496 — 26,193 — 26,193 Pawn service charges 52,154 7,008 — 59,162 — 59,162 Consumer loan fees and interest 42,213 12,564 — 54,777 — 54,777 Other revenues 1,098 447 — 1,545 — 1,545 Total revenues 210,099 35,032 — 245,131 — 245,131 Merchandise cost of goods sold 55,256 8,967 — 64,223 — 64,223 Jewelry scrapping cost of goods sold 18,793 1,318 — 20,111 — 20,111 Consumer loan bad debt 7,781 3,095 — 10,876 — 10,876 Net revenues 128,269 21,652 — 149,921 — 149,921 Segment and corporate expenses (income): Operations 83,377 17,730 — 101,107 — 101,107 Administrative — — — — 19,996 19,996 Depreciation 4,275 1,450 — 5,725 1,689 7,414 Amortization 100 607 — 707 686 1,393 Loss (gain) on sale or disposal of assets (537 ) (2 ) — (539 ) 626 87 Interest expense 2 5,024 — 5,026 1,088 6,114 Interest income (18 ) (94 ) — (112 ) (43 ) (155 ) Equity in net income of unconsolidated affiliate — — (492 ) (492 ) — (492 ) Impairment of investments — — 7,940 7,940 — 7,940 Other expense (income) — (11 ) 375 364 78 442 Segment contribution (loss) $ 41,070 $ (3,052 ) $ (7,823 ) $ 30,195 Income (loss) from continuing operations before income taxes $ 30,195 $ (24,120 ) $ 6,075 Six Months Ended March 31, 2015 U.S. &amp; Canada Latin America Other International Total Segments Corporate Items Consolidated (in thousands) Revenues: Merchandise sales $ 183,028 $ 34,463 $ — $ 217,491 $ — $ 217,491 Jewelry scrapping sales 34,609 2,324 — 36,933 — 36,933 Pawn service charges 109,352 15,045 — 124,397 — 124,397 Consumer loan fees and interest 80,524 32,764 — 113,288 — 113,288 Other revenues 1,497 569 — 2,066 — 2,066 Total revenues 409,010 85,165 — 494,175 — 494,175 Merchandise cost of goods sold 120,806 24,164 — 144,970 — 144,970 Jewelry scrapping cost of goods sold 26,948 2,081 — 29,029 — 29,029 Consumer loan bad debt 22,293 11,863 — 34,156 — 34,156 Net revenues 238,963 47,057 — 286,020 — 286,020 Segment and corporate expenses (income): Operations 167,428 36,556 — 203,984 — 203,984 Administrative — — — — 19,201 19,201 Depreciation 8,938 2,739 — 11,677 3,595 15,272 Amortization 129 798 — 927 1,898 2,825 Loss on sale or disposal of assets 259 257 — 516 369 885 Interest expense 13 14,659 — 14,672 8,658 23,330 Interest income (34 ) (928 ) — (962 ) (84 ) (1,046 ) Equity in net loss of unconsolidated affiliate — — 1,484 1,484 — 1,484 Restructuring — — — — 726 726 Other expense 10 2,166 — 2,176 442 2,618 Segment contribution (loss) $ 62,220 $ (9,190 ) $ (1,484 ) $ 51,546 Income (loss) from continuing operations before income taxes $ 51,546 $ (34,805 ) $ 16,741 Six Months Ended March 31, 2014 U.S. &amp; Canada Latin America Other International Total Segments Corporate Items Consolidated (in thousands) Revenues: Merchandise sales $ 178,827 $ 30,214 $ — $ 209,041 $ — $ 209,041 Jewelry scrapping sales 50,622 3,274 — 53,896 — 53,896 Pawn service charges 109,223 14,072 — 123,295 — 123,295 Consumer loan fees and interest 87,963 22,018 — 109,981 — 109,981 Other revenues 1,629 1,045 — 2,674 — 2,674 Total revenues 428,264 70,623 — 498,887 — 498,887 Merchandise cost of goods sold 108,856 19,508 — 128,364 — 128,364 Jewelry scrapping cost of goods sold 37,363 2,768 — 40,131 — 40,131 Consumer loan bad debt 21,964 7,100 — 29,064 — 29,064 Net revenues 260,081 41,247 — 301,328 — 301,328 Segment and corporate expenses (income): Operations 169,944 36,524 — 206,468 — 206,468 Administrative — — — — 35,720 35,720 Depreciation 8,519 2,909 — 11,428 3,326 14,754 Amortization 203 1,224 — 1,427 1,331 2,758 (Gain) loss on sale or disposal of assets (6,855 ) 4 — (6,851 ) 648 (6,203 ) Interest expense 7 8,865 — 8,872 2,293 11,165 Interest income (18 ) (267 ) — (285 ) (67 ) (352 ) Equity in net income of unconsolidated affiliates — — (1,763 ) (1,763 ) — (1,763 ) Impairment of investments — — 7,940 7,940 — 7,940 Other expense (income) — (41 ) 346 305 (31 ) 274 Segment contribution (loss) $ 88,281 $ (7,971 ) $ (6,523 ) $ 73,787 Income (loss) from continuing operations before income taxes $ 73,787 $ (43,220 ) $ 30,567</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s by portfolio segment for the periods presented: Description Allowance Balance at Beginning of Period Charge-offs Recoveries Provision (Benefit) Translation Adjustment Allowance Balance at End of Period Financing Receivable at End of Period (in thousands) Unsecured short-term consumer loans: Three Months Ended March 31, 2015 $ 13,368 $ (7,029 ) $ 3,495 $ 2,862 $ (479 ) $ 12,217 $ 26,265 Three Months Ended March 31, 2014 2,848 (16,601 ) 16,689 5,644 5 8,585 26,815 Six Months Ended March 31, 2015 14,645 (16,080 ) 6,786 7,858 (992 ) 12,217 26,265 Six Months Ended March 31, 2014 2,928 (28,803 ) 20,884 13,559 17 8,585 26,815 Secured short-term consumer loans: Three Months Ended March 31, 2015 $ 1,134 $ (12,955 ) $ 11,748 $ 889 $ — $ 816 $ 5,299 Three Months Ended March 31, 2014 2,332 (18,382 ) 16,573 1,291 — 1,814 7,959 Six Months Ended March 31, 2015 1,049 (27,392 ) 24,737 2,422 — 816 5,299 Six Months Ended March 31, 2014 1,804 (32,571 ) 31,755 826 — 1,814 7,959 Unsecured long-term consumer loans: Three Months Ended March 31, 2015 $ 42,182 $ (101 ) $ — $ 4,052 $ (1,412 ) $ 44,721 $ 161,579 Three Months Ended March 31, 2014 23,889 (18 ) — 3,099 (5 ) 26,965 143,362 Six Months Ended March 31, 2015 38,087 (268 ) — 11,663 (4,761 ) 44,721 161,579 Six Months Ended March 31, 2014 19,849 (89 ) — 7,108 97 26,965 143,362</t>
  </si>
  <si>
    <t>Aging Analysis of past due financing receivables</t>
  </si>
  <si>
    <t xml:space="preserve">The following table presents an aging analysis of past due financing receivables by portfolio segment: Days Past Due Total Past Due Current Receivable Translation Adjustment Total Financing Receivable Allowance Balance Recorded Investment &gt; 90 Days Accruing 1-30 31-60 61-90 &gt;90 (in thousands) Unsecured short-term consumer loans*: March 31, 2014 $ 1,063 $ 1,949 $ 898 $ 3,411 $ 7,321 $ 4,067 $ — $ 11,388 $ 6,964 $ — Secured short-term consumer loans: March 31, 2015 $ 1,314 $ 544 $ 374 $ 449 $ 2,681 $ 2,618 $ — $ 5,299 $ 816 $ — March 31, 2014 1,424 736 757 1,184 4,101 3,858 — 7,959 1,814 — September 30, 2014 2,196 823 448 412 3,879 4,294 — 8,173 1,049 — Unsecured long-term consumer loans: March 31, 2015 Performing Loans $ 9,536 $ 4,133 $ 1,813 $ 834 $ 16,316 $ 105,524 $ 1,110 $ 122,950 $ 6,092 $ 834 Non-Performing Loans 1,092 1,801 1,813 32,611 37,317 1,312 — 38,629 38,629 — $ 10,628 $ 5,934 $ 3,626 $ 33,445 $ 53,633 $ 106,836 $ 1,110 $ 161,579 $ 44,721 $ 834 March 31, 2014 Performing Loans $ 5,351 $ 2,922 $ 3,025 $ 1,310 $ 12,608 $ 108,076 $ 1,747 $ 122,431 $ 6,034 $ 1,310 Non-Performing Loans 443 430 593 18,014 19,480 1,451 — 20,931 20,931 — $ 5,794 $ 3,352 $ 3,618 $ 19,324 $ 32,088 $ 109,527 $ 1,747 $ 143,362 $ 26,965 $ 1,310 September 30, 2014 Performing Loans $ 4,942 $ 3,546 $ 2,035 $ 1,600 $ 12,123 $ 116,870 $ 2,230 $ 131,223 $ 6,450 $ 1,600 Non-Performing Loans 1,854 907 884 25,674 29,319 2,318 — 31,637 31,637 — $ 6,796 $ 4,453 $ 2,919 $ 27,274 $ 41,442 $ 119,188 $ 2,230 $ 162,860 $ 38,087 $ 1,600 *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 </t>
  </si>
  <si>
    <t>Fair Value Measurements (Tables)</t>
  </si>
  <si>
    <t>Financial assets (liabilities) that are measured at fair value on a recurring basis</t>
  </si>
  <si>
    <t>The tables below present our financial assets (liabilities) that are measured at fair value on a recurring basis in our condensed consolidated balance sheets as of March 31, 2015 and 2014 and September 30, 2014 : March 31, 2015 Fair Value Measurements Using Financial assets (liabilities) Level 1 Level 2 Level 3 (in thousands) Foreign currency forwards $ 8,563 $ — $ 8,563 $ — Holding period adjustment 132 — 132 — Cash Convertible Notes hedges 27,215 — 27,215 — Contingent consideration (2,914 ) — — (2,914 ) Cash Convertible Notes embedded derivative (27,215 ) — (27,215 ) — Net financial assets (liabilities) $ 5,781 $ — $ 8,695 $ (2,914 ) March 31, 2014 Fair Value Measurements Using Financial assets (liabilities) Level 1 Level 2 Level 3 (in thousands) Marketable equity securities $ 2,727 $ 2,727 $ — $ — Foreign currency forwards 1,621 — 1,621 — Contingent consideration (3,594 ) — — (3,594 ) Net financial assets (liabilities) $ 754 $ 2,727 $ 1,621 $ (3,594 ) September 30, 2014 Fair Value Measurements Using Financial (liabilities) assets Level 1 Level 2 Level 3 (in thousands) Foreign currency forwards $ 1,152 $ — $ 1,152 $ — Cash Convertible Notes hedges 36,994 — 36,994 — Contingent consideration (3,758 ) — — (3,758 ) Cash Convertible Notes embedded derivative (36,994 ) — (36,994 ) — Net financial (liabilities) assets $ (2,606 ) $ — $ 1,152 $ (3,758 )</t>
  </si>
  <si>
    <t>Financial assets, temporary equity, and liabilities not measured at fair value in the consolidated balance sheet</t>
  </si>
  <si>
    <t>ur financial assets, temporary equity and liabilities that are not measured at fair value on a recurring basis in our condensed consolidated balance sheets as of March 31, 2015 and 2014 and September 30, 2014 : Carrying Value Estimated Fair Value March 31, 2015 March 31, 2015 Fair Value Measurement Using Level 1 Level 2 Level 3 (in thousands) Financial assets: Cash and cash equivalents $ 138,173 $ 138,173 $ 138,173 $ — $ — Restricted cash 47,909 47,909 47,909 — — Pawn loans 127,929 127,929 — — 127,929 Consumer loans, net 55,529 56,491 — — 56,491 Pawn service charges receivable, net 24,909 24,909 — — 24,909 Consumer loan fees and interest receivable, net 13,063 13,063 — — 13,063 Restricted cash, non-current 2,880 2,880 2,880 — — Non-current consumer loans, net 79,860 81,936 — — 81,936 Total $ 490,252 $ 493,290 $ 188,962 $ — $ 304,328 Temporary equity: Common Stock, subject to possible redemption $ 11,696 $ 11,049 $ — $ — $ 11,049 Redeemable noncontrolling interest 16,827 43,048 — — 43,048 Total $ 28,523 $ 54,097 $ — $ — $ 54,097 Financial liabilities: 2.125% cash convertible senior notes due 2019 $ 189,724 $ 195,233 $ — $ 195,233 $ — Foreign currency debt 22,177 * 24,213 — 24,213 — Consumer loans facility due 2019 47,826 46,982 — 46,982 — Foreign currency unsecured notes 18,350 * 18,550 — 18,550 — Foreign currency secured notes 22,438 * 25,650 — 25,650 — Secured notes consolidated from VIEs 100,134 * 97,712 — 97,712 — Total $ 400,649 $ 408,340 $ — $ 408,340 $ — * Portions of these amounts are included under "Current maturities of long-term debt" and "Long-term debt, less current maturities" in our condensed consolidated balance sheets. Carrying Value Estimated Fair Value March 31, 2014 March 31, 2014 Fair Value Measurement Using Level 1 Level 2 Level 3 (in thousands) Financial assets: Cash and cash equivalents $ 32,328 $ 32,328 $ 32,328 $ — $ — Restricted cash 27,244 27,244 27,244 — — Pawn loans 128,683 128,683 — — 128,683 Consumer loans, net 57,447 57,976 — — 57,976 Pawn service charges receivable, net 24,733 24,733 — — 24,733 Consumer loan fees and interest receivable, net 15,870 15,870 — — 15,870 Restricted cash, non-current 3,309 3,309 3,309 — — Non-current consumer loans, net 83,325 84,658 — — 84,658 Total $ 372,939 $ 374,801 $ 62,881 $ — $ 311,920 Temporary equity: Redeemable noncontrolling interest $ 43,717 $ 51,129 $ — $ — $ 51,129 Financial liabilities: Domestic line of credit $ 83,000 $ 83,000 $ — $ 83,000 $ — Foreign currency debt 30,013 * 29,794 — 29,794 — Consumer loans facility due 2019 55,715 55,842 55,842 — — Foreign currency unsecured notes 38,072 * 36,603 28,474 8,129 — Foreign currency secured notes 21,682 * 22,182 — 22,182 — Secured notes consolidated from VIEs 16,786 * 16,860 — 16,860 — Total $ 245,268 $ 244,281 $ 84,316 $ 159,965 $ — * Portions of these amounts are included under "Current maturities of long-term debt" and "Long-term debt, less current maturities" in our condensed consolidated balance sheets.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26,144 — Secured notes consolidated from VIEs 61,062 * 59,906 — 59,906 — Total $ 391,171 $ 389,988 $ 54,178 $ 335,810 $ — * Portions of these amounts are included under "Current maturities of long-term debt" and "Long-term debt, less current maturities" in our condensed consolidated balance sheets.</t>
  </si>
  <si>
    <t>Derivative Instruments and Hedging Activities (Tables)</t>
  </si>
  <si>
    <t>Fair value of derivative instruments</t>
  </si>
  <si>
    <t>The following tables set forth certain information regarding our derivative instruments discontinued as cash flow hedging instruments: Fair Value of Derivative Instruments Derivative Instrument Balance Sheet Location March 31, 2015 March 31, 2014 September 30, 2014 (in thousands) Foreign currency forwards Receivables, prepaid expenses and other current assets $ 2,530 $ 1,621 $ 2,420</t>
  </si>
  <si>
    <t>Derivative financial instruments loss recognized in other comprehensive income</t>
  </si>
  <si>
    <t xml:space="preserve"> Amount of Loss Recognized in Other Comprehensive Income on Derivatives Three Months Ended March 31, Six Months Ended March 31, Derivative Instrument 2015 2014 2015 2014 (in thousands) Foreign currency forwards $ — $ 326 $ — $ 672</t>
  </si>
  <si>
    <t>Derivative financial instruments loss recognized in income</t>
  </si>
  <si>
    <t xml:space="preserve"> Amount of Loss on Derivatives Reclassified into Income from Accumulated Other Comprehensive Income Three Months Ended March 31, Six Months Ended March 31, Derivative Instrument Income Statement Location 2015 2014 2015 2014 (in thousands) Foreign currency forwards Other expense $ 35 $ 297 $ 387 $ 542</t>
  </si>
  <si>
    <t>Information regarding derivative instruments not designated as hedging instruments</t>
  </si>
  <si>
    <t>The following tables set forth certain information regarding our derivative instruments not designated as hedging instruments: Fair Value Asset (Liability) of Derivative Instruments Derivative Instrument Balance Sheet Location March 31, 2015 March 31, 2014 September 30, 2014 (in thousands) Foreign currency forwards Receivables, prepaid expenses and other current assets $ 8,563 $ — $ 1,152 Cash Convertible Notes hedges Other assets, net 27,215 — 36,994 Cash Convertible Notes embedded derivative Long-term debt, less current maturities (27,215 ) — (36,994 ) Amount of Unrealized Gain (Loss) on Derivatives Three Months Ended March 31, Six Months Ended March 31, Derivative Instrument Income Statement Location 2015 2014 2015 2014 (in thousands) Foreign currency forwards Other expense $ 749 $ — $ 7,411 $ —</t>
  </si>
  <si>
    <t>Supplemental Consolidated Financial Information (Tables)</t>
  </si>
  <si>
    <t>Information on accounts receivable, net, inventories, net, property and equipment, net</t>
  </si>
  <si>
    <t>The following table provides information on net amounts included in pawn service charges receivable, consumer loan fees and interest receivable, inventory, receivables, prepaid expenses and other current assets and property and equipment: March 31, March 31, September 30, (in thousands) Pawn service charges receivable, net: Gross pawn service charges receivable $ 31,940 $ 31,840 $ 41,351 Allowance for uncollectible pawn service charges receivable (7,031 ) (7,107 ) (10,307 ) Total $ 24,909 $ 24,733 $ 31,044 Consumer loan fees and interest receivable, net: Gross consumer loan fees and interest receivable $ 28,595 $ 22,905 $ 26,332 Allowance for uncollectible consumer loan fees and interest receivable (15,532 ) (7,035 ) (13,685 ) Total $ 13,063 $ 15,870 $ 12,647 Inventory, net: Inventory, gross $ 124,188 $ 135,100 $ 154,218 Inventory reserves (8,044 ) (7,006 ) (16,043 ) Total $ 116,144 $ 128,094 $ 138,175 Property and equipment, net: Property and equipment, gross $ 245,458 $ 229,369 $ 237,183 Accumulated depreciation (143,206 ) (117,950 ) (131,283 ) Total $ 102,252 $ 111,419 $ 105,900</t>
  </si>
  <si>
    <t>Variable Interest Entities (Tables)</t>
  </si>
  <si>
    <t>Schedule of Loans Transferred</t>
  </si>
  <si>
    <t>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t>
  </si>
  <si>
    <t>Maximum Loss Exposure for Letter of Credit Losses</t>
  </si>
  <si>
    <t xml:space="preserve"> March 31, March 31, September 30, (in thousands) Consumer loans: Cash collateral and other assets $ 5,920 $ 9,941 $ 9,135 Expected LOC losses 2,650 2,460 4,708 Accounts payable 759 1,421 1,026 Maximum exposure for LOC losses* 19,799 25,943 29,502 * These amounts are not recorded in our condensed consolidated balance sheets. Of the total maximum exposure for LOC losses as of March 31, 2015 and 2014 and September 30, 2014 , $5.9 million , $7.3 million and $7.8 million , respectively, was secured by titles to customers' automobiles.</t>
  </si>
  <si>
    <t>Subsequent Events (Tables)</t>
  </si>
  <si>
    <t>Closing of USFS Business [Member]</t>
  </si>
  <si>
    <t>Subsequent Event [Line Items]</t>
  </si>
  <si>
    <t>Schedule of Restructuring Charges</t>
  </si>
  <si>
    <t>The following table sets forth our current estimate of the major types of costs and charges associated with the closing of the USFS business. The ranges set forth below are only estimates, and the actual costs or charges incurred in connection with the closure of USFS could differ materially from the ranges described below. Range of Amounts (in millions) Category of Costs or Charge Store exit costs (a) $ 5.0 - $ 8.0 Employee severance and retention payments (b) 4.0 - 5.0 Asset impairment or write-down (c) 29.0 - 31.0 Total (d) $ 38.0 - $ 44.0 (a) Represents the estimated costs to exit the USFS store locations, including lease termination costs, costs to restore leased premises to pre-lease condition and contract termination expenses. (b) Includes one-time termination benefits to be paid to affected employees, as well as retention payments to selected employees. (c) Includes impairment or write-down of long-lived assets (including goodwill and other intangibles), as well as additional bad debt provision in anticipation of the increased difficulty in collecting outstanding consumer loans during the closure process. Of this amount, $10.6 million was recorded during the three-month period ended June 30, 2015 as a result of the impairment of USFS goodwill. See Note 6 of Notes to Interim Condensed Consolidated Financial Statements included in "Part I, Item 1 — Financial Statements" in our Quarterly Report on Form 10-Q for the fiscal quarter ended June 30, 2015. (d) Of this amount, $9.0 million to $13.0 million will result in potential future cash expenditures.</t>
  </si>
  <si>
    <t>Simplification of Operating Structure [Member]</t>
  </si>
  <si>
    <t>The following table sets forth our current estimate of the major types of costs and charges associated with the simplification of our operating structure. The ranges set forth below are only estimates, and the actual costs or changes incurred could differ materially from the ranges described below. Range of Amounts (in millions) Category of Costs or Charge Facilities exit costs (a) $ 18.0 - $ 20.0 Employee severance and retention payments (b) 1.0 - 2.0 Asset impairment or write-down (c) 18.0 - 19.0 Total (d) $ 37.0 - $ 41.0 (a) Represents the estimated costs to exit the store locations described above, restore leased premises to pre-lease condition and reduce our lease commitments for other facilities. These amounts include non-cash components of $10.0 million to $11.0 million. (b) Includes one-time termination benefits to be paid to affected employees, as well as retention payments to selected employees. (c) Includes impairment or write-down of long-lived assets (including goodwill and other intangibles). (d) Of this amount, $9.0 million to $11.0 million will result in potential future cash expenditures.</t>
  </si>
  <si>
    <t>Organization and Summary of Significant Accounting Policies (Details)</t>
  </si>
  <si>
    <t>Aug. 31, 2015</t>
  </si>
  <si>
    <t>Mar. 31, 2015teammateLocation</t>
  </si>
  <si>
    <t>Redeemable Noncontrolling Interest [Line Items]</t>
  </si>
  <si>
    <t>Number of teammates (approximate) | teammate</t>
  </si>
  <si>
    <t>Number of locations and branches (approximate)</t>
  </si>
  <si>
    <t>Cash Converters International Limited [Member]</t>
  </si>
  <si>
    <t>Ownership interest in equity method investment</t>
  </si>
  <si>
    <t>32.00%</t>
  </si>
  <si>
    <t>Number of owned and franchised stores, over 750 stores</t>
  </si>
  <si>
    <t>Ownership interest in subsidiaries</t>
  </si>
  <si>
    <t>94.00%</t>
  </si>
  <si>
    <t>76.00%</t>
  </si>
  <si>
    <t>TUYO [Member]</t>
  </si>
  <si>
    <t>59.00%</t>
  </si>
  <si>
    <t>Discontinued Operations and Restructuring - Additional Disclosures (Details) $ in Millions</t>
  </si>
  <si>
    <t>Mar. 31, 2015USD ($)</t>
  </si>
  <si>
    <t>Mar. 31, 2014USD ($)</t>
  </si>
  <si>
    <t>Jun. 30, 2013Store</t>
  </si>
  <si>
    <t>Income Statement, Balance Sheet and Additional Disclosures by Disposal Groups, Including Discontinued Operations [Line Items]</t>
  </si>
  <si>
    <t>Number of store closings</t>
  </si>
  <si>
    <t>Total revenues | $</t>
  </si>
  <si>
    <t>Mexico [Member]</t>
  </si>
  <si>
    <t>Canada [Member]</t>
  </si>
  <si>
    <t>United States [Member]</t>
  </si>
  <si>
    <t>Discontinued Operations and Restructuring - Change in Accrued Amounts (Details) - USD ($) $ in Millions</t>
  </si>
  <si>
    <t>9 Months Ended</t>
  </si>
  <si>
    <t>Jun. 30, 2015</t>
  </si>
  <si>
    <t>Disposal Group, Including Discontinued Operation, Accrued Liabilities [Roll Forward]</t>
  </si>
  <si>
    <t>Beginning balance</t>
  </si>
  <si>
    <t>Charged to expense</t>
  </si>
  <si>
    <t>Cash payments</t>
  </si>
  <si>
    <t>Other</t>
  </si>
  <si>
    <t>Ending balance</t>
  </si>
  <si>
    <t>One-time charges related to regulatory compliance</t>
  </si>
  <si>
    <t>One-time charges related to severance costs</t>
  </si>
  <si>
    <t>Discontinued Operations and Restructuring - Restructuring (Details) - USD ($) $ in Thousands</t>
  </si>
  <si>
    <t>Restructuring Reserve [Roll Forward]</t>
  </si>
  <si>
    <t>Balance as of March 31, 2015</t>
  </si>
  <si>
    <t>Acquisitions (Details) $ / shares in Units, $ in Millions</t>
  </si>
  <si>
    <t>Feb. 19, 2015USD ($)Store$ / sharesshares</t>
  </si>
  <si>
    <t>Mar. 31, 2015USD ($)$ / shares</t>
  </si>
  <si>
    <t>Business Acquisition [Line Items]</t>
  </si>
  <si>
    <t>Redemption price (in dollars per share) | $ / shares</t>
  </si>
  <si>
    <t>Cash Pawn [Member]</t>
  </si>
  <si>
    <t>Number of pawn stores acquired | Store</t>
  </si>
  <si>
    <t>Aggregate purchase price for acquisition</t>
  </si>
  <si>
    <t>Consideration transferred, cash</t>
  </si>
  <si>
    <t>Holding period adjustment</t>
  </si>
  <si>
    <t>Cash Pawn [Member] | Common Stock Class A Non-voting, Subject to Possible Redemption [Member]</t>
  </si>
  <si>
    <t>Number of shares issued for acquisition | shares</t>
  </si>
  <si>
    <t>Value of shares issued (in dollars per share) | $ / shares</t>
  </si>
  <si>
    <t>Repurchase of shares, aggregate price</t>
  </si>
  <si>
    <t>Required holding period following the termination of the Put Option</t>
  </si>
  <si>
    <t>6 months</t>
  </si>
  <si>
    <t>Maximum additional cash payment if trading price is less than the redemption price at the end of the holding period</t>
  </si>
  <si>
    <t>Additional cash payment receivable, percent of trading value over redemption value</t>
  </si>
  <si>
    <t>50.00%</t>
  </si>
  <si>
    <t>Maximum cash payment receivable if trading price is more than the redemption price at the end of the holding period</t>
  </si>
  <si>
    <t>Earnings per Share (Details) - USD ($) $ / shares in Units, shares in Thousands, $ in Thousands</t>
  </si>
  <si>
    <t>Antidilutive Securities Excluded from Computation of Earnings Per Share [Line Items]</t>
  </si>
  <si>
    <t>Potential common shares excluded from the calculation of diluted earnings (loss) per share</t>
  </si>
  <si>
    <t>Net Components of Basic and Diluted Earnings per Share</t>
  </si>
  <si>
    <t>Income (loss) from discontinued operations, net of tax</t>
  </si>
  <si>
    <t>Weighted average outstanding shares of common stock</t>
  </si>
  <si>
    <t>Dilutive effect of restricted stock</t>
  </si>
  <si>
    <t>Weighted average common stock and common stock equivalents</t>
  </si>
  <si>
    <t>Restricted stock [Member]</t>
  </si>
  <si>
    <t>Warrants [Member]</t>
  </si>
  <si>
    <t>Strategic Investments - Additional Disclosures (Details)</t>
  </si>
  <si>
    <t>1 Months Ended</t>
  </si>
  <si>
    <t>12 Months Ended</t>
  </si>
  <si>
    <t>37 Months Ended</t>
  </si>
  <si>
    <t>Dec. 31, 2014USD ($)shares</t>
  </si>
  <si>
    <t>Mar. 31, 2015USD ($)Locationshares</t>
  </si>
  <si>
    <t>Dec. 31, 2013USD ($)</t>
  </si>
  <si>
    <t>Dec. 31, 2014shares</t>
  </si>
  <si>
    <t>Nov. 30, 2012USD ($)</t>
  </si>
  <si>
    <t>Sep. 30, 2014USD ($)</t>
  </si>
  <si>
    <t>Schedule of Equity Method Investments [Line Items]</t>
  </si>
  <si>
    <t>Payments to acquire equity method investment</t>
  </si>
  <si>
    <t>Income (loss) from equity method investment</t>
  </si>
  <si>
    <t>Recorded value</t>
  </si>
  <si>
    <t>Number of common shares owned | shares</t>
  </si>
  <si>
    <t>Percentage of common shares owned</t>
  </si>
  <si>
    <t>Number of owned and franchised stores, over 750 stores | Location</t>
  </si>
  <si>
    <t>Number of shares acquired | shares</t>
  </si>
  <si>
    <t>Non-underwritten placement of shares issued | shares</t>
  </si>
  <si>
    <t>Income from investment, period</t>
  </si>
  <si>
    <t>3 months</t>
  </si>
  <si>
    <t>Dividends received from equity method investment</t>
  </si>
  <si>
    <t>Percentage increase in total assets</t>
  </si>
  <si>
    <t>2.00%</t>
  </si>
  <si>
    <t>(Loss) profit for the period attributable to the owners of the parent</t>
  </si>
  <si>
    <t>Albemarle &amp; Bond Holdings [Member]</t>
  </si>
  <si>
    <t>Impairment of investments, net of tax</t>
  </si>
  <si>
    <t>Strategic Investments - Summarized Financial Information (Details) - Cash Converters International Limited [Member] - USD ($) $ in Thousands</t>
  </si>
  <si>
    <t>Dec. 31, 2014</t>
  </si>
  <si>
    <t>Dec. 31, 2013</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Noncontrolling interest</t>
  </si>
  <si>
    <t>Total liabilities and shareholders’ equity</t>
  </si>
  <si>
    <t>Gross revenues</t>
  </si>
  <si>
    <t>Gross profit</t>
  </si>
  <si>
    <t>(Loss) profit for the period attributable to:</t>
  </si>
  <si>
    <t>Owners of the parent</t>
  </si>
  <si>
    <t>(Loss) profit for the year — net (loss) income</t>
  </si>
  <si>
    <t>Strategic Investments - Carrying Amount and Fair Value (Details) - USD ($) $ in Thousands</t>
  </si>
  <si>
    <t>Fair value</t>
  </si>
  <si>
    <t>Goodwill and Other Intangible Assets - Balance of Goodwill and Intangible Assets (Details) - USD ($) $ in Thousands</t>
  </si>
  <si>
    <t>Sep. 30, 2013</t>
  </si>
  <si>
    <t>Schedule of Finite and Indefinite-Lived Intangible Assets [Line Items]</t>
  </si>
  <si>
    <t>Indefinite-lived intangible assets</t>
  </si>
  <si>
    <t>Definite-lived intangible assets</t>
  </si>
  <si>
    <t>Real Estate Finders' Fees [Member]</t>
  </si>
  <si>
    <t>Non-compete Agreements [Member]</t>
  </si>
  <si>
    <t>Favorable Lease [Member]</t>
  </si>
  <si>
    <t>Franchise Rights [Member]</t>
  </si>
  <si>
    <t>Contractual Relationship [Member]</t>
  </si>
  <si>
    <t>Internally Developed Software [Member]</t>
  </si>
  <si>
    <t>Deferred Financing Costs [Member]</t>
  </si>
  <si>
    <t>Other [Member]</t>
  </si>
  <si>
    <t>Pawn Licenses [Member]</t>
  </si>
  <si>
    <t>Trade Names [Member]</t>
  </si>
  <si>
    <t>Domain Name [Member]</t>
  </si>
  <si>
    <t>Goodwill and Other Intangible Assets - Changes in the Carrying Value of Goodwill (Details) $ in Thousands</t>
  </si>
  <si>
    <t>Feb. 19, 2015Store</t>
  </si>
  <si>
    <t>Beginning Balance</t>
  </si>
  <si>
    <t>Effect of foreign currency translation changes</t>
  </si>
  <si>
    <t>Ending Balance</t>
  </si>
  <si>
    <t>U.S. &amp; Canada Operations [Member]</t>
  </si>
  <si>
    <t>Latin America [Member]</t>
  </si>
  <si>
    <t>Other International [Member]</t>
  </si>
  <si>
    <t>Goodwill [Line Items]</t>
  </si>
  <si>
    <t>Goodwill and Other Intangible Assets - Amount and Classification of Amortization Expense (Details) - USD ($) $ in Thousands</t>
  </si>
  <si>
    <t>Amortization expense in continuing operations</t>
  </si>
  <si>
    <t>Amortization expense in discontinued operations</t>
  </si>
  <si>
    <t>Operations expense</t>
  </si>
  <si>
    <t>Total expense from the amortization of definite-lived intangible assets</t>
  </si>
  <si>
    <t>Goodwill and Other Intangible Assets - Future Amortization Expense (Details) $ in Thousands</t>
  </si>
  <si>
    <t>Amortization Expense, 2015</t>
  </si>
  <si>
    <t>Amortization Expense, 2016</t>
  </si>
  <si>
    <t>Amortization Expense, 2017</t>
  </si>
  <si>
    <t>Amortization Expense, 2018</t>
  </si>
  <si>
    <t>Amortization Expense, 2019</t>
  </si>
  <si>
    <t>Operations Expense, 2015</t>
  </si>
  <si>
    <t>Operations Expense, 2016</t>
  </si>
  <si>
    <t>Operations Expense, 2017</t>
  </si>
  <si>
    <t>Operations Expense, 2018</t>
  </si>
  <si>
    <t>Operations Expense, 2019</t>
  </si>
  <si>
    <t>Interest Expense, 2015</t>
  </si>
  <si>
    <t>Interest Expense, 2016</t>
  </si>
  <si>
    <t>Interest Expense, 2017</t>
  </si>
  <si>
    <t>Interest Expense, 2018</t>
  </si>
  <si>
    <t>Interest Expense, 2019</t>
  </si>
  <si>
    <t>Long-term Debt and Capital Lease Obligations (Details) - USD ($)</t>
  </si>
  <si>
    <t>Jun. 30, 2014</t>
  </si>
  <si>
    <t>Debt Instrument [Line Items]</t>
  </si>
  <si>
    <t>Total long-term obligations</t>
  </si>
  <si>
    <t>Less current portion</t>
  </si>
  <si>
    <t>Total long-term and capital lease obligations</t>
  </si>
  <si>
    <t>Debt premium (discount)</t>
  </si>
  <si>
    <t>Debt premium (discount), current</t>
  </si>
  <si>
    <t>Debt premium (discount), noncurrent</t>
  </si>
  <si>
    <t>2.125% cash convertible senior notes due 2019 [Member]</t>
  </si>
  <si>
    <t>Stated interest rate</t>
  </si>
  <si>
    <t>2.125%</t>
  </si>
  <si>
    <t>Recourse to EZCORP [Member]</t>
  </si>
  <si>
    <t>Capital lease obligations</t>
  </si>
  <si>
    <t>Recourse to EZCORP [Member] | 2.125% cash convertible senior notes due 2019 [Member]</t>
  </si>
  <si>
    <t>Carrying Amount</t>
  </si>
  <si>
    <t>Recourse to EZCORP [Member] | Cash convertible senior notes due 2019 embedded derivative [Member]</t>
  </si>
  <si>
    <t>Recourse to EZCORP [Member] | Domestic line of credit up to $200 million due 2015 [Member]</t>
  </si>
  <si>
    <t>Maximum borrowing capacity</t>
  </si>
  <si>
    <t>Non-recourse to EZCORP [Member] | Secured foreign currency debt up to $3 million due 2014 [Member]</t>
  </si>
  <si>
    <t>Non-recourse to EZCORP [Member] | Secured foreign currency debt up to $9 million due 2014 [Member]</t>
  </si>
  <si>
    <t>Non-recourse to EZCORP [Member] | Secured foreign currency debt up to $5 million due 2015 [Member]</t>
  </si>
  <si>
    <t>Non-recourse to EZCORP [Member] | Secured foreign currency debt up to $19 million due 2015 [Member]</t>
  </si>
  <si>
    <t>Non-recourse to EZCORP [Member] | Secured foreign currency debt up to $5 million due 2016 [Member]</t>
  </si>
  <si>
    <t>Non-recourse to EZCORP [Member] | Secured foreign currency debt up to $16 million due 2016 [Member]</t>
  </si>
  <si>
    <t>Non-recourse to EZCORP [Member] | Secured foreign currency debt up to $20 million due 2017 [Member]</t>
  </si>
  <si>
    <t>Non-recourse to EZCORP [Member] | Consumer loans facility due 2019 [Member]</t>
  </si>
  <si>
    <t>Non-recourse to EZCORP [Member] | 10% unsecured notes due 2014 [Member]</t>
  </si>
  <si>
    <t>10.00%</t>
  </si>
  <si>
    <t>Non-recourse to EZCORP [Member] | 11% unsecured notes due 2014 [Member]</t>
  </si>
  <si>
    <t>11.00%</t>
  </si>
  <si>
    <t>Non-recourse to EZCORP [Member] | 9% unsecured notes due 2015 [Member]</t>
  </si>
  <si>
    <t>9.00%</t>
  </si>
  <si>
    <t>Non-recourse to EZCORP [Member] | 10% unsecured notes due 2015 [Member]</t>
  </si>
  <si>
    <t>Non-recourse to EZCORP [Member] | 11% unsecured notes due 2015 [Member]</t>
  </si>
  <si>
    <t>Non-recourse to EZCORP [Member] | 10% unsecured notes due 2016 [Member]</t>
  </si>
  <si>
    <t>Non-recourse to EZCORP [Member] | 13% unsecured notes due 2016 [Member]</t>
  </si>
  <si>
    <t>13.00%</t>
  </si>
  <si>
    <t>Non-recourse to EZCORP [Member] | 12% secured notes due 2016 [Member]</t>
  </si>
  <si>
    <t>12.00%</t>
  </si>
  <si>
    <t>Non-recourse to EZCORP [Member] | 12% secured notes due 2017 [Member]</t>
  </si>
  <si>
    <t>Non-recourse to EZCORP [Member] | 12% secured notes due 2019 [Member]</t>
  </si>
  <si>
    <t>Non-recourse to EZCORP [Member] | 12% secured notes due 2020 [Member]</t>
  </si>
  <si>
    <t>Non-recourse to EZCORP [Member] | 17% secured Notes Due 2015 [Member]</t>
  </si>
  <si>
    <t>17.00%</t>
  </si>
  <si>
    <t>Non-recourse to EZCORP [Member] | 15% secured Notes Due 2016 [Member]</t>
  </si>
  <si>
    <t>15.00%</t>
  </si>
  <si>
    <t>Non-recourse to EZCORP [Member] | 11% secured Notes Due 2017 [Member]</t>
  </si>
  <si>
    <t>Non-recourse to EZCORP [Member] | 15% secured Notes Due 2017 [Member]</t>
  </si>
  <si>
    <t>Variable Interest Entity, Primary Beneficiary [Member] | Non-recourse to EZCORP [Member] | 17% secured Notes Due 2015 [Member]</t>
  </si>
  <si>
    <t>Variable Interest Entity, Primary Beneficiary [Member] | Non-recourse to EZCORP [Member] | 15% secured Notes Due 2016 [Member]</t>
  </si>
  <si>
    <t>Variable Interest Entity, Primary Beneficiary [Member] | Non-recourse to EZCORP [Member] | 11% secured Notes Due 2017 [Member]</t>
  </si>
  <si>
    <t>Variable Interest Entity, Primary Beneficiary [Member] | Non-recourse to EZCORP [Member] | 15% secured Notes Due 2017 [Member]</t>
  </si>
  <si>
    <t>Long-term Debt and Capital Lease Obligations - Recourse to EZCORP (Details) $ / shares in Units, shares in Millions</t>
  </si>
  <si>
    <t>Jul. 02, 2014USD ($)</t>
  </si>
  <si>
    <t>May. 10, 2011USD ($)banks</t>
  </si>
  <si>
    <t>Jun. 30, 2014USD ($)$ / sharesshares</t>
  </si>
  <si>
    <t>Mar. 31, 2015USD ($)$ / shares$ / shareshares</t>
  </si>
  <si>
    <t>Mar. 31, 2015USD ($)day$ / shares$ / shareshares</t>
  </si>
  <si>
    <t>May. 31, 2013USD ($)</t>
  </si>
  <si>
    <t>Repayment of credit facility</t>
  </si>
  <si>
    <t>Convertible senior notes issued and settled</t>
  </si>
  <si>
    <t>Option to purchase additional principal</t>
  </si>
  <si>
    <t>Deferred financing costs</t>
  </si>
  <si>
    <t>Repurchase price, percent of principal amount</t>
  </si>
  <si>
    <t>100.00%</t>
  </si>
  <si>
    <t>Contractual interest expense</t>
  </si>
  <si>
    <t>Debt discount amortization</t>
  </si>
  <si>
    <t>Effective interest rate</t>
  </si>
  <si>
    <t>7.00%</t>
  </si>
  <si>
    <t>Remaining unamortized issuance discount period</t>
  </si>
  <si>
    <t>4 years</t>
  </si>
  <si>
    <t>Long-term debt</t>
  </si>
  <si>
    <t>Domestic Line of Credit [Member]</t>
  </si>
  <si>
    <t>Number of banks involved in line of credit facility | banks</t>
  </si>
  <si>
    <t>Maturity period of new credit agreement</t>
  </si>
  <si>
    <t>Borrowing capacity</t>
  </si>
  <si>
    <t>Line of credit potential maximum</t>
  </si>
  <si>
    <t>Domestic Line of Credit [Member] | Recourse to EZCORP [Member]</t>
  </si>
  <si>
    <t>Common Stock Class A Non-voting [Member] | 2.125% cash convertible senior notes due 2019 [Member]</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If-Converted Scenario [Member] | 2.125% cash convertible senior notes due 2019 [Member]</t>
  </si>
  <si>
    <t>Unamortized discount</t>
  </si>
  <si>
    <t>Unamortized debt issuance costs</t>
  </si>
  <si>
    <t>Convertible notes hedges [Member]</t>
  </si>
  <si>
    <t>Cost of hedge</t>
  </si>
  <si>
    <t>Cost of hedge, net of total proceeds from Warrants sold</t>
  </si>
  <si>
    <t>Convertible notes hedges [Member] | Common Stock Class A Non-voting [Member]</t>
  </si>
  <si>
    <t>Notional amount, shares | shares</t>
  </si>
  <si>
    <t>Strike price | $ / share</t>
  </si>
  <si>
    <t>Net-share-settled Warrants [Member] | Common Stock Class A Non-voting [Member]</t>
  </si>
  <si>
    <t>Maximum shares called by warrant | shares</t>
  </si>
  <si>
    <t>Strike price for warrants (in dollars per share) | $ / shares</t>
  </si>
  <si>
    <t>Net proceeds from sale of warrants</t>
  </si>
  <si>
    <t>Warrants outstanding | shares</t>
  </si>
  <si>
    <t>Long-term debt, less current maturities [Member] | Convertible notes embedded derivative [Member]</t>
  </si>
  <si>
    <t>Fair value, derivative liability</t>
  </si>
  <si>
    <t>Long-term debt, less current maturities [Member] | Not Designated as Hedging Instrument [Member] | Convertible notes embedded derivative [Member]</t>
  </si>
  <si>
    <t>Other assets, net [Member] | Convertible notes hedges [Member]</t>
  </si>
  <si>
    <t>Fair value, asset of derivative instruments</t>
  </si>
  <si>
    <t>Other assets, net [Member] | Not Designated as Hedging Instrument [Member] | Convertible notes hedges [Member]</t>
  </si>
  <si>
    <t>Long-term Debt and Capital Lease Obligations - Non-recourse to EZCorp (Details)</t>
  </si>
  <si>
    <t>Feb. 17, 2014USD ($)</t>
  </si>
  <si>
    <t>Dec. 31, 2014USD ($)</t>
  </si>
  <si>
    <t>Sep. 30, 2014agreement</t>
  </si>
  <si>
    <t>Oct. 31, 2014USD ($)</t>
  </si>
  <si>
    <t>Jun. 30, 2014USD ($)</t>
  </si>
  <si>
    <t>Oct. 31, 2013USD ($)</t>
  </si>
  <si>
    <t>Jun. 30, 2013USD ($)</t>
  </si>
  <si>
    <t>May. 15, 2013USD ($)</t>
  </si>
  <si>
    <t>Jan. 30, 2012</t>
  </si>
  <si>
    <t>Ownership percentage interest acquired</t>
  </si>
  <si>
    <t>60.00%</t>
  </si>
  <si>
    <t>Additional ownership interest acquired</t>
  </si>
  <si>
    <t>16.00%</t>
  </si>
  <si>
    <t>Restricted cash primarily for collection rights on additional eligible loans</t>
  </si>
  <si>
    <t>Delivery to trust, period</t>
  </si>
  <si>
    <t>12 months</t>
  </si>
  <si>
    <t>Restricted cash for interest and trust maintenance costs</t>
  </si>
  <si>
    <t>Number of asset securitization agreements | agreement</t>
  </si>
  <si>
    <t>Grupo Finmart [Member] | Secured foreign currency debt up to $5 million due 2016 [Member]</t>
  </si>
  <si>
    <t>Monthly payment</t>
  </si>
  <si>
    <t>Grupo Finmart [Member] | Secured foreign currency debt up to $16 million due 2016 [Member]</t>
  </si>
  <si>
    <t>Grupo Finmart [Member] | 12% secured notes due 2016 [Member]</t>
  </si>
  <si>
    <t>Grupo Finmart [Member] | Secured foreign currency debt up to $20 million due 2017 [Member]</t>
  </si>
  <si>
    <t>14.50%</t>
  </si>
  <si>
    <t>Grupo Finmart [Member] | 12% secured notes due 2020 [Member]</t>
  </si>
  <si>
    <t>Grupo Finmart [Member] | 9% unsecured notes due 2015 [Member]</t>
  </si>
  <si>
    <t>Debt, face amount</t>
  </si>
  <si>
    <t>Repayments of long-term debt</t>
  </si>
  <si>
    <t>Grupo Finmart [Member] | 11% unsecured notes due 2015 [Member]</t>
  </si>
  <si>
    <t>Grupo Finmart [Member] | 10% unsecured notes due 2016 [Member]</t>
  </si>
  <si>
    <t>Grupo Finmart [Member] | 13% unsecured notes due 2016 [Member]</t>
  </si>
  <si>
    <t>Grupo Finmart [Member] | Consumer loans facility due 2019 [Member]</t>
  </si>
  <si>
    <t>Term of agreement</t>
  </si>
  <si>
    <t>2 years</t>
  </si>
  <si>
    <t>Lending period</t>
  </si>
  <si>
    <t>EZCorp, Inc [Member]</t>
  </si>
  <si>
    <t>Proceeds from sale of note</t>
  </si>
  <si>
    <t>VIE C [Member] | 17% Notes due May 2015 [Member]</t>
  </si>
  <si>
    <t>VIE C [Member] | 15% Notes due October 2016 [Member]</t>
  </si>
  <si>
    <t>VIE B [Member] | 11% Notes due April 2018 [Member]</t>
  </si>
  <si>
    <t>VIE B [Member] | 11% Notes due July 2017 [Member]</t>
  </si>
  <si>
    <t>VIE B [Member] | 11% Notes due October 2017 [Member]</t>
  </si>
  <si>
    <t>VIE B [Member] | 11% Notes due December 2017 [Member]</t>
  </si>
  <si>
    <t>VIE A [Member] | 14.5% Notes due September 2019 [Member]</t>
  </si>
  <si>
    <t>Grupo Finmart [Member] | EZCorp, Inc [Member] | 9% unsecured notes due 2015 [Member]</t>
  </si>
  <si>
    <t>Aggregate principal amount purchased by EZCorp</t>
  </si>
  <si>
    <t>Mexican Interbank Equilibrium [Member] | Grupo Finmart [Member] | Secured foreign currency debt up to $5 million due 2016 [Member]</t>
  </si>
  <si>
    <t>Basis spread on variable rate</t>
  </si>
  <si>
    <t>4.90%</t>
  </si>
  <si>
    <t>Mexican Interbank Equilibrium [Member] | Grupo Finmart [Member] | Secured foreign currency debt up to $5 million due 2016 [Member] | Minimum [Member]</t>
  </si>
  <si>
    <t>Interest rate at period end</t>
  </si>
  <si>
    <t>8.20%</t>
  </si>
  <si>
    <t>Mexican Interbank Equilibrium [Member] | Grupo Finmart [Member] | Secured foreign currency debt up to $16 million due 2016 [Member]</t>
  </si>
  <si>
    <t>Mexican Interbank Equilibrium [Member] | Grupo Finmart [Member] | Secured foreign currency debt up to $16 million due 2016 [Member] | Minimum [Member]</t>
  </si>
  <si>
    <t>Mexican Interbank Equilibrium [Member] | Grupo Finmart [Member] | Consumer loans facility due 2019 [Member]</t>
  </si>
  <si>
    <t>2.50%</t>
  </si>
  <si>
    <t>5.80%</t>
  </si>
  <si>
    <t>Unrestricted Cash [Member] | Grupo Finmart [Member] | Consumer loans facility due 2019 [Member]</t>
  </si>
  <si>
    <t>Proceeds from issuance of debt</t>
  </si>
  <si>
    <t>Restricted Cash [Member] | Grupo Finmart [Member] | Consumer loans facility due 2019 [Member]</t>
  </si>
  <si>
    <t>Foreign currency debt [Member] | Grupo Finmart [Member]</t>
  </si>
  <si>
    <t>Loans pledged as collateral</t>
  </si>
  <si>
    <t>Collateralized cash</t>
  </si>
  <si>
    <t>Common Stock and Stock Compensation - Common Stock (Details) - Cash Pawn [Member]</t>
  </si>
  <si>
    <t>Feb. 19, 2015Store$ / sharesshares</t>
  </si>
  <si>
    <t>Class of Stock [Line Items]</t>
  </si>
  <si>
    <t>Value of shares issued (in dollars per share)</t>
  </si>
  <si>
    <t>Common Stock and Stock Compensation - Stock Compensation (Details) - USD ($) $ in Thousands</t>
  </si>
  <si>
    <t>Gross compensation cost (benefit)</t>
  </si>
  <si>
    <t>Income tax expense (benefit)</t>
  </si>
  <si>
    <t>Net compensation expense (benefit)</t>
  </si>
  <si>
    <t>Temporary Equity (Details) $ / shares in Units, $ in Thousands</t>
  </si>
  <si>
    <t>Increase (Decrease) in Temporary Equity [Roll Forward]</t>
  </si>
  <si>
    <t>Redeemable noncontrolling interest, beginning balance</t>
  </si>
  <si>
    <t>Temporary equity, beginning balance</t>
  </si>
  <si>
    <t>Issuance of common stock, subject to redemption</t>
  </si>
  <si>
    <t>Sale of additional shares to parent</t>
  </si>
  <si>
    <t>Foreign currency translation adjustment attributable to redeemable noncontrolling interest</t>
  </si>
  <si>
    <t>Redeemable noncontrolling interest, ending balance</t>
  </si>
  <si>
    <t>Temporary equity, ending balance</t>
  </si>
  <si>
    <t>Common stock, subject to possible redemption, beginning balance</t>
  </si>
  <si>
    <t>Common stock, subject to possible redemption, ending balance</t>
  </si>
  <si>
    <t>Income Taxes (Details)</t>
  </si>
  <si>
    <t>Effective income tax rate from continuing operations</t>
  </si>
  <si>
    <t>29.00%</t>
  </si>
  <si>
    <t>14.00%</t>
  </si>
  <si>
    <t>19.00%</t>
  </si>
  <si>
    <t>Contingencies (Details)</t>
  </si>
  <si>
    <t>Nov. 18, 2014lawsuit</t>
  </si>
  <si>
    <t>Jul. 28, 2014entity</t>
  </si>
  <si>
    <t>Beneficial Owner [Member]</t>
  </si>
  <si>
    <t>Loss Contingencies [Line Items]</t>
  </si>
  <si>
    <t>Number of entities controlled | entity</t>
  </si>
  <si>
    <t>Federal Securities Litigation [Member]</t>
  </si>
  <si>
    <t>Number of lawsuits consolidated</t>
  </si>
  <si>
    <t>Operating Segment Information - Segment Information (Details) - USD ($) $ in Thousands</t>
  </si>
  <si>
    <t>Segments [Member]</t>
  </si>
  <si>
    <t>Segments [Member] | U.S. &amp; Canada Operations [Member]</t>
  </si>
  <si>
    <t>Segments [Member] | Latin America [Member]</t>
  </si>
  <si>
    <t>Segments [Member] | Other International [Member]</t>
  </si>
  <si>
    <t>Corporate Items [Member]</t>
  </si>
  <si>
    <t>Allowance for Losses and Credit Quality of Consumer Loans - Additional Disclosures (Details) $ in Thousands</t>
  </si>
  <si>
    <t>Nov. 28, 2014USD ($)</t>
  </si>
  <si>
    <t>Apr. 30, 2014USD ($)</t>
  </si>
  <si>
    <t>Nov. 29, 2013USD ($)loan</t>
  </si>
  <si>
    <t>Mar. 31, 2015USD ($)payment</t>
  </si>
  <si>
    <t>Accounts, Notes, Loans and Financing Receivable [Line Items]</t>
  </si>
  <si>
    <t>Description of Defaulted Payment, Number of Delinquent Payments | payment</t>
  </si>
  <si>
    <t>Description of Defaulted Loan, Number of Delinquent Payments, Minimum | payment</t>
  </si>
  <si>
    <t>Past due period on auto title loans</t>
  </si>
  <si>
    <t>90 days</t>
  </si>
  <si>
    <t>Reserve percentage of loan over 90 days past due</t>
  </si>
  <si>
    <t>Payment to acquire loan portfolio</t>
  </si>
  <si>
    <t>Maximum collection period</t>
  </si>
  <si>
    <t>Period before collections begin</t>
  </si>
  <si>
    <t>Reserve on past due loans, percent</t>
  </si>
  <si>
    <t>Unsecured Long Term Consumer Loans [Member] | Grupo Finmart [Member]</t>
  </si>
  <si>
    <t>Number of payroll withholding loans in portfolio purchased | loan</t>
  </si>
  <si>
    <t>Total purchase price of loan portfolio</t>
  </si>
  <si>
    <t>Deferred consideration, payable period</t>
  </si>
  <si>
    <t>Payment of deferred consideration</t>
  </si>
  <si>
    <t>Fair value of loan portfolio</t>
  </si>
  <si>
    <t>Unsecured Long Term Consumer Loans - In Payroll [Member] | Grupo Finmart [Member]</t>
  </si>
  <si>
    <t>Number of days past due that 100% reserve is placed</t>
  </si>
  <si>
    <t>180 days</t>
  </si>
  <si>
    <t>Allowance for Losses and Credit Quality of Consumer Loans - Changes in the Allowance of Credit Losses (Details) - USD ($) $ in Thousands</t>
  </si>
  <si>
    <t>Unsecured Short-term consumer loans [Member]</t>
  </si>
  <si>
    <t>Allowance for losses on consumer loans</t>
  </si>
  <si>
    <t>Allowance Balance at Beginning of Period</t>
  </si>
  <si>
    <t>Charge-offs</t>
  </si>
  <si>
    <t>Recoveries</t>
  </si>
  <si>
    <t>Provision (Benefit)</t>
  </si>
  <si>
    <t>Translation Adjustment</t>
  </si>
  <si>
    <t>Allowance Balance at End of Period</t>
  </si>
  <si>
    <t>Financing Receivable at End of Period</t>
  </si>
  <si>
    <t>Secured Short-term consumer loans [Member]</t>
  </si>
  <si>
    <t>Unsecured Long-term consumer loans [Member]</t>
  </si>
  <si>
    <t>Allowance for Losses and Credit Quality of Consumer Loans - Aging Analysis (Details) - USD ($) $ in Thousands</t>
  </si>
  <si>
    <t>Performing Financial Instruments [Member]</t>
  </si>
  <si>
    <t>Aging analysis of past due financing receivables</t>
  </si>
  <si>
    <t>Investment 1 to 30 days past due</t>
  </si>
  <si>
    <t>Investment 31 to 60 days past due</t>
  </si>
  <si>
    <t>Investment 61 to 90 days past due</t>
  </si>
  <si>
    <t>Investment greater than 90 Days past due</t>
  </si>
  <si>
    <t>Investment past due</t>
  </si>
  <si>
    <t>Current receivable</t>
  </si>
  <si>
    <t>Fair value adjustment</t>
  </si>
  <si>
    <t>Total Financing Receivable</t>
  </si>
  <si>
    <t>Allowance Balance</t>
  </si>
  <si>
    <t>Investment 90 days past due and still accruing</t>
  </si>
  <si>
    <t>Nonperforming Financial Instruments [Member]</t>
  </si>
  <si>
    <t>Unsecured Short Term Consumer Loans [Member]</t>
  </si>
  <si>
    <t>Go Cash and Cash Genie Loans [Member] | Unsecured Short Term Consumer Loans [Member]</t>
  </si>
  <si>
    <t>Fair Value Measurements - Assets and Liabilities Measured at Fair Value on a Recurring Basis (Details) - Recurring [Member] - USD ($) $ in Thousands</t>
  </si>
  <si>
    <t>Financial assets that are measured at fair value on a recurring basis</t>
  </si>
  <si>
    <t>Marketable equity securities</t>
  </si>
  <si>
    <t>Contingent consideration</t>
  </si>
  <si>
    <t>Net financial assets (liabilities)</t>
  </si>
  <si>
    <t>Foreign currency forward [Member]</t>
  </si>
  <si>
    <t>Derivative assets</t>
  </si>
  <si>
    <t>Convertible notes embedded derivative [Member]</t>
  </si>
  <si>
    <t>Derivative liability</t>
  </si>
  <si>
    <t>Level 1 [Member]</t>
  </si>
  <si>
    <t>Level 1 [Member] | Foreign currency forward [Member]</t>
  </si>
  <si>
    <t>Level 1 [Member] | Convertible notes hedges [Member]</t>
  </si>
  <si>
    <t>Level 1 [Member] | Convertible notes embedded derivative [Member]</t>
  </si>
  <si>
    <t>Level 2 [Member]</t>
  </si>
  <si>
    <t>Level 2 [Member] | Foreign currency forward [Member]</t>
  </si>
  <si>
    <t>Level 2 [Member] | Convertible notes hedges [Member]</t>
  </si>
  <si>
    <t>Level 2 [Member] | Convertible notes embedded derivative [Member]</t>
  </si>
  <si>
    <t>Level 3 [Member]</t>
  </si>
  <si>
    <t>Level 3 [Member] | Foreign currency forward [Member]</t>
  </si>
  <si>
    <t>Level 3 [Member] | Convertible notes hedges [Member]</t>
  </si>
  <si>
    <t>Level 3 [Member] | Convertible notes embedded derivative [Member]</t>
  </si>
  <si>
    <t>Fair Value Measurements - Financial Assets, Temporary Equity, and Liabilities (Details) - USD ($) $ in Thousands</t>
  </si>
  <si>
    <t>Financial assets:</t>
  </si>
  <si>
    <t>Common Stock, subject to possible redemption</t>
  </si>
  <si>
    <t>Financial liabilities:</t>
  </si>
  <si>
    <t>2.125% cash convertible senior notes due 2019</t>
  </si>
  <si>
    <t>Level 1 [Member] | Domestic Line of Credit [Member]</t>
  </si>
  <si>
    <t>Line of credit</t>
  </si>
  <si>
    <t>Level 1 [Member] | Consumer loans facility due 2019 [Member]</t>
  </si>
  <si>
    <t>Consumer loans facility</t>
  </si>
  <si>
    <t>Level 1 [Member] | Unsecured notes [Member]</t>
  </si>
  <si>
    <t>Notes</t>
  </si>
  <si>
    <t>Level 1 [Member] | Secured notes [Member]</t>
  </si>
  <si>
    <t>Level 1 [Member] | Foreign currency debt [Member]</t>
  </si>
  <si>
    <t>Debt instrument</t>
  </si>
  <si>
    <t>Level 2 [Member] | Domestic Line of Credit [Member]</t>
  </si>
  <si>
    <t>Level 2 [Member] | Consumer loans facility due 2019 [Member]</t>
  </si>
  <si>
    <t>Level 2 [Member] | Unsecured notes [Member]</t>
  </si>
  <si>
    <t>Level 2 [Member] | Secured notes [Member]</t>
  </si>
  <si>
    <t>Level 2 [Member] | Foreign currency debt [Member]</t>
  </si>
  <si>
    <t>Level 3 [Member] | Domestic Line of Credit [Member]</t>
  </si>
  <si>
    <t>Level 3 [Member] | Consumer loans facility due 2019 [Member]</t>
  </si>
  <si>
    <t>Level 3 [Member] | Unsecured notes [Member]</t>
  </si>
  <si>
    <t>Level 3 [Member] | Secured notes [Member]</t>
  </si>
  <si>
    <t>Level 3 [Member] | Foreign currency debt [Member]</t>
  </si>
  <si>
    <t>Carrying Value [Member]</t>
  </si>
  <si>
    <t>Carrying Value [Member] | Domestic Line of Credit [Member]</t>
  </si>
  <si>
    <t>Carrying Value [Member] | Consumer loans facility due 2019 [Member]</t>
  </si>
  <si>
    <t>Carrying Value [Member] | Unsecured notes [Member]</t>
  </si>
  <si>
    <t>Carrying Value [Member] | Secured notes [Member]</t>
  </si>
  <si>
    <t>Carrying Value [Member] | Foreign currency debt [Member]</t>
  </si>
  <si>
    <t>Estimated Fair Value [Member]</t>
  </si>
  <si>
    <t>Estimated Fair Value [Member] | Domestic Line of Credit [Member]</t>
  </si>
  <si>
    <t>Estimated Fair Value [Member] | Consumer loans facility due 2019 [Member]</t>
  </si>
  <si>
    <t>Estimated Fair Value [Member] | Unsecured notes [Member]</t>
  </si>
  <si>
    <t>Estimated Fair Value [Member] | Secured notes [Member]</t>
  </si>
  <si>
    <t>Estimated Fair Value [Member] | Foreign currency debt [Member]</t>
  </si>
  <si>
    <t>Variable Interest Entity, Primary Beneficiary [Member] | Level 1 [Member] | Secured notes [Member]</t>
  </si>
  <si>
    <t>Variable Interest Entity, Primary Beneficiary [Member] | Level 2 [Member] | Secured notes [Member]</t>
  </si>
  <si>
    <t>Variable Interest Entity, Primary Beneficiary [Member] | Level 3 [Member] | Secured notes [Member]</t>
  </si>
  <si>
    <t>Variable Interest Entity, Primary Beneficiary [Member] | Carrying Value [Member] | Secured notes [Member]</t>
  </si>
  <si>
    <t>Variable Interest Entity, Primary Beneficiary [Member] | Estimated Fair Value [Member] | Secured notes [Member]</t>
  </si>
  <si>
    <t>Fair Value Measurements - Additional Disclosures (Details) $ in Millions</t>
  </si>
  <si>
    <t>Pawn Loan [Member]</t>
  </si>
  <si>
    <t>Fair Value, Balance Sheet Grouping, Financial Statement Captions [Line Items]</t>
  </si>
  <si>
    <t>Fair value assumptions, period of estimation</t>
  </si>
  <si>
    <t>2 months</t>
  </si>
  <si>
    <t>U.S. Pawn Loan [Member] | Minimum [Member]</t>
  </si>
  <si>
    <t>Loan term</t>
  </si>
  <si>
    <t>Fair value assumptions, grace period</t>
  </si>
  <si>
    <t>0 days</t>
  </si>
  <si>
    <t>U.S. Pawn Loan [Member] | Maximum [Member]</t>
  </si>
  <si>
    <t>120 days</t>
  </si>
  <si>
    <t>Mexican Pawn Loan [Member]</t>
  </si>
  <si>
    <t>10 days</t>
  </si>
  <si>
    <t>Level 2 [Member] | Convertible Debt [Member] | Income approach [Member]</t>
  </si>
  <si>
    <t>Fair value assumptions, discount rate</t>
  </si>
  <si>
    <t>Level 3 [Member] | Redeemable Noncontrolling Interest [Member] | Income approach [Member] | Minimum [Member]</t>
  </si>
  <si>
    <t>5.00%</t>
  </si>
  <si>
    <t>Level 3 [Member] | Redeemable Noncontrolling Interest [Member] | Income approach [Member] | Maximum [Member]</t>
  </si>
  <si>
    <t>Level 3 [Member] | Temporary Equity [Member] | Income approach [Member]</t>
  </si>
  <si>
    <t>Redemption value</t>
  </si>
  <si>
    <t>All Entities Excluding Grupo Finart [Member] | Consumer Loan [Member]</t>
  </si>
  <si>
    <t>Grupo Finmart [Member] | Consumer Loan [Member]</t>
  </si>
  <si>
    <t>30 months</t>
  </si>
  <si>
    <t>Derivative Instruments and Hedging Activities (Details) - USD ($)</t>
  </si>
  <si>
    <t>Jul. 02, 2014</t>
  </si>
  <si>
    <t>Mar. 31, 2013</t>
  </si>
  <si>
    <t>Jun. 30, 2013</t>
  </si>
  <si>
    <t>May. 15, 2013</t>
  </si>
  <si>
    <t>Derivative [Line Items]</t>
  </si>
  <si>
    <t>Designated as Hedging Instrument [Member] | Foreign currency forward [Member]</t>
  </si>
  <si>
    <t>Amount of loss recognized in other comprehensive income on derivatives</t>
  </si>
  <si>
    <t>Designated as Hedging Instrument [Member] | Foreign currency forward [Member] | Other expense [Member]</t>
  </si>
  <si>
    <t>Amount of loss on derivatives reclassified into income from Accumulated Other Comprehensive Income (effective portion)</t>
  </si>
  <si>
    <t>Not Designated as Hedging Instrument [Member] | Foreign currency forward [Member] | Other expense [Member]</t>
  </si>
  <si>
    <t>Amount of unrealized gain (loss) on derivatives</t>
  </si>
  <si>
    <t>Receivables, prepaid expenses and other current assets [Member] | Designated as Hedging Instrument [Member] | Foreign currency forward [Member]</t>
  </si>
  <si>
    <t>Receivables, prepaid expenses and other current assets [Member] | Not Designated as Hedging Instrument [Member] | Foreign currency forward [Member]</t>
  </si>
  <si>
    <t>Fair value, (liabilities) of derivative instruments</t>
  </si>
  <si>
    <t>9% unsecured notes due 2015 [Member] | Grupo Finmart [Member]</t>
  </si>
  <si>
    <t>Cross-border debt offering</t>
  </si>
  <si>
    <t>Supplemental Consolidated Financial Information - Supplemental Balance Sheet Information (Details) - USD ($) $ in Thousands</t>
  </si>
  <si>
    <t>Pawn service charges receivable, net:</t>
  </si>
  <si>
    <t>Gross pawn service charges receivable</t>
  </si>
  <si>
    <t>Allowance for uncollectible pawn service charges receivable</t>
  </si>
  <si>
    <t>Consumer loan fees and interest receivable, net:</t>
  </si>
  <si>
    <t>Gross consumer loan fees and interest receivable</t>
  </si>
  <si>
    <t>Allowance for uncollectible consumer loan fees and interest receivable</t>
  </si>
  <si>
    <t>Inventory, net:</t>
  </si>
  <si>
    <t>Inventory, gross</t>
  </si>
  <si>
    <t>Inventory reserves</t>
  </si>
  <si>
    <t>Property and equipment, net:</t>
  </si>
  <si>
    <t>Property and equipment, gross</t>
  </si>
  <si>
    <t>Accumulated depreciation</t>
  </si>
  <si>
    <t>Supplemental Consolidated Financial Information - Sale of Pawn Stores (Details) $ in Millions</t>
  </si>
  <si>
    <t>Dec. 31, 2013USD ($)Store</t>
  </si>
  <si>
    <t>Property, Plant and Equipment [Line Items]</t>
  </si>
  <si>
    <t>Number of stores closed | Store</t>
  </si>
  <si>
    <t>Sale of stores, total consideration</t>
  </si>
  <si>
    <t>Sale of stores, amount paid in cash</t>
  </si>
  <si>
    <t>Sale of stores, note receivable</t>
  </si>
  <si>
    <t>Interest rate on note receivable</t>
  </si>
  <si>
    <t>Carrying value of net assets</t>
  </si>
  <si>
    <t>Pawn service charge receivable</t>
  </si>
  <si>
    <t>Assumed liabilities</t>
  </si>
  <si>
    <t>Gain on sale of stores</t>
  </si>
  <si>
    <t>Deferred gain on sale of stores</t>
  </si>
  <si>
    <t>Settlement of promissory note</t>
  </si>
  <si>
    <t>Recognition of deferred gain</t>
  </si>
  <si>
    <t>Louisiana [Member]</t>
  </si>
  <si>
    <t>Mississippi [Member]</t>
  </si>
  <si>
    <t>Alabama [Member]</t>
  </si>
  <si>
    <t>Florida [Member]</t>
  </si>
  <si>
    <t>Variable Interest Entities - Additional Disclosures (Details) $ in Millions</t>
  </si>
  <si>
    <t>Mar. 31, 2015USD ($)VIE</t>
  </si>
  <si>
    <t>Sep. 30, 2014VIE</t>
  </si>
  <si>
    <t>Variable Interest Entity [Line Items]</t>
  </si>
  <si>
    <t>Number of VIEs formed</t>
  </si>
  <si>
    <t>Variable Interest Entity, Primary Beneficiary [Member]</t>
  </si>
  <si>
    <t>Variable Interest Entities, Income | $</t>
  </si>
  <si>
    <t>Variable Interest Entities, Expense | $</t>
  </si>
  <si>
    <t>Variable Interest Entity, Not Primary Beneficiary [Member]</t>
  </si>
  <si>
    <t>Number of VIEs</t>
  </si>
  <si>
    <t>Grupo Finmart [Member] | VIE B and C [Member]</t>
  </si>
  <si>
    <t>Percent of cash flows received</t>
  </si>
  <si>
    <t>Grupo Finmart [Member] | VIE A [Member]</t>
  </si>
  <si>
    <t>Variable Interest Entities - Transfer of Payroll Loans (Details) - Payroll Loans [Member] - Grupo Finmart [Member] $ in Millions</t>
  </si>
  <si>
    <t>Dec. 31, 2014USD ($)loan</t>
  </si>
  <si>
    <t>Sep. 30, 2014USD ($)loan</t>
  </si>
  <si>
    <t>Jun. 30, 2014USD ($)loan</t>
  </si>
  <si>
    <t>Mar. 31, 2014USD ($)loan</t>
  </si>
  <si>
    <t>Oct. 31, 2013USD ($)loan</t>
  </si>
  <si>
    <t>VIE C [Member]</t>
  </si>
  <si>
    <t>Number of loans transferred | loan</t>
  </si>
  <si>
    <t>Carrying (par) value of principal of loans transferred</t>
  </si>
  <si>
    <t>Carrying value of accrued interest of loans transferred</t>
  </si>
  <si>
    <t>Principal of VIE promissory note issued at par</t>
  </si>
  <si>
    <t>VIE B [Member]</t>
  </si>
  <si>
    <t>VIE A [Member]</t>
  </si>
  <si>
    <t>Variable Interest Entities - Maximum Exposure of LOC Losses (Details) - USD ($) $ in Thousands</t>
  </si>
  <si>
    <t>Cash collateral and other assets</t>
  </si>
  <si>
    <t>Expected LOC losses</t>
  </si>
  <si>
    <t>Accounts payable</t>
  </si>
  <si>
    <t>Maximum exposure for LOC losses</t>
  </si>
  <si>
    <t>Exposure secured by titles to customers' automobiles</t>
  </si>
  <si>
    <t>Subsequent Events (Details) $ in Thousands, AUD in Millions</t>
  </si>
  <si>
    <t>Nov. 03, 2015lawsuitplaintiff</t>
  </si>
  <si>
    <t>Aug. 31, 2015USD ($)</t>
  </si>
  <si>
    <t>Aug. 17, 2015USD ($)Store</t>
  </si>
  <si>
    <t>Jul. 29, 2015</t>
  </si>
  <si>
    <t>Jul. 27, 2015USD ($)Storeposition</t>
  </si>
  <si>
    <t>Jun. 18, 2015USD ($)</t>
  </si>
  <si>
    <t>Apr. 01, 2015USD ($)</t>
  </si>
  <si>
    <t>Dec. 31, 2015USD ($)</t>
  </si>
  <si>
    <t>Sep. 30, 2015USD ($)</t>
  </si>
  <si>
    <t>Jun. 30, 2015USD ($)</t>
  </si>
  <si>
    <t>Oct. 27, 2015AUD</t>
  </si>
  <si>
    <t>Repurchase of remaining equity interests</t>
  </si>
  <si>
    <t>18.00%</t>
  </si>
  <si>
    <t>Payments to acquire additional interest in subsidiary</t>
  </si>
  <si>
    <t>Ownership held by minority shareholders</t>
  </si>
  <si>
    <t>6.00%</t>
  </si>
  <si>
    <t>Subsequent Event [Member] | Cash Convertible Notes [Member]</t>
  </si>
  <si>
    <t>Debt Instrument, Indenture Requirements, Period to File Reports with Trustee after the Securities and Exchange Commission's Filing Requirement</t>
  </si>
  <si>
    <t>15 days</t>
  </si>
  <si>
    <t>Cure period for debt instrument</t>
  </si>
  <si>
    <t>60 days</t>
  </si>
  <si>
    <t>Period to pay additional interest to remedy default</t>
  </si>
  <si>
    <t>Additional interest to remedy default, percent of principal amount</t>
  </si>
  <si>
    <t>0.50%</t>
  </si>
  <si>
    <t>Subsequent Event [Member] | USA PAwn [Member]</t>
  </si>
  <si>
    <t>Subsequent Event [Member] | Closing of USFS Business [Member]</t>
  </si>
  <si>
    <t>Expected number of store closings | Store</t>
  </si>
  <si>
    <t>Expected number of positions eliminated | position</t>
  </si>
  <si>
    <t>Restructuring costs and expenses</t>
  </si>
  <si>
    <t>Subsequent Event [Member] | Closing of USFS Business [Member] | Asset Impairment or Write-down [Member]</t>
  </si>
  <si>
    <t>Subsequent Event [Member] | Closing of USFS Business [Member] | Minimum [Member]</t>
  </si>
  <si>
    <t>Estimated restructuring costs</t>
  </si>
  <si>
    <t>Potential future cash expenditures</t>
  </si>
  <si>
    <t>Subsequent Event [Member] | Closing of USFS Business [Member] | Minimum [Member] | Store Exit Costs [Member]</t>
  </si>
  <si>
    <t>Subsequent Event [Member] | Closing of USFS Business [Member] | Minimum [Member] | Employee Severance and Retention Payments [Member]</t>
  </si>
  <si>
    <t>Subsequent Event [Member] | Closing of USFS Business [Member] | Minimum [Member] | Asset Impairment or Write-down [Member]</t>
  </si>
  <si>
    <t>Subsequent Event [Member] | Closing of USFS Business [Member] | Maximum [Member]</t>
  </si>
  <si>
    <t>Subsequent Event [Member] | Closing of USFS Business [Member] | Maximum [Member] | Store Exit Costs [Member]</t>
  </si>
  <si>
    <t>Subsequent Event [Member] | Closing of USFS Business [Member] | Maximum [Member] | Employee Severance and Retention Payments [Member]</t>
  </si>
  <si>
    <t>Subsequent Event [Member] | Closing of USFS Business [Member] | Maximum [Member] | Asset Impairment or Write-down [Member]</t>
  </si>
  <si>
    <t>Subsequent Event [Member] | Simplification of Operating Structure [Member]</t>
  </si>
  <si>
    <t>Subsequent Event [Member] | Simplification of Operating Structure [Member] | U.S. Pawn Stores [Member]</t>
  </si>
  <si>
    <t>Subsequent Event [Member] | Simplification of Operating Structure [Member] | Empeno Facil Stores [Member]</t>
  </si>
  <si>
    <t>Subsequent Event [Member] | Simplification of Operating Structure [Member] | TUYO Stores [Member]</t>
  </si>
  <si>
    <t>Subsequent Event [Member] | Simplification of Operating Structure [Member] | Canada Stores [Member]</t>
  </si>
  <si>
    <t>Subsequent Event [Member] | Simplification of Operating Structure [Member] | Minimum [Member]</t>
  </si>
  <si>
    <t>Subsequent Event [Member] | Simplification of Operating Structure [Member] | Minimum [Member] | Store Exit Costs [Member]</t>
  </si>
  <si>
    <t>Estimated restructuring costs, non-cash components</t>
  </si>
  <si>
    <t>Subsequent Event [Member] | Simplification of Operating Structure [Member] | Minimum [Member] | Employee Severance and Retention Payments [Member]</t>
  </si>
  <si>
    <t>Subsequent Event [Member] | Simplification of Operating Structure [Member] | Minimum [Member] | Asset Impairment or Write-down [Member]</t>
  </si>
  <si>
    <t>Subsequent Event [Member] | Simplification of Operating Structure [Member] | Maximum [Member]</t>
  </si>
  <si>
    <t>Subsequent Event [Member] | Simplification of Operating Structure [Member] | Maximum [Member] | Store Exit Costs [Member]</t>
  </si>
  <si>
    <t>Subsequent Event [Member] | Simplification of Operating Structure [Member] | Maximum [Member] | Employee Severance and Retention Payments [Member]</t>
  </si>
  <si>
    <t>Subsequent Event [Member] | Simplification of Operating Structure [Member] | Maximum [Member] | Asset Impairment or Write-down [Member]</t>
  </si>
  <si>
    <t>Subsequent Event [Member] | Forecast [Member] | Closing of USFS Business [Member]</t>
  </si>
  <si>
    <t>Subsequent Event [Member] | Forecast [Member] | Closing of USFS Business [Member] | Minimum [Member]</t>
  </si>
  <si>
    <t>Subsequent Event [Member] | Forecast [Member] | Closing of USFS Business [Member] | Maximum [Member]</t>
  </si>
  <si>
    <t>Subsequent Event [Member] | Forecast [Member] | Simplification of Operating Structure [Member] | Minimum [Member]</t>
  </si>
  <si>
    <t>Subsequent Event [Member] | Forecast [Member] | Simplification of Operating Structure [Member] | Maximum [Member]</t>
  </si>
  <si>
    <t>Subsequent Event [Member] | Cash Converters International Limited [Member]</t>
  </si>
  <si>
    <t>Amount carrying value exceeds fair value</t>
  </si>
  <si>
    <t>Subsequent Event [Member] | TUYO [Member]</t>
  </si>
  <si>
    <t>Notes issued for repurchase of redeemable noncontrolling interest</t>
  </si>
  <si>
    <t>Notes issued for repurchase of redeemable noncontrolling interest, payable period</t>
  </si>
  <si>
    <t>5 years</t>
  </si>
  <si>
    <t>Amount paid toward settlement of class-action lawsuit</t>
  </si>
  <si>
    <t>Subsequent Event [Member] | Cash Converters International Limited [Member] | Securitization Facility [Member]</t>
  </si>
  <si>
    <t>Amount drawn under facility | AUD</t>
  </si>
  <si>
    <t>In re EZCORP, Inc. Securities Litigation [Member] | Subsequent Event [Member]</t>
  </si>
  <si>
    <t>Number of lawsuits consolidated | lawsuit</t>
  </si>
  <si>
    <t>Number of plaintiffs | plaintiff</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0.000_);(#,##0.0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24"/>
  </cols>
  <sheetData>
    <row spans="1:2" r="1">
      <c s="1" r="A1" t="s">
        <v>0</v>
      </c>
      <c s="2" r="B1" t="s">
        <v>1</v>
      </c>
    </row>
    <row spans="1:2" r="2">
      <c s="2" r="B2" t="s">
        <v>2</v>
      </c>
    </row>
    <row spans="1:2" r="3">
      <c s="3" r="A3" t="s">
        <v>3</v>
      </c>
    </row>
    <row spans="1:2" r="4">
      <c s="4" r="A4" t="s">
        <v>4</v>
      </c>
      <c s="4" r="B4" t="s">
        <v>5</v>
      </c>
    </row>
    <row spans="1:2" r="5">
      <c s="4" r="A5" t="s">
        <v>6</v>
      </c>
      <c s="5" r="B5" t="n">
        <v>876523</v>
      </c>
    </row>
    <row spans="1:2" r="6">
      <c s="4" r="A6" t="s">
        <v>7</v>
      </c>
      <c s="4" r="B6" t="s">
        <v>8</v>
      </c>
    </row>
    <row spans="1:2" r="7">
      <c s="4" r="A7" t="s">
        <v>9</v>
      </c>
      <c s="4" r="B7" t="s">
        <v>10</v>
      </c>
    </row>
    <row spans="1:2" r="8">
      <c s="4" r="A8" t="s">
        <v>11</v>
      </c>
      <c s="4" r="B8" t="s">
        <v>12</v>
      </c>
    </row>
    <row spans="1:2" r="9">
      <c s="4" r="A9" t="s">
        <v>13</v>
      </c>
      <c s="4" r="B9" t="s">
        <v>14</v>
      </c>
    </row>
    <row spans="1:2" r="10">
      <c s="4" r="A10" t="s">
        <v>15</v>
      </c>
      <c s="5" r="B10" t="n">
        <v>2015</v>
      </c>
    </row>
    <row spans="1:2" r="11">
      <c s="4" r="A11" t="s">
        <v>16</v>
      </c>
      <c s="6" r="B11" t="s">
        <v>17</v>
      </c>
    </row>
    <row spans="1:2" r="12">
      <c s="4" r="A12" t="s">
        <v>18</v>
      </c>
      <c s="4" r="B12" t="s">
        <v>19</v>
      </c>
    </row>
    <row spans="1:2" r="13">
      <c s="4" r="A13" t="s">
        <v>20</v>
      </c>
    </row>
    <row spans="1:2" r="14">
      <c s="3" r="A14" t="s">
        <v>3</v>
      </c>
    </row>
    <row spans="1:2" r="15">
      <c s="4" r="A15" t="s">
        <v>21</v>
      </c>
      <c s="5" r="B15" t="n">
        <v>51849933</v>
      </c>
    </row>
    <row spans="1:2" r="16">
      <c s="4" r="A16" t="s">
        <v>22</v>
      </c>
    </row>
    <row spans="1:2" r="17">
      <c s="3" r="A17" t="s">
        <v>3</v>
      </c>
    </row>
    <row spans="1:2" r="18">
      <c s="4" r="A18" t="s">
        <v>21</v>
      </c>
      <c s="5" r="B18"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1</v>
      </c>
      <c s="2" r="B1" t="s">
        <v>1</v>
      </c>
    </row>
    <row spans="1:2" r="2">
      <c s="2" r="B2" t="s">
        <v>24</v>
      </c>
    </row>
    <row spans="1:2" r="3">
      <c s="3" r="A3" t="s">
        <v>252</v>
      </c>
    </row>
    <row spans="1:2" r="4">
      <c s="4" r="A4" t="s">
        <v>251</v>
      </c>
      <c s="4" r="B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4</v>
      </c>
      <c s="2" r="B1" t="s">
        <v>1</v>
      </c>
    </row>
    <row spans="1:2" r="2">
      <c s="2" r="B2" t="s">
        <v>24</v>
      </c>
    </row>
    <row spans="1:2" r="3">
      <c s="3" r="A3" t="s">
        <v>255</v>
      </c>
    </row>
    <row spans="1:2" r="4">
      <c s="4" r="A4" t="s">
        <v>256</v>
      </c>
      <c s="4" r="B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8</v>
      </c>
      <c s="2" r="B1" t="s">
        <v>1</v>
      </c>
    </row>
    <row spans="1:2" r="2">
      <c s="2" r="B2" t="s">
        <v>24</v>
      </c>
    </row>
    <row spans="1:2" r="3">
      <c s="3" r="A3" t="s">
        <v>259</v>
      </c>
    </row>
    <row spans="1:2" r="4">
      <c s="4" r="A4" t="s">
        <v>260</v>
      </c>
      <c s="4" r="B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2</v>
      </c>
      <c s="2" r="B1" t="s">
        <v>1</v>
      </c>
    </row>
    <row spans="1:2" r="2">
      <c s="2" r="B2" t="s">
        <v>24</v>
      </c>
    </row>
    <row spans="1:2" r="3">
      <c s="3" r="A3" t="s">
        <v>263</v>
      </c>
    </row>
    <row spans="1:2" r="4">
      <c s="4" r="A4" t="s">
        <v>264</v>
      </c>
      <c s="4" r="B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6</v>
      </c>
      <c s="2" r="B1" t="s">
        <v>1</v>
      </c>
    </row>
    <row spans="1:2" r="2">
      <c s="2" r="B2" t="s">
        <v>24</v>
      </c>
    </row>
    <row spans="1:2" r="3">
      <c s="3" r="A3" t="s">
        <v>267</v>
      </c>
    </row>
    <row spans="1:2" r="4">
      <c s="4" r="A4" t="s">
        <v>268</v>
      </c>
      <c s="4" r="B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0</v>
      </c>
      <c s="2" r="B1" t="s">
        <v>1</v>
      </c>
    </row>
    <row spans="1:2" r="2">
      <c s="2" r="B2" t="s">
        <v>24</v>
      </c>
    </row>
    <row spans="1:2" r="3">
      <c s="3" r="A3" t="s">
        <v>271</v>
      </c>
    </row>
    <row spans="1:2" r="4">
      <c s="4" r="A4" t="s">
        <v>270</v>
      </c>
      <c s="4" r="B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3</v>
      </c>
      <c s="2" r="B1" t="s">
        <v>1</v>
      </c>
    </row>
    <row spans="1:2" r="2">
      <c s="2" r="B2" t="s">
        <v>24</v>
      </c>
    </row>
    <row spans="1:2" r="3">
      <c s="3" r="A3" t="s">
        <v>274</v>
      </c>
    </row>
    <row spans="1:2" r="4">
      <c s="4" r="A4" t="s">
        <v>275</v>
      </c>
      <c s="4" r="B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4</v>
      </c>
    </row>
    <row spans="1:2" r="3">
      <c s="3" r="A3" t="s">
        <v>278</v>
      </c>
    </row>
    <row spans="1:2" r="4">
      <c s="4" r="A4" t="s">
        <v>279</v>
      </c>
      <c s="4" r="B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4</v>
      </c>
    </row>
    <row spans="1:2" r="3">
      <c s="3" r="A3" t="s">
        <v>282</v>
      </c>
    </row>
    <row spans="1:2" r="4">
      <c s="4" r="A4" t="s">
        <v>283</v>
      </c>
      <c s="4" r="B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5</v>
      </c>
      <c s="2" r="B1" t="s">
        <v>1</v>
      </c>
    </row>
    <row spans="1:2" r="2">
      <c s="2" r="B2" t="s">
        <v>24</v>
      </c>
    </row>
    <row spans="1:2" r="3">
      <c s="3" r="A3" t="s">
        <v>286</v>
      </c>
    </row>
    <row spans="1:2" r="4">
      <c s="4" r="A4" t="s">
        <v>287</v>
      </c>
      <c s="4" r="B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3</v>
      </c>
      <c s="2" r="C1" t="s">
        <v>24</v>
      </c>
      <c s="2" r="D1" t="s">
        <v>25</v>
      </c>
      <c s="2" r="E1" t="s">
        <v>26</v>
      </c>
    </row>
    <row spans="1:5" r="2">
      <c s="3" r="A2" t="s">
        <v>27</v>
      </c>
    </row>
    <row spans="1:5" r="3">
      <c s="4" r="A3" t="s">
        <v>28</v>
      </c>
      <c s="7" r="C3" t="n">
        <v>138173</v>
      </c>
      <c s="7" r="D3" t="n">
        <v>55325</v>
      </c>
      <c s="7" r="E3" t="n">
        <v>32328</v>
      </c>
    </row>
    <row spans="1:5" r="4">
      <c s="4" r="A4" t="s">
        <v>29</v>
      </c>
      <c s="5" r="C4" t="n">
        <v>47909</v>
      </c>
      <c s="5" r="D4" t="n">
        <v>63495</v>
      </c>
      <c s="5" r="E4" t="n">
        <v>27244</v>
      </c>
    </row>
    <row spans="1:5" r="5">
      <c s="4" r="A5" t="s">
        <v>30</v>
      </c>
      <c s="5" r="C5" t="n">
        <v>127929</v>
      </c>
      <c s="5" r="D5" t="n">
        <v>162444</v>
      </c>
      <c s="5" r="E5" t="n">
        <v>128683</v>
      </c>
    </row>
    <row spans="1:5" r="6">
      <c s="4" r="A6" t="s">
        <v>31</v>
      </c>
      <c s="5" r="C6" t="n">
        <v>55529</v>
      </c>
      <c s="5" r="D6" t="n">
        <v>63995</v>
      </c>
      <c s="5" r="E6" t="n">
        <v>57447</v>
      </c>
    </row>
    <row spans="1:5" r="7">
      <c s="4" r="A7" t="s">
        <v>32</v>
      </c>
      <c s="5" r="C7" t="n">
        <v>24909</v>
      </c>
      <c s="5" r="D7" t="n">
        <v>31044</v>
      </c>
      <c s="5" r="E7" t="n">
        <v>24733</v>
      </c>
    </row>
    <row spans="1:5" r="8">
      <c s="4" r="A8" t="s">
        <v>33</v>
      </c>
      <c s="5" r="C8" t="n">
        <v>13063</v>
      </c>
      <c s="5" r="D8" t="n">
        <v>12647</v>
      </c>
      <c s="5" r="E8" t="n">
        <v>15870</v>
      </c>
    </row>
    <row spans="1:5" r="9">
      <c s="4" r="A9" t="s">
        <v>34</v>
      </c>
      <c s="5" r="C9" t="n">
        <v>116144</v>
      </c>
      <c s="5" r="D9" t="n">
        <v>138175</v>
      </c>
      <c s="5" r="E9" t="n">
        <v>128094</v>
      </c>
    </row>
    <row spans="1:5" r="10">
      <c s="4" r="A10" t="s">
        <v>35</v>
      </c>
      <c s="5" r="C10" t="n">
        <v>24428</v>
      </c>
      <c s="5" r="D10" t="n">
        <v>17572</v>
      </c>
      <c s="5" r="E10" t="n">
        <v>15302</v>
      </c>
    </row>
    <row spans="1:5" r="11">
      <c s="4" r="A11" t="s">
        <v>36</v>
      </c>
      <c s="5" r="C11" t="n">
        <v>52234</v>
      </c>
      <c s="5" r="D11" t="n">
        <v>57069</v>
      </c>
      <c s="5" r="E11" t="n">
        <v>35134</v>
      </c>
    </row>
    <row spans="1:5" r="12">
      <c s="4" r="A12" t="s">
        <v>37</v>
      </c>
      <c s="5" r="C12" t="n">
        <v>32383</v>
      </c>
      <c s="5" r="D12" t="n">
        <v>33097</v>
      </c>
      <c s="5" r="E12" t="n">
        <v>38364</v>
      </c>
    </row>
    <row spans="1:5" r="13">
      <c s="4" r="A13" t="s">
        <v>38</v>
      </c>
      <c s="5" r="C13" t="n">
        <v>632701</v>
      </c>
      <c s="5" r="D13" t="n">
        <v>634863</v>
      </c>
      <c s="5" r="E13" t="n">
        <v>503199</v>
      </c>
    </row>
    <row spans="1:5" r="14">
      <c s="4" r="A14" t="s">
        <v>39</v>
      </c>
      <c s="5" r="C14" t="n">
        <v>94510</v>
      </c>
      <c s="5" r="D14" t="n">
        <v>91781</v>
      </c>
      <c s="5" r="E14" t="n">
        <v>88685</v>
      </c>
    </row>
    <row spans="1:5" r="15">
      <c s="4" r="A15" t="s">
        <v>40</v>
      </c>
      <c s="5" r="C15" t="n">
        <v>102252</v>
      </c>
      <c s="5" r="D15" t="n">
        <v>105900</v>
      </c>
      <c s="5" r="E15" t="n">
        <v>111419</v>
      </c>
    </row>
    <row spans="1:5" r="16">
      <c s="4" r="A16" t="s">
        <v>41</v>
      </c>
      <c s="5" r="C16" t="n">
        <v>2880</v>
      </c>
      <c s="5" r="D16" t="n">
        <v>5070</v>
      </c>
      <c s="5" r="E16" t="n">
        <v>3309</v>
      </c>
    </row>
    <row spans="1:5" r="17">
      <c s="4" r="A17" t="s">
        <v>42</v>
      </c>
      <c s="5" r="C17" t="n">
        <v>344931</v>
      </c>
      <c s="5" r="D17" t="n">
        <v>346577</v>
      </c>
      <c s="5" r="E17" t="n">
        <v>435048</v>
      </c>
    </row>
    <row spans="1:5" r="18">
      <c s="4" r="A18" t="s">
        <v>43</v>
      </c>
      <c s="5" r="C18" t="n">
        <v>61107</v>
      </c>
      <c s="5" r="D18" t="n">
        <v>66086</v>
      </c>
      <c s="5" r="E18" t="n">
        <v>68873</v>
      </c>
    </row>
    <row spans="1:5" r="19">
      <c s="4" r="A19" t="s">
        <v>44</v>
      </c>
      <c s="5" r="C19" t="n">
        <v>79860</v>
      </c>
      <c s="5" r="D19" t="n">
        <v>85004</v>
      </c>
      <c s="5" r="E19" t="n">
        <v>83325</v>
      </c>
    </row>
    <row spans="1:5" r="20">
      <c s="4" r="A20" t="s">
        <v>35</v>
      </c>
      <c s="5" r="C20" t="n">
        <v>10785</v>
      </c>
      <c s="5" r="D20" t="n">
        <v>12142</v>
      </c>
      <c s="5" r="E20" t="n">
        <v>9642</v>
      </c>
    </row>
    <row spans="1:5" r="21">
      <c s="4" r="A21" t="s">
        <v>45</v>
      </c>
      <c s="5" r="C21" t="n">
        <v>60041</v>
      </c>
      <c s="5" r="D21" t="n">
        <v>63121</v>
      </c>
      <c s="5" r="E21" t="n">
        <v>29644</v>
      </c>
    </row>
    <row spans="1:5" r="22">
      <c s="4" r="A22" t="s">
        <v>46</v>
      </c>
      <c s="4" r="B22" t="s">
        <v>47</v>
      </c>
      <c s="5" r="C22" t="n">
        <v>1389067</v>
      </c>
      <c s="5" r="D22" t="n">
        <v>1410544</v>
      </c>
      <c s="5" r="E22" t="n">
        <v>1333144</v>
      </c>
    </row>
    <row spans="1:5" r="23">
      <c s="3" r="A23" t="s">
        <v>48</v>
      </c>
    </row>
    <row spans="1:5" r="24">
      <c s="4" r="A24" t="s">
        <v>49</v>
      </c>
      <c s="5" r="C24" t="n">
        <v>71471</v>
      </c>
      <c s="5" r="D24" t="n">
        <v>36111</v>
      </c>
      <c s="5" r="E24" t="n">
        <v>20889</v>
      </c>
    </row>
    <row spans="1:5" r="25">
      <c s="4" r="A25" t="s">
        <v>50</v>
      </c>
      <c s="5" r="C25" t="n">
        <v>93</v>
      </c>
      <c s="5" r="D25" t="n">
        <v>418</v>
      </c>
      <c s="5" r="E25" t="n">
        <v>533</v>
      </c>
    </row>
    <row spans="1:5" r="26">
      <c s="4" r="A26" t="s">
        <v>51</v>
      </c>
      <c s="5" r="C26" t="n">
        <v>89711</v>
      </c>
      <c s="5" r="D26" t="n">
        <v>94993</v>
      </c>
      <c s="5" r="E26" t="n">
        <v>70643</v>
      </c>
    </row>
    <row spans="1:5" r="27">
      <c s="4" r="A27" t="s">
        <v>52</v>
      </c>
      <c s="5" r="C27" t="n">
        <v>6230</v>
      </c>
      <c s="5" r="D27" t="n">
        <v>8595</v>
      </c>
      <c s="5" r="E27" t="n">
        <v>12121</v>
      </c>
    </row>
    <row spans="1:5" r="28">
      <c s="4" r="A28" t="s">
        <v>53</v>
      </c>
      <c s="5" r="C28" t="n">
        <v>10484</v>
      </c>
      <c s="5" r="D28" t="n">
        <v>8097</v>
      </c>
      <c s="5" r="E28" t="n">
        <v>8986</v>
      </c>
    </row>
    <row spans="1:5" r="29">
      <c s="4" r="A29" t="s">
        <v>54</v>
      </c>
      <c s="5" r="C29" t="n">
        <v>177989</v>
      </c>
      <c s="5" r="D29" t="n">
        <v>148214</v>
      </c>
      <c s="5" r="E29" t="n">
        <v>113172</v>
      </c>
    </row>
    <row spans="1:5" r="30">
      <c s="4" r="A30" t="s">
        <v>55</v>
      </c>
      <c s="5" r="C30" t="n">
        <v>356393</v>
      </c>
      <c s="5" r="D30" t="n">
        <v>392054</v>
      </c>
      <c s="5" r="E30" t="n">
        <v>224379</v>
      </c>
    </row>
    <row spans="1:5" r="31">
      <c s="4" r="A31" t="s">
        <v>56</v>
      </c>
      <c s="5" r="C31" t="n">
        <v>0</v>
      </c>
      <c s="5" r="D31" t="n">
        <v>0</v>
      </c>
      <c s="5" r="E31" t="n">
        <v>106</v>
      </c>
    </row>
    <row spans="1:5" r="32">
      <c s="4" r="A32" t="s">
        <v>57</v>
      </c>
      <c s="5" r="C32" t="n">
        <v>7673</v>
      </c>
      <c s="5" r="D32" t="n">
        <v>15172</v>
      </c>
      <c s="5" r="E32" t="n">
        <v>21810</v>
      </c>
    </row>
    <row spans="1:5" r="33">
      <c s="4" r="A33" t="s">
        <v>58</v>
      </c>
      <c s="4" r="B33" t="s">
        <v>59</v>
      </c>
      <c s="7" r="C33" t="n">
        <v>542055</v>
      </c>
      <c s="7" r="D33" t="n">
        <v>555440</v>
      </c>
      <c s="7" r="E33" t="n">
        <v>359467</v>
      </c>
    </row>
    <row spans="1:5" r="34">
      <c s="4" r="A34" t="s">
        <v>60</v>
      </c>
      <c s="4" r="C34" t="s">
        <v>61</v>
      </c>
      <c s="4" r="D34" t="s">
        <v>61</v>
      </c>
      <c s="4" r="E34" t="s">
        <v>61</v>
      </c>
    </row>
    <row spans="1:5" r="35">
      <c s="3" r="A35" t="s">
        <v>62</v>
      </c>
    </row>
    <row spans="1:5" r="36">
      <c s="4" r="A36" t="s">
        <v>63</v>
      </c>
      <c s="7" r="C36" t="n">
        <v>16827</v>
      </c>
      <c s="7" r="D36" t="n">
        <v>22800</v>
      </c>
      <c s="7" r="E36" t="n">
        <v>43717</v>
      </c>
    </row>
    <row spans="1:5" r="37">
      <c s="4" r="A37" t="s">
        <v>64</v>
      </c>
      <c s="5" r="C37" t="n">
        <v>28523</v>
      </c>
      <c s="5" r="D37" t="n">
        <v>22800</v>
      </c>
      <c s="5" r="E37" t="n">
        <v>43717</v>
      </c>
    </row>
    <row spans="1:5" r="38">
      <c s="3" r="A38" t="s">
        <v>65</v>
      </c>
    </row>
    <row spans="1:5" r="39">
      <c s="4" r="A39" t="s">
        <v>66</v>
      </c>
      <c s="5" r="C39" t="n">
        <v>329973</v>
      </c>
      <c s="5" r="D39" t="n">
        <v>332264</v>
      </c>
      <c s="5" r="E39" t="n">
        <v>327066</v>
      </c>
    </row>
    <row spans="1:5" r="40">
      <c s="4" r="A40" t="s">
        <v>67</v>
      </c>
      <c s="5" r="C40" t="n">
        <v>522541</v>
      </c>
      <c s="5" r="D40" t="n">
        <v>509586</v>
      </c>
      <c s="5" r="E40" t="n">
        <v>606120</v>
      </c>
    </row>
    <row spans="1:5" r="41">
      <c s="4" r="A41" t="s">
        <v>68</v>
      </c>
      <c s="5" r="C41" t="n">
        <v>-34561</v>
      </c>
      <c s="5" r="D41" t="n">
        <v>-10082</v>
      </c>
      <c s="5" r="E41" t="n">
        <v>-3769</v>
      </c>
    </row>
    <row spans="1:5" r="42">
      <c s="4" r="A42" t="s">
        <v>69</v>
      </c>
      <c s="5" r="C42" t="n">
        <v>818489</v>
      </c>
      <c s="5" r="D42" t="n">
        <v>832304</v>
      </c>
      <c s="5" r="E42" t="n">
        <v>929960</v>
      </c>
    </row>
    <row spans="1:5" r="43">
      <c s="4" r="A43" t="s">
        <v>70</v>
      </c>
      <c s="5" r="C43" t="n">
        <v>1389067</v>
      </c>
      <c s="5" r="D43" t="n">
        <v>1410544</v>
      </c>
      <c s="5" r="E43" t="n">
        <v>1333144</v>
      </c>
    </row>
    <row spans="1:5" r="44">
      <c s="4" r="A44" t="s">
        <v>71</v>
      </c>
    </row>
    <row spans="1:5" r="45">
      <c s="3" r="A45" t="s">
        <v>62</v>
      </c>
    </row>
    <row spans="1:5" r="46">
      <c s="4" r="A46" t="s">
        <v>72</v>
      </c>
      <c s="5" r="C46" t="n">
        <v>11696</v>
      </c>
      <c s="5" r="D46" t="n">
        <v>0</v>
      </c>
      <c s="5" r="E46" t="n">
        <v>0</v>
      </c>
    </row>
    <row spans="1:5" r="47">
      <c s="4" r="A47" t="s">
        <v>20</v>
      </c>
    </row>
    <row spans="1:5" r="48">
      <c s="3" r="A48" t="s">
        <v>65</v>
      </c>
    </row>
    <row spans="1:5" r="49">
      <c s="4" r="A49" t="s">
        <v>73</v>
      </c>
      <c s="5" r="C49" t="n">
        <v>506</v>
      </c>
      <c s="5" r="D49" t="n">
        <v>506</v>
      </c>
      <c s="5" r="E49" t="n">
        <v>513</v>
      </c>
    </row>
    <row spans="1:5" r="50">
      <c s="4" r="A50" t="s">
        <v>22</v>
      </c>
    </row>
    <row spans="1:5" r="51">
      <c s="3" r="A51" t="s">
        <v>65</v>
      </c>
    </row>
    <row spans="1:5" r="52">
      <c s="4" r="A52" t="s">
        <v>73</v>
      </c>
      <c s="7" r="C52" t="n">
        <v>30</v>
      </c>
      <c s="7" r="D52" t="n">
        <v>30</v>
      </c>
      <c s="7" r="E52" t="n">
        <v>30</v>
      </c>
    </row>
    <row spans="1:5" r="53">
      <c r="A53" t="n"/>
    </row>
    <row spans="1:5" r="54">
      <c s="4" r="A54" t="s">
        <v>74</v>
      </c>
      <c s="4" r="B54" t="s">
        <v>75</v>
      </c>
    </row>
    <row spans="1:5" r="55">
      <c s="4" r="A55" t="s">
        <v>76</v>
      </c>
      <c s="4" r="B55" t="s">
        <v>77</v>
      </c>
    </row>
    <row spans="1:5" r="56">
      <c s="4" r="A56" t="s">
        <v>78</v>
      </c>
      <c s="4" r="B56" t="s">
        <v>79</v>
      </c>
    </row>
    <row spans="1:5" r="57">
      <c s="4" r="A57" t="s">
        <v>80</v>
      </c>
      <c s="4" r="B57" t="s">
        <v>81</v>
      </c>
    </row>
  </sheetData>
  <mergeCells count="6">
    <mergeCell ref="A1:B1"/>
    <mergeCell ref="A53:D53"/>
    <mergeCell ref="B54:D54"/>
    <mergeCell ref="B55:D55"/>
    <mergeCell ref="B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9</v>
      </c>
      <c s="2" r="B1" t="s">
        <v>1</v>
      </c>
    </row>
    <row spans="1:2" r="2">
      <c s="2" r="B2" t="s">
        <v>24</v>
      </c>
    </row>
    <row spans="1:2" r="3">
      <c s="3" r="A3" t="s">
        <v>290</v>
      </c>
    </row>
    <row spans="1:2" r="4">
      <c s="4" r="A4" t="s">
        <v>291</v>
      </c>
      <c s="4" r="B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3</v>
      </c>
      <c s="2" r="B1" t="s">
        <v>1</v>
      </c>
    </row>
    <row spans="1:2" r="2">
      <c s="2" r="B2" t="s">
        <v>24</v>
      </c>
    </row>
    <row spans="1:2" r="3">
      <c s="3" r="A3" t="s">
        <v>294</v>
      </c>
    </row>
    <row spans="1:2" r="4">
      <c s="4" r="A4" t="s">
        <v>295</v>
      </c>
      <c s="4" r="B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7</v>
      </c>
      <c s="2" r="B1" t="s">
        <v>1</v>
      </c>
    </row>
    <row spans="1:2" r="2">
      <c s="2" r="B2" t="s">
        <v>24</v>
      </c>
    </row>
    <row spans="1:2" r="3">
      <c s="3" r="A3" t="s">
        <v>298</v>
      </c>
    </row>
    <row spans="1:2" r="4">
      <c s="4" r="A4" t="s">
        <v>299</v>
      </c>
      <c s="4" r="B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4</v>
      </c>
    </row>
    <row spans="1:2" r="3">
      <c s="3" r="A3" t="s">
        <v>302</v>
      </c>
    </row>
    <row spans="1:2" r="4">
      <c s="4" r="A4" t="s">
        <v>303</v>
      </c>
      <c s="4" r="B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4</v>
      </c>
    </row>
    <row spans="1:2" r="3">
      <c s="3" r="A3" t="s">
        <v>302</v>
      </c>
    </row>
    <row spans="1:2" r="4">
      <c s="4" r="A4" t="s">
        <v>305</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7</v>
      </c>
      <c s="2" r="B1" t="s">
        <v>1</v>
      </c>
    </row>
    <row spans="1:2" r="2">
      <c s="2" r="B2" t="s">
        <v>26</v>
      </c>
    </row>
    <row spans="1:2" r="3">
      <c s="3" r="A3" t="s">
        <v>308</v>
      </c>
    </row>
    <row spans="1:2" r="4">
      <c s="4" r="A4" t="s">
        <v>307</v>
      </c>
      <c s="4" r="B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s="1" r="A1" t="s">
        <v>310</v>
      </c>
      <c s="2" r="B1" t="s">
        <v>1</v>
      </c>
    </row>
    <row spans="1:2" r="2">
      <c s="2" r="B2" t="s">
        <v>24</v>
      </c>
    </row>
    <row spans="1:2" r="3">
      <c s="3" r="A3" t="s">
        <v>245</v>
      </c>
    </row>
    <row spans="1:2" r="4">
      <c s="4" r="A4" t="s">
        <v>311</v>
      </c>
      <c s="4" r="B4" t="s">
        <v>312</v>
      </c>
    </row>
    <row spans="1:2" r="5">
      <c s="4" r="A5" t="s">
        <v>313</v>
      </c>
      <c s="4" r="B5" t="s">
        <v>314</v>
      </c>
    </row>
    <row spans="1:2" r="6">
      <c s="4" r="A6" t="s">
        <v>315</v>
      </c>
      <c s="4" r="B6" t="s">
        <v>316</v>
      </c>
    </row>
    <row spans="1:2" r="7">
      <c s="4" r="A7" t="s">
        <v>317</v>
      </c>
      <c s="4" r="B7" t="s">
        <v>318</v>
      </c>
    </row>
    <row spans="1:2" r="8">
      <c s="4" r="A8" t="s">
        <v>254</v>
      </c>
      <c s="4" r="B8" t="s">
        <v>319</v>
      </c>
    </row>
    <row spans="1:2" r="9">
      <c s="4" r="A9" t="s">
        <v>320</v>
      </c>
      <c s="4" r="B9" t="s">
        <v>321</v>
      </c>
    </row>
    <row spans="1:2" r="10">
      <c s="4" r="A10" t="s">
        <v>322</v>
      </c>
      <c s="4" r="B10" t="s">
        <v>323</v>
      </c>
    </row>
    <row spans="1:2" r="11">
      <c s="4" r="A11" t="s">
        <v>324</v>
      </c>
      <c s="4" r="B11"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4</v>
      </c>
    </row>
    <row spans="1:2" r="3">
      <c s="3" r="A3" t="s">
        <v>249</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1</v>
      </c>
      <c s="2" r="B1" t="s">
        <v>1</v>
      </c>
    </row>
    <row spans="1:2" r="2">
      <c s="2" r="B2" t="s">
        <v>24</v>
      </c>
    </row>
    <row spans="1:2" r="3">
      <c s="3" r="A3" t="s">
        <v>255</v>
      </c>
    </row>
    <row spans="1:2" r="4">
      <c s="4" r="A4" t="s">
        <v>332</v>
      </c>
      <c s="4" r="B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34</v>
      </c>
      <c s="2" r="B1" t="s">
        <v>1</v>
      </c>
    </row>
    <row spans="1:2" r="2">
      <c s="2" r="B2" t="s">
        <v>24</v>
      </c>
    </row>
    <row spans="1:2" r="3">
      <c s="3" r="A3" t="s">
        <v>259</v>
      </c>
    </row>
    <row spans="1:2" r="4">
      <c s="4" r="A4" t="s">
        <v>335</v>
      </c>
      <c s="4" r="B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v>
      </c>
      <c s="2" r="B1" t="s">
        <v>24</v>
      </c>
      <c s="2" r="C1" t="s">
        <v>25</v>
      </c>
      <c s="2" r="D1" t="s">
        <v>26</v>
      </c>
    </row>
    <row spans="1:4" r="2">
      <c s="4" r="A2" t="s">
        <v>83</v>
      </c>
      <c s="7" r="B2" t="n">
        <v>52998</v>
      </c>
      <c s="7" r="C2" t="n">
        <v>57224</v>
      </c>
      <c s="7" r="D2" t="n">
        <v>20189</v>
      </c>
    </row>
    <row spans="1:4" r="3">
      <c s="4" r="A3" t="s">
        <v>84</v>
      </c>
      <c s="5" r="B3" t="n">
        <v>103253</v>
      </c>
      <c s="5" r="C3" t="n">
        <v>63167</v>
      </c>
      <c s="5" r="D3" t="n">
        <v>17418</v>
      </c>
    </row>
    <row spans="1:4" r="4">
      <c s="4" r="A4" t="s">
        <v>85</v>
      </c>
    </row>
    <row spans="1:4" r="5">
      <c s="4" r="A5" t="s">
        <v>86</v>
      </c>
      <c s="5" r="B5" t="n">
        <v>47826</v>
      </c>
      <c s="5" r="C5" t="n">
        <v>54045</v>
      </c>
      <c s="5" r="D5" t="n">
        <v>55715</v>
      </c>
    </row>
    <row spans="1:4" r="6">
      <c s="4" r="A6" t="s">
        <v>87</v>
      </c>
    </row>
    <row spans="1:4" r="7">
      <c s="4" r="A7" t="s">
        <v>88</v>
      </c>
      <c s="7" r="B7" t="n">
        <v>64249</v>
      </c>
      <c s="7" r="C7" t="n">
        <v>73649</v>
      </c>
      <c s="7" r="D7" t="n">
        <v>74445</v>
      </c>
    </row>
    <row spans="1:4" r="8">
      <c s="4" r="A8" t="s">
        <v>71</v>
      </c>
    </row>
    <row spans="1:4" r="9">
      <c s="4" r="A9" t="s">
        <v>89</v>
      </c>
      <c s="8" r="B9" t="n">
        <v>10.06</v>
      </c>
    </row>
    <row spans="1:4" r="10">
      <c s="4" r="A10" t="s">
        <v>90</v>
      </c>
      <c s="5" r="B10" t="n">
        <v>1168456</v>
      </c>
      <c s="5" r="C10" t="n">
        <v>0</v>
      </c>
      <c s="5" r="D10" t="n">
        <v>0</v>
      </c>
    </row>
    <row spans="1:4" r="11">
      <c s="4" r="A11" t="s">
        <v>91</v>
      </c>
      <c s="5" r="B11" t="n">
        <v>1168456</v>
      </c>
      <c s="5" r="C11" t="n">
        <v>0</v>
      </c>
      <c s="5" r="D11" t="n">
        <v>0</v>
      </c>
    </row>
    <row spans="1:4" r="12">
      <c s="4" r="A12" t="s">
        <v>20</v>
      </c>
    </row>
    <row spans="1:4" r="13">
      <c s="4" r="A13" t="s">
        <v>92</v>
      </c>
      <c s="8" r="B13" t="n">
        <v>0.01</v>
      </c>
      <c s="8" r="C13" t="n">
        <v>0.01</v>
      </c>
      <c s="8" r="D13" t="n">
        <v>0.01</v>
      </c>
    </row>
    <row spans="1:4" r="14">
      <c s="4" r="A14" t="s">
        <v>93</v>
      </c>
      <c s="5" r="B14" t="n">
        <v>100000000</v>
      </c>
      <c s="5" r="C14" t="n">
        <v>100000000</v>
      </c>
      <c s="5" r="D14" t="n">
        <v>100000000</v>
      </c>
    </row>
    <row spans="1:4" r="15">
      <c s="4" r="A15" t="s">
        <v>90</v>
      </c>
      <c s="5" r="B15" t="n">
        <v>50681477</v>
      </c>
      <c s="5" r="C15" t="n">
        <v>50614767</v>
      </c>
      <c s="5" r="D15" t="n">
        <v>51411973</v>
      </c>
    </row>
    <row spans="1:4" r="16">
      <c s="4" r="A16" t="s">
        <v>91</v>
      </c>
      <c s="5" r="B16" t="n">
        <v>50681477</v>
      </c>
      <c s="5" r="C16" t="n">
        <v>50614767</v>
      </c>
      <c s="5" r="D16" t="n">
        <v>51411973</v>
      </c>
    </row>
    <row spans="1:4" r="17">
      <c s="4" r="A17" t="s">
        <v>22</v>
      </c>
    </row>
    <row spans="1:4" r="18">
      <c s="4" r="A18" t="s">
        <v>92</v>
      </c>
      <c s="8" r="B18" t="n">
        <v>0.01</v>
      </c>
      <c s="8" r="C18" t="n">
        <v>0.01</v>
      </c>
      <c s="8" r="D18" t="n">
        <v>0.01</v>
      </c>
    </row>
    <row spans="1:4" r="19">
      <c s="4" r="A19" t="s">
        <v>93</v>
      </c>
      <c s="5" r="B19" t="n">
        <v>3000000</v>
      </c>
      <c s="5" r="C19" t="n">
        <v>3000000</v>
      </c>
      <c s="5" r="D19" t="n">
        <v>3000000</v>
      </c>
    </row>
    <row spans="1:4" r="20">
      <c s="4" r="A20" t="s">
        <v>90</v>
      </c>
      <c s="5" r="B20" t="n">
        <v>2970171</v>
      </c>
      <c s="5" r="C20" t="n">
        <v>2970171</v>
      </c>
      <c s="5" r="D20" t="n">
        <v>2970171</v>
      </c>
    </row>
    <row spans="1:4" r="21">
      <c s="4" r="A21" t="s">
        <v>91</v>
      </c>
      <c s="5" r="B21" t="n">
        <v>2970171</v>
      </c>
      <c s="5" r="C21" t="n">
        <v>2970171</v>
      </c>
      <c s="5" r="D21" t="n">
        <v>2970171</v>
      </c>
    </row>
    <row spans="1:4" r="22">
      <c s="4" r="A22" t="s">
        <v>94</v>
      </c>
    </row>
    <row spans="1:4" r="23">
      <c s="4" r="A23" t="s">
        <v>83</v>
      </c>
      <c s="7" r="B23" t="n">
        <v>2084</v>
      </c>
      <c s="7" r="C23" t="n">
        <v>1921</v>
      </c>
      <c s="7" r="D23" t="n">
        <v>3</v>
      </c>
    </row>
    <row spans="1:4" r="24">
      <c s="4" r="A24" t="s">
        <v>95</v>
      </c>
    </row>
    <row spans="1:4" r="25">
      <c s="4" r="A25" t="s">
        <v>88</v>
      </c>
      <c s="5" r="B25" t="n">
        <v>21835</v>
      </c>
      <c s="5" r="C25" t="n">
        <v>23592</v>
      </c>
      <c s="5" r="D25" t="n">
        <v>17813</v>
      </c>
    </row>
    <row spans="1:4" r="26">
      <c s="4" r="A26" t="s">
        <v>96</v>
      </c>
    </row>
    <row spans="1:4" r="27">
      <c s="4" r="A27" t="s">
        <v>83</v>
      </c>
      <c s="5" r="B27" t="n">
        <v>14826</v>
      </c>
      <c s="5" r="C27" t="n">
        <v>16465</v>
      </c>
      <c s="5" r="D27" t="n">
        <v>5702</v>
      </c>
    </row>
    <row spans="1:4" r="28">
      <c s="4" r="A28" t="s">
        <v>97</v>
      </c>
    </row>
    <row spans="1:4" r="29">
      <c s="4" r="A29" t="s">
        <v>88</v>
      </c>
      <c s="5" r="B29" t="n">
        <v>34803</v>
      </c>
      <c s="5" r="C29" t="n">
        <v>41588</v>
      </c>
      <c s="5" r="D29" t="n">
        <v>42219</v>
      </c>
    </row>
    <row spans="1:4" r="30">
      <c s="4" r="A30" t="s">
        <v>98</v>
      </c>
    </row>
    <row spans="1:4" r="31">
      <c s="4" r="A31" t="s">
        <v>83</v>
      </c>
      <c s="5" r="B31" t="n">
        <v>3577</v>
      </c>
      <c s="5" r="C31" t="n">
        <v>3058</v>
      </c>
      <c s="5" r="D31" t="n">
        <v>1543</v>
      </c>
    </row>
    <row spans="1:4" r="32">
      <c s="4" r="A32" t="s">
        <v>99</v>
      </c>
    </row>
    <row spans="1:4" r="33">
      <c s="4" r="A33" t="s">
        <v>88</v>
      </c>
      <c s="5" r="B33" t="n">
        <v>5182</v>
      </c>
      <c s="5" r="C33" t="n">
        <v>5489</v>
      </c>
      <c s="5" r="D33" t="n">
        <v>6178</v>
      </c>
    </row>
    <row spans="1:4" r="34">
      <c s="4" r="A34" t="s">
        <v>100</v>
      </c>
    </row>
    <row spans="1:4" r="35">
      <c s="4" r="A35" t="s">
        <v>83</v>
      </c>
      <c s="5" r="B35" t="n">
        <v>32511</v>
      </c>
      <c s="5" r="C35" t="n">
        <v>35780</v>
      </c>
      <c s="5" r="D35" t="n">
        <v>12941</v>
      </c>
    </row>
    <row spans="1:4" r="36">
      <c s="4" r="A36" t="s">
        <v>101</v>
      </c>
    </row>
    <row spans="1:4" r="37">
      <c s="4" r="A37" t="s">
        <v>88</v>
      </c>
      <c s="5" r="B37" t="n">
        <v>119</v>
      </c>
      <c s="5" r="C37" t="n">
        <v>133</v>
      </c>
      <c s="5" r="D37" t="n">
        <v>5805</v>
      </c>
    </row>
    <row spans="1:4" r="38">
      <c s="4" r="A38" t="s">
        <v>102</v>
      </c>
    </row>
    <row spans="1:4" r="39">
      <c s="4" r="A39" t="s">
        <v>88</v>
      </c>
      <c s="5" r="B39" t="n">
        <v>2310</v>
      </c>
      <c s="5" r="C39" t="n">
        <v>2847</v>
      </c>
      <c s="5" r="D39" t="n">
        <v>2430</v>
      </c>
    </row>
    <row spans="1:4" r="40">
      <c s="4" r="A40" t="s">
        <v>103</v>
      </c>
    </row>
    <row spans="1:4" r="41">
      <c s="4" r="A41" t="s">
        <v>84</v>
      </c>
      <c s="5" r="B41" t="n">
        <v>3153</v>
      </c>
      <c s="5" r="C41" t="n">
        <v>2105</v>
      </c>
      <c s="5" r="D41" t="n">
        <v>632</v>
      </c>
    </row>
    <row spans="1:4" r="42">
      <c s="4" r="A42" t="s">
        <v>104</v>
      </c>
    </row>
    <row spans="1:4" r="43">
      <c s="4" r="A43" t="s">
        <v>84</v>
      </c>
      <c s="5" r="B43" t="n">
        <v>48246</v>
      </c>
      <c s="5" r="C43" t="n">
        <v>25438</v>
      </c>
      <c s="5" r="D43" t="n">
        <v>6661</v>
      </c>
    </row>
    <row spans="1:4" r="44">
      <c s="4" r="A44" t="s">
        <v>105</v>
      </c>
    </row>
    <row spans="1:4" r="45">
      <c s="4" r="A45" t="s">
        <v>84</v>
      </c>
      <c s="7" r="B45" t="n">
        <v>51854</v>
      </c>
      <c s="7" r="C45" t="n">
        <v>35624</v>
      </c>
      <c s="7" r="D45" t="n">
        <v>10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4</v>
      </c>
    </row>
    <row spans="1:2" r="3">
      <c s="3" r="A3" t="s">
        <v>263</v>
      </c>
    </row>
    <row spans="1:2" r="4">
      <c s="4" r="A4" t="s">
        <v>338</v>
      </c>
      <c s="4" r="B4" t="s">
        <v>339</v>
      </c>
    </row>
    <row spans="1:2" r="5">
      <c s="4" r="A5" t="s">
        <v>340</v>
      </c>
      <c s="4" r="B5" t="s">
        <v>341</v>
      </c>
    </row>
    <row spans="1:2" r="6">
      <c s="4" r="A6" t="s">
        <v>342</v>
      </c>
      <c s="4" r="B6" t="s">
        <v>343</v>
      </c>
    </row>
    <row spans="1:2" r="7">
      <c s="4" r="A7" t="s">
        <v>344</v>
      </c>
      <c s="4" r="B7"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6</v>
      </c>
      <c s="2" r="B1" t="s">
        <v>1</v>
      </c>
    </row>
    <row spans="1:2" r="2">
      <c s="2" r="B2" t="s">
        <v>24</v>
      </c>
    </row>
    <row spans="1:2" r="3">
      <c s="3" r="A3" t="s">
        <v>267</v>
      </c>
    </row>
    <row spans="1:2" r="4">
      <c s="4" r="A4" t="s">
        <v>347</v>
      </c>
      <c s="4" r="B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49</v>
      </c>
      <c s="2" r="B1" t="s">
        <v>1</v>
      </c>
    </row>
    <row spans="1:2" r="2">
      <c s="2" r="B2" t="s">
        <v>24</v>
      </c>
    </row>
    <row spans="1:2" r="3">
      <c s="3" r="A3" t="s">
        <v>271</v>
      </c>
    </row>
    <row spans="1:2" r="4">
      <c s="4" r="A4" t="s">
        <v>350</v>
      </c>
      <c s="4" r="B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2</v>
      </c>
      <c s="2" r="B1" t="s">
        <v>1</v>
      </c>
    </row>
    <row spans="1:2" r="2">
      <c s="2" r="B2" t="s">
        <v>24</v>
      </c>
    </row>
    <row spans="1:2" r="3">
      <c s="3" r="A3" t="s">
        <v>274</v>
      </c>
    </row>
    <row spans="1:2" r="4">
      <c s="4" r="A4" t="s">
        <v>353</v>
      </c>
      <c s="4" r="B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5</v>
      </c>
      <c s="2" r="B1" t="s">
        <v>1</v>
      </c>
    </row>
    <row spans="1:2" r="2">
      <c s="2" r="B2" t="s">
        <v>24</v>
      </c>
    </row>
    <row spans="1:2" r="3">
      <c s="3" r="A3" t="s">
        <v>286</v>
      </c>
    </row>
    <row spans="1:2" r="4">
      <c s="4" r="A4" t="s">
        <v>356</v>
      </c>
      <c s="4" r="B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58</v>
      </c>
      <c s="2" r="B1" t="s">
        <v>1</v>
      </c>
    </row>
    <row spans="1:2" r="2">
      <c s="2" r="B2" t="s">
        <v>24</v>
      </c>
    </row>
    <row spans="1:2" r="3">
      <c s="3" r="A3" t="s">
        <v>290</v>
      </c>
    </row>
    <row spans="1:2" r="4">
      <c s="4" r="A4" t="s">
        <v>359</v>
      </c>
      <c s="4" r="B4" t="s">
        <v>360</v>
      </c>
    </row>
    <row spans="1:2" r="5">
      <c s="4" r="A5" t="s">
        <v>361</v>
      </c>
      <c s="4" r="B5"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4</v>
      </c>
    </row>
    <row spans="1:2" r="3">
      <c s="3" r="A3" t="s">
        <v>294</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4</v>
      </c>
    </row>
    <row spans="1:2" r="3">
      <c s="3" r="A3" t="s">
        <v>298</v>
      </c>
    </row>
    <row spans="1:2" r="4">
      <c s="4" r="A4" t="s">
        <v>369</v>
      </c>
      <c s="4" r="B4" t="s">
        <v>370</v>
      </c>
    </row>
    <row spans="1:2" r="5">
      <c s="4" r="A5" t="s">
        <v>371</v>
      </c>
      <c s="4" r="B5" t="s">
        <v>372</v>
      </c>
    </row>
    <row spans="1:2" r="6">
      <c s="4" r="A6" t="s">
        <v>373</v>
      </c>
      <c s="4" r="B6" t="s">
        <v>374</v>
      </c>
    </row>
    <row spans="1:2" r="7">
      <c s="4" r="A7" t="s">
        <v>375</v>
      </c>
      <c s="4" r="B7"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4</v>
      </c>
    </row>
    <row spans="1:2" r="3">
      <c s="3" r="A3" t="s">
        <v>302</v>
      </c>
    </row>
    <row spans="1:2" r="4">
      <c s="4" r="A4" t="s">
        <v>378</v>
      </c>
      <c s="4" r="B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4</v>
      </c>
    </row>
    <row spans="1:2" r="3">
      <c s="3" r="A3" t="s">
        <v>302</v>
      </c>
    </row>
    <row spans="1:2" r="4">
      <c s="4" r="A4" t="s">
        <v>381</v>
      </c>
      <c s="4" r="B4" t="s">
        <v>382</v>
      </c>
    </row>
    <row spans="1:2" r="5">
      <c s="4" r="A5" t="s">
        <v>383</v>
      </c>
      <c s="4" r="B5"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107</v>
      </c>
      <c s="2" r="D1" t="s">
        <v>1</v>
      </c>
    </row>
    <row spans="1:5" r="2">
      <c s="2" r="B2" t="s">
        <v>24</v>
      </c>
      <c s="2" r="C2" t="s">
        <v>26</v>
      </c>
      <c s="2" r="D2" t="s">
        <v>24</v>
      </c>
      <c s="2" r="E2" t="s">
        <v>26</v>
      </c>
    </row>
    <row spans="1:5" r="3">
      <c s="3" r="A3" t="s">
        <v>108</v>
      </c>
    </row>
    <row spans="1:5" r="4">
      <c s="4" r="A4" t="s">
        <v>109</v>
      </c>
      <c s="7" r="B4" t="n">
        <v>107852</v>
      </c>
      <c s="7" r="C4" t="n">
        <v>103454</v>
      </c>
      <c s="7" r="D4" t="n">
        <v>217491</v>
      </c>
      <c s="7" r="E4" t="n">
        <v>209041</v>
      </c>
    </row>
    <row spans="1:5" r="5">
      <c s="4" r="A5" t="s">
        <v>110</v>
      </c>
      <c s="5" r="B5" t="n">
        <v>18399</v>
      </c>
      <c s="5" r="C5" t="n">
        <v>26193</v>
      </c>
      <c s="5" r="D5" t="n">
        <v>36933</v>
      </c>
      <c s="5" r="E5" t="n">
        <v>53896</v>
      </c>
    </row>
    <row spans="1:5" r="6">
      <c s="4" r="A6" t="s">
        <v>111</v>
      </c>
      <c s="5" r="B6" t="n">
        <v>59470</v>
      </c>
      <c s="5" r="C6" t="n">
        <v>59162</v>
      </c>
      <c s="5" r="D6" t="n">
        <v>124397</v>
      </c>
      <c s="5" r="E6" t="n">
        <v>123295</v>
      </c>
    </row>
    <row spans="1:5" r="7">
      <c s="4" r="A7" t="s">
        <v>112</v>
      </c>
      <c s="5" r="B7" t="n">
        <v>54441</v>
      </c>
      <c s="5" r="C7" t="n">
        <v>54777</v>
      </c>
      <c s="5" r="D7" t="n">
        <v>113288</v>
      </c>
      <c s="5" r="E7" t="n">
        <v>109981</v>
      </c>
    </row>
    <row spans="1:5" r="8">
      <c s="4" r="A8" t="s">
        <v>113</v>
      </c>
      <c s="5" r="B8" t="n">
        <v>1195</v>
      </c>
      <c s="5" r="C8" t="n">
        <v>1545</v>
      </c>
      <c s="5" r="D8" t="n">
        <v>2066</v>
      </c>
      <c s="5" r="E8" t="n">
        <v>2674</v>
      </c>
    </row>
    <row spans="1:5" r="9">
      <c s="4" r="A9" t="s">
        <v>114</v>
      </c>
      <c s="5" r="B9" t="n">
        <v>241357</v>
      </c>
      <c s="5" r="C9" t="n">
        <v>245131</v>
      </c>
      <c s="5" r="D9" t="n">
        <v>494175</v>
      </c>
      <c s="5" r="E9" t="n">
        <v>498887</v>
      </c>
    </row>
    <row spans="1:5" r="10">
      <c s="4" r="A10" t="s">
        <v>115</v>
      </c>
      <c s="5" r="B10" t="n">
        <v>72492</v>
      </c>
      <c s="5" r="C10" t="n">
        <v>64223</v>
      </c>
      <c s="5" r="D10" t="n">
        <v>144970</v>
      </c>
      <c s="5" r="E10" t="n">
        <v>128364</v>
      </c>
    </row>
    <row spans="1:5" r="11">
      <c s="4" r="A11" t="s">
        <v>116</v>
      </c>
      <c s="5" r="B11" t="n">
        <v>14354</v>
      </c>
      <c s="5" r="C11" t="n">
        <v>20111</v>
      </c>
      <c s="5" r="D11" t="n">
        <v>29029</v>
      </c>
      <c s="5" r="E11" t="n">
        <v>40131</v>
      </c>
    </row>
    <row spans="1:5" r="12">
      <c s="4" r="A12" t="s">
        <v>117</v>
      </c>
      <c s="5" r="B12" t="n">
        <v>12106</v>
      </c>
      <c s="5" r="C12" t="n">
        <v>10876</v>
      </c>
      <c s="5" r="D12" t="n">
        <v>34156</v>
      </c>
      <c s="5" r="E12" t="n">
        <v>29064</v>
      </c>
    </row>
    <row spans="1:5" r="13">
      <c s="4" r="A13" t="s">
        <v>118</v>
      </c>
      <c s="5" r="B13" t="n">
        <v>142405</v>
      </c>
      <c s="5" r="C13" t="n">
        <v>149921</v>
      </c>
      <c s="5" r="D13" t="n">
        <v>286020</v>
      </c>
      <c s="5" r="E13" t="n">
        <v>301328</v>
      </c>
    </row>
    <row spans="1:5" r="14">
      <c s="3" r="A14" t="s">
        <v>119</v>
      </c>
    </row>
    <row spans="1:5" r="15">
      <c s="4" r="A15" t="s">
        <v>120</v>
      </c>
      <c s="5" r="B15" t="n">
        <v>100290</v>
      </c>
      <c s="5" r="C15" t="n">
        <v>101107</v>
      </c>
      <c s="5" r="D15" t="n">
        <v>203984</v>
      </c>
      <c s="5" r="E15" t="n">
        <v>206468</v>
      </c>
    </row>
    <row spans="1:5" r="16">
      <c s="4" r="A16" t="s">
        <v>121</v>
      </c>
      <c s="5" r="B16" t="n">
        <v>10849</v>
      </c>
      <c s="5" r="C16" t="n">
        <v>19996</v>
      </c>
      <c s="5" r="D16" t="n">
        <v>19201</v>
      </c>
      <c s="5" r="E16" t="n">
        <v>35720</v>
      </c>
    </row>
    <row spans="1:5" r="17">
      <c s="4" r="A17" t="s">
        <v>122</v>
      </c>
      <c s="5" r="B17" t="n">
        <v>7699</v>
      </c>
      <c s="5" r="C17" t="n">
        <v>7414</v>
      </c>
      <c s="5" r="D17" t="n">
        <v>15272</v>
      </c>
      <c s="5" r="E17" t="n">
        <v>14754</v>
      </c>
    </row>
    <row spans="1:5" r="18">
      <c s="4" r="A18" t="s">
        <v>123</v>
      </c>
      <c s="5" r="B18" t="n">
        <v>1368</v>
      </c>
      <c s="5" r="C18" t="n">
        <v>1393</v>
      </c>
      <c s="5" r="D18" t="n">
        <v>2825</v>
      </c>
      <c s="5" r="E18" t="n">
        <v>2758</v>
      </c>
    </row>
    <row spans="1:5" r="19">
      <c s="4" r="A19" t="s">
        <v>124</v>
      </c>
      <c s="5" r="B19" t="n">
        <v>626</v>
      </c>
      <c s="5" r="C19" t="n">
        <v>87</v>
      </c>
      <c s="5" r="D19" t="n">
        <v>885</v>
      </c>
      <c s="5" r="E19" t="n">
        <v>-6203</v>
      </c>
    </row>
    <row spans="1:5" r="20">
      <c s="4" r="A20" t="s">
        <v>125</v>
      </c>
      <c s="5" r="B20" t="n">
        <v>726</v>
      </c>
      <c s="5" r="C20" t="n">
        <v>0</v>
      </c>
      <c s="5" r="D20" t="n">
        <v>726</v>
      </c>
      <c s="5" r="E20" t="n">
        <v>0</v>
      </c>
    </row>
    <row spans="1:5" r="21">
      <c s="4" r="A21" t="s">
        <v>126</v>
      </c>
      <c s="5" r="B21" t="n">
        <v>121558</v>
      </c>
      <c s="5" r="C21" t="n">
        <v>129997</v>
      </c>
      <c s="5" r="D21" t="n">
        <v>242893</v>
      </c>
      <c s="5" r="E21" t="n">
        <v>253497</v>
      </c>
    </row>
    <row spans="1:5" r="22">
      <c s="4" r="A22" t="s">
        <v>127</v>
      </c>
      <c s="5" r="B22" t="n">
        <v>20847</v>
      </c>
      <c s="5" r="C22" t="n">
        <v>19924</v>
      </c>
      <c s="5" r="D22" t="n">
        <v>43127</v>
      </c>
      <c s="5" r="E22" t="n">
        <v>47831</v>
      </c>
    </row>
    <row spans="1:5" r="23">
      <c s="4" r="A23" t="s">
        <v>128</v>
      </c>
      <c s="5" r="B23" t="n">
        <v>11296</v>
      </c>
      <c s="5" r="C23" t="n">
        <v>6114</v>
      </c>
      <c s="5" r="D23" t="n">
        <v>23330</v>
      </c>
      <c s="5" r="E23" t="n">
        <v>11165</v>
      </c>
    </row>
    <row spans="1:5" r="24">
      <c s="4" r="A24" t="s">
        <v>129</v>
      </c>
      <c s="5" r="B24" t="n">
        <v>-514</v>
      </c>
      <c s="5" r="C24" t="n">
        <v>-155</v>
      </c>
      <c s="5" r="D24" t="n">
        <v>-1046</v>
      </c>
      <c s="5" r="E24" t="n">
        <v>-352</v>
      </c>
    </row>
    <row spans="1:5" r="25">
      <c s="4" r="A25" t="s">
        <v>130</v>
      </c>
      <c s="5" r="B25" t="n">
        <v>3678</v>
      </c>
      <c s="5" r="C25" t="n">
        <v>-492</v>
      </c>
      <c s="5" r="D25" t="n">
        <v>1484</v>
      </c>
      <c s="5" r="E25" t="n">
        <v>-1763</v>
      </c>
    </row>
    <row spans="1:5" r="26">
      <c s="4" r="A26" t="s">
        <v>131</v>
      </c>
      <c s="5" r="B26" t="n">
        <v>0</v>
      </c>
      <c s="5" r="C26" t="n">
        <v>7940</v>
      </c>
      <c s="5" r="D26" t="n">
        <v>0</v>
      </c>
      <c s="5" r="E26" t="n">
        <v>7940</v>
      </c>
    </row>
    <row spans="1:5" r="27">
      <c s="4" r="A27" t="s">
        <v>132</v>
      </c>
      <c s="5" r="B27" t="n">
        <v>1859</v>
      </c>
      <c s="5" r="C27" t="n">
        <v>442</v>
      </c>
      <c s="5" r="D27" t="n">
        <v>2618</v>
      </c>
      <c s="5" r="E27" t="n">
        <v>274</v>
      </c>
    </row>
    <row spans="1:5" r="28">
      <c s="4" r="A28" t="s">
        <v>133</v>
      </c>
      <c s="5" r="B28" t="n">
        <v>4528</v>
      </c>
      <c s="5" r="C28" t="n">
        <v>6075</v>
      </c>
      <c s="5" r="D28" t="n">
        <v>16741</v>
      </c>
      <c s="5" r="E28" t="n">
        <v>30567</v>
      </c>
    </row>
    <row spans="1:5" r="29">
      <c s="4" r="A29" t="s">
        <v>134</v>
      </c>
      <c s="5" r="B29" t="n">
        <v>1327</v>
      </c>
      <c s="5" r="C29" t="n">
        <v>852</v>
      </c>
      <c s="5" r="D29" t="n">
        <v>4905</v>
      </c>
      <c s="5" r="E29" t="n">
        <v>5675</v>
      </c>
    </row>
    <row spans="1:5" r="30">
      <c s="4" r="A30" t="s">
        <v>135</v>
      </c>
      <c s="5" r="B30" t="n">
        <v>3201</v>
      </c>
      <c s="5" r="C30" t="n">
        <v>5223</v>
      </c>
      <c s="5" r="D30" t="n">
        <v>11836</v>
      </c>
      <c s="5" r="E30" t="n">
        <v>24892</v>
      </c>
    </row>
    <row spans="1:5" r="31">
      <c s="4" r="A31" t="s">
        <v>136</v>
      </c>
      <c s="5" r="B31" t="n">
        <v>-2764</v>
      </c>
      <c s="5" r="C31" t="n">
        <v>-634</v>
      </c>
      <c s="5" r="D31" t="n">
        <v>-1721</v>
      </c>
      <c s="5" r="E31" t="n">
        <v>-3369</v>
      </c>
    </row>
    <row spans="1:5" r="32">
      <c s="4" r="A32" t="s">
        <v>137</v>
      </c>
      <c s="5" r="B32" t="n">
        <v>437</v>
      </c>
      <c s="5" r="C32" t="n">
        <v>4589</v>
      </c>
      <c s="5" r="D32" t="n">
        <v>10115</v>
      </c>
      <c s="5" r="E32" t="n">
        <v>21523</v>
      </c>
    </row>
    <row spans="1:5" r="33">
      <c s="4" r="A33" t="s">
        <v>138</v>
      </c>
      <c s="5" r="B33" t="n">
        <v>-906</v>
      </c>
      <c s="5" r="C33" t="n">
        <v>-1553</v>
      </c>
      <c s="5" r="D33" t="n">
        <v>-2840</v>
      </c>
      <c s="5" r="E33" t="n">
        <v>-3349</v>
      </c>
    </row>
    <row spans="1:5" r="34">
      <c s="4" r="A34" t="s">
        <v>139</v>
      </c>
      <c s="7" r="B34" t="n">
        <v>1343</v>
      </c>
      <c s="7" r="C34" t="n">
        <v>6142</v>
      </c>
      <c s="7" r="D34" t="n">
        <v>12955</v>
      </c>
      <c s="7" r="E34" t="n">
        <v>24872</v>
      </c>
    </row>
    <row spans="1:5" r="35">
      <c s="3" r="A35" t="s">
        <v>140</v>
      </c>
    </row>
    <row spans="1:5" r="36">
      <c s="4" r="A36" t="s">
        <v>141</v>
      </c>
      <c s="8" r="B36" t="n">
        <v>0.08</v>
      </c>
      <c s="8" r="C36" t="n">
        <v>0.12</v>
      </c>
      <c s="8" r="D36" t="n">
        <v>0.27</v>
      </c>
      <c s="8" r="E36" t="n">
        <v>0.52</v>
      </c>
    </row>
    <row spans="1:5" r="37">
      <c s="4" r="A37" t="s">
        <v>142</v>
      </c>
      <c s="9" r="B37" t="n">
        <v>-0.05</v>
      </c>
      <c s="9" r="C37" t="n">
        <v>-0.01</v>
      </c>
      <c s="9" r="D37" t="n">
        <v>-0.03</v>
      </c>
      <c s="9" r="E37" t="n">
        <v>-0.06</v>
      </c>
    </row>
    <row spans="1:5" r="38">
      <c s="4" r="A38" t="s">
        <v>143</v>
      </c>
      <c s="9" r="B38" t="n">
        <v>0.03</v>
      </c>
      <c s="9" r="C38" t="n">
        <v>0.11</v>
      </c>
      <c s="9" r="D38" t="n">
        <v>0.24</v>
      </c>
      <c s="9" r="E38" t="n">
        <v>0.46</v>
      </c>
    </row>
    <row spans="1:5" r="39">
      <c s="3" r="A39" t="s">
        <v>144</v>
      </c>
    </row>
    <row spans="1:5" r="40">
      <c s="4" r="A40" t="s">
        <v>141</v>
      </c>
      <c s="9" r="B40" t="n">
        <v>0.08</v>
      </c>
      <c s="9" r="C40" t="n">
        <v>0.12</v>
      </c>
      <c s="9" r="D40" t="n">
        <v>0.27</v>
      </c>
      <c s="9" r="E40" t="n">
        <v>0.52</v>
      </c>
    </row>
    <row spans="1:5" r="41">
      <c s="4" r="A41" t="s">
        <v>142</v>
      </c>
      <c s="9" r="B41" t="n">
        <v>-0.05</v>
      </c>
      <c s="9" r="C41" t="n">
        <v>-0.01</v>
      </c>
      <c s="9" r="D41" t="n">
        <v>-0.03</v>
      </c>
      <c s="9" r="E41" t="n">
        <v>-0.06</v>
      </c>
    </row>
    <row spans="1:5" r="42">
      <c s="4" r="A42" t="s">
        <v>145</v>
      </c>
      <c s="8" r="B42" t="n">
        <v>0.03</v>
      </c>
      <c s="8" r="C42" t="n">
        <v>0.11</v>
      </c>
      <c s="8" r="D42" t="n">
        <v>0.24</v>
      </c>
      <c s="8" r="E42" t="n">
        <v>0.46</v>
      </c>
    </row>
    <row spans="1:5" r="43">
      <c s="3" r="A43" t="s">
        <v>146</v>
      </c>
    </row>
    <row spans="1:5" r="44">
      <c s="4" r="A44" t="s">
        <v>147</v>
      </c>
      <c s="5" r="B44" t="n">
        <v>54184</v>
      </c>
      <c s="5" r="C44" t="n">
        <v>54374</v>
      </c>
      <c s="5" r="D44" t="n">
        <v>53915</v>
      </c>
      <c s="5" r="E44" t="n">
        <v>54353</v>
      </c>
    </row>
    <row spans="1:5" r="45">
      <c s="4" r="A45" t="s">
        <v>148</v>
      </c>
      <c s="5" r="B45" t="n">
        <v>54212</v>
      </c>
      <c s="5" r="C45" t="n">
        <v>54586</v>
      </c>
      <c s="5" r="D45" t="n">
        <v>53972</v>
      </c>
      <c s="5" r="E45" t="n">
        <v>54583</v>
      </c>
    </row>
    <row spans="1:5" r="46">
      <c s="4" r="A46" t="s">
        <v>149</v>
      </c>
      <c s="7" r="B46" t="n">
        <v>4107</v>
      </c>
      <c s="7" r="C46" t="n">
        <v>6776</v>
      </c>
      <c s="7" r="D46" t="n">
        <v>14676</v>
      </c>
      <c s="7" r="E46" t="n">
        <v>28241</v>
      </c>
    </row>
    <row spans="1:5" r="47">
      <c s="4" r="A47" t="s">
        <v>150</v>
      </c>
      <c s="7" r="B47" t="n">
        <v>-2764</v>
      </c>
      <c s="7" r="C47" t="n">
        <v>-634</v>
      </c>
      <c s="7" r="D47" t="n">
        <v>-1721</v>
      </c>
      <c s="7" r="E47" t="n">
        <v>-3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r="A1" t="s">
        <v>385</v>
      </c>
      <c s="2" r="B1" t="s">
        <v>1</v>
      </c>
    </row>
    <row spans="1:2" r="2">
      <c s="2" r="B2" t="s">
        <v>26</v>
      </c>
    </row>
    <row spans="1:2" r="3">
      <c s="4" r="A3" t="s">
        <v>386</v>
      </c>
    </row>
    <row spans="1:2" r="4">
      <c s="3" r="A4" t="s">
        <v>387</v>
      </c>
    </row>
    <row spans="1:2" r="5">
      <c s="4" r="A5" t="s">
        <v>388</v>
      </c>
      <c s="4" r="B5" t="s">
        <v>389</v>
      </c>
    </row>
    <row spans="1:2" r="6">
      <c s="4" r="A6" t="s">
        <v>390</v>
      </c>
    </row>
    <row spans="1:2" r="7">
      <c s="3" r="A7" t="s">
        <v>387</v>
      </c>
    </row>
    <row spans="1:2" r="8">
      <c s="4" r="A8" t="s">
        <v>388</v>
      </c>
      <c s="4" r="B8"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30"/>
  </cols>
  <sheetData>
    <row spans="1:3" r="1">
      <c s="1" r="A1" t="s">
        <v>392</v>
      </c>
      <c s="2" r="B1" t="s">
        <v>393</v>
      </c>
      <c s="2" r="C1" t="s">
        <v>394</v>
      </c>
    </row>
    <row spans="1:3" r="2">
      <c s="3" r="A2" t="s">
        <v>395</v>
      </c>
    </row>
    <row spans="1:3" r="3">
      <c s="4" r="A3" t="s">
        <v>396</v>
      </c>
      <c s="5" r="C3" t="n">
        <v>7100</v>
      </c>
    </row>
    <row spans="1:3" r="4">
      <c s="4" r="A4" t="s">
        <v>397</v>
      </c>
      <c s="5" r="C4" t="n">
        <v>1350</v>
      </c>
    </row>
    <row spans="1:3" r="5">
      <c s="4" r="A5" t="s">
        <v>398</v>
      </c>
    </row>
    <row spans="1:3" r="6">
      <c s="3" r="A6" t="s">
        <v>395</v>
      </c>
    </row>
    <row spans="1:3" r="7">
      <c s="4" r="A7" t="s">
        <v>399</v>
      </c>
      <c s="4" r="C7" t="s">
        <v>400</v>
      </c>
    </row>
    <row spans="1:3" r="8">
      <c s="4" r="A8" t="s">
        <v>401</v>
      </c>
      <c s="5" r="C8" t="n">
        <v>750</v>
      </c>
    </row>
    <row spans="1:3" r="9">
      <c s="4" r="A9" t="s">
        <v>87</v>
      </c>
    </row>
    <row spans="1:3" r="10">
      <c s="3" r="A10" t="s">
        <v>395</v>
      </c>
    </row>
    <row spans="1:3" r="11">
      <c s="4" r="A11" t="s">
        <v>402</v>
      </c>
      <c s="4" r="B11" t="s">
        <v>403</v>
      </c>
      <c s="4" r="C11" t="s">
        <v>404</v>
      </c>
    </row>
    <row spans="1:3" r="12">
      <c s="4" r="A12" t="s">
        <v>405</v>
      </c>
    </row>
    <row spans="1:3" r="13">
      <c s="3" r="A13" t="s">
        <v>395</v>
      </c>
    </row>
    <row spans="1:3" r="14">
      <c s="4" r="A14" t="s">
        <v>402</v>
      </c>
      <c s="4" r="C14" t="s">
        <v>4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21"/>
    <col customWidth="1" max="6" min="6" width="21"/>
  </cols>
  <sheetData>
    <row spans="1:6" r="1">
      <c s="1" r="A1" t="s">
        <v>407</v>
      </c>
      <c s="2" r="B1" t="s">
        <v>107</v>
      </c>
      <c s="2" r="E1" t="s">
        <v>1</v>
      </c>
    </row>
    <row spans="1:6" r="2">
      <c s="2" r="B2" t="s">
        <v>408</v>
      </c>
      <c s="2" r="C2" t="s">
        <v>409</v>
      </c>
      <c s="2" r="D2" t="s">
        <v>410</v>
      </c>
      <c s="2" r="E2" t="s">
        <v>408</v>
      </c>
      <c s="2" r="F2" t="s">
        <v>409</v>
      </c>
    </row>
    <row spans="1:6" r="3">
      <c s="3" r="A3" t="s">
        <v>411</v>
      </c>
    </row>
    <row spans="1:6" r="4">
      <c s="4" r="A4" t="s">
        <v>412</v>
      </c>
      <c s="5" r="D4" t="n">
        <v>107</v>
      </c>
    </row>
    <row spans="1:6" r="5">
      <c s="4" r="A5" t="s">
        <v>413</v>
      </c>
      <c s="10" r="B5" t="n">
        <v>0.3</v>
      </c>
      <c s="10" r="C5" t="n">
        <v>9.199999999999999</v>
      </c>
      <c s="10" r="E5" t="n">
        <v>1.6</v>
      </c>
      <c s="10" r="F5" t="n">
        <v>18.1</v>
      </c>
    </row>
    <row spans="1:6" r="6">
      <c s="4" r="A6" t="s">
        <v>414</v>
      </c>
    </row>
    <row spans="1:6" r="7">
      <c s="3" r="A7" t="s">
        <v>411</v>
      </c>
    </row>
    <row spans="1:6" r="8">
      <c s="4" r="A8" t="s">
        <v>412</v>
      </c>
      <c s="5" r="D8" t="n">
        <v>57</v>
      </c>
    </row>
    <row spans="1:6" r="9">
      <c s="4" r="A9" t="s">
        <v>415</v>
      </c>
    </row>
    <row spans="1:6" r="10">
      <c s="3" r="A10" t="s">
        <v>411</v>
      </c>
    </row>
    <row spans="1:6" r="11">
      <c s="4" r="A11" t="s">
        <v>412</v>
      </c>
      <c s="5" r="D11" t="n">
        <v>29</v>
      </c>
    </row>
    <row spans="1:6" r="12">
      <c s="4" r="A12" t="s">
        <v>416</v>
      </c>
    </row>
    <row spans="1:6" r="13">
      <c s="3" r="A13" t="s">
        <v>411</v>
      </c>
    </row>
    <row spans="1:6" r="14">
      <c s="4" r="A14" t="s">
        <v>412</v>
      </c>
      <c s="5" r="D14" t="n">
        <v>2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417</v>
      </c>
      <c s="2" r="B1" t="s">
        <v>107</v>
      </c>
      <c s="2" r="D1" t="s">
        <v>1</v>
      </c>
      <c s="2" r="F1" t="s">
        <v>418</v>
      </c>
    </row>
    <row spans="1:6" r="2">
      <c s="2" r="B2" t="s">
        <v>24</v>
      </c>
      <c s="2" r="C2" t="s">
        <v>26</v>
      </c>
      <c s="2" r="D2" t="s">
        <v>24</v>
      </c>
      <c s="2" r="E2" t="s">
        <v>26</v>
      </c>
      <c s="2" r="F2" t="s">
        <v>419</v>
      </c>
    </row>
    <row spans="1:6" r="3">
      <c s="3" r="A3" t="s">
        <v>420</v>
      </c>
    </row>
    <row spans="1:6" r="4">
      <c s="4" r="A4" t="s">
        <v>421</v>
      </c>
      <c s="10" r="B4" t="n">
        <v>7.8</v>
      </c>
      <c s="10" r="C4" t="n">
        <v>3.8</v>
      </c>
      <c s="10" r="D4" t="n">
        <v>8.9</v>
      </c>
      <c s="10" r="E4" t="n">
        <v>7.1</v>
      </c>
      <c s="10" r="F4" t="n">
        <v>8.9</v>
      </c>
    </row>
    <row spans="1:6" r="5">
      <c s="4" r="A5" t="s">
        <v>422</v>
      </c>
      <c s="5" r="B5" t="n">
        <v>4</v>
      </c>
      <c s="5" r="C5" t="n">
        <v>0</v>
      </c>
      <c s="5" r="D5" t="n">
        <v>4</v>
      </c>
      <c s="5" r="E5" t="n">
        <v>0</v>
      </c>
    </row>
    <row spans="1:6" r="6">
      <c s="4" r="A6" t="s">
        <v>423</v>
      </c>
      <c s="11" r="B6" t="n">
        <v>-0.7</v>
      </c>
      <c s="11" r="C6" t="n">
        <v>-1.2</v>
      </c>
      <c s="11" r="D6" t="n">
        <v>-1.4</v>
      </c>
      <c s="11" r="E6" t="n">
        <v>-2.9</v>
      </c>
    </row>
    <row spans="1:6" r="7">
      <c s="4" r="A7" t="s">
        <v>424</v>
      </c>
      <c s="11" r="B7" t="n">
        <v>-0.9</v>
      </c>
      <c s="11" r="C7" t="n">
        <v>-0.4</v>
      </c>
      <c s="11" r="D7" t="n">
        <v>-1.3</v>
      </c>
      <c s="5" r="E7" t="n">
        <v>-2</v>
      </c>
    </row>
    <row spans="1:6" r="8">
      <c s="4" r="A8" t="s">
        <v>425</v>
      </c>
      <c s="10" r="B8" t="n">
        <v>10.2</v>
      </c>
      <c s="10" r="C8" t="n">
        <v>2.2</v>
      </c>
      <c s="11" r="D8" t="n">
        <v>10.2</v>
      </c>
      <c s="10" r="E8" t="n">
        <v>2.2</v>
      </c>
    </row>
    <row spans="1:6" r="9">
      <c s="4" r="A9" t="s">
        <v>426</v>
      </c>
      <c s="11" r="D9" t="n">
        <v>3.3</v>
      </c>
      <c s="11" r="F9" t="n">
        <v>3.3</v>
      </c>
    </row>
    <row spans="1:6" r="10">
      <c s="4" r="A10" t="s">
        <v>427</v>
      </c>
      <c s="10" r="D10" t="n">
        <v>0.7</v>
      </c>
      <c s="10" r="F10" t="n">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107</v>
      </c>
      <c s="2" r="D1" t="s">
        <v>1</v>
      </c>
    </row>
    <row spans="1:5" r="2">
      <c s="2" r="B2" t="s">
        <v>24</v>
      </c>
      <c s="2" r="C2" t="s">
        <v>26</v>
      </c>
      <c s="2" r="D2" t="s">
        <v>24</v>
      </c>
      <c s="2" r="E2" t="s">
        <v>26</v>
      </c>
    </row>
    <row spans="1:5" r="3">
      <c s="3" r="A3" t="s">
        <v>429</v>
      </c>
    </row>
    <row spans="1:5" r="4">
      <c s="4" r="A4" t="s">
        <v>421</v>
      </c>
      <c s="7" r="B4" t="n">
        <v>3858</v>
      </c>
      <c s="7" r="D4" t="n">
        <v>6121</v>
      </c>
    </row>
    <row spans="1:5" r="5">
      <c s="4" r="A5" t="s">
        <v>422</v>
      </c>
      <c s="5" r="B5" t="n">
        <v>726</v>
      </c>
      <c s="7" r="C5" t="n">
        <v>0</v>
      </c>
      <c s="5" r="D5" t="n">
        <v>726</v>
      </c>
      <c s="7" r="E5" t="n">
        <v>0</v>
      </c>
    </row>
    <row spans="1:5" r="6">
      <c s="4" r="A6" t="s">
        <v>423</v>
      </c>
      <c s="5" r="B6" t="n">
        <v>-699</v>
      </c>
      <c s="5" r="D6" t="n">
        <v>-2962</v>
      </c>
      <c s="7" r="E6" t="n">
        <v>0</v>
      </c>
    </row>
    <row spans="1:5" r="7">
      <c s="4" r="A7" t="s">
        <v>430</v>
      </c>
      <c s="7" r="B7" t="n">
        <v>3885</v>
      </c>
      <c s="7" r="D7" t="n">
        <v>38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2"/>
    <col customWidth="1" max="3" min="3" width="31"/>
  </cols>
  <sheetData>
    <row spans="1:3" r="1">
      <c s="1" r="A1" t="s">
        <v>431</v>
      </c>
      <c s="2" r="B1" t="s">
        <v>432</v>
      </c>
      <c s="2" r="C1" t="s">
        <v>433</v>
      </c>
    </row>
    <row spans="1:3" r="2">
      <c s="4" r="A2" t="s">
        <v>71</v>
      </c>
    </row>
    <row spans="1:3" r="3">
      <c s="3" r="A3" t="s">
        <v>434</v>
      </c>
    </row>
    <row spans="1:3" r="4">
      <c s="4" r="A4" t="s">
        <v>435</v>
      </c>
      <c s="8" r="C4" t="n">
        <v>10.06</v>
      </c>
    </row>
    <row spans="1:3" r="5">
      <c s="4" r="A5" t="s">
        <v>436</v>
      </c>
    </row>
    <row spans="1:3" r="6">
      <c s="3" r="A6" t="s">
        <v>434</v>
      </c>
    </row>
    <row spans="1:3" r="7">
      <c s="4" r="A7" t="s">
        <v>437</v>
      </c>
      <c s="5" r="B7" t="n">
        <v>12</v>
      </c>
    </row>
    <row spans="1:3" r="8">
      <c s="4" r="A8" t="s">
        <v>438</v>
      </c>
      <c s="10" r="B8" t="n">
        <v>16.5</v>
      </c>
    </row>
    <row spans="1:3" r="9">
      <c s="4" r="A9" t="s">
        <v>439</v>
      </c>
      <c s="5" r="B9" t="n">
        <v>5</v>
      </c>
    </row>
    <row spans="1:3" r="10">
      <c s="4" r="A10" t="s">
        <v>440</v>
      </c>
      <c s="10" r="B10" t="n">
        <v>0.2</v>
      </c>
    </row>
    <row spans="1:3" r="11">
      <c s="4" r="A11" t="s">
        <v>441</v>
      </c>
    </row>
    <row spans="1:3" r="12">
      <c s="3" r="A12" t="s">
        <v>434</v>
      </c>
    </row>
    <row spans="1:3" r="13">
      <c s="4" r="A13" t="s">
        <v>442</v>
      </c>
      <c s="5" r="B13" t="n">
        <v>1168456</v>
      </c>
    </row>
    <row spans="1:3" r="14">
      <c s="4" r="A14" t="s">
        <v>443</v>
      </c>
      <c s="8" r="B14" t="n">
        <v>10.01</v>
      </c>
    </row>
    <row spans="1:3" r="15">
      <c s="4" r="A15" t="s">
        <v>444</v>
      </c>
      <c s="10" r="C15" t="n">
        <v>11.8</v>
      </c>
    </row>
    <row spans="1:3" r="16">
      <c s="4" r="A16" t="s">
        <v>445</v>
      </c>
      <c s="4" r="C16" t="s">
        <v>446</v>
      </c>
    </row>
    <row spans="1:3" r="17">
      <c s="4" r="A17" t="s">
        <v>435</v>
      </c>
      <c s="8" r="C17" t="n">
        <v>10.06</v>
      </c>
    </row>
    <row spans="1:3" r="18">
      <c s="4" r="A18" t="s">
        <v>447</v>
      </c>
      <c s="7" r="C18" t="n">
        <v>1</v>
      </c>
    </row>
    <row spans="1:3" r="19">
      <c s="4" r="A19" t="s">
        <v>448</v>
      </c>
      <c s="4" r="C19" t="s">
        <v>449</v>
      </c>
    </row>
    <row spans="1:3" r="20">
      <c s="4" r="A20" t="s">
        <v>450</v>
      </c>
      <c s="7" r="C20"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107</v>
      </c>
      <c s="2" r="D1" t="s">
        <v>1</v>
      </c>
    </row>
    <row spans="1:5" r="2">
      <c s="2" r="B2" t="s">
        <v>24</v>
      </c>
      <c s="2" r="C2" t="s">
        <v>26</v>
      </c>
      <c s="2" r="D2" t="s">
        <v>24</v>
      </c>
      <c s="2" r="E2" t="s">
        <v>26</v>
      </c>
    </row>
    <row spans="1:5" r="3">
      <c s="3" r="A3" t="s">
        <v>452</v>
      </c>
    </row>
    <row spans="1:5" r="4">
      <c s="4" r="A4" t="s">
        <v>453</v>
      </c>
      <c s="5" r="B4" t="n">
        <v>14562</v>
      </c>
      <c s="5" r="C4" t="n">
        <v>544</v>
      </c>
      <c s="5" r="D4" t="n">
        <v>14323</v>
      </c>
      <c s="5" r="E4" t="n">
        <v>236</v>
      </c>
    </row>
    <row spans="1:5" r="5">
      <c s="3" r="A5" t="s">
        <v>454</v>
      </c>
    </row>
    <row spans="1:5" r="6">
      <c s="4" r="A6" t="s">
        <v>149</v>
      </c>
      <c s="7" r="B6" t="n">
        <v>4107</v>
      </c>
      <c s="7" r="C6" t="n">
        <v>6776</v>
      </c>
      <c s="7" r="D6" t="n">
        <v>14676</v>
      </c>
      <c s="7" r="E6" t="n">
        <v>28241</v>
      </c>
    </row>
    <row spans="1:5" r="7">
      <c s="4" r="A7" t="s">
        <v>455</v>
      </c>
      <c s="5" r="B7" t="n">
        <v>-2764</v>
      </c>
      <c s="5" r="C7" t="n">
        <v>-634</v>
      </c>
      <c s="5" r="D7" t="n">
        <v>-1721</v>
      </c>
      <c s="5" r="E7" t="n">
        <v>-3369</v>
      </c>
    </row>
    <row spans="1:5" r="8">
      <c s="4" r="A8" t="s">
        <v>139</v>
      </c>
      <c s="7" r="B8" t="n">
        <v>1343</v>
      </c>
      <c s="7" r="C8" t="n">
        <v>6142</v>
      </c>
      <c s="7" r="D8" t="n">
        <v>12955</v>
      </c>
      <c s="7" r="E8" t="n">
        <v>24872</v>
      </c>
    </row>
    <row spans="1:5" r="9">
      <c s="4" r="A9" t="s">
        <v>456</v>
      </c>
      <c s="5" r="B9" t="n">
        <v>54184</v>
      </c>
      <c s="5" r="C9" t="n">
        <v>54374</v>
      </c>
      <c s="5" r="D9" t="n">
        <v>53915</v>
      </c>
      <c s="5" r="E9" t="n">
        <v>54353</v>
      </c>
    </row>
    <row spans="1:5" r="10">
      <c s="4" r="A10" t="s">
        <v>457</v>
      </c>
      <c s="5" r="B10" t="n">
        <v>28</v>
      </c>
      <c s="5" r="C10" t="n">
        <v>212</v>
      </c>
      <c s="5" r="D10" t="n">
        <v>57</v>
      </c>
      <c s="5" r="E10" t="n">
        <v>230</v>
      </c>
    </row>
    <row spans="1:5" r="11">
      <c s="4" r="A11" t="s">
        <v>458</v>
      </c>
      <c s="5" r="B11" t="n">
        <v>54212</v>
      </c>
      <c s="5" r="C11" t="n">
        <v>54586</v>
      </c>
      <c s="5" r="D11" t="n">
        <v>53972</v>
      </c>
      <c s="5" r="E11" t="n">
        <v>54583</v>
      </c>
    </row>
    <row spans="1:5" r="12">
      <c s="3" r="A12" t="s">
        <v>140</v>
      </c>
    </row>
    <row spans="1:5" r="13">
      <c s="4" r="A13" t="s">
        <v>141</v>
      </c>
      <c s="8" r="B13" t="n">
        <v>0.08</v>
      </c>
      <c s="8" r="C13" t="n">
        <v>0.12</v>
      </c>
      <c s="8" r="D13" t="n">
        <v>0.27</v>
      </c>
      <c s="8" r="E13" t="n">
        <v>0.52</v>
      </c>
    </row>
    <row spans="1:5" r="14">
      <c s="4" r="A14" t="s">
        <v>142</v>
      </c>
      <c s="9" r="B14" t="n">
        <v>-0.05</v>
      </c>
      <c s="9" r="C14" t="n">
        <v>-0.01</v>
      </c>
      <c s="9" r="D14" t="n">
        <v>-0.03</v>
      </c>
      <c s="9" r="E14" t="n">
        <v>-0.06</v>
      </c>
    </row>
    <row spans="1:5" r="15">
      <c s="4" r="A15" t="s">
        <v>143</v>
      </c>
      <c s="9" r="B15" t="n">
        <v>0.03</v>
      </c>
      <c s="9" r="C15" t="n">
        <v>0.11</v>
      </c>
      <c s="9" r="D15" t="n">
        <v>0.24</v>
      </c>
      <c s="9" r="E15" t="n">
        <v>0.46</v>
      </c>
    </row>
    <row spans="1:5" r="16">
      <c s="3" r="A16" t="s">
        <v>144</v>
      </c>
    </row>
    <row spans="1:5" r="17">
      <c s="4" r="A17" t="s">
        <v>141</v>
      </c>
      <c s="9" r="B17" t="n">
        <v>0.08</v>
      </c>
      <c s="9" r="C17" t="n">
        <v>0.12</v>
      </c>
      <c s="9" r="D17" t="n">
        <v>0.27</v>
      </c>
      <c s="9" r="E17" t="n">
        <v>0.52</v>
      </c>
    </row>
    <row spans="1:5" r="18">
      <c s="4" r="A18" t="s">
        <v>142</v>
      </c>
      <c s="9" r="B18" t="n">
        <v>-0.05</v>
      </c>
      <c s="9" r="C18" t="n">
        <v>-0.01</v>
      </c>
      <c s="9" r="D18" t="n">
        <v>-0.03</v>
      </c>
      <c s="9" r="E18" t="n">
        <v>-0.06</v>
      </c>
    </row>
    <row spans="1:5" r="19">
      <c s="4" r="A19" t="s">
        <v>145</v>
      </c>
      <c s="8" r="B19" t="n">
        <v>0.03</v>
      </c>
      <c s="8" r="C19" t="n">
        <v>0.11</v>
      </c>
      <c s="8" r="D19" t="n">
        <v>0.24</v>
      </c>
      <c s="8" r="E19" t="n">
        <v>0.46</v>
      </c>
    </row>
    <row spans="1:5" r="20">
      <c s="4" r="A20" t="s">
        <v>459</v>
      </c>
    </row>
    <row spans="1:5" r="21">
      <c s="3" r="A21" t="s">
        <v>452</v>
      </c>
    </row>
    <row spans="1:5" r="22">
      <c s="4" r="A22" t="s">
        <v>453</v>
      </c>
      <c s="5" r="B22" t="n">
        <v>245</v>
      </c>
      <c s="5" r="C22" t="n">
        <v>544</v>
      </c>
      <c s="5" r="D22" t="n">
        <v>6</v>
      </c>
      <c s="5" r="E22" t="n">
        <v>236</v>
      </c>
    </row>
    <row spans="1:5" r="23">
      <c s="4" r="A23" t="s">
        <v>460</v>
      </c>
    </row>
    <row spans="1:5" r="24">
      <c s="3" r="A24" t="s">
        <v>452</v>
      </c>
    </row>
    <row spans="1:5" r="25">
      <c s="4" r="A25" t="s">
        <v>453</v>
      </c>
      <c s="5" r="B25" t="n">
        <v>14317</v>
      </c>
      <c s="5" r="C25" t="n">
        <v>0</v>
      </c>
      <c s="5" r="D25" t="n">
        <v>14317</v>
      </c>
      <c s="5" r="E2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0"/>
    <col customWidth="1" max="2" min="2" width="27"/>
    <col customWidth="1" max="3" min="3" width="35"/>
    <col customWidth="1" max="4" min="4" width="21"/>
    <col customWidth="1" max="5" min="5" width="35"/>
    <col customWidth="1" max="6" min="6" width="27"/>
    <col customWidth="1" max="7" min="7" width="21"/>
    <col customWidth="1" max="8" min="8" width="21"/>
    <col customWidth="1" max="9" min="9" width="20"/>
    <col customWidth="1" max="10" min="10" width="21"/>
    <col customWidth="1" max="11" min="11" width="21"/>
  </cols>
  <sheetData>
    <row spans="1:11" r="1">
      <c s="1" r="A1" t="s">
        <v>461</v>
      </c>
      <c s="2" r="B1" t="s">
        <v>462</v>
      </c>
      <c s="2" r="C1" t="s">
        <v>107</v>
      </c>
      <c s="2" r="E1" t="s">
        <v>1</v>
      </c>
      <c s="2" r="I1" t="s">
        <v>463</v>
      </c>
      <c s="2" r="J1" t="s">
        <v>464</v>
      </c>
    </row>
    <row spans="1:11" r="2">
      <c s="2" r="B2" t="s">
        <v>465</v>
      </c>
      <c s="2" r="C2" t="s">
        <v>466</v>
      </c>
      <c s="2" r="D2" t="s">
        <v>409</v>
      </c>
      <c s="2" r="E2" t="s">
        <v>466</v>
      </c>
      <c s="2" r="F2" t="s">
        <v>465</v>
      </c>
      <c s="2" r="G2" t="s">
        <v>409</v>
      </c>
      <c s="2" r="H2" t="s">
        <v>467</v>
      </c>
      <c s="2" r="I2" t="s">
        <v>468</v>
      </c>
      <c s="2" r="J2" t="s">
        <v>469</v>
      </c>
      <c s="2" r="K2" t="s">
        <v>470</v>
      </c>
    </row>
    <row spans="1:11" r="3">
      <c s="3" r="A3" t="s">
        <v>471</v>
      </c>
    </row>
    <row spans="1:11" r="4">
      <c s="4" r="A4" t="s">
        <v>472</v>
      </c>
      <c s="7" r="E4" t="n">
        <v>12140000</v>
      </c>
      <c s="7" r="G4" t="n">
        <v>0</v>
      </c>
    </row>
    <row spans="1:11" r="5">
      <c s="4" r="A5" t="s">
        <v>473</v>
      </c>
      <c s="7" r="C5" t="n">
        <v>-3678000</v>
      </c>
      <c s="7" r="D5" t="n">
        <v>492000</v>
      </c>
      <c s="5" r="E5" t="n">
        <v>-1484000</v>
      </c>
      <c s="5" r="G5" t="n">
        <v>1763000</v>
      </c>
    </row>
    <row spans="1:11" r="6">
      <c s="4" r="A6" t="s">
        <v>131</v>
      </c>
      <c s="5" r="C6" t="n">
        <v>0</v>
      </c>
      <c s="5" r="D6" t="n">
        <v>7940000</v>
      </c>
      <c s="5" r="E6" t="n">
        <v>0</v>
      </c>
      <c s="5" r="G6" t="n">
        <v>7940000</v>
      </c>
    </row>
    <row spans="1:11" r="7">
      <c s="4" r="A7" t="s">
        <v>474</v>
      </c>
      <c s="7" r="C7" t="n">
        <v>94510000</v>
      </c>
      <c s="5" r="D7" t="n">
        <v>88685000</v>
      </c>
      <c s="7" r="E7" t="n">
        <v>94510000</v>
      </c>
      <c s="5" r="G7" t="n">
        <v>88685000</v>
      </c>
      <c s="7" r="K7" t="n">
        <v>91781000</v>
      </c>
    </row>
    <row spans="1:11" r="8">
      <c s="4" r="A8" t="s">
        <v>398</v>
      </c>
    </row>
    <row spans="1:11" r="9">
      <c s="3" r="A9" t="s">
        <v>471</v>
      </c>
    </row>
    <row spans="1:11" r="10">
      <c s="4" r="A10" t="s">
        <v>475</v>
      </c>
      <c s="5" r="C10" t="n">
        <v>151948000</v>
      </c>
      <c s="5" r="E10" t="n">
        <v>151948000</v>
      </c>
    </row>
    <row spans="1:11" r="11">
      <c s="4" r="A11" t="s">
        <v>476</v>
      </c>
      <c s="4" r="C11" t="s">
        <v>400</v>
      </c>
      <c s="4" r="E11" t="s">
        <v>400</v>
      </c>
    </row>
    <row spans="1:11" r="12">
      <c s="4" r="A12" t="s">
        <v>477</v>
      </c>
      <c s="5" r="C12" t="n">
        <v>750</v>
      </c>
      <c s="5" r="E12" t="n">
        <v>750</v>
      </c>
    </row>
    <row spans="1:11" r="13">
      <c s="4" r="A13" t="s">
        <v>472</v>
      </c>
      <c s="7" r="B13" t="n">
        <v>12100000</v>
      </c>
      <c s="7" r="J13" t="n">
        <v>68800000</v>
      </c>
    </row>
    <row spans="1:11" r="14">
      <c s="4" r="A14" t="s">
        <v>478</v>
      </c>
      <c s="5" r="B14" t="n">
        <v>15100000</v>
      </c>
    </row>
    <row spans="1:11" r="15">
      <c s="4" r="A15" t="s">
        <v>479</v>
      </c>
      <c s="5" r="B15" t="n">
        <v>47400000</v>
      </c>
      <c s="5" r="F15" t="n">
        <v>47400000</v>
      </c>
      <c s="5" r="I15" t="n">
        <v>47400000</v>
      </c>
    </row>
    <row spans="1:11" r="16">
      <c s="4" r="A16" t="s">
        <v>480</v>
      </c>
      <c s="4" r="E16" t="s">
        <v>481</v>
      </c>
    </row>
    <row spans="1:11" r="17">
      <c s="4" r="A17" t="s">
        <v>473</v>
      </c>
      <c s="7" r="C17" t="n">
        <v>-3700000</v>
      </c>
      <c s="5" r="D17" t="n">
        <v>500000</v>
      </c>
      <c s="7" r="E17" t="n">
        <v>-1500000</v>
      </c>
      <c s="5" r="G17" t="n">
        <v>2900000</v>
      </c>
    </row>
    <row spans="1:11" r="18">
      <c s="4" r="A18" t="s">
        <v>482</v>
      </c>
      <c s="5" r="C18" t="n">
        <v>0</v>
      </c>
      <c s="5" r="D18" t="n">
        <v>0</v>
      </c>
      <c s="5" r="E18" t="n">
        <v>2400000</v>
      </c>
      <c s="5" r="G18" t="n">
        <v>2600000</v>
      </c>
    </row>
    <row spans="1:11" r="19">
      <c s="4" r="A19" t="s">
        <v>483</v>
      </c>
      <c s="4" r="I19" t="s">
        <v>484</v>
      </c>
    </row>
    <row spans="1:11" r="20">
      <c s="4" r="A20" t="s">
        <v>485</v>
      </c>
      <c s="7" r="F20" t="n">
        <v>-4717000</v>
      </c>
      <c s="7" r="H20" t="n">
        <v>9103000</v>
      </c>
    </row>
    <row spans="1:11" r="21">
      <c s="4" r="A21" t="s">
        <v>474</v>
      </c>
      <c s="7" r="C21" t="n">
        <v>94510000</v>
      </c>
      <c s="5" r="D21" t="n">
        <v>88685000</v>
      </c>
      <c s="7" r="E21" t="n">
        <v>94510000</v>
      </c>
      <c s="5" r="G21" t="n">
        <v>88685000</v>
      </c>
      <c s="7" r="K21" t="n">
        <v>91781000</v>
      </c>
    </row>
    <row spans="1:11" r="22">
      <c s="4" r="A22" t="s">
        <v>486</v>
      </c>
    </row>
    <row spans="1:11" r="23">
      <c s="3" r="A23" t="s">
        <v>471</v>
      </c>
    </row>
    <row spans="1:11" r="24">
      <c s="4" r="A24" t="s">
        <v>131</v>
      </c>
      <c s="5" r="D24" t="n">
        <v>7900000</v>
      </c>
    </row>
    <row spans="1:11" r="25">
      <c s="4" r="A25" t="s">
        <v>487</v>
      </c>
      <c s="5" r="D25" t="n">
        <v>5400000</v>
      </c>
    </row>
    <row spans="1:11" r="26">
      <c s="4" r="A26" t="s">
        <v>474</v>
      </c>
      <c s="7" r="D26" t="n">
        <v>0</v>
      </c>
      <c s="7" r="G26" t="n">
        <v>0</v>
      </c>
    </row>
  </sheetData>
  <mergeCells count="3">
    <mergeCell ref="A1:A2"/>
    <mergeCell ref="C1:D1"/>
    <mergeCell ref="E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489</v>
      </c>
      <c s="2" r="C2" t="s">
        <v>490</v>
      </c>
    </row>
    <row spans="1:3" r="3">
      <c s="3" r="A3" t="s">
        <v>491</v>
      </c>
    </row>
    <row spans="1:3" r="4">
      <c s="4" r="A4" t="s">
        <v>492</v>
      </c>
      <c s="7" r="B4" t="n">
        <v>200682</v>
      </c>
      <c s="7" r="C4" t="n">
        <v>202735</v>
      </c>
    </row>
    <row spans="1:3" r="5">
      <c s="4" r="A5" t="s">
        <v>493</v>
      </c>
      <c s="5" r="B5" t="n">
        <v>157737</v>
      </c>
      <c s="5" r="C5" t="n">
        <v>148011</v>
      </c>
    </row>
    <row spans="1:3" r="6">
      <c s="4" r="A6" t="s">
        <v>46</v>
      </c>
      <c s="5" r="B6" t="n">
        <v>358419</v>
      </c>
      <c s="5" r="C6" t="n">
        <v>350746</v>
      </c>
    </row>
    <row spans="1:3" r="7">
      <c s="4" r="A7" t="s">
        <v>494</v>
      </c>
      <c s="5" r="B7" t="n">
        <v>75700</v>
      </c>
      <c s="5" r="C7" t="n">
        <v>77263</v>
      </c>
    </row>
    <row spans="1:3" r="8">
      <c s="4" r="A8" t="s">
        <v>495</v>
      </c>
      <c s="5" r="B8" t="n">
        <v>54256</v>
      </c>
      <c s="5" r="C8" t="n">
        <v>52522</v>
      </c>
    </row>
    <row spans="1:3" r="9">
      <c s="3" r="A9" t="s">
        <v>496</v>
      </c>
    </row>
    <row spans="1:3" r="10">
      <c s="4" r="A10" t="s">
        <v>497</v>
      </c>
      <c s="5" r="B10" t="n">
        <v>228462</v>
      </c>
      <c s="5" r="C10" t="n">
        <v>224026</v>
      </c>
    </row>
    <row spans="1:3" r="11">
      <c s="4" r="A11" t="s">
        <v>498</v>
      </c>
      <c s="5" r="B11" t="n">
        <v>1</v>
      </c>
      <c s="5" r="C11" t="n">
        <v>-3065</v>
      </c>
    </row>
    <row spans="1:3" r="12">
      <c s="4" r="A12" t="s">
        <v>499</v>
      </c>
      <c s="5" r="B12" t="n">
        <v>358419</v>
      </c>
      <c s="5" r="C12" t="n">
        <v>350746</v>
      </c>
    </row>
    <row spans="1:3" r="13">
      <c s="4" r="A13" t="s">
        <v>500</v>
      </c>
      <c s="5" r="B13" t="n">
        <v>167206</v>
      </c>
      <c s="5" r="C13" t="n">
        <v>143517</v>
      </c>
    </row>
    <row spans="1:3" r="14">
      <c s="4" r="A14" t="s">
        <v>501</v>
      </c>
      <c s="5" r="B14" t="n">
        <v>104852</v>
      </c>
      <c s="5" r="C14" t="n">
        <v>91605</v>
      </c>
    </row>
    <row spans="1:3" r="15">
      <c s="3" r="A15" t="s">
        <v>502</v>
      </c>
    </row>
    <row spans="1:3" r="16">
      <c s="4" r="A16" t="s">
        <v>503</v>
      </c>
      <c s="5" r="B16" t="n">
        <v>-4717</v>
      </c>
      <c s="5" r="C16" t="n">
        <v>9103</v>
      </c>
    </row>
    <row spans="1:3" r="17">
      <c s="4" r="A17" t="s">
        <v>498</v>
      </c>
      <c s="5" r="B17" t="n">
        <v>-179</v>
      </c>
      <c s="5" r="C17" t="n">
        <v>-2417</v>
      </c>
    </row>
    <row spans="1:3" r="18">
      <c s="4" r="A18" t="s">
        <v>504</v>
      </c>
      <c s="7" r="B18" t="n">
        <v>-4896</v>
      </c>
      <c s="7" r="C18" t="n">
        <v>6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5</v>
      </c>
      <c s="2" r="B1" t="s">
        <v>24</v>
      </c>
      <c s="2" r="C1" t="s">
        <v>25</v>
      </c>
      <c s="2" r="D1" t="s">
        <v>26</v>
      </c>
    </row>
    <row spans="1:4" r="2">
      <c s="3" r="A2" t="s">
        <v>471</v>
      </c>
    </row>
    <row spans="1:4" r="3">
      <c s="4" r="A3" t="s">
        <v>474</v>
      </c>
      <c s="7" r="B3" t="n">
        <v>94510</v>
      </c>
      <c s="7" r="C3" t="n">
        <v>91781</v>
      </c>
      <c s="7" r="D3" t="n">
        <v>88685</v>
      </c>
    </row>
    <row spans="1:4" r="4">
      <c s="4" r="A4" t="s">
        <v>398</v>
      </c>
    </row>
    <row spans="1:4" r="5">
      <c s="3" r="A5" t="s">
        <v>471</v>
      </c>
    </row>
    <row spans="1:4" r="6">
      <c s="4" r="A6" t="s">
        <v>474</v>
      </c>
      <c s="5" r="B6" t="n">
        <v>94510</v>
      </c>
      <c s="5" r="C6" t="n">
        <v>91781</v>
      </c>
      <c s="5" r="D6" t="n">
        <v>88685</v>
      </c>
    </row>
    <row spans="1:4" r="7">
      <c s="4" r="A7" t="s">
        <v>506</v>
      </c>
      <c s="7" r="B7" t="n">
        <v>105150</v>
      </c>
      <c s="7" r="C7" t="n">
        <v>128956</v>
      </c>
      <c s="7" r="D7" t="n">
        <v>121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1</v>
      </c>
      <c s="2" r="B1" t="s">
        <v>107</v>
      </c>
      <c s="2" r="D1" t="s">
        <v>1</v>
      </c>
    </row>
    <row spans="1:5" r="2">
      <c s="2" r="B2" t="s">
        <v>24</v>
      </c>
      <c s="2" r="C2" t="s">
        <v>26</v>
      </c>
      <c s="2" r="D2" t="s">
        <v>24</v>
      </c>
      <c s="2" r="E2" t="s">
        <v>26</v>
      </c>
    </row>
    <row spans="1:5" r="3">
      <c s="3" r="A3" t="s">
        <v>152</v>
      </c>
    </row>
    <row spans="1:5" r="4">
      <c s="4" r="A4" t="s">
        <v>137</v>
      </c>
      <c s="7" r="B4" t="n">
        <v>437</v>
      </c>
      <c s="7" r="C4" t="n">
        <v>4589</v>
      </c>
      <c s="7" r="D4" t="n">
        <v>10115</v>
      </c>
      <c s="7" r="E4" t="n">
        <v>21523</v>
      </c>
    </row>
    <row spans="1:5" r="5">
      <c s="3" r="A5" t="s">
        <v>153</v>
      </c>
    </row>
    <row spans="1:5" r="6">
      <c s="4" r="A6" t="s">
        <v>154</v>
      </c>
      <c s="5" r="B6" t="n">
        <v>-6698</v>
      </c>
      <c s="5" r="C6" t="n">
        <v>-2142</v>
      </c>
      <c s="5" r="D6" t="n">
        <v>-28219</v>
      </c>
      <c s="5" r="E6" t="n">
        <v>2423</v>
      </c>
    </row>
    <row spans="1:5" r="7">
      <c s="4" r="A7" t="s">
        <v>155</v>
      </c>
      <c s="5" r="B7" t="n">
        <v>0</v>
      </c>
      <c s="5" r="C7" t="n">
        <v>375</v>
      </c>
      <c s="5" r="D7" t="n">
        <v>0</v>
      </c>
      <c s="5" r="E7" t="n">
        <v>375</v>
      </c>
    </row>
    <row spans="1:5" r="8">
      <c s="3" r="A8" t="s">
        <v>156</v>
      </c>
    </row>
    <row spans="1:5" r="9">
      <c s="4" r="A9" t="s">
        <v>157</v>
      </c>
      <c s="5" r="B9" t="n">
        <v>0</v>
      </c>
      <c s="5" r="C9" t="n">
        <v>-326</v>
      </c>
      <c s="5" r="D9" t="n">
        <v>0</v>
      </c>
      <c s="5" r="E9" t="n">
        <v>-672</v>
      </c>
    </row>
    <row spans="1:5" r="10">
      <c s="4" r="A10" t="s">
        <v>158</v>
      </c>
      <c s="5" r="B10" t="n">
        <v>35</v>
      </c>
      <c s="5" r="C10" t="n">
        <v>297</v>
      </c>
      <c s="5" r="D10" t="n">
        <v>387</v>
      </c>
      <c s="5" r="E10" t="n">
        <v>542</v>
      </c>
    </row>
    <row spans="1:5" r="11">
      <c s="4" r="A11" t="s">
        <v>159</v>
      </c>
      <c s="5" r="B11" t="n">
        <v>0</v>
      </c>
      <c s="5" r="C11" t="n">
        <v>626</v>
      </c>
      <c s="5" r="D11" t="n">
        <v>0</v>
      </c>
      <c s="5" r="E11" t="n">
        <v>617</v>
      </c>
    </row>
    <row spans="1:5" r="12">
      <c s="4" r="A12" t="s">
        <v>160</v>
      </c>
      <c s="5" r="B12" t="n">
        <v>-199</v>
      </c>
      <c s="5" r="C12" t="n">
        <v>480</v>
      </c>
      <c s="5" r="D12" t="n">
        <v>220</v>
      </c>
      <c s="5" r="E12" t="n">
        <v>-383</v>
      </c>
    </row>
    <row spans="1:5" r="13">
      <c s="4" r="A13" t="s">
        <v>161</v>
      </c>
      <c s="5" r="B13" t="n">
        <v>-6862</v>
      </c>
      <c s="5" r="C13" t="n">
        <v>-690</v>
      </c>
      <c s="5" r="D13" t="n">
        <v>-27612</v>
      </c>
      <c s="5" r="E13" t="n">
        <v>2902</v>
      </c>
    </row>
    <row spans="1:5" r="14">
      <c s="4" r="A14" t="s">
        <v>162</v>
      </c>
      <c s="5" r="B14" t="n">
        <v>-6425</v>
      </c>
      <c s="5" r="C14" t="n">
        <v>3899</v>
      </c>
      <c s="5" r="D14" t="n">
        <v>-17497</v>
      </c>
      <c s="5" r="E14" t="n">
        <v>24425</v>
      </c>
    </row>
    <row spans="1:5" r="15">
      <c s="3" r="A15" t="s">
        <v>163</v>
      </c>
    </row>
    <row spans="1:5" r="16">
      <c s="4" r="A16" t="s">
        <v>164</v>
      </c>
      <c s="5" r="B16" t="n">
        <v>-906</v>
      </c>
      <c s="5" r="C16" t="n">
        <v>-1553</v>
      </c>
      <c s="5" r="D16" t="n">
        <v>-2840</v>
      </c>
      <c s="5" r="E16" t="n">
        <v>-3349</v>
      </c>
    </row>
    <row spans="1:5" r="17">
      <c s="4" r="A17" t="s">
        <v>154</v>
      </c>
      <c s="5" r="B17" t="n">
        <v>-825</v>
      </c>
      <c s="5" r="C17" t="n">
        <v>-46</v>
      </c>
      <c s="5" r="D17" t="n">
        <v>-3227</v>
      </c>
      <c s="5" r="E17" t="n">
        <v>278</v>
      </c>
    </row>
    <row spans="1:5" r="18">
      <c s="4" r="A18" t="s">
        <v>158</v>
      </c>
      <c s="5" r="B18" t="n">
        <v>8</v>
      </c>
      <c s="5" r="C18" t="n">
        <v>-52</v>
      </c>
      <c s="5" r="D18" t="n">
        <v>94</v>
      </c>
      <c s="5" r="E18" t="n">
        <v>-52</v>
      </c>
    </row>
    <row spans="1:5" r="19">
      <c s="4" r="A19" t="s">
        <v>165</v>
      </c>
      <c s="5" r="B19" t="n">
        <v>-1723</v>
      </c>
      <c s="5" r="C19" t="n">
        <v>-1651</v>
      </c>
      <c s="5" r="D19" t="n">
        <v>-5973</v>
      </c>
      <c s="5" r="E19" t="n">
        <v>-3123</v>
      </c>
    </row>
    <row spans="1:5" r="20">
      <c s="4" r="A20" t="s">
        <v>166</v>
      </c>
      <c s="7" r="B20" t="n">
        <v>-4702</v>
      </c>
      <c s="7" r="C20" t="n">
        <v>5550</v>
      </c>
      <c s="7" r="D20" t="n">
        <v>-11524</v>
      </c>
      <c s="7" r="E20" t="n">
        <v>275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7</v>
      </c>
      <c s="2" r="B1" t="s">
        <v>24</v>
      </c>
      <c s="2" r="C1" t="s">
        <v>25</v>
      </c>
      <c s="2" r="D1" t="s">
        <v>26</v>
      </c>
      <c s="2" r="E1" t="s">
        <v>508</v>
      </c>
    </row>
    <row spans="1:5" r="2">
      <c s="3" r="A2" t="s">
        <v>509</v>
      </c>
    </row>
    <row spans="1:5" r="3">
      <c s="4" r="A3" t="s">
        <v>42</v>
      </c>
      <c s="7" r="B3" t="n">
        <v>344931</v>
      </c>
      <c s="7" r="C3" t="n">
        <v>346577</v>
      </c>
      <c s="7" r="D3" t="n">
        <v>435048</v>
      </c>
      <c s="7" r="E3" t="n">
        <v>433300</v>
      </c>
    </row>
    <row spans="1:5" r="4">
      <c s="4" r="A4" t="s">
        <v>510</v>
      </c>
      <c s="5" r="B4" t="n">
        <v>15595</v>
      </c>
      <c s="5" r="C4" t="n">
        <v>15839</v>
      </c>
      <c s="5" r="D4" t="n">
        <v>17289</v>
      </c>
    </row>
    <row spans="1:5" r="5">
      <c s="4" r="A5" t="s">
        <v>511</v>
      </c>
      <c s="5" r="B5" t="n">
        <v>45512</v>
      </c>
      <c s="5" r="C5" t="n">
        <v>50247</v>
      </c>
      <c s="5" r="D5" t="n">
        <v>51584</v>
      </c>
    </row>
    <row spans="1:5" r="6">
      <c s="4" r="A6" t="s">
        <v>43</v>
      </c>
      <c s="5" r="B6" t="n">
        <v>61107</v>
      </c>
      <c s="5" r="C6" t="n">
        <v>66086</v>
      </c>
      <c s="5" r="D6" t="n">
        <v>68873</v>
      </c>
    </row>
    <row spans="1:5" r="7">
      <c s="4" r="A7" t="s">
        <v>512</v>
      </c>
    </row>
    <row spans="1:5" r="8">
      <c s="3" r="A8" t="s">
        <v>509</v>
      </c>
    </row>
    <row spans="1:5" r="9">
      <c s="4" r="A9" t="s">
        <v>511</v>
      </c>
      <c s="5" r="B9" t="n">
        <v>670</v>
      </c>
      <c s="5" r="C9" t="n">
        <v>787</v>
      </c>
      <c s="5" r="D9" t="n">
        <v>866</v>
      </c>
    </row>
    <row spans="1:5" r="10">
      <c s="4" r="A10" t="s">
        <v>513</v>
      </c>
    </row>
    <row spans="1:5" r="11">
      <c s="3" r="A11" t="s">
        <v>509</v>
      </c>
    </row>
    <row spans="1:5" r="12">
      <c s="4" r="A12" t="s">
        <v>511</v>
      </c>
      <c s="5" r="B12" t="n">
        <v>336</v>
      </c>
      <c s="5" r="C12" t="n">
        <v>391</v>
      </c>
      <c s="5" r="D12" t="n">
        <v>479</v>
      </c>
    </row>
    <row spans="1:5" r="13">
      <c s="4" r="A13" t="s">
        <v>514</v>
      </c>
    </row>
    <row spans="1:5" r="14">
      <c s="3" r="A14" t="s">
        <v>509</v>
      </c>
    </row>
    <row spans="1:5" r="15">
      <c s="4" r="A15" t="s">
        <v>511</v>
      </c>
      <c s="5" r="B15" t="n">
        <v>472</v>
      </c>
      <c s="5" r="C15" t="n">
        <v>517</v>
      </c>
      <c s="5" r="D15" t="n">
        <v>565</v>
      </c>
    </row>
    <row spans="1:5" r="16">
      <c s="4" r="A16" t="s">
        <v>515</v>
      </c>
    </row>
    <row spans="1:5" r="17">
      <c s="3" r="A17" t="s">
        <v>509</v>
      </c>
    </row>
    <row spans="1:5" r="18">
      <c s="4" r="A18" t="s">
        <v>511</v>
      </c>
      <c s="5" r="B18" t="n">
        <v>1052</v>
      </c>
      <c s="5" r="C18" t="n">
        <v>1222</v>
      </c>
      <c s="5" r="D18" t="n">
        <v>1263</v>
      </c>
    </row>
    <row spans="1:5" r="19">
      <c s="4" r="A19" t="s">
        <v>516</v>
      </c>
    </row>
    <row spans="1:5" r="20">
      <c s="3" r="A20" t="s">
        <v>509</v>
      </c>
    </row>
    <row spans="1:5" r="21">
      <c s="4" r="A21" t="s">
        <v>511</v>
      </c>
      <c s="5" r="B21" t="n">
        <v>10995</v>
      </c>
      <c s="5" r="C21" t="n">
        <v>13222</v>
      </c>
      <c s="5" r="D21" t="n">
        <v>14394</v>
      </c>
    </row>
    <row spans="1:5" r="22">
      <c s="4" r="A22" t="s">
        <v>517</v>
      </c>
    </row>
    <row spans="1:5" r="23">
      <c s="3" r="A23" t="s">
        <v>509</v>
      </c>
    </row>
    <row spans="1:5" r="24">
      <c s="4" r="A24" t="s">
        <v>511</v>
      </c>
      <c s="5" r="B24" t="n">
        <v>20361</v>
      </c>
      <c s="5" r="C24" t="n">
        <v>18759</v>
      </c>
      <c s="5" r="D24" t="n">
        <v>26121</v>
      </c>
    </row>
    <row spans="1:5" r="25">
      <c s="4" r="A25" t="s">
        <v>518</v>
      </c>
    </row>
    <row spans="1:5" r="26">
      <c s="3" r="A26" t="s">
        <v>509</v>
      </c>
    </row>
    <row spans="1:5" r="27">
      <c s="4" r="A27" t="s">
        <v>511</v>
      </c>
      <c s="5" r="B27" t="n">
        <v>11433</v>
      </c>
      <c s="5" r="C27" t="n">
        <v>15143</v>
      </c>
      <c s="5" r="D27" t="n">
        <v>7678</v>
      </c>
    </row>
    <row spans="1:5" r="28">
      <c s="4" r="A28" t="s">
        <v>519</v>
      </c>
    </row>
    <row spans="1:5" r="29">
      <c s="3" r="A29" t="s">
        <v>509</v>
      </c>
    </row>
    <row spans="1:5" r="30">
      <c s="4" r="A30" t="s">
        <v>511</v>
      </c>
      <c s="5" r="B30" t="n">
        <v>193</v>
      </c>
      <c s="5" r="C30" t="n">
        <v>206</v>
      </c>
      <c s="5" r="D30" t="n">
        <v>218</v>
      </c>
    </row>
    <row spans="1:5" r="31">
      <c s="4" r="A31" t="s">
        <v>520</v>
      </c>
    </row>
    <row spans="1:5" r="32">
      <c s="3" r="A32" t="s">
        <v>509</v>
      </c>
    </row>
    <row spans="1:5" r="33">
      <c s="4" r="A33" t="s">
        <v>510</v>
      </c>
      <c s="5" r="B33" t="n">
        <v>8836</v>
      </c>
      <c s="5" r="C33" t="n">
        <v>8836</v>
      </c>
      <c s="5" r="D33" t="n">
        <v>8836</v>
      </c>
    </row>
    <row spans="1:5" r="34">
      <c s="4" r="A34" t="s">
        <v>521</v>
      </c>
    </row>
    <row spans="1:5" r="35">
      <c s="3" r="A35" t="s">
        <v>509</v>
      </c>
    </row>
    <row spans="1:5" r="36">
      <c s="4" r="A36" t="s">
        <v>510</v>
      </c>
      <c s="5" r="B36" t="n">
        <v>6746</v>
      </c>
      <c s="5" r="C36" t="n">
        <v>6990</v>
      </c>
      <c s="5" r="D36" t="n">
        <v>8238</v>
      </c>
    </row>
    <row spans="1:5" r="37">
      <c s="4" r="A37" t="s">
        <v>522</v>
      </c>
    </row>
    <row spans="1:5" r="38">
      <c s="3" r="A38" t="s">
        <v>509</v>
      </c>
    </row>
    <row spans="1:5" r="39">
      <c s="4" r="A39" t="s">
        <v>510</v>
      </c>
      <c s="7" r="B39" t="n">
        <v>13</v>
      </c>
      <c s="7" r="C39" t="n">
        <v>13</v>
      </c>
      <c s="7" r="D39" t="n">
        <v>2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s="1" r="A1" t="s">
        <v>523</v>
      </c>
      <c s="2" r="B1" t="s">
        <v>524</v>
      </c>
      <c s="2" r="C1" t="s">
        <v>408</v>
      </c>
      <c s="2" r="D1" t="s">
        <v>409</v>
      </c>
    </row>
    <row spans="1:4" r="2">
      <c s="3" r="A2" t="s">
        <v>340</v>
      </c>
    </row>
    <row spans="1:4" r="3">
      <c s="4" r="A3" t="s">
        <v>525</v>
      </c>
      <c s="7" r="C3" t="n">
        <v>346577</v>
      </c>
      <c s="7" r="D3" t="n">
        <v>433300</v>
      </c>
    </row>
    <row spans="1:4" r="4">
      <c s="4" r="A4" t="s">
        <v>251</v>
      </c>
      <c s="5" r="C4" t="n">
        <v>10710</v>
      </c>
    </row>
    <row spans="1:4" r="5">
      <c s="4" r="A5" t="s">
        <v>526</v>
      </c>
      <c s="5" r="C5" t="n">
        <v>-12356</v>
      </c>
      <c s="5" r="D5" t="n">
        <v>1748</v>
      </c>
    </row>
    <row spans="1:4" r="6">
      <c s="4" r="A6" t="s">
        <v>527</v>
      </c>
      <c s="5" r="C6" t="n">
        <v>344931</v>
      </c>
      <c s="5" r="D6" t="n">
        <v>435048</v>
      </c>
    </row>
    <row spans="1:4" r="7">
      <c s="4" r="A7" t="s">
        <v>528</v>
      </c>
    </row>
    <row spans="1:4" r="8">
      <c s="3" r="A8" t="s">
        <v>340</v>
      </c>
    </row>
    <row spans="1:4" r="9">
      <c s="4" r="A9" t="s">
        <v>525</v>
      </c>
      <c s="5" r="C9" t="n">
        <v>239179</v>
      </c>
      <c s="5" r="D9" t="n">
        <v>283199</v>
      </c>
    </row>
    <row spans="1:4" r="10">
      <c s="4" r="A10" t="s">
        <v>251</v>
      </c>
      <c s="5" r="C10" t="n">
        <v>10710</v>
      </c>
    </row>
    <row spans="1:4" r="11">
      <c s="4" r="A11" t="s">
        <v>526</v>
      </c>
      <c s="5" r="C11" t="n">
        <v>0</v>
      </c>
      <c s="5" r="D11" t="n">
        <v>0</v>
      </c>
    </row>
    <row spans="1:4" r="12">
      <c s="4" r="A12" t="s">
        <v>527</v>
      </c>
      <c s="5" r="C12" t="n">
        <v>249889</v>
      </c>
      <c s="5" r="D12" t="n">
        <v>283199</v>
      </c>
    </row>
    <row spans="1:4" r="13">
      <c s="4" r="A13" t="s">
        <v>529</v>
      </c>
    </row>
    <row spans="1:4" r="14">
      <c s="3" r="A14" t="s">
        <v>340</v>
      </c>
    </row>
    <row spans="1:4" r="15">
      <c s="4" r="A15" t="s">
        <v>525</v>
      </c>
      <c s="5" r="C15" t="n">
        <v>107398</v>
      </c>
      <c s="5" r="D15" t="n">
        <v>110209</v>
      </c>
    </row>
    <row spans="1:4" r="16">
      <c s="4" r="A16" t="s">
        <v>251</v>
      </c>
      <c s="5" r="C16" t="n">
        <v>0</v>
      </c>
    </row>
    <row spans="1:4" r="17">
      <c s="4" r="A17" t="s">
        <v>526</v>
      </c>
      <c s="5" r="C17" t="n">
        <v>-12356</v>
      </c>
      <c s="5" r="D17" t="n">
        <v>513</v>
      </c>
    </row>
    <row spans="1:4" r="18">
      <c s="4" r="A18" t="s">
        <v>527</v>
      </c>
      <c s="5" r="C18" t="n">
        <v>95042</v>
      </c>
      <c s="5" r="D18" t="n">
        <v>110722</v>
      </c>
    </row>
    <row spans="1:4" r="19">
      <c s="4" r="A19" t="s">
        <v>530</v>
      </c>
    </row>
    <row spans="1:4" r="20">
      <c s="3" r="A20" t="s">
        <v>340</v>
      </c>
    </row>
    <row spans="1:4" r="21">
      <c s="4" r="A21" t="s">
        <v>525</v>
      </c>
      <c s="5" r="C21" t="n">
        <v>0</v>
      </c>
      <c s="5" r="D21" t="n">
        <v>39892</v>
      </c>
    </row>
    <row spans="1:4" r="22">
      <c s="4" r="A22" t="s">
        <v>251</v>
      </c>
      <c s="5" r="C22" t="n">
        <v>0</v>
      </c>
    </row>
    <row spans="1:4" r="23">
      <c s="4" r="A23" t="s">
        <v>526</v>
      </c>
      <c s="5" r="C23" t="n">
        <v>0</v>
      </c>
      <c s="5" r="D23" t="n">
        <v>1235</v>
      </c>
    </row>
    <row spans="1:4" r="24">
      <c s="4" r="A24" t="s">
        <v>527</v>
      </c>
      <c s="7" r="C24" t="n">
        <v>0</v>
      </c>
      <c s="7" r="D24" t="n">
        <v>41127</v>
      </c>
    </row>
    <row spans="1:4" r="25">
      <c s="4" r="A25" t="s">
        <v>436</v>
      </c>
    </row>
    <row spans="1:4" r="26">
      <c s="3" r="A26" t="s">
        <v>531</v>
      </c>
    </row>
    <row spans="1:4" r="27">
      <c s="4" r="A27" t="s">
        <v>437</v>
      </c>
      <c s="5" r="B27" t="n">
        <v>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107</v>
      </c>
      <c s="2" r="D1" t="s">
        <v>1</v>
      </c>
    </row>
    <row spans="1:5" r="2">
      <c s="2" r="B2" t="s">
        <v>24</v>
      </c>
      <c s="2" r="C2" t="s">
        <v>26</v>
      </c>
      <c s="2" r="D2" t="s">
        <v>24</v>
      </c>
      <c s="2" r="E2" t="s">
        <v>26</v>
      </c>
    </row>
    <row spans="1:5" r="3">
      <c s="3" r="A3" t="s">
        <v>263</v>
      </c>
    </row>
    <row spans="1:5" r="4">
      <c s="4" r="A4" t="s">
        <v>533</v>
      </c>
      <c s="7" r="B4" t="n">
        <v>1368</v>
      </c>
      <c s="7" r="C4" t="n">
        <v>1393</v>
      </c>
      <c s="7" r="D4" t="n">
        <v>2825</v>
      </c>
      <c s="7" r="E4" t="n">
        <v>2758</v>
      </c>
    </row>
    <row spans="1:5" r="5">
      <c s="4" r="A5" t="s">
        <v>534</v>
      </c>
      <c s="5" r="B5" t="n">
        <v>0</v>
      </c>
      <c s="5" r="C5" t="n">
        <v>582</v>
      </c>
      <c s="5" r="D5" t="n">
        <v>0</v>
      </c>
      <c s="5" r="E5" t="n">
        <v>1157</v>
      </c>
    </row>
    <row spans="1:5" r="6">
      <c s="4" r="A6" t="s">
        <v>535</v>
      </c>
      <c s="5" r="B6" t="n">
        <v>26</v>
      </c>
      <c s="5" r="C6" t="n">
        <v>31</v>
      </c>
      <c s="5" r="D6" t="n">
        <v>52</v>
      </c>
      <c s="5" r="E6" t="n">
        <v>61</v>
      </c>
    </row>
    <row spans="1:5" r="7">
      <c s="4" r="A7" t="s">
        <v>128</v>
      </c>
      <c s="5" r="B7" t="n">
        <v>992</v>
      </c>
      <c s="5" r="C7" t="n">
        <v>1660</v>
      </c>
      <c s="5" r="D7" t="n">
        <v>2625</v>
      </c>
      <c s="5" r="E7" t="n">
        <v>2550</v>
      </c>
    </row>
    <row spans="1:5" r="8">
      <c s="4" r="A8" t="s">
        <v>536</v>
      </c>
      <c s="7" r="B8" t="n">
        <v>2386</v>
      </c>
      <c s="7" r="C8" t="n">
        <v>3666</v>
      </c>
      <c s="7" r="D8" t="n">
        <v>5502</v>
      </c>
      <c s="7" r="E8" t="n">
        <v>65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37</v>
      </c>
      <c s="2" r="B1" t="s">
        <v>408</v>
      </c>
    </row>
    <row spans="1:2" r="2">
      <c s="3" r="A2" t="s">
        <v>263</v>
      </c>
    </row>
    <row spans="1:2" r="3">
      <c s="4" r="A3" t="s">
        <v>538</v>
      </c>
      <c s="7" r="B3" t="n">
        <v>3356</v>
      </c>
    </row>
    <row spans="1:2" r="4">
      <c s="4" r="A4" t="s">
        <v>539</v>
      </c>
      <c s="5" r="B4" t="n">
        <v>6400</v>
      </c>
    </row>
    <row spans="1:2" r="5">
      <c s="4" r="A5" t="s">
        <v>540</v>
      </c>
      <c s="5" r="B5" t="n">
        <v>6166</v>
      </c>
    </row>
    <row spans="1:2" r="6">
      <c s="4" r="A6" t="s">
        <v>541</v>
      </c>
      <c s="5" r="B6" t="n">
        <v>5209</v>
      </c>
    </row>
    <row spans="1:2" r="7">
      <c s="4" r="A7" t="s">
        <v>542</v>
      </c>
      <c s="5" r="B7" t="n">
        <v>4486</v>
      </c>
    </row>
    <row spans="1:2" r="8">
      <c s="4" r="A8" t="s">
        <v>543</v>
      </c>
      <c s="5" r="B8" t="n">
        <v>53</v>
      </c>
    </row>
    <row spans="1:2" r="9">
      <c s="4" r="A9" t="s">
        <v>544</v>
      </c>
      <c s="5" r="B9" t="n">
        <v>106</v>
      </c>
    </row>
    <row spans="1:2" r="10">
      <c s="4" r="A10" t="s">
        <v>545</v>
      </c>
      <c s="5" r="B10" t="n">
        <v>106</v>
      </c>
    </row>
    <row spans="1:2" r="11">
      <c s="4" r="A11" t="s">
        <v>546</v>
      </c>
      <c s="5" r="B11" t="n">
        <v>106</v>
      </c>
    </row>
    <row spans="1:2" r="12">
      <c s="4" r="A12" t="s">
        <v>547</v>
      </c>
      <c s="5" r="B12" t="n">
        <v>78</v>
      </c>
    </row>
    <row spans="1:2" r="13">
      <c s="4" r="A13" t="s">
        <v>548</v>
      </c>
      <c s="5" r="B13" t="n">
        <v>1854</v>
      </c>
    </row>
    <row spans="1:2" r="14">
      <c s="4" r="A14" t="s">
        <v>549</v>
      </c>
      <c s="5" r="B14" t="n">
        <v>3223</v>
      </c>
    </row>
    <row spans="1:2" r="15">
      <c s="4" r="A15" t="s">
        <v>550</v>
      </c>
      <c s="5" r="B15" t="n">
        <v>2547</v>
      </c>
    </row>
    <row spans="1:2" r="16">
      <c s="4" r="A16" t="s">
        <v>551</v>
      </c>
      <c s="5" r="B16" t="n">
        <v>2391</v>
      </c>
    </row>
    <row spans="1:2" r="17">
      <c s="4" r="A17" t="s">
        <v>552</v>
      </c>
      <c s="7" r="B17" t="n">
        <v>14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3</v>
      </c>
      <c s="2" r="B1" t="s">
        <v>24</v>
      </c>
      <c s="2" r="C1" t="s">
        <v>25</v>
      </c>
      <c s="2" r="D1" t="s">
        <v>554</v>
      </c>
      <c s="2" r="E1" t="s">
        <v>26</v>
      </c>
    </row>
    <row spans="1:5" r="2">
      <c s="3" r="A2" t="s">
        <v>555</v>
      </c>
    </row>
    <row spans="1:5" r="3">
      <c s="4" r="A3" t="s">
        <v>556</v>
      </c>
      <c s="7" r="B3" t="n">
        <v>427957000</v>
      </c>
      <c s="7" r="C3" t="n">
        <v>428583000</v>
      </c>
      <c s="7" r="E3" t="n">
        <v>245907000</v>
      </c>
    </row>
    <row spans="1:5" r="4">
      <c s="4" r="A4" t="s">
        <v>557</v>
      </c>
      <c s="5" r="B4" t="n">
        <v>71564000</v>
      </c>
      <c s="5" r="C4" t="n">
        <v>36529000</v>
      </c>
      <c s="5" r="E4" t="n">
        <v>21422000</v>
      </c>
    </row>
    <row spans="1:5" r="5">
      <c s="4" r="A5" t="s">
        <v>558</v>
      </c>
      <c s="5" r="B5" t="n">
        <v>356393000</v>
      </c>
      <c s="5" r="C5" t="n">
        <v>392054000</v>
      </c>
      <c s="5" r="E5" t="n">
        <v>224485000</v>
      </c>
    </row>
    <row spans="1:5" r="6">
      <c s="4" r="A6" t="s">
        <v>559</v>
      </c>
      <c s="5" r="B6" t="n">
        <v>-40209000</v>
      </c>
      <c s="5" r="C6" t="n">
        <v>-44130000</v>
      </c>
      <c s="5" r="E6" t="n">
        <v>332000</v>
      </c>
    </row>
    <row spans="1:5" r="7">
      <c s="4" r="A7" t="s">
        <v>560</v>
      </c>
      <c s="5" r="B7" t="n">
        <v>67000</v>
      </c>
      <c s="5" r="C7" t="n">
        <v>177000</v>
      </c>
      <c s="5" r="E7" t="n">
        <v>255000</v>
      </c>
    </row>
    <row spans="1:5" r="8">
      <c s="4" r="A8" t="s">
        <v>561</v>
      </c>
      <c s="5" r="B8" t="n">
        <v>-40276000</v>
      </c>
      <c s="5" r="C8" t="n">
        <v>-44307000</v>
      </c>
      <c s="5" r="E8" t="n">
        <v>77000</v>
      </c>
    </row>
    <row spans="1:5" r="9">
      <c s="4" r="A9" t="s">
        <v>562</v>
      </c>
    </row>
    <row spans="1:5" r="10">
      <c s="3" r="A10" t="s">
        <v>555</v>
      </c>
    </row>
    <row spans="1:5" r="11">
      <c s="4" r="A11" t="s">
        <v>563</v>
      </c>
      <c s="4" r="D11" t="s">
        <v>564</v>
      </c>
    </row>
    <row spans="1:5" r="12">
      <c s="4" r="A12" t="s">
        <v>565</v>
      </c>
    </row>
    <row spans="1:5" r="13">
      <c s="3" r="A13" t="s">
        <v>555</v>
      </c>
    </row>
    <row spans="1:5" r="14">
      <c s="4" r="A14" t="s">
        <v>566</v>
      </c>
      <c s="5" r="B14" t="n">
        <v>93000</v>
      </c>
      <c s="5" r="C14" t="n">
        <v>418000</v>
      </c>
      <c s="5" r="E14" t="n">
        <v>639000</v>
      </c>
    </row>
    <row spans="1:5" r="15">
      <c s="4" r="A15" t="s">
        <v>559</v>
      </c>
      <c s="7" r="B15" t="n">
        <v>0</v>
      </c>
      <c s="7" r="C15" t="n">
        <v>0</v>
      </c>
      <c s="7" r="E15" t="n">
        <v>0</v>
      </c>
    </row>
    <row spans="1:5" r="16">
      <c s="4" r="A16" t="s">
        <v>567</v>
      </c>
    </row>
    <row spans="1:5" r="17">
      <c s="3" r="A17" t="s">
        <v>555</v>
      </c>
    </row>
    <row spans="1:5" r="18">
      <c s="4" r="A18" t="s">
        <v>563</v>
      </c>
      <c s="4" r="B18" t="s">
        <v>564</v>
      </c>
      <c s="4" r="C18" t="s">
        <v>564</v>
      </c>
      <c s="4" r="E18" t="s">
        <v>564</v>
      </c>
    </row>
    <row spans="1:5" r="19">
      <c s="4" r="A19" t="s">
        <v>568</v>
      </c>
      <c s="7" r="B19" t="n">
        <v>189724000</v>
      </c>
      <c s="7" r="C19" t="n">
        <v>185693000</v>
      </c>
      <c s="7" r="E19" t="n">
        <v>0</v>
      </c>
    </row>
    <row spans="1:5" r="20">
      <c s="4" r="A20" t="s">
        <v>559</v>
      </c>
      <c s="5" r="B20" t="n">
        <v>-40276000</v>
      </c>
      <c s="5" r="C20" t="n">
        <v>-44307000</v>
      </c>
      <c s="5" r="E20" t="n">
        <v>0</v>
      </c>
    </row>
    <row spans="1:5" r="21">
      <c s="4" r="A21" t="s">
        <v>569</v>
      </c>
    </row>
    <row spans="1:5" r="22">
      <c s="3" r="A22" t="s">
        <v>555</v>
      </c>
    </row>
    <row spans="1:5" r="23">
      <c s="4" r="A23" t="s">
        <v>568</v>
      </c>
      <c s="5" r="B23" t="n">
        <v>27215000</v>
      </c>
      <c s="5" r="C23" t="n">
        <v>36994000</v>
      </c>
      <c s="5" r="E23" t="n">
        <v>0</v>
      </c>
    </row>
    <row spans="1:5" r="24">
      <c s="4" r="A24" t="s">
        <v>559</v>
      </c>
      <c s="5" r="B24" t="n">
        <v>0</v>
      </c>
      <c s="5" r="C24" t="n">
        <v>0</v>
      </c>
      <c s="5" r="E24" t="n">
        <v>0</v>
      </c>
    </row>
    <row spans="1:5" r="25">
      <c s="4" r="A25" t="s">
        <v>570</v>
      </c>
    </row>
    <row spans="1:5" r="26">
      <c s="3" r="A26" t="s">
        <v>555</v>
      </c>
    </row>
    <row spans="1:5" r="27">
      <c s="4" r="A27" t="s">
        <v>571</v>
      </c>
      <c s="5" r="B27" t="n">
        <v>200000000</v>
      </c>
      <c s="5" r="C27" t="n">
        <v>200000000</v>
      </c>
      <c s="5" r="E27" t="n">
        <v>200000000</v>
      </c>
    </row>
    <row spans="1:5" r="28">
      <c s="4" r="A28" t="s">
        <v>568</v>
      </c>
      <c s="5" r="B28" t="n">
        <v>0</v>
      </c>
      <c s="5" r="C28" t="n">
        <v>0</v>
      </c>
      <c s="5" r="E28" t="n">
        <v>83000000</v>
      </c>
    </row>
    <row spans="1:5" r="29">
      <c s="4" r="A29" t="s">
        <v>559</v>
      </c>
      <c s="5" r="B29" t="n">
        <v>0</v>
      </c>
      <c s="5" r="C29" t="n">
        <v>0</v>
      </c>
      <c s="5" r="E29" t="n">
        <v>0</v>
      </c>
    </row>
    <row spans="1:5" r="30">
      <c s="4" r="A30" t="s">
        <v>572</v>
      </c>
    </row>
    <row spans="1:5" r="31">
      <c s="3" r="A31" t="s">
        <v>555</v>
      </c>
    </row>
    <row spans="1:5" r="32">
      <c s="4" r="A32" t="s">
        <v>571</v>
      </c>
      <c s="5" r="B32" t="n">
        <v>3000000</v>
      </c>
      <c s="5" r="C32" t="n">
        <v>3000000</v>
      </c>
      <c s="5" r="E32" t="n">
        <v>3000000</v>
      </c>
    </row>
    <row spans="1:5" r="33">
      <c s="4" r="A33" t="s">
        <v>568</v>
      </c>
      <c s="5" r="B33" t="n">
        <v>0</v>
      </c>
      <c s="5" r="C33" t="n">
        <v>63000</v>
      </c>
      <c s="5" r="E33" t="n">
        <v>528000</v>
      </c>
    </row>
    <row spans="1:5" r="34">
      <c s="4" r="A34" t="s">
        <v>559</v>
      </c>
      <c s="5" r="B34" t="n">
        <v>0</v>
      </c>
      <c s="5" r="C34" t="n">
        <v>3000</v>
      </c>
      <c s="5" r="E34" t="n">
        <v>51000</v>
      </c>
    </row>
    <row spans="1:5" r="35">
      <c s="4" r="A35" t="s">
        <v>573</v>
      </c>
    </row>
    <row spans="1:5" r="36">
      <c s="3" r="A36" t="s">
        <v>555</v>
      </c>
    </row>
    <row spans="1:5" r="37">
      <c s="4" r="A37" t="s">
        <v>571</v>
      </c>
      <c s="5" r="B37" t="n">
        <v>9000000</v>
      </c>
      <c s="5" r="C37" t="n">
        <v>9000000</v>
      </c>
      <c s="5" r="E37" t="n">
        <v>9000000</v>
      </c>
    </row>
    <row spans="1:5" r="38">
      <c s="4" r="A38" t="s">
        <v>568</v>
      </c>
      <c s="5" r="B38" t="n">
        <v>0</v>
      </c>
      <c s="5" r="C38" t="n">
        <v>86000</v>
      </c>
      <c s="5" r="E38" t="n">
        <v>0</v>
      </c>
    </row>
    <row spans="1:5" r="39">
      <c s="4" r="A39" t="s">
        <v>559</v>
      </c>
      <c s="5" r="B39" t="n">
        <v>0</v>
      </c>
      <c s="5" r="C39" t="n">
        <v>0</v>
      </c>
      <c s="5" r="E39" t="n">
        <v>0</v>
      </c>
    </row>
    <row spans="1:5" r="40">
      <c s="4" r="A40" t="s">
        <v>574</v>
      </c>
    </row>
    <row spans="1:5" r="41">
      <c s="3" r="A41" t="s">
        <v>555</v>
      </c>
    </row>
    <row spans="1:5" r="42">
      <c s="4" r="A42" t="s">
        <v>571</v>
      </c>
      <c s="5" r="B42" t="n">
        <v>5000000</v>
      </c>
      <c s="5" r="C42" t="n">
        <v>5000000</v>
      </c>
      <c s="5" r="E42" t="n">
        <v>5000000</v>
      </c>
    </row>
    <row spans="1:5" r="43">
      <c s="4" r="A43" t="s">
        <v>568</v>
      </c>
      <c s="5" r="B43" t="n">
        <v>0</v>
      </c>
      <c s="5" r="C43" t="n">
        <v>0</v>
      </c>
      <c s="5" r="E43" t="n">
        <v>2863000</v>
      </c>
    </row>
    <row spans="1:5" r="44">
      <c s="4" r="A44" t="s">
        <v>559</v>
      </c>
      <c s="5" r="B44" t="n">
        <v>0</v>
      </c>
      <c s="5" r="C44" t="n">
        <v>0</v>
      </c>
      <c s="5" r="E44" t="n">
        <v>0</v>
      </c>
    </row>
    <row spans="1:5" r="45">
      <c s="4" r="A45" t="s">
        <v>575</v>
      </c>
    </row>
    <row spans="1:5" r="46">
      <c s="3" r="A46" t="s">
        <v>555</v>
      </c>
    </row>
    <row spans="1:5" r="47">
      <c s="4" r="A47" t="s">
        <v>571</v>
      </c>
      <c s="5" r="B47" t="n">
        <v>19000000</v>
      </c>
      <c s="5" r="C47" t="n">
        <v>19000000</v>
      </c>
      <c s="5" r="E47" t="n">
        <v>19000000</v>
      </c>
    </row>
    <row spans="1:5" r="48">
      <c s="4" r="A48" t="s">
        <v>568</v>
      </c>
      <c s="5" r="B48" t="n">
        <v>0</v>
      </c>
      <c s="5" r="C48" t="n">
        <v>0</v>
      </c>
      <c s="5" r="E48" t="n">
        <v>2616000</v>
      </c>
    </row>
    <row spans="1:5" r="49">
      <c s="4" r="A49" t="s">
        <v>559</v>
      </c>
      <c s="5" r="B49" t="n">
        <v>0</v>
      </c>
      <c s="5" r="C49" t="n">
        <v>0</v>
      </c>
      <c s="5" r="E49" t="n">
        <v>0</v>
      </c>
    </row>
    <row spans="1:5" r="50">
      <c s="4" r="A50" t="s">
        <v>576</v>
      </c>
    </row>
    <row spans="1:5" r="51">
      <c s="3" r="A51" t="s">
        <v>555</v>
      </c>
    </row>
    <row spans="1:5" r="52">
      <c s="4" r="A52" t="s">
        <v>571</v>
      </c>
      <c s="5" r="B52" t="n">
        <v>5000000</v>
      </c>
      <c s="5" r="C52" t="n">
        <v>5000000</v>
      </c>
      <c s="5" r="E52" t="n">
        <v>5000000</v>
      </c>
    </row>
    <row spans="1:5" r="53">
      <c s="4" r="A53" t="s">
        <v>568</v>
      </c>
      <c s="5" r="B53" t="n">
        <v>0</v>
      </c>
      <c s="5" r="C53" t="n">
        <v>0</v>
      </c>
      <c s="5" r="E53" t="n">
        <v>1077000</v>
      </c>
    </row>
    <row spans="1:5" r="54">
      <c s="4" r="A54" t="s">
        <v>559</v>
      </c>
      <c s="5" r="B54" t="n">
        <v>0</v>
      </c>
      <c s="5" r="C54" t="n">
        <v>0</v>
      </c>
      <c s="5" r="E54" t="n">
        <v>0</v>
      </c>
    </row>
    <row spans="1:5" r="55">
      <c s="4" r="A55" t="s">
        <v>577</v>
      </c>
    </row>
    <row spans="1:5" r="56">
      <c s="3" r="A56" t="s">
        <v>555</v>
      </c>
    </row>
    <row spans="1:5" r="57">
      <c s="4" r="A57" t="s">
        <v>571</v>
      </c>
      <c s="5" r="B57" t="n">
        <v>16000000</v>
      </c>
      <c s="5" r="C57" t="n">
        <v>16000000</v>
      </c>
      <c s="5" r="E57" t="n">
        <v>16000000</v>
      </c>
    </row>
    <row spans="1:5" r="58">
      <c s="4" r="A58" t="s">
        <v>568</v>
      </c>
      <c s="5" r="B58" t="n">
        <v>2495000</v>
      </c>
      <c s="5" r="C58" t="n">
        <v>4796000</v>
      </c>
      <c s="5" r="E58" t="n">
        <v>0</v>
      </c>
    </row>
    <row spans="1:5" r="59">
      <c s="4" r="A59" t="s">
        <v>559</v>
      </c>
      <c s="5" r="B59" t="n">
        <v>0</v>
      </c>
      <c s="5" r="C59" t="n">
        <v>0</v>
      </c>
      <c s="5" r="E59" t="n">
        <v>0</v>
      </c>
    </row>
    <row spans="1:5" r="60">
      <c s="4" r="A60" t="s">
        <v>578</v>
      </c>
    </row>
    <row spans="1:5" r="61">
      <c s="3" r="A61" t="s">
        <v>555</v>
      </c>
    </row>
    <row spans="1:5" r="62">
      <c s="4" r="A62" t="s">
        <v>571</v>
      </c>
      <c s="5" r="B62" t="n">
        <v>20000000</v>
      </c>
      <c s="5" r="C62" t="n">
        <v>20000000</v>
      </c>
      <c s="5" r="E62" t="n">
        <v>20000000</v>
      </c>
    </row>
    <row spans="1:5" r="63">
      <c s="4" r="A63" t="s">
        <v>568</v>
      </c>
      <c s="5" r="B63" t="n">
        <v>19682000</v>
      </c>
      <c s="5" r="C63" t="n">
        <v>22240000</v>
      </c>
      <c s="5" r="E63" t="n">
        <v>22929000</v>
      </c>
    </row>
    <row spans="1:5" r="64">
      <c s="4" r="A64" t="s">
        <v>559</v>
      </c>
      <c s="5" r="B64" t="n">
        <v>0</v>
      </c>
      <c s="5" r="C64" t="n">
        <v>0</v>
      </c>
      <c s="5" r="E64" t="n">
        <v>0</v>
      </c>
    </row>
    <row spans="1:5" r="65">
      <c s="4" r="A65" t="s">
        <v>579</v>
      </c>
    </row>
    <row spans="1:5" r="66">
      <c s="3" r="A66" t="s">
        <v>555</v>
      </c>
    </row>
    <row spans="1:5" r="67">
      <c s="4" r="A67" t="s">
        <v>568</v>
      </c>
      <c s="5" r="B67" t="n">
        <v>47826000</v>
      </c>
      <c s="5" r="C67" t="n">
        <v>54045000</v>
      </c>
      <c s="5" r="E67" t="n">
        <v>55715000</v>
      </c>
    </row>
    <row spans="1:5" r="68">
      <c s="4" r="A68" t="s">
        <v>559</v>
      </c>
      <c s="7" r="B68" t="n">
        <v>0</v>
      </c>
      <c s="7" r="C68" t="n">
        <v>0</v>
      </c>
      <c s="7" r="E68" t="n">
        <v>0</v>
      </c>
    </row>
    <row spans="1:5" r="69">
      <c s="4" r="A69" t="s">
        <v>580</v>
      </c>
    </row>
    <row spans="1:5" r="70">
      <c s="3" r="A70" t="s">
        <v>555</v>
      </c>
    </row>
    <row spans="1:5" r="71">
      <c s="4" r="A71" t="s">
        <v>563</v>
      </c>
      <c s="4" r="B71" t="s">
        <v>581</v>
      </c>
      <c s="4" r="C71" t="s">
        <v>581</v>
      </c>
      <c s="4" r="E71" t="s">
        <v>581</v>
      </c>
    </row>
    <row spans="1:5" r="72">
      <c s="4" r="A72" t="s">
        <v>568</v>
      </c>
      <c s="7" r="B72" t="n">
        <v>0</v>
      </c>
      <c s="7" r="C72" t="n">
        <v>1158000</v>
      </c>
      <c s="7" r="E72" t="n">
        <v>7212000</v>
      </c>
    </row>
    <row spans="1:5" r="73">
      <c s="4" r="A73" t="s">
        <v>559</v>
      </c>
      <c s="7" r="B73" t="n">
        <v>0</v>
      </c>
      <c s="7" r="C73" t="n">
        <v>0</v>
      </c>
      <c s="7" r="E73" t="n">
        <v>0</v>
      </c>
    </row>
    <row spans="1:5" r="74">
      <c s="4" r="A74" t="s">
        <v>582</v>
      </c>
    </row>
    <row spans="1:5" r="75">
      <c s="3" r="A75" t="s">
        <v>555</v>
      </c>
    </row>
    <row spans="1:5" r="76">
      <c s="4" r="A76" t="s">
        <v>563</v>
      </c>
      <c s="4" r="B76" t="s">
        <v>583</v>
      </c>
      <c s="4" r="C76" t="s">
        <v>583</v>
      </c>
      <c s="4" r="E76" t="s">
        <v>583</v>
      </c>
    </row>
    <row spans="1:5" r="77">
      <c s="4" r="A77" t="s">
        <v>568</v>
      </c>
      <c s="7" r="B77" t="n">
        <v>0</v>
      </c>
      <c s="7" r="C77" t="n">
        <v>0</v>
      </c>
      <c s="7" r="E77" t="n">
        <v>110000</v>
      </c>
    </row>
    <row spans="1:5" r="78">
      <c s="4" r="A78" t="s">
        <v>559</v>
      </c>
      <c s="7" r="B78" t="n">
        <v>0</v>
      </c>
      <c s="7" r="C78" t="n">
        <v>0</v>
      </c>
      <c s="7" r="E78" t="n">
        <v>0</v>
      </c>
    </row>
    <row spans="1:5" r="79">
      <c s="4" r="A79" t="s">
        <v>584</v>
      </c>
    </row>
    <row spans="1:5" r="80">
      <c s="3" r="A80" t="s">
        <v>555</v>
      </c>
    </row>
    <row spans="1:5" r="81">
      <c s="4" r="A81" t="s">
        <v>563</v>
      </c>
      <c s="4" r="B81" t="s">
        <v>585</v>
      </c>
      <c s="4" r="C81" t="s">
        <v>585</v>
      </c>
      <c s="4" r="E81" t="s">
        <v>585</v>
      </c>
    </row>
    <row spans="1:5" r="82">
      <c s="4" r="A82" t="s">
        <v>568</v>
      </c>
      <c s="7" r="B82" t="n">
        <v>12516000</v>
      </c>
      <c s="7" r="C82" t="n">
        <v>29875000</v>
      </c>
      <c s="7" r="E82" t="n">
        <v>29933000</v>
      </c>
    </row>
    <row spans="1:5" r="83">
      <c s="4" r="A83" t="s">
        <v>559</v>
      </c>
      <c s="7" r="B83" t="n">
        <v>0</v>
      </c>
      <c s="7" r="C83" t="n">
        <v>0</v>
      </c>
      <c s="7" r="E83" t="n">
        <v>0</v>
      </c>
    </row>
    <row spans="1:5" r="84">
      <c s="4" r="A84" t="s">
        <v>586</v>
      </c>
    </row>
    <row spans="1:5" r="85">
      <c s="3" r="A85" t="s">
        <v>555</v>
      </c>
    </row>
    <row spans="1:5" r="86">
      <c s="4" r="A86" t="s">
        <v>563</v>
      </c>
      <c s="4" r="B86" t="s">
        <v>581</v>
      </c>
      <c s="4" r="C86" t="s">
        <v>581</v>
      </c>
      <c s="4" r="E86" t="s">
        <v>581</v>
      </c>
    </row>
    <row spans="1:5" r="87">
      <c s="4" r="A87" t="s">
        <v>568</v>
      </c>
      <c s="7" r="B87" t="n">
        <v>0</v>
      </c>
      <c s="7" r="C87" t="n">
        <v>943000</v>
      </c>
      <c s="7" r="E87" t="n">
        <v>696000</v>
      </c>
    </row>
    <row spans="1:5" r="88">
      <c s="4" r="A88" t="s">
        <v>559</v>
      </c>
      <c s="7" r="B88" t="n">
        <v>0</v>
      </c>
      <c s="7" r="C88" t="n">
        <v>0</v>
      </c>
      <c s="7" r="E88" t="n">
        <v>0</v>
      </c>
    </row>
    <row spans="1:5" r="89">
      <c s="4" r="A89" t="s">
        <v>587</v>
      </c>
    </row>
    <row spans="1:5" r="90">
      <c s="3" r="A90" t="s">
        <v>555</v>
      </c>
    </row>
    <row spans="1:5" r="91">
      <c s="4" r="A91" t="s">
        <v>563</v>
      </c>
      <c s="4" r="B91" t="s">
        <v>583</v>
      </c>
      <c s="4" r="C91" t="s">
        <v>583</v>
      </c>
      <c s="4" r="E91" t="s">
        <v>583</v>
      </c>
    </row>
    <row spans="1:5" r="92">
      <c s="4" r="A92" t="s">
        <v>568</v>
      </c>
      <c s="7" r="B92" t="n">
        <v>4334000</v>
      </c>
      <c s="7" r="C92" t="n">
        <v>4897000</v>
      </c>
      <c s="7" r="E92" t="n">
        <v>0</v>
      </c>
    </row>
    <row spans="1:5" r="93">
      <c s="4" r="A93" t="s">
        <v>559</v>
      </c>
      <c s="7" r="B93" t="n">
        <v>0</v>
      </c>
      <c s="7" r="C93" t="n">
        <v>0</v>
      </c>
      <c s="7" r="E93" t="n">
        <v>0</v>
      </c>
    </row>
    <row spans="1:5" r="94">
      <c s="4" r="A94" t="s">
        <v>588</v>
      </c>
    </row>
    <row spans="1:5" r="95">
      <c s="3" r="A95" t="s">
        <v>555</v>
      </c>
    </row>
    <row spans="1:5" r="96">
      <c s="4" r="A96" t="s">
        <v>563</v>
      </c>
      <c s="4" r="B96" t="s">
        <v>581</v>
      </c>
      <c s="4" r="C96" t="s">
        <v>581</v>
      </c>
      <c s="4" r="E96" t="s">
        <v>581</v>
      </c>
    </row>
    <row spans="1:5" r="97">
      <c s="4" r="A97" t="s">
        <v>568</v>
      </c>
      <c s="7" r="B97" t="n">
        <v>844000</v>
      </c>
      <c s="7" r="C97" t="n">
        <v>118000</v>
      </c>
      <c s="7" r="E97" t="n">
        <v>121000</v>
      </c>
    </row>
    <row spans="1:5" r="98">
      <c s="4" r="A98" t="s">
        <v>559</v>
      </c>
      <c s="7" r="B98" t="n">
        <v>0</v>
      </c>
      <c s="7" r="C98" t="n">
        <v>0</v>
      </c>
      <c s="7" r="E98" t="n">
        <v>0</v>
      </c>
    </row>
    <row spans="1:5" r="99">
      <c s="4" r="A99" t="s">
        <v>589</v>
      </c>
    </row>
    <row spans="1:5" r="100">
      <c s="3" r="A100" t="s">
        <v>555</v>
      </c>
    </row>
    <row spans="1:5" r="101">
      <c s="4" r="A101" t="s">
        <v>563</v>
      </c>
      <c s="4" r="B101" t="s">
        <v>590</v>
      </c>
      <c s="4" r="C101" t="s">
        <v>590</v>
      </c>
      <c s="4" r="E101" t="s">
        <v>590</v>
      </c>
    </row>
    <row spans="1:5" r="102">
      <c s="4" r="A102" t="s">
        <v>568</v>
      </c>
      <c s="7" r="B102" t="n">
        <v>656000</v>
      </c>
      <c s="7" r="C102" t="n">
        <v>0</v>
      </c>
      <c s="7" r="E102" t="n">
        <v>0</v>
      </c>
    </row>
    <row spans="1:5" r="103">
      <c s="4" r="A103" t="s">
        <v>559</v>
      </c>
      <c s="7" r="B103" t="n">
        <v>0</v>
      </c>
      <c s="7" r="C103" t="n">
        <v>0</v>
      </c>
      <c s="7" r="E103" t="n">
        <v>0</v>
      </c>
    </row>
    <row spans="1:5" r="104">
      <c s="4" r="A104" t="s">
        <v>591</v>
      </c>
    </row>
    <row spans="1:5" r="105">
      <c s="3" r="A105" t="s">
        <v>555</v>
      </c>
    </row>
    <row spans="1:5" r="106">
      <c s="4" r="A106" t="s">
        <v>563</v>
      </c>
      <c s="4" r="B106" t="s">
        <v>592</v>
      </c>
      <c s="4" r="C106" t="s">
        <v>592</v>
      </c>
      <c s="4" r="E106" t="s">
        <v>592</v>
      </c>
    </row>
    <row spans="1:5" r="107">
      <c s="4" r="A107" t="s">
        <v>568</v>
      </c>
      <c s="7" r="B107" t="n">
        <v>2691000</v>
      </c>
      <c s="7" r="C107" t="n">
        <v>3881000</v>
      </c>
      <c s="7" r="E107" t="n">
        <v>0</v>
      </c>
    </row>
    <row spans="1:5" r="108">
      <c s="4" r="A108" t="s">
        <v>559</v>
      </c>
      <c s="7" r="B108" t="n">
        <v>67000</v>
      </c>
      <c s="7" r="C108" t="n">
        <v>174000</v>
      </c>
      <c s="7" r="E108" t="n">
        <v>0</v>
      </c>
    </row>
    <row spans="1:5" r="109">
      <c s="4" r="A109" t="s">
        <v>593</v>
      </c>
    </row>
    <row spans="1:5" r="110">
      <c s="3" r="A110" t="s">
        <v>555</v>
      </c>
    </row>
    <row spans="1:5" r="111">
      <c s="4" r="A111" t="s">
        <v>563</v>
      </c>
      <c s="4" r="B111" t="s">
        <v>592</v>
      </c>
      <c s="4" r="C111" t="s">
        <v>592</v>
      </c>
      <c s="4" r="E111" t="s">
        <v>592</v>
      </c>
    </row>
    <row spans="1:5" r="112">
      <c s="4" r="A112" t="s">
        <v>568</v>
      </c>
      <c s="7" r="B112" t="n">
        <v>0</v>
      </c>
      <c s="7" r="C112" t="n">
        <v>0</v>
      </c>
      <c s="7" r="E112" t="n">
        <v>4103000</v>
      </c>
    </row>
    <row spans="1:5" r="113">
      <c s="4" r="A113" t="s">
        <v>559</v>
      </c>
      <c s="7" r="B113" t="n">
        <v>0</v>
      </c>
      <c s="7" r="C113" t="n">
        <v>0</v>
      </c>
      <c s="7" r="E113" t="n">
        <v>281000</v>
      </c>
    </row>
    <row spans="1:5" r="114">
      <c s="4" r="A114" t="s">
        <v>594</v>
      </c>
    </row>
    <row spans="1:5" r="115">
      <c s="3" r="A115" t="s">
        <v>555</v>
      </c>
    </row>
    <row spans="1:5" r="116">
      <c s="4" r="A116" t="s">
        <v>563</v>
      </c>
      <c s="4" r="B116" t="s">
        <v>592</v>
      </c>
      <c s="4" r="C116" t="s">
        <v>592</v>
      </c>
      <c s="4" r="E116" t="s">
        <v>592</v>
      </c>
    </row>
    <row spans="1:5" r="117">
      <c s="4" r="A117" t="s">
        <v>568</v>
      </c>
      <c s="7" r="B117" t="n">
        <v>0</v>
      </c>
      <c s="7" r="C117" t="n">
        <v>0</v>
      </c>
      <c s="7" r="E117" t="n">
        <v>17579000</v>
      </c>
    </row>
    <row spans="1:5" r="118">
      <c s="4" r="A118" t="s">
        <v>559</v>
      </c>
      <c s="7" r="B118" t="n">
        <v>0</v>
      </c>
      <c s="7" r="C118" t="n">
        <v>0</v>
      </c>
      <c s="7" r="E118" t="n">
        <v>0</v>
      </c>
    </row>
    <row spans="1:5" r="119">
      <c s="4" r="A119" t="s">
        <v>595</v>
      </c>
    </row>
    <row spans="1:5" r="120">
      <c s="3" r="A120" t="s">
        <v>555</v>
      </c>
    </row>
    <row spans="1:5" r="121">
      <c s="4" r="A121" t="s">
        <v>563</v>
      </c>
      <c s="4" r="B121" t="s">
        <v>592</v>
      </c>
      <c s="4" r="C121" t="s">
        <v>592</v>
      </c>
      <c s="4" r="E121" t="s">
        <v>592</v>
      </c>
    </row>
    <row spans="1:5" r="122">
      <c s="4" r="A122" t="s">
        <v>568</v>
      </c>
      <c s="7" r="B122" t="n">
        <v>19747000</v>
      </c>
      <c s="7" r="C122" t="n">
        <v>22314000</v>
      </c>
      <c s="7" r="E122" t="n">
        <v>0</v>
      </c>
    </row>
    <row spans="1:5" r="123">
      <c s="4" r="A123" t="s">
        <v>559</v>
      </c>
      <c s="7" r="B123" t="n">
        <v>0</v>
      </c>
      <c s="7" r="C123" t="n">
        <v>0</v>
      </c>
      <c s="7" r="E123" t="n">
        <v>0</v>
      </c>
    </row>
    <row spans="1:5" r="124">
      <c s="4" r="A124" t="s">
        <v>596</v>
      </c>
    </row>
    <row spans="1:5" r="125">
      <c s="3" r="A125" t="s">
        <v>555</v>
      </c>
    </row>
    <row spans="1:5" r="126">
      <c s="4" r="A126" t="s">
        <v>563</v>
      </c>
      <c s="4" r="B126" t="s">
        <v>597</v>
      </c>
      <c s="4" r="C126" t="s">
        <v>597</v>
      </c>
      <c s="4" r="E126" t="s">
        <v>597</v>
      </c>
    </row>
    <row spans="1:5" r="127">
      <c s="4" r="A127" t="s">
        <v>598</v>
      </c>
    </row>
    <row spans="1:5" r="128">
      <c s="3" r="A128" t="s">
        <v>555</v>
      </c>
    </row>
    <row spans="1:5" r="129">
      <c s="4" r="A129" t="s">
        <v>563</v>
      </c>
      <c s="4" r="B129" t="s">
        <v>599</v>
      </c>
      <c s="4" r="C129" t="s">
        <v>599</v>
      </c>
      <c s="4" r="E129" t="s">
        <v>599</v>
      </c>
    </row>
    <row spans="1:5" r="130">
      <c s="4" r="A130" t="s">
        <v>600</v>
      </c>
    </row>
    <row spans="1:5" r="131">
      <c s="3" r="A131" t="s">
        <v>555</v>
      </c>
    </row>
    <row spans="1:5" r="132">
      <c s="4" r="A132" t="s">
        <v>563</v>
      </c>
      <c s="4" r="B132" t="s">
        <v>583</v>
      </c>
      <c s="4" r="C132" t="s">
        <v>583</v>
      </c>
      <c s="4" r="E132" t="s">
        <v>583</v>
      </c>
    </row>
    <row spans="1:5" r="133">
      <c s="4" r="A133" t="s">
        <v>600</v>
      </c>
    </row>
    <row spans="1:5" r="134">
      <c s="3" r="A134" t="s">
        <v>555</v>
      </c>
    </row>
    <row spans="1:5" r="135">
      <c s="4" r="A135" t="s">
        <v>563</v>
      </c>
      <c s="4" r="B135" t="s">
        <v>583</v>
      </c>
      <c s="4" r="C135" t="s">
        <v>583</v>
      </c>
      <c s="4" r="E135" t="s">
        <v>583</v>
      </c>
    </row>
    <row spans="1:5" r="136">
      <c s="4" r="A136" t="s">
        <v>601</v>
      </c>
    </row>
    <row spans="1:5" r="137">
      <c s="3" r="A137" t="s">
        <v>555</v>
      </c>
    </row>
    <row spans="1:5" r="138">
      <c s="4" r="A138" t="s">
        <v>563</v>
      </c>
      <c s="4" r="B138" t="s">
        <v>599</v>
      </c>
      <c s="4" r="C138" t="s">
        <v>599</v>
      </c>
      <c s="4" r="E138" t="s">
        <v>599</v>
      </c>
    </row>
    <row spans="1:5" r="139">
      <c s="4" r="A139" t="s">
        <v>602</v>
      </c>
    </row>
    <row spans="1:5" r="140">
      <c s="3" r="A140" t="s">
        <v>555</v>
      </c>
    </row>
    <row spans="1:5" r="141">
      <c s="4" r="A141" t="s">
        <v>568</v>
      </c>
      <c s="7" r="B141" t="n">
        <v>937000</v>
      </c>
      <c s="7" r="C141" t="n">
        <v>3207000</v>
      </c>
      <c s="7" r="E141" t="n">
        <v>6850000</v>
      </c>
    </row>
    <row spans="1:5" r="142">
      <c s="4" r="A142" t="s">
        <v>559</v>
      </c>
      <c s="5" r="B142" t="n">
        <v>0</v>
      </c>
      <c s="5" r="C142" t="n">
        <v>0</v>
      </c>
      <c s="5" r="E142" t="n">
        <v>0</v>
      </c>
    </row>
    <row spans="1:5" r="143">
      <c s="4" r="A143" t="s">
        <v>603</v>
      </c>
    </row>
    <row spans="1:5" r="144">
      <c s="3" r="A144" t="s">
        <v>555</v>
      </c>
    </row>
    <row spans="1:5" r="145">
      <c s="4" r="A145" t="s">
        <v>568</v>
      </c>
      <c s="5" r="B145" t="n">
        <v>7755000</v>
      </c>
      <c s="5" r="C145" t="n">
        <v>9638000</v>
      </c>
      <c s="5" r="E145" t="n">
        <v>9936000</v>
      </c>
    </row>
    <row spans="1:5" r="146">
      <c s="4" r="A146" t="s">
        <v>559</v>
      </c>
      <c s="5" r="B146" t="n">
        <v>0</v>
      </c>
      <c s="5" r="C146" t="n">
        <v>0</v>
      </c>
      <c s="5" r="E146" t="n">
        <v>0</v>
      </c>
    </row>
    <row spans="1:5" r="147">
      <c s="4" r="A147" t="s">
        <v>604</v>
      </c>
    </row>
    <row spans="1:5" r="148">
      <c s="3" r="A148" t="s">
        <v>555</v>
      </c>
    </row>
    <row spans="1:5" r="149">
      <c s="4" r="A149" t="s">
        <v>568</v>
      </c>
      <c s="5" r="B149" t="n">
        <v>66139000</v>
      </c>
      <c s="5" r="C149" t="n">
        <v>14982000</v>
      </c>
      <c s="5" r="E149" t="n">
        <v>0</v>
      </c>
    </row>
    <row spans="1:5" r="150">
      <c s="4" r="A150" t="s">
        <v>559</v>
      </c>
      <c s="5" r="B150" t="n">
        <v>0</v>
      </c>
      <c s="5" r="C150" t="n">
        <v>0</v>
      </c>
      <c s="5" r="E150" t="n">
        <v>0</v>
      </c>
    </row>
    <row spans="1:5" r="151">
      <c s="4" r="A151" t="s">
        <v>604</v>
      </c>
    </row>
    <row spans="1:5" r="152">
      <c s="3" r="A152" t="s">
        <v>555</v>
      </c>
    </row>
    <row spans="1:5" r="153">
      <c s="4" r="A153" t="s">
        <v>568</v>
      </c>
      <c s="5" r="B153" t="n">
        <v>10406000</v>
      </c>
      <c s="5" r="C153" t="n">
        <v>13590000</v>
      </c>
      <c s="5" r="E153" t="n">
        <v>0</v>
      </c>
    </row>
    <row spans="1:5" r="154">
      <c s="4" r="A154" t="s">
        <v>559</v>
      </c>
      <c s="5" r="B154" t="n">
        <v>0</v>
      </c>
      <c s="5" r="C154" t="n">
        <v>0</v>
      </c>
      <c s="5" r="E154" t="n">
        <v>0</v>
      </c>
    </row>
    <row spans="1:5" r="155">
      <c s="4" r="A155" t="s">
        <v>605</v>
      </c>
    </row>
    <row spans="1:5" r="156">
      <c s="3" r="A156" t="s">
        <v>555</v>
      </c>
    </row>
    <row spans="1:5" r="157">
      <c s="4" r="A157" t="s">
        <v>568</v>
      </c>
      <c s="5" r="B157" t="n">
        <v>14897000</v>
      </c>
      <c s="5" r="C157" t="n">
        <v>19645000</v>
      </c>
      <c s="5" r="E157" t="n">
        <v>0</v>
      </c>
    </row>
    <row spans="1:5" r="158">
      <c s="4" r="A158" t="s">
        <v>559</v>
      </c>
      <c s="7" r="B158" t="n">
        <v>0</v>
      </c>
      <c s="7" r="C158" t="n">
        <v>0</v>
      </c>
      <c s="7" r="E158"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37"/>
    <col customWidth="1" max="5" min="5" width="46"/>
    <col customWidth="1" max="6" min="6" width="49"/>
    <col customWidth="1" max="7" min="7" width="21"/>
    <col customWidth="1" max="8" min="8" width="21"/>
    <col customWidth="1" max="9" min="9" width="21"/>
  </cols>
  <sheetData>
    <row spans="1:9" r="1">
      <c s="1" r="A1" t="s">
        <v>606</v>
      </c>
      <c s="2" r="B1" t="s">
        <v>607</v>
      </c>
      <c s="2" r="C1" t="s">
        <v>608</v>
      </c>
      <c s="2" r="D1" t="s">
        <v>609</v>
      </c>
      <c s="2" r="E1" t="s">
        <v>610</v>
      </c>
      <c s="2" r="F1" t="s">
        <v>611</v>
      </c>
      <c s="2" r="G1" t="s">
        <v>409</v>
      </c>
      <c s="2" r="H1" t="s">
        <v>470</v>
      </c>
      <c s="2" r="I1" t="s">
        <v>612</v>
      </c>
    </row>
    <row spans="1:9" r="2">
      <c s="3" r="A2" t="s">
        <v>555</v>
      </c>
    </row>
    <row spans="1:9" r="3">
      <c s="4" r="A3" t="s">
        <v>613</v>
      </c>
      <c s="7" r="F3" t="n">
        <v>0</v>
      </c>
      <c s="7" r="G3" t="n">
        <v>273070000</v>
      </c>
    </row>
    <row spans="1:9" r="4">
      <c s="4" r="A4" t="s">
        <v>562</v>
      </c>
    </row>
    <row spans="1:9" r="5">
      <c s="3" r="A5" t="s">
        <v>555</v>
      </c>
    </row>
    <row spans="1:9" r="6">
      <c s="4" r="A6" t="s">
        <v>563</v>
      </c>
      <c s="4" r="D6" t="s">
        <v>564</v>
      </c>
    </row>
    <row spans="1:9" r="7">
      <c s="4" r="A7" t="s">
        <v>614</v>
      </c>
      <c s="7" r="B7" t="n">
        <v>30000000</v>
      </c>
      <c s="7" r="D7" t="n">
        <v>200000000</v>
      </c>
    </row>
    <row spans="1:9" r="8">
      <c s="4" r="A8" t="s">
        <v>615</v>
      </c>
      <c s="5" r="D8" t="n">
        <v>30000000</v>
      </c>
    </row>
    <row spans="1:9" r="9">
      <c s="4" r="A9" t="s">
        <v>616</v>
      </c>
      <c s="5" r="D9" t="n">
        <v>9900000</v>
      </c>
    </row>
    <row spans="1:9" r="10">
      <c s="4" r="A10" t="s">
        <v>617</v>
      </c>
      <c s="4" r="F10" t="s">
        <v>618</v>
      </c>
    </row>
    <row spans="1:9" r="11">
      <c s="4" r="A11" t="s">
        <v>128</v>
      </c>
      <c s="7" r="E11" t="n">
        <v>3200000</v>
      </c>
      <c s="7" r="F11" t="n">
        <v>6500000</v>
      </c>
    </row>
    <row spans="1:9" r="12">
      <c s="4" r="A12" t="s">
        <v>619</v>
      </c>
      <c s="5" r="E12" t="n">
        <v>1200000</v>
      </c>
      <c s="5" r="F12" t="n">
        <v>2500000</v>
      </c>
    </row>
    <row spans="1:9" r="13">
      <c s="4" r="A13" t="s">
        <v>620</v>
      </c>
      <c s="7" r="E13" t="n">
        <v>2000000</v>
      </c>
      <c s="7" r="F13" t="n">
        <v>4000000</v>
      </c>
    </row>
    <row spans="1:9" r="14">
      <c s="4" r="A14" t="s">
        <v>621</v>
      </c>
      <c s="4" r="E14" t="s">
        <v>622</v>
      </c>
      <c s="4" r="F14" t="s">
        <v>622</v>
      </c>
    </row>
    <row spans="1:9" r="15">
      <c s="4" r="A15" t="s">
        <v>623</v>
      </c>
      <c s="4" r="F15" t="s">
        <v>624</v>
      </c>
    </row>
    <row spans="1:9" r="16">
      <c s="4" r="A16" t="s">
        <v>567</v>
      </c>
    </row>
    <row spans="1:9" r="17">
      <c s="3" r="A17" t="s">
        <v>555</v>
      </c>
    </row>
    <row spans="1:9" r="18">
      <c s="4" r="A18" t="s">
        <v>563</v>
      </c>
      <c s="4" r="E18" t="s">
        <v>564</v>
      </c>
      <c s="4" r="F18" t="s">
        <v>564</v>
      </c>
      <c s="4" r="G18" t="s">
        <v>564</v>
      </c>
      <c s="4" r="H18" t="s">
        <v>564</v>
      </c>
    </row>
    <row spans="1:9" r="19">
      <c s="4" r="A19" t="s">
        <v>625</v>
      </c>
      <c s="7" r="E19" t="n">
        <v>189724000</v>
      </c>
      <c s="7" r="F19" t="n">
        <v>189724000</v>
      </c>
      <c s="7" r="G19" t="n">
        <v>0</v>
      </c>
      <c s="7" r="H19" t="n">
        <v>185693000</v>
      </c>
    </row>
    <row spans="1:9" r="20">
      <c s="4" r="A20" t="s">
        <v>626</v>
      </c>
    </row>
    <row spans="1:9" r="21">
      <c s="3" r="A21" t="s">
        <v>555</v>
      </c>
    </row>
    <row spans="1:9" r="22">
      <c s="4" r="A22" t="s">
        <v>627</v>
      </c>
      <c s="5" r="C22" t="n">
        <v>5</v>
      </c>
    </row>
    <row spans="1:9" r="23">
      <c s="4" r="A23" t="s">
        <v>628</v>
      </c>
      <c s="4" r="C23" t="s">
        <v>624</v>
      </c>
    </row>
    <row spans="1:9" r="24">
      <c s="4" r="A24" t="s">
        <v>629</v>
      </c>
      <c s="7" r="C24" t="n">
        <v>175000000</v>
      </c>
      <c s="7" r="I24" t="n">
        <v>200000000</v>
      </c>
    </row>
    <row spans="1:9" r="25">
      <c s="4" r="A25" t="s">
        <v>630</v>
      </c>
      <c s="7" r="C25" t="n">
        <v>225000000</v>
      </c>
    </row>
    <row spans="1:9" r="26">
      <c s="4" r="A26" t="s">
        <v>613</v>
      </c>
      <c s="7" r="D26" t="n">
        <v>119400000</v>
      </c>
    </row>
    <row spans="1:9" r="27">
      <c s="4" r="A27" t="s">
        <v>631</v>
      </c>
    </row>
    <row spans="1:9" r="28">
      <c s="3" r="A28" t="s">
        <v>555</v>
      </c>
    </row>
    <row spans="1:9" r="29">
      <c s="4" r="A29" t="s">
        <v>625</v>
      </c>
      <c s="7" r="E29" t="n">
        <v>0</v>
      </c>
      <c s="7" r="F29" t="n">
        <v>0</v>
      </c>
      <c s="5" r="G29" t="n">
        <v>83000000</v>
      </c>
      <c s="5" r="H29" t="n">
        <v>0</v>
      </c>
    </row>
    <row spans="1:9" r="30">
      <c s="4" r="A30" t="s">
        <v>632</v>
      </c>
    </row>
    <row spans="1:9" r="31">
      <c s="3" r="A31" t="s">
        <v>555</v>
      </c>
    </row>
    <row spans="1:9" r="32">
      <c s="4" r="A32" t="s">
        <v>633</v>
      </c>
      <c s="12" r="F32" t="n">
        <v>62.2471</v>
      </c>
    </row>
    <row spans="1:9" r="33">
      <c s="4" r="A33" t="s">
        <v>634</v>
      </c>
      <c s="13" r="E33" t="n">
        <v>16.065</v>
      </c>
      <c s="13" r="F33" t="n">
        <v>16.065</v>
      </c>
    </row>
    <row spans="1:9" r="34">
      <c s="4" r="A34" t="s">
        <v>635</v>
      </c>
      <c s="4" r="F34" t="s">
        <v>636</v>
      </c>
    </row>
    <row spans="1:9" r="35">
      <c s="4" r="A35" t="s">
        <v>637</v>
      </c>
      <c s="5" r="F35" t="n">
        <v>20</v>
      </c>
    </row>
    <row spans="1:9" r="36">
      <c s="4" r="A36" t="s">
        <v>638</v>
      </c>
      <c s="4" r="F36" t="s">
        <v>639</v>
      </c>
    </row>
    <row spans="1:9" r="37">
      <c s="4" r="A37" t="s">
        <v>640</v>
      </c>
      <c s="4" r="F37" t="s">
        <v>641</v>
      </c>
    </row>
    <row spans="1:9" r="38">
      <c s="4" r="A38" t="s">
        <v>642</v>
      </c>
      <c s="4" r="F38" t="s">
        <v>643</v>
      </c>
    </row>
    <row spans="1:9" r="39">
      <c s="4" r="A39" t="s">
        <v>644</v>
      </c>
      <c s="4" r="F39" t="s">
        <v>643</v>
      </c>
    </row>
    <row spans="1:9" r="40">
      <c s="4" r="A40" t="s">
        <v>645</v>
      </c>
      <c s="4" r="F40" t="s">
        <v>646</v>
      </c>
    </row>
    <row spans="1:9" r="41">
      <c s="4" r="A41" t="s">
        <v>647</v>
      </c>
    </row>
    <row spans="1:9" r="42">
      <c s="3" r="A42" t="s">
        <v>555</v>
      </c>
    </row>
    <row spans="1:9" r="43">
      <c s="4" r="A43" t="s">
        <v>128</v>
      </c>
      <c s="7" r="F43" t="n">
        <v>47700000</v>
      </c>
    </row>
    <row spans="1:9" r="44">
      <c s="4" r="A44" t="s">
        <v>648</v>
      </c>
      <c s="7" r="E44" t="n">
        <v>40300000</v>
      </c>
      <c s="5" r="F44" t="n">
        <v>40300000</v>
      </c>
    </row>
    <row spans="1:9" r="45">
      <c s="4" r="A45" t="s">
        <v>649</v>
      </c>
      <c s="7" r="E45" t="n">
        <v>7400000</v>
      </c>
      <c s="5" r="F45" t="n">
        <v>7400000</v>
      </c>
    </row>
    <row spans="1:9" r="46">
      <c s="4" r="A46" t="s">
        <v>650</v>
      </c>
    </row>
    <row spans="1:9" r="47">
      <c s="3" r="A47" t="s">
        <v>555</v>
      </c>
    </row>
    <row spans="1:9" r="48">
      <c s="4" r="A48" t="s">
        <v>651</v>
      </c>
      <c s="5" r="F48" t="n">
        <v>46500000</v>
      </c>
    </row>
    <row spans="1:9" r="49">
      <c s="4" r="A49" t="s">
        <v>652</v>
      </c>
      <c s="7" r="F49" t="n">
        <v>21300000</v>
      </c>
    </row>
    <row spans="1:9" r="50">
      <c s="4" r="A50" t="s">
        <v>653</v>
      </c>
    </row>
    <row spans="1:9" r="51">
      <c s="3" r="A51" t="s">
        <v>555</v>
      </c>
    </row>
    <row spans="1:9" r="52">
      <c s="4" r="A52" t="s">
        <v>654</v>
      </c>
      <c s="11" r="E52" t="n">
        <v>14.3</v>
      </c>
      <c s="11" r="F52" t="n">
        <v>14.3</v>
      </c>
    </row>
    <row spans="1:9" r="53">
      <c s="4" r="A53" t="s">
        <v>655</v>
      </c>
      <c s="14" r="E53" t="n">
        <v>16.065</v>
      </c>
      <c s="14" r="F53" t="n">
        <v>16.065</v>
      </c>
    </row>
    <row spans="1:9" r="54">
      <c s="4" r="A54" t="s">
        <v>656</v>
      </c>
    </row>
    <row spans="1:9" r="55">
      <c s="3" r="A55" t="s">
        <v>555</v>
      </c>
    </row>
    <row spans="1:9" r="56">
      <c s="4" r="A56" t="s">
        <v>657</v>
      </c>
      <c s="11" r="D56" t="n">
        <v>14.3</v>
      </c>
    </row>
    <row spans="1:9" r="57">
      <c s="4" r="A57" t="s">
        <v>658</v>
      </c>
      <c s="8" r="D57" t="n">
        <v>20.83</v>
      </c>
    </row>
    <row spans="1:9" r="58">
      <c s="4" r="A58" t="s">
        <v>659</v>
      </c>
      <c s="7" r="D58" t="n">
        <v>25100000</v>
      </c>
    </row>
    <row spans="1:9" r="59">
      <c s="4" r="A59" t="s">
        <v>660</v>
      </c>
      <c s="11" r="E59" t="n">
        <v>14.3</v>
      </c>
      <c s="11" r="F59" t="n">
        <v>14.3</v>
      </c>
    </row>
    <row spans="1:9" r="60">
      <c s="4" r="A60" t="s">
        <v>661</v>
      </c>
    </row>
    <row spans="1:9" r="61">
      <c s="3" r="A61" t="s">
        <v>555</v>
      </c>
    </row>
    <row spans="1:9" r="62">
      <c s="4" r="A62" t="s">
        <v>662</v>
      </c>
      <c s="7" r="D62" t="n">
        <v>46500000</v>
      </c>
    </row>
    <row spans="1:9" r="63">
      <c s="4" r="A63" t="s">
        <v>663</v>
      </c>
    </row>
    <row spans="1:9" r="64">
      <c s="3" r="A64" t="s">
        <v>555</v>
      </c>
    </row>
    <row spans="1:9" r="65">
      <c s="4" r="A65" t="s">
        <v>662</v>
      </c>
      <c s="7" r="E65" t="n">
        <v>27215000</v>
      </c>
      <c s="7" r="F65" t="n">
        <v>27215000</v>
      </c>
      <c s="5" r="G65" t="n">
        <v>0</v>
      </c>
      <c s="5" r="H65" t="n">
        <v>36994000</v>
      </c>
    </row>
    <row spans="1:9" r="66">
      <c s="4" r="A66" t="s">
        <v>664</v>
      </c>
    </row>
    <row spans="1:9" r="67">
      <c s="3" r="A67" t="s">
        <v>555</v>
      </c>
    </row>
    <row spans="1:9" r="68">
      <c s="4" r="A68" t="s">
        <v>665</v>
      </c>
      <c s="5" r="E68" t="n">
        <v>27200000</v>
      </c>
      <c s="5" r="F68" t="n">
        <v>27200000</v>
      </c>
      <c s="5" r="H68" t="n">
        <v>37000000</v>
      </c>
    </row>
    <row spans="1:9" r="69">
      <c s="4" r="A69" t="s">
        <v>666</v>
      </c>
    </row>
    <row spans="1:9" r="70">
      <c s="3" r="A70" t="s">
        <v>555</v>
      </c>
    </row>
    <row spans="1:9" r="71">
      <c s="4" r="A71" t="s">
        <v>665</v>
      </c>
      <c s="7" r="E71" t="n">
        <v>27215000</v>
      </c>
      <c s="7" r="F71" t="n">
        <v>27215000</v>
      </c>
      <c s="7" r="G71" t="n">
        <v>0</v>
      </c>
      <c s="7" r="H71" t="n">
        <v>3699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14"/>
  </cols>
  <sheetData>
    <row spans="1:12" r="1">
      <c s="1" r="A1" t="s">
        <v>667</v>
      </c>
      <c s="2" r="B1" t="s">
        <v>409</v>
      </c>
      <c s="2" r="C1" t="s">
        <v>668</v>
      </c>
      <c s="2" r="D1" t="s">
        <v>669</v>
      </c>
      <c s="2" r="E1" t="s">
        <v>408</v>
      </c>
      <c s="2" r="F1" t="s">
        <v>670</v>
      </c>
      <c s="2" r="G1" t="s">
        <v>671</v>
      </c>
      <c s="2" r="H1" t="s">
        <v>672</v>
      </c>
      <c s="2" r="I1" t="s">
        <v>673</v>
      </c>
      <c s="2" r="J1" t="s">
        <v>674</v>
      </c>
      <c s="2" r="K1" t="s">
        <v>675</v>
      </c>
      <c s="2" r="L1" t="s">
        <v>676</v>
      </c>
    </row>
    <row spans="1:12" r="2">
      <c s="4" r="A2" t="s">
        <v>87</v>
      </c>
    </row>
    <row spans="1:12" r="3">
      <c s="3" r="A3" t="s">
        <v>555</v>
      </c>
    </row>
    <row spans="1:12" r="4">
      <c s="4" r="A4" t="s">
        <v>677</v>
      </c>
      <c s="4" r="L4" t="s">
        <v>678</v>
      </c>
    </row>
    <row spans="1:12" r="5">
      <c s="4" r="A5" t="s">
        <v>87</v>
      </c>
    </row>
    <row spans="1:12" r="6">
      <c s="3" r="A6" t="s">
        <v>555</v>
      </c>
    </row>
    <row spans="1:12" r="7">
      <c s="4" r="A7" t="s">
        <v>679</v>
      </c>
      <c s="4" r="H7" t="s">
        <v>680</v>
      </c>
    </row>
    <row spans="1:12" r="8">
      <c s="4" r="A8" t="s">
        <v>402</v>
      </c>
      <c s="4" r="H8" t="s">
        <v>404</v>
      </c>
    </row>
    <row spans="1:12" r="9">
      <c s="4" r="A9" t="s">
        <v>681</v>
      </c>
      <c s="7" r="C9" t="n">
        <v>15300000</v>
      </c>
    </row>
    <row spans="1:12" r="10">
      <c s="4" r="A10" t="s">
        <v>682</v>
      </c>
      <c s="4" r="C10" t="s">
        <v>683</v>
      </c>
    </row>
    <row spans="1:12" r="11">
      <c s="4" r="A11" t="s">
        <v>684</v>
      </c>
      <c s="7" r="C11" t="n">
        <v>2300000</v>
      </c>
    </row>
    <row spans="1:12" r="12">
      <c s="4" r="A12" t="s">
        <v>685</v>
      </c>
      <c s="5" r="F12" t="n">
        <v>3</v>
      </c>
    </row>
    <row spans="1:12" r="13">
      <c s="4" r="A13" t="s">
        <v>686</v>
      </c>
    </row>
    <row spans="1:12" r="14">
      <c s="3" r="A14" t="s">
        <v>555</v>
      </c>
    </row>
    <row spans="1:12" r="15">
      <c s="4" r="A15" t="s">
        <v>687</v>
      </c>
      <c s="7" r="E15" t="n">
        <v>200000</v>
      </c>
    </row>
    <row spans="1:12" r="16">
      <c s="4" r="A16" t="s">
        <v>688</v>
      </c>
    </row>
    <row spans="1:12" r="17">
      <c s="3" r="A17" t="s">
        <v>555</v>
      </c>
    </row>
    <row spans="1:12" r="18">
      <c s="4" r="A18" t="s">
        <v>687</v>
      </c>
      <c s="7" r="E18" t="n">
        <v>200000</v>
      </c>
    </row>
    <row spans="1:12" r="19">
      <c s="4" r="A19" t="s">
        <v>689</v>
      </c>
    </row>
    <row spans="1:12" r="20">
      <c s="3" r="A20" t="s">
        <v>555</v>
      </c>
    </row>
    <row spans="1:12" r="21">
      <c s="4" r="A21" t="s">
        <v>563</v>
      </c>
      <c s="4" r="E21" t="s">
        <v>592</v>
      </c>
    </row>
    <row spans="1:12" r="22">
      <c s="4" r="A22" t="s">
        <v>687</v>
      </c>
      <c s="7" r="E22" t="n">
        <v>2600000</v>
      </c>
    </row>
    <row spans="1:12" r="23">
      <c s="4" r="A23" t="s">
        <v>690</v>
      </c>
    </row>
    <row spans="1:12" r="24">
      <c s="3" r="A24" t="s">
        <v>555</v>
      </c>
    </row>
    <row spans="1:12" r="25">
      <c s="4" r="A25" t="s">
        <v>563</v>
      </c>
      <c s="4" r="E25" t="s">
        <v>691</v>
      </c>
    </row>
    <row spans="1:12" r="26">
      <c s="4" r="A26" t="s">
        <v>687</v>
      </c>
      <c s="7" r="E26" t="n">
        <v>1600000</v>
      </c>
    </row>
    <row spans="1:12" r="27">
      <c s="4" r="A27" t="s">
        <v>692</v>
      </c>
    </row>
    <row spans="1:12" r="28">
      <c s="3" r="A28" t="s">
        <v>555</v>
      </c>
    </row>
    <row spans="1:12" r="29">
      <c s="4" r="A29" t="s">
        <v>563</v>
      </c>
      <c s="4" r="E29" t="s">
        <v>592</v>
      </c>
    </row>
    <row spans="1:12" r="30">
      <c s="4" r="A30" t="s">
        <v>687</v>
      </c>
      <c s="7" r="E30" t="n">
        <v>1100000</v>
      </c>
    </row>
    <row spans="1:12" r="31">
      <c s="4" r="A31" t="s">
        <v>693</v>
      </c>
    </row>
    <row spans="1:12" r="32">
      <c s="3" r="A32" t="s">
        <v>555</v>
      </c>
    </row>
    <row spans="1:12" r="33">
      <c s="4" r="A33" t="s">
        <v>563</v>
      </c>
      <c s="4" r="E33" t="s">
        <v>585</v>
      </c>
      <c s="4" r="K33" t="s">
        <v>585</v>
      </c>
    </row>
    <row spans="1:12" r="34">
      <c s="4" r="A34" t="s">
        <v>694</v>
      </c>
      <c s="7" r="J34" t="n">
        <v>30000000</v>
      </c>
      <c s="7" r="K34" t="n">
        <v>30000000</v>
      </c>
    </row>
    <row spans="1:12" r="35">
      <c s="4" r="A35" t="s">
        <v>695</v>
      </c>
      <c s="7" r="D35" t="n">
        <v>17500000</v>
      </c>
    </row>
    <row spans="1:12" r="36">
      <c s="4" r="A36" t="s">
        <v>696</v>
      </c>
    </row>
    <row spans="1:12" r="37">
      <c s="3" r="A37" t="s">
        <v>555</v>
      </c>
    </row>
    <row spans="1:12" r="38">
      <c s="4" r="A38" t="s">
        <v>563</v>
      </c>
      <c s="4" r="E38" t="s">
        <v>583</v>
      </c>
    </row>
    <row spans="1:12" r="39">
      <c s="4" r="A39" t="s">
        <v>697</v>
      </c>
    </row>
    <row spans="1:12" r="40">
      <c s="3" r="A40" t="s">
        <v>555</v>
      </c>
    </row>
    <row spans="1:12" r="41">
      <c s="4" r="A41" t="s">
        <v>563</v>
      </c>
      <c s="4" r="E41" t="s">
        <v>581</v>
      </c>
    </row>
    <row spans="1:12" r="42">
      <c s="4" r="A42" t="s">
        <v>698</v>
      </c>
    </row>
    <row spans="1:12" r="43">
      <c s="3" r="A43" t="s">
        <v>555</v>
      </c>
    </row>
    <row spans="1:12" r="44">
      <c s="4" r="A44" t="s">
        <v>563</v>
      </c>
      <c s="4" r="E44" t="s">
        <v>590</v>
      </c>
    </row>
    <row spans="1:12" r="45">
      <c s="4" r="A45" t="s">
        <v>699</v>
      </c>
    </row>
    <row spans="1:12" r="46">
      <c s="3" r="A46" t="s">
        <v>555</v>
      </c>
    </row>
    <row spans="1:12" r="47">
      <c s="4" r="A47" t="s">
        <v>700</v>
      </c>
      <c s="4" r="C47" t="s">
        <v>701</v>
      </c>
    </row>
    <row spans="1:12" r="48">
      <c s="4" r="A48" t="s">
        <v>702</v>
      </c>
      <c s="4" r="C48" t="s">
        <v>701</v>
      </c>
    </row>
    <row spans="1:12" r="49">
      <c s="4" r="A49" t="s">
        <v>616</v>
      </c>
      <c s="7" r="E49" t="n">
        <v>2300000</v>
      </c>
    </row>
    <row spans="1:12" r="50">
      <c s="4" r="A50" t="s">
        <v>703</v>
      </c>
    </row>
    <row spans="1:12" r="51">
      <c s="3" r="A51" t="s">
        <v>555</v>
      </c>
    </row>
    <row spans="1:12" r="52">
      <c s="4" r="A52" t="s">
        <v>704</v>
      </c>
      <c s="7" r="B52" t="n">
        <v>11700000</v>
      </c>
    </row>
    <row spans="1:12" r="53">
      <c s="4" r="A53" t="s">
        <v>705</v>
      </c>
    </row>
    <row spans="1:12" r="54">
      <c s="3" r="A54" t="s">
        <v>555</v>
      </c>
    </row>
    <row spans="1:12" r="55">
      <c s="4" r="A55" t="s">
        <v>563</v>
      </c>
      <c s="4" r="I55" t="s">
        <v>597</v>
      </c>
    </row>
    <row spans="1:12" r="56">
      <c s="4" r="A56" t="s">
        <v>687</v>
      </c>
      <c s="5" r="E56" t="n">
        <v>400000</v>
      </c>
    </row>
    <row spans="1:12" r="57">
      <c s="4" r="A57" t="s">
        <v>694</v>
      </c>
      <c s="7" r="I57" t="n">
        <v>9300000</v>
      </c>
    </row>
    <row spans="1:12" r="58">
      <c s="4" r="A58" t="s">
        <v>706</v>
      </c>
    </row>
    <row spans="1:12" r="59">
      <c s="3" r="A59" t="s">
        <v>555</v>
      </c>
    </row>
    <row spans="1:12" r="60">
      <c s="4" r="A60" t="s">
        <v>563</v>
      </c>
      <c s="4" r="I60" t="s">
        <v>599</v>
      </c>
    </row>
    <row spans="1:12" r="61">
      <c s="4" r="A61" t="s">
        <v>687</v>
      </c>
      <c s="5" r="E61" t="n">
        <v>400000</v>
      </c>
    </row>
    <row spans="1:12" r="62">
      <c s="4" r="A62" t="s">
        <v>694</v>
      </c>
      <c s="7" r="I62" t="n">
        <v>10000000</v>
      </c>
    </row>
    <row spans="1:12" r="63">
      <c s="4" r="A63" t="s">
        <v>707</v>
      </c>
    </row>
    <row spans="1:12" r="64">
      <c s="3" r="A64" t="s">
        <v>555</v>
      </c>
    </row>
    <row spans="1:12" r="65">
      <c s="4" r="A65" t="s">
        <v>563</v>
      </c>
      <c s="4" r="B65" t="s">
        <v>583</v>
      </c>
    </row>
    <row spans="1:12" r="66">
      <c s="4" r="A66" t="s">
        <v>687</v>
      </c>
      <c s="5" r="E66" t="n">
        <v>200000</v>
      </c>
    </row>
    <row spans="1:12" r="67">
      <c s="4" r="A67" t="s">
        <v>694</v>
      </c>
      <c s="7" r="B67" t="n">
        <v>16000000</v>
      </c>
    </row>
    <row spans="1:12" r="68">
      <c s="4" r="A68" t="s">
        <v>708</v>
      </c>
    </row>
    <row spans="1:12" r="69">
      <c s="3" r="A69" t="s">
        <v>555</v>
      </c>
    </row>
    <row spans="1:12" r="70">
      <c s="4" r="A70" t="s">
        <v>563</v>
      </c>
      <c s="4" r="H70" t="s">
        <v>583</v>
      </c>
    </row>
    <row spans="1:12" r="71">
      <c s="4" r="A71" t="s">
        <v>687</v>
      </c>
      <c s="5" r="E71" t="n">
        <v>200000</v>
      </c>
    </row>
    <row spans="1:12" r="72">
      <c s="4" r="A72" t="s">
        <v>694</v>
      </c>
      <c s="7" r="H72" t="n">
        <v>16500000</v>
      </c>
    </row>
    <row spans="1:12" r="73">
      <c s="4" r="A73" t="s">
        <v>709</v>
      </c>
    </row>
    <row spans="1:12" r="74">
      <c s="3" r="A74" t="s">
        <v>555</v>
      </c>
    </row>
    <row spans="1:12" r="75">
      <c s="4" r="A75" t="s">
        <v>563</v>
      </c>
      <c s="4" r="G75" t="s">
        <v>583</v>
      </c>
    </row>
    <row spans="1:12" r="76">
      <c s="4" r="A76" t="s">
        <v>687</v>
      </c>
      <c s="5" r="E76" t="n">
        <v>600000</v>
      </c>
    </row>
    <row spans="1:12" r="77">
      <c s="4" r="A77" t="s">
        <v>694</v>
      </c>
      <c s="7" r="G77" t="n">
        <v>43800000</v>
      </c>
    </row>
    <row spans="1:12" r="78">
      <c s="4" r="A78" t="s">
        <v>710</v>
      </c>
    </row>
    <row spans="1:12" r="79">
      <c s="3" r="A79" t="s">
        <v>555</v>
      </c>
    </row>
    <row spans="1:12" r="80">
      <c s="4" r="A80" t="s">
        <v>563</v>
      </c>
      <c s="4" r="D80" t="s">
        <v>583</v>
      </c>
    </row>
    <row spans="1:12" r="81">
      <c s="4" r="A81" t="s">
        <v>687</v>
      </c>
      <c s="5" r="E81" t="n">
        <v>300000</v>
      </c>
    </row>
    <row spans="1:12" r="82">
      <c s="4" r="A82" t="s">
        <v>694</v>
      </c>
      <c s="7" r="D82" t="n">
        <v>21900000</v>
      </c>
    </row>
    <row spans="1:12" r="83">
      <c s="4" r="A83" t="s">
        <v>711</v>
      </c>
    </row>
    <row spans="1:12" r="84">
      <c s="3" r="A84" t="s">
        <v>555</v>
      </c>
    </row>
    <row spans="1:12" r="85">
      <c s="4" r="A85" t="s">
        <v>563</v>
      </c>
      <c s="4" r="H85" t="s">
        <v>691</v>
      </c>
    </row>
    <row spans="1:12" r="86">
      <c s="4" r="A86" t="s">
        <v>687</v>
      </c>
      <c s="7" r="E86" t="n">
        <v>300000</v>
      </c>
    </row>
    <row spans="1:12" r="87">
      <c s="4" r="A87" t="s">
        <v>694</v>
      </c>
      <c s="7" r="H87" t="n">
        <v>21800000</v>
      </c>
    </row>
    <row spans="1:12" r="88">
      <c s="4" r="A88" t="s">
        <v>712</v>
      </c>
    </row>
    <row spans="1:12" r="89">
      <c s="3" r="A89" t="s">
        <v>555</v>
      </c>
    </row>
    <row spans="1:12" r="90">
      <c s="4" r="A90" t="s">
        <v>713</v>
      </c>
      <c s="7" r="K90" t="n">
        <v>14000000</v>
      </c>
    </row>
    <row spans="1:12" r="91">
      <c s="4" r="A91" t="s">
        <v>714</v>
      </c>
    </row>
    <row spans="1:12" r="92">
      <c s="3" r="A92" t="s">
        <v>555</v>
      </c>
    </row>
    <row spans="1:12" r="93">
      <c s="4" r="A93" t="s">
        <v>715</v>
      </c>
      <c s="4" r="E93" t="s">
        <v>716</v>
      </c>
    </row>
    <row spans="1:12" r="94">
      <c s="4" r="A94" t="s">
        <v>717</v>
      </c>
    </row>
    <row spans="1:12" r="95">
      <c s="3" r="A95" t="s">
        <v>555</v>
      </c>
    </row>
    <row spans="1:12" r="96">
      <c s="4" r="A96" t="s">
        <v>718</v>
      </c>
      <c s="4" r="E96" t="s">
        <v>719</v>
      </c>
    </row>
    <row spans="1:12" r="97">
      <c s="4" r="A97" t="s">
        <v>720</v>
      </c>
    </row>
    <row spans="1:12" r="98">
      <c s="3" r="A98" t="s">
        <v>555</v>
      </c>
    </row>
    <row spans="1:12" r="99">
      <c s="4" r="A99" t="s">
        <v>715</v>
      </c>
      <c s="4" r="E99" t="s">
        <v>716</v>
      </c>
    </row>
    <row spans="1:12" r="100">
      <c s="4" r="A100" t="s">
        <v>721</v>
      </c>
    </row>
    <row spans="1:12" r="101">
      <c s="3" r="A101" t="s">
        <v>555</v>
      </c>
    </row>
    <row spans="1:12" r="102">
      <c s="4" r="A102" t="s">
        <v>718</v>
      </c>
      <c s="4" r="E102" t="s">
        <v>719</v>
      </c>
    </row>
    <row spans="1:12" r="103">
      <c s="4" r="A103" t="s">
        <v>722</v>
      </c>
    </row>
    <row spans="1:12" r="104">
      <c s="3" r="A104" t="s">
        <v>555</v>
      </c>
    </row>
    <row spans="1:12" r="105">
      <c s="4" r="A105" t="s">
        <v>715</v>
      </c>
      <c s="4" r="E105" t="s">
        <v>723</v>
      </c>
    </row>
    <row spans="1:12" r="106">
      <c s="4" r="A106" t="s">
        <v>718</v>
      </c>
      <c s="4" r="E106" t="s">
        <v>724</v>
      </c>
    </row>
    <row spans="1:12" r="107">
      <c s="4" r="A107" t="s">
        <v>725</v>
      </c>
    </row>
    <row spans="1:12" r="108">
      <c s="3" r="A108" t="s">
        <v>555</v>
      </c>
    </row>
    <row spans="1:12" r="109">
      <c s="4" r="A109" t="s">
        <v>726</v>
      </c>
      <c s="7" r="C109" t="n">
        <v>30200000</v>
      </c>
    </row>
    <row spans="1:12" r="110">
      <c s="4" r="A110" t="s">
        <v>727</v>
      </c>
    </row>
    <row spans="1:12" r="111">
      <c s="3" r="A111" t="s">
        <v>555</v>
      </c>
    </row>
    <row spans="1:12" r="112">
      <c s="4" r="A112" t="s">
        <v>726</v>
      </c>
      <c s="7" r="C112" t="n">
        <v>17600000</v>
      </c>
    </row>
    <row spans="1:12" r="113">
      <c s="4" r="A113" t="s">
        <v>728</v>
      </c>
    </row>
    <row spans="1:12" r="114">
      <c s="3" r="A114" t="s">
        <v>555</v>
      </c>
    </row>
    <row spans="1:12" r="115">
      <c s="4" r="A115" t="s">
        <v>729</v>
      </c>
      <c s="7" r="E115" t="n">
        <v>59700000</v>
      </c>
    </row>
    <row spans="1:12" r="116">
      <c s="4" r="A116" t="s">
        <v>730</v>
      </c>
      <c s="7" r="E116" t="n">
        <v>41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spans="1:2" r="1">
      <c s="1" r="A1" t="s">
        <v>731</v>
      </c>
      <c s="2" r="B1" t="s">
        <v>732</v>
      </c>
    </row>
    <row spans="1:2" r="2">
      <c s="3" r="A2" t="s">
        <v>733</v>
      </c>
    </row>
    <row spans="1:2" r="3">
      <c s="4" r="A3" t="s">
        <v>437</v>
      </c>
      <c s="5" r="B3" t="n">
        <v>12</v>
      </c>
    </row>
    <row spans="1:2" r="4">
      <c s="4" r="A4" t="s">
        <v>71</v>
      </c>
    </row>
    <row spans="1:2" r="5">
      <c s="3" r="A5" t="s">
        <v>733</v>
      </c>
    </row>
    <row spans="1:2" r="6">
      <c s="4" r="A6" t="s">
        <v>442</v>
      </c>
      <c s="5" r="B6" t="n">
        <v>1168456</v>
      </c>
    </row>
    <row spans="1:2" r="7">
      <c s="4" r="A7" t="s">
        <v>734</v>
      </c>
      <c s="8" r="B7" t="n">
        <v>1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5</v>
      </c>
      <c s="2" r="B1" t="s">
        <v>107</v>
      </c>
      <c s="2" r="D1" t="s">
        <v>1</v>
      </c>
    </row>
    <row spans="1:5" r="2">
      <c s="2" r="B2" t="s">
        <v>24</v>
      </c>
      <c s="2" r="C2" t="s">
        <v>26</v>
      </c>
      <c s="2" r="D2" t="s">
        <v>24</v>
      </c>
      <c s="2" r="E2" t="s">
        <v>26</v>
      </c>
    </row>
    <row spans="1:5" r="3">
      <c s="3" r="A3" t="s">
        <v>350</v>
      </c>
    </row>
    <row spans="1:5" r="4">
      <c s="4" r="A4" t="s">
        <v>736</v>
      </c>
      <c s="7" r="B4" t="n">
        <v>530</v>
      </c>
      <c s="7" r="C4" t="n">
        <v>6990</v>
      </c>
      <c s="7" r="D4" t="n">
        <v>-1928</v>
      </c>
      <c s="7" r="E4" t="n">
        <v>8197</v>
      </c>
    </row>
    <row spans="1:5" r="5">
      <c s="4" r="A5" t="s">
        <v>737</v>
      </c>
      <c s="5" r="B5" t="n">
        <v>179</v>
      </c>
      <c s="5" r="C5" t="n">
        <v>-2444</v>
      </c>
      <c s="5" r="D5" t="n">
        <v>-855</v>
      </c>
      <c s="5" r="E5" t="n">
        <v>-2869</v>
      </c>
    </row>
    <row spans="1:5" r="6">
      <c s="4" r="A6" t="s">
        <v>738</v>
      </c>
      <c s="7" r="B6" t="n">
        <v>709</v>
      </c>
      <c s="7" r="C6" t="n">
        <v>4546</v>
      </c>
      <c s="7" r="D6" t="n">
        <v>-2783</v>
      </c>
      <c s="7" r="E6" t="n">
        <v>53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spans="1:6" r="1">
      <c s="1" r="A1" t="s">
        <v>739</v>
      </c>
      <c s="2" r="B1" t="s">
        <v>732</v>
      </c>
      <c s="2" r="C1" t="s">
        <v>408</v>
      </c>
      <c s="2" r="D1" t="s">
        <v>409</v>
      </c>
      <c s="2" r="E1" t="s">
        <v>408</v>
      </c>
      <c s="2" r="F1" t="s">
        <v>409</v>
      </c>
    </row>
    <row spans="1:6" r="2">
      <c s="3" r="A2" t="s">
        <v>740</v>
      </c>
    </row>
    <row spans="1:6" r="3">
      <c s="4" r="A3" t="s">
        <v>741</v>
      </c>
      <c s="7" r="E3" t="n">
        <v>22800</v>
      </c>
      <c s="7" r="F3" t="n">
        <v>47297</v>
      </c>
    </row>
    <row spans="1:6" r="4">
      <c s="4" r="A4" t="s">
        <v>742</v>
      </c>
      <c s="5" r="E4" t="n">
        <v>22800</v>
      </c>
      <c s="5" r="F4" t="n">
        <v>47297</v>
      </c>
    </row>
    <row spans="1:6" r="5">
      <c s="4" r="A5" t="s">
        <v>743</v>
      </c>
      <c s="5" r="E5" t="n">
        <v>11696</v>
      </c>
    </row>
    <row spans="1:6" r="6">
      <c s="4" r="A6" t="s">
        <v>744</v>
      </c>
      <c s="5" r="F6" t="n">
        <v>-457</v>
      </c>
    </row>
    <row spans="1:6" r="7">
      <c s="4" r="A7" t="s">
        <v>138</v>
      </c>
      <c s="7" r="C7" t="n">
        <v>-906</v>
      </c>
      <c s="7" r="D7" t="n">
        <v>-1553</v>
      </c>
      <c s="5" r="E7" t="n">
        <v>-2840</v>
      </c>
      <c s="5" r="F7" t="n">
        <v>-3349</v>
      </c>
    </row>
    <row spans="1:6" r="8">
      <c s="4" r="A8" t="s">
        <v>745</v>
      </c>
      <c s="5" r="C8" t="n">
        <v>-825</v>
      </c>
      <c s="5" r="D8" t="n">
        <v>-46</v>
      </c>
      <c s="5" r="E8" t="n">
        <v>-3227</v>
      </c>
      <c s="5" r="F8" t="n">
        <v>278</v>
      </c>
    </row>
    <row spans="1:6" r="9">
      <c s="4" r="A9" t="s">
        <v>158</v>
      </c>
      <c s="5" r="C9" t="n">
        <v>8</v>
      </c>
      <c s="5" r="D9" t="n">
        <v>-52</v>
      </c>
      <c s="5" r="E9" t="n">
        <v>94</v>
      </c>
      <c s="5" r="F9" t="n">
        <v>-52</v>
      </c>
    </row>
    <row spans="1:6" r="10">
      <c s="4" r="A10" t="s">
        <v>233</v>
      </c>
      <c s="5" r="F10" t="n">
        <v>-52</v>
      </c>
    </row>
    <row spans="1:6" r="11">
      <c s="4" r="A11" t="s">
        <v>746</v>
      </c>
      <c s="5" r="C11" t="n">
        <v>16827</v>
      </c>
      <c s="5" r="D11" t="n">
        <v>43717</v>
      </c>
      <c s="5" r="E11" t="n">
        <v>16827</v>
      </c>
      <c s="5" r="F11" t="n">
        <v>43717</v>
      </c>
    </row>
    <row spans="1:6" r="12">
      <c s="4" r="A12" t="s">
        <v>747</v>
      </c>
      <c s="5" r="C12" t="n">
        <v>28523</v>
      </c>
      <c s="5" r="D12" t="n">
        <v>43717</v>
      </c>
      <c s="5" r="E12" t="n">
        <v>28523</v>
      </c>
      <c s="5" r="F12" t="n">
        <v>43717</v>
      </c>
    </row>
    <row spans="1:6" r="13">
      <c s="4" r="A13" t="s">
        <v>71</v>
      </c>
    </row>
    <row spans="1:6" r="14">
      <c s="3" r="A14" t="s">
        <v>740</v>
      </c>
    </row>
    <row spans="1:6" r="15">
      <c s="4" r="A15" t="s">
        <v>748</v>
      </c>
      <c s="5" r="E15" t="n">
        <v>0</v>
      </c>
      <c s="5" r="F15" t="n">
        <v>0</v>
      </c>
    </row>
    <row spans="1:6" r="16">
      <c s="4" r="A16" t="s">
        <v>743</v>
      </c>
      <c s="5" r="E16" t="n">
        <v>11696</v>
      </c>
    </row>
    <row spans="1:6" r="17">
      <c s="4" r="A17" t="s">
        <v>749</v>
      </c>
      <c s="7" r="C17" t="n">
        <v>11696</v>
      </c>
      <c s="7" r="D17" t="n">
        <v>0</v>
      </c>
      <c s="7" r="E17" t="n">
        <v>11696</v>
      </c>
      <c s="7" r="F17" t="n">
        <v>0</v>
      </c>
    </row>
    <row spans="1:6" r="18">
      <c s="4" r="A18" t="s">
        <v>436</v>
      </c>
    </row>
    <row spans="1:6" r="19">
      <c s="3" r="A19" t="s">
        <v>740</v>
      </c>
    </row>
    <row spans="1:6" r="20">
      <c s="4" r="A20" t="s">
        <v>437</v>
      </c>
      <c s="5" r="B20" t="n">
        <v>12</v>
      </c>
    </row>
    <row spans="1:6" r="21">
      <c s="4" r="A21" t="s">
        <v>441</v>
      </c>
    </row>
    <row spans="1:6" r="22">
      <c s="3" r="A22" t="s">
        <v>740</v>
      </c>
    </row>
    <row spans="1:6" r="23">
      <c s="4" r="A23" t="s">
        <v>442</v>
      </c>
      <c s="5" r="B23" t="n">
        <v>1168456</v>
      </c>
    </row>
    <row spans="1:6" r="24">
      <c s="4" r="A24" t="s">
        <v>443</v>
      </c>
      <c s="8" r="B24" t="n">
        <v>1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7</v>
      </c>
      <c s="2" r="B1" t="s">
        <v>1</v>
      </c>
    </row>
    <row spans="1:3" r="2">
      <c s="2" r="B2" t="s">
        <v>24</v>
      </c>
      <c s="2" r="C2" t="s">
        <v>26</v>
      </c>
    </row>
    <row spans="1:3" r="3">
      <c s="3" r="A3" t="s">
        <v>168</v>
      </c>
    </row>
    <row spans="1:3" r="4">
      <c s="4" r="A4" t="s">
        <v>137</v>
      </c>
      <c s="7" r="B4" t="n">
        <v>10115</v>
      </c>
      <c s="7" r="C4" t="n">
        <v>21523</v>
      </c>
    </row>
    <row spans="1:3" r="5">
      <c s="3" r="A5" t="s">
        <v>169</v>
      </c>
    </row>
    <row spans="1:3" r="6">
      <c s="4" r="A6" t="s">
        <v>170</v>
      </c>
      <c s="5" r="B6" t="n">
        <v>18097</v>
      </c>
      <c s="5" r="C6" t="n">
        <v>18886</v>
      </c>
    </row>
    <row spans="1:3" r="7">
      <c s="4" r="A7" t="s">
        <v>171</v>
      </c>
      <c s="5" r="B7" t="n">
        <v>4229</v>
      </c>
      <c s="5" r="C7" t="n">
        <v>-170</v>
      </c>
    </row>
    <row spans="1:3" r="8">
      <c s="4" r="A8" t="s">
        <v>172</v>
      </c>
      <c s="5" r="B8" t="n">
        <v>14023</v>
      </c>
      <c s="5" r="C8" t="n">
        <v>18562</v>
      </c>
    </row>
    <row spans="1:3" r="9">
      <c s="4" r="A9" t="s">
        <v>173</v>
      </c>
      <c s="5" r="B9" t="n">
        <v>-5536</v>
      </c>
      <c s="5" r="C9" t="n">
        <v>-1624</v>
      </c>
    </row>
    <row spans="1:3" r="10">
      <c s="4" r="A10" t="s">
        <v>125</v>
      </c>
      <c s="5" r="B10" t="n">
        <v>726</v>
      </c>
      <c s="5" r="C10" t="n">
        <v>0</v>
      </c>
    </row>
    <row spans="1:3" r="11">
      <c s="4" r="A11" t="s">
        <v>174</v>
      </c>
      <c s="5" r="B11" t="n">
        <v>2625</v>
      </c>
      <c s="5" r="C11" t="n">
        <v>2550</v>
      </c>
    </row>
    <row spans="1:3" r="12">
      <c s="4" r="A12" t="s">
        <v>175</v>
      </c>
      <c s="5" r="B12" t="n">
        <v>6200</v>
      </c>
      <c s="5" r="C12" t="n">
        <v>5144</v>
      </c>
    </row>
    <row spans="1:3" r="13">
      <c s="4" r="A13" t="s">
        <v>176</v>
      </c>
      <c s="5" r="B13" t="n">
        <v>380</v>
      </c>
      <c s="5" r="C13" t="n">
        <v>-789</v>
      </c>
    </row>
    <row spans="1:3" r="14">
      <c s="4" r="A14" t="s">
        <v>124</v>
      </c>
      <c s="5" r="B14" t="n">
        <v>950</v>
      </c>
      <c s="5" r="C14" t="n">
        <v>-6081</v>
      </c>
    </row>
    <row spans="1:3" r="15">
      <c s="4" r="A15" t="s">
        <v>177</v>
      </c>
      <c s="5" r="B15" t="n">
        <v>-1928</v>
      </c>
      <c s="5" r="C15" t="n">
        <v>8189</v>
      </c>
    </row>
    <row spans="1:3" r="16">
      <c s="4" r="A16" t="s">
        <v>178</v>
      </c>
      <c s="5" r="B16" t="n">
        <v>1484</v>
      </c>
      <c s="5" r="C16" t="n">
        <v>-1763</v>
      </c>
    </row>
    <row spans="1:3" r="17">
      <c s="4" r="A17" t="s">
        <v>131</v>
      </c>
      <c s="5" r="B17" t="n">
        <v>0</v>
      </c>
      <c s="5" r="C17" t="n">
        <v>7940</v>
      </c>
    </row>
    <row spans="1:3" r="18">
      <c s="3" r="A18" t="s">
        <v>179</v>
      </c>
    </row>
    <row spans="1:3" r="19">
      <c s="4" r="A19" t="s">
        <v>180</v>
      </c>
      <c s="5" r="B19" t="n">
        <v>2542</v>
      </c>
      <c s="5" r="C19" t="n">
        <v>9501</v>
      </c>
    </row>
    <row spans="1:3" r="20">
      <c s="4" r="A20" t="s">
        <v>181</v>
      </c>
      <c s="5" r="B20" t="n">
        <v>2499</v>
      </c>
      <c s="5" r="C20" t="n">
        <v>2696</v>
      </c>
    </row>
    <row spans="1:3" r="21">
      <c s="4" r="A21" t="s">
        <v>182</v>
      </c>
      <c s="5" r="B21" t="n">
        <v>-16949</v>
      </c>
      <c s="5" r="C21" t="n">
        <v>-20990</v>
      </c>
    </row>
    <row spans="1:3" r="22">
      <c s="4" r="A22" t="s">
        <v>183</v>
      </c>
      <c s="5" r="B22" t="n">
        <v>-6651</v>
      </c>
      <c s="5" r="C22" t="n">
        <v>-11517</v>
      </c>
    </row>
    <row spans="1:3" r="23">
      <c s="4" r="A23" t="s">
        <v>53</v>
      </c>
      <c s="5" r="B23" t="n">
        <v>1947</v>
      </c>
      <c s="5" r="C23" t="n">
        <v>353</v>
      </c>
    </row>
    <row spans="1:3" r="24">
      <c s="4" r="A24" t="s">
        <v>29</v>
      </c>
      <c s="5" r="B24" t="n">
        <v>-835</v>
      </c>
      <c s="5" r="C24" t="n">
        <v>0</v>
      </c>
    </row>
    <row spans="1:3" r="25">
      <c s="4" r="A25" t="s">
        <v>36</v>
      </c>
      <c s="5" r="B25" t="n">
        <v>4623</v>
      </c>
      <c s="5" r="C25" t="n">
        <v>-11410</v>
      </c>
    </row>
    <row spans="1:3" r="26">
      <c s="4" r="A26" t="s">
        <v>184</v>
      </c>
      <c s="5" r="B26" t="n">
        <v>-2962</v>
      </c>
      <c s="5" r="C26" t="n">
        <v>0</v>
      </c>
    </row>
    <row spans="1:3" r="27">
      <c s="4" r="A27" t="s">
        <v>185</v>
      </c>
      <c s="5" r="B27" t="n">
        <v>2407</v>
      </c>
      <c s="5" r="C27" t="n">
        <v>2597</v>
      </c>
    </row>
    <row spans="1:3" r="28">
      <c s="4" r="A28" t="s">
        <v>186</v>
      </c>
      <c s="5" r="B28" t="n">
        <v>37986</v>
      </c>
      <c s="5" r="C28" t="n">
        <v>43597</v>
      </c>
    </row>
    <row spans="1:3" r="29">
      <c s="3" r="A29" t="s">
        <v>187</v>
      </c>
    </row>
    <row spans="1:3" r="30">
      <c s="4" r="A30" t="s">
        <v>188</v>
      </c>
      <c s="5" r="B30" t="n">
        <v>-417014</v>
      </c>
      <c s="5" r="C30" t="n">
        <v>-448159</v>
      </c>
    </row>
    <row spans="1:3" r="31">
      <c s="4" r="A31" t="s">
        <v>189</v>
      </c>
      <c s="5" r="B31" t="n">
        <v>334888</v>
      </c>
      <c s="5" r="C31" t="n">
        <v>336970</v>
      </c>
    </row>
    <row spans="1:3" r="32">
      <c s="4" r="A32" t="s">
        <v>190</v>
      </c>
      <c s="5" r="B32" t="n">
        <v>138885</v>
      </c>
      <c s="5" r="C32" t="n">
        <v>130359</v>
      </c>
    </row>
    <row spans="1:3" r="33">
      <c s="4" r="A33" t="s">
        <v>191</v>
      </c>
      <c s="5" r="B33" t="n">
        <v>-15934</v>
      </c>
      <c s="5" r="C33" t="n">
        <v>-10643</v>
      </c>
    </row>
    <row spans="1:3" r="34">
      <c s="4" r="A34" t="s">
        <v>192</v>
      </c>
      <c s="5" r="B34" t="n">
        <v>-4750</v>
      </c>
      <c s="5" r="C34" t="n">
        <v>-10282</v>
      </c>
    </row>
    <row spans="1:3" r="35">
      <c s="4" r="A35" t="s">
        <v>193</v>
      </c>
      <c s="5" r="B35" t="n">
        <v>-12140</v>
      </c>
      <c s="5" r="C35" t="n">
        <v>0</v>
      </c>
    </row>
    <row spans="1:3" r="36">
      <c s="4" r="A36" t="s">
        <v>194</v>
      </c>
      <c s="5" r="B36" t="n">
        <v>0</v>
      </c>
      <c s="5" r="C36" t="n">
        <v>10631</v>
      </c>
    </row>
    <row spans="1:3" r="37">
      <c s="4" r="A37" t="s">
        <v>195</v>
      </c>
      <c s="5" r="B37" t="n">
        <v>0</v>
      </c>
      <c s="5" r="C37" t="n">
        <v>94</v>
      </c>
    </row>
    <row spans="1:3" r="38">
      <c s="4" r="A38" t="s">
        <v>196</v>
      </c>
      <c s="5" r="B38" t="n">
        <v>23935</v>
      </c>
      <c s="5" r="C38" t="n">
        <v>8970</v>
      </c>
    </row>
    <row spans="1:3" r="39">
      <c s="3" r="A39" t="s">
        <v>197</v>
      </c>
    </row>
    <row spans="1:3" r="40">
      <c s="4" r="A40" t="s">
        <v>198</v>
      </c>
      <c s="5" r="B40" t="n">
        <v>-196</v>
      </c>
      <c s="5" r="C40" t="n">
        <v>-629</v>
      </c>
    </row>
    <row spans="1:3" r="41">
      <c s="4" r="A41" t="s">
        <v>199</v>
      </c>
      <c s="5" r="B41" t="n">
        <v>0</v>
      </c>
      <c s="5" r="C41" t="n">
        <v>-5176</v>
      </c>
    </row>
    <row spans="1:3" r="42">
      <c s="4" r="A42" t="s">
        <v>200</v>
      </c>
      <c s="5" r="B42" t="n">
        <v>-6000</v>
      </c>
      <c s="5" r="C42" t="n">
        <v>-23000</v>
      </c>
    </row>
    <row spans="1:3" r="43">
      <c s="4" r="A43" t="s">
        <v>201</v>
      </c>
      <c s="5" r="B43" t="n">
        <v>0</v>
      </c>
      <c s="5" r="C43" t="n">
        <v>1082</v>
      </c>
    </row>
    <row spans="1:3" r="44">
      <c s="4" r="A44" t="s">
        <v>202</v>
      </c>
      <c s="5" r="B44" t="n">
        <v>2313</v>
      </c>
      <c s="5" r="C44" t="n">
        <v>0</v>
      </c>
    </row>
    <row spans="1:3" r="45">
      <c s="4" r="A45" t="s">
        <v>203</v>
      </c>
      <c s="5" r="B45" t="n">
        <v>11476</v>
      </c>
      <c s="5" r="C45" t="n">
        <v>-17756</v>
      </c>
    </row>
    <row spans="1:3" r="46">
      <c s="4" r="A46" t="s">
        <v>204</v>
      </c>
      <c s="5" r="B46" t="n">
        <v>0</v>
      </c>
      <c s="5" r="C46" t="n">
        <v>217493</v>
      </c>
    </row>
    <row spans="1:3" r="47">
      <c s="4" r="A47" t="s">
        <v>205</v>
      </c>
      <c s="5" r="B47" t="n">
        <v>0</v>
      </c>
      <c s="5" r="C47" t="n">
        <v>-273070</v>
      </c>
    </row>
    <row spans="1:3" r="48">
      <c s="4" r="A48" t="s">
        <v>206</v>
      </c>
      <c s="5" r="B48" t="n">
        <v>69384</v>
      </c>
      <c s="5" r="C48" t="n">
        <v>105769</v>
      </c>
    </row>
    <row spans="1:3" r="49">
      <c s="4" r="A49" t="s">
        <v>207</v>
      </c>
      <c s="5" r="B49" t="n">
        <v>-51677</v>
      </c>
      <c s="5" r="C49" t="n">
        <v>-51819</v>
      </c>
    </row>
    <row spans="1:3" r="50">
      <c s="4" r="A50" t="s">
        <v>208</v>
      </c>
      <c s="5" r="B50" t="n">
        <v>25300</v>
      </c>
      <c s="5" r="C50" t="n">
        <v>-49270</v>
      </c>
    </row>
    <row spans="1:3" r="51">
      <c s="4" r="A51" t="s">
        <v>209</v>
      </c>
      <c s="5" r="B51" t="n">
        <v>-4373</v>
      </c>
      <c s="5" r="C51" t="n">
        <v>-69</v>
      </c>
    </row>
    <row spans="1:3" r="52">
      <c s="4" r="A52" t="s">
        <v>210</v>
      </c>
      <c s="5" r="B52" t="n">
        <v>82848</v>
      </c>
      <c s="5" r="C52" t="n">
        <v>3228</v>
      </c>
    </row>
    <row spans="1:3" r="53">
      <c s="4" r="A53" t="s">
        <v>211</v>
      </c>
      <c s="5" r="B53" t="n">
        <v>55325</v>
      </c>
      <c s="5" r="C53" t="n">
        <v>29100</v>
      </c>
    </row>
    <row spans="1:3" r="54">
      <c s="4" r="A54" t="s">
        <v>212</v>
      </c>
      <c s="5" r="B54" t="n">
        <v>138173</v>
      </c>
      <c s="5" r="C54" t="n">
        <v>32328</v>
      </c>
    </row>
    <row spans="1:3" r="55">
      <c s="3" r="A55" t="s">
        <v>213</v>
      </c>
    </row>
    <row spans="1:3" r="56">
      <c s="4" r="A56" t="s">
        <v>214</v>
      </c>
      <c s="5" r="B56" t="n">
        <v>119028</v>
      </c>
      <c s="5" r="C56" t="n">
        <v>118050</v>
      </c>
    </row>
    <row spans="1:3" r="57">
      <c s="4" r="A57" t="s">
        <v>215</v>
      </c>
      <c s="5" r="B57" t="n">
        <v>11696</v>
      </c>
      <c s="5" r="C57" t="n">
        <v>0</v>
      </c>
    </row>
    <row spans="1:3" r="58">
      <c s="4" r="A58" t="s">
        <v>216</v>
      </c>
      <c s="5" r="B58" t="n">
        <v>250</v>
      </c>
      <c s="5" r="C58" t="n">
        <v>5331</v>
      </c>
    </row>
    <row spans="1:3" r="59">
      <c s="4" r="A59" t="s">
        <v>217</v>
      </c>
      <c s="5" r="B59" t="n">
        <v>0</v>
      </c>
      <c s="5" r="C59" t="n">
        <v>122</v>
      </c>
    </row>
    <row spans="1:3" r="60">
      <c s="4" r="A60" t="s">
        <v>218</v>
      </c>
      <c s="5" r="B60" t="n">
        <v>0</v>
      </c>
      <c s="5" r="C60" t="n">
        <v>619</v>
      </c>
    </row>
    <row spans="1:3" r="61">
      <c s="4" r="A61" t="s">
        <v>219</v>
      </c>
      <c s="7" r="B61" t="n">
        <v>0</v>
      </c>
      <c s="7" r="C61" t="n">
        <v>15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750</v>
      </c>
      <c s="2" r="B1" t="s">
        <v>107</v>
      </c>
      <c s="2" r="D1" t="s">
        <v>1</v>
      </c>
    </row>
    <row spans="1:5" r="2">
      <c s="2" r="B2" t="s">
        <v>24</v>
      </c>
      <c s="2" r="C2" t="s">
        <v>26</v>
      </c>
      <c s="2" r="D2" t="s">
        <v>24</v>
      </c>
      <c s="2" r="E2" t="s">
        <v>26</v>
      </c>
    </row>
    <row spans="1:5" r="3">
      <c s="3" r="A3" t="s">
        <v>278</v>
      </c>
    </row>
    <row spans="1:5" r="4">
      <c s="4" r="A4" t="s">
        <v>751</v>
      </c>
      <c s="4" r="B4" t="s">
        <v>752</v>
      </c>
      <c s="4" r="C4" t="s">
        <v>753</v>
      </c>
      <c s="4" r="D4" t="s">
        <v>752</v>
      </c>
      <c s="4" r="E4" t="s">
        <v>7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21"/>
    <col customWidth="1" max="3" min="3" width="20"/>
  </cols>
  <sheetData>
    <row spans="1:3" r="1">
      <c s="1" r="A1" t="s">
        <v>755</v>
      </c>
      <c s="2" r="B1" t="s">
        <v>756</v>
      </c>
      <c s="2" r="C1" t="s">
        <v>757</v>
      </c>
    </row>
    <row spans="1:3" r="2">
      <c s="4" r="A2" t="s">
        <v>758</v>
      </c>
    </row>
    <row spans="1:3" r="3">
      <c s="3" r="A3" t="s">
        <v>759</v>
      </c>
    </row>
    <row spans="1:3" r="4">
      <c s="4" r="A4" t="s">
        <v>760</v>
      </c>
      <c s="5" r="C4" t="n">
        <v>3</v>
      </c>
    </row>
    <row spans="1:3" r="5">
      <c s="4" r="A5" t="s">
        <v>761</v>
      </c>
    </row>
    <row spans="1:3" r="6">
      <c s="3" r="A6" t="s">
        <v>759</v>
      </c>
    </row>
    <row spans="1:3" r="7">
      <c s="4" r="A7" t="s">
        <v>762</v>
      </c>
      <c s="5" r="B7"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3</v>
      </c>
      <c s="2" r="B1" t="s">
        <v>107</v>
      </c>
      <c s="2" r="D1" t="s">
        <v>1</v>
      </c>
    </row>
    <row spans="1:5" r="2">
      <c s="2" r="B2" t="s">
        <v>24</v>
      </c>
      <c s="2" r="C2" t="s">
        <v>26</v>
      </c>
      <c s="2" r="D2" t="s">
        <v>24</v>
      </c>
      <c s="2" r="E2" t="s">
        <v>26</v>
      </c>
    </row>
    <row spans="1:5" r="3">
      <c s="3" r="A3" t="s">
        <v>108</v>
      </c>
    </row>
    <row spans="1:5" r="4">
      <c s="4" r="A4" t="s">
        <v>109</v>
      </c>
      <c s="7" r="B4" t="n">
        <v>107852</v>
      </c>
      <c s="7" r="C4" t="n">
        <v>103454</v>
      </c>
      <c s="7" r="D4" t="n">
        <v>217491</v>
      </c>
      <c s="7" r="E4" t="n">
        <v>209041</v>
      </c>
    </row>
    <row spans="1:5" r="5">
      <c s="4" r="A5" t="s">
        <v>110</v>
      </c>
      <c s="5" r="B5" t="n">
        <v>18399</v>
      </c>
      <c s="5" r="C5" t="n">
        <v>26193</v>
      </c>
      <c s="5" r="D5" t="n">
        <v>36933</v>
      </c>
      <c s="5" r="E5" t="n">
        <v>53896</v>
      </c>
    </row>
    <row spans="1:5" r="6">
      <c s="4" r="A6" t="s">
        <v>111</v>
      </c>
      <c s="5" r="B6" t="n">
        <v>59470</v>
      </c>
      <c s="5" r="C6" t="n">
        <v>59162</v>
      </c>
      <c s="5" r="D6" t="n">
        <v>124397</v>
      </c>
      <c s="5" r="E6" t="n">
        <v>123295</v>
      </c>
    </row>
    <row spans="1:5" r="7">
      <c s="4" r="A7" t="s">
        <v>112</v>
      </c>
      <c s="5" r="B7" t="n">
        <v>54441</v>
      </c>
      <c s="5" r="C7" t="n">
        <v>54777</v>
      </c>
      <c s="5" r="D7" t="n">
        <v>113288</v>
      </c>
      <c s="5" r="E7" t="n">
        <v>109981</v>
      </c>
    </row>
    <row spans="1:5" r="8">
      <c s="4" r="A8" t="s">
        <v>113</v>
      </c>
      <c s="5" r="B8" t="n">
        <v>1195</v>
      </c>
      <c s="5" r="C8" t="n">
        <v>1545</v>
      </c>
      <c s="5" r="D8" t="n">
        <v>2066</v>
      </c>
      <c s="5" r="E8" t="n">
        <v>2674</v>
      </c>
    </row>
    <row spans="1:5" r="9">
      <c s="4" r="A9" t="s">
        <v>114</v>
      </c>
      <c s="5" r="B9" t="n">
        <v>241357</v>
      </c>
      <c s="5" r="C9" t="n">
        <v>245131</v>
      </c>
      <c s="5" r="D9" t="n">
        <v>494175</v>
      </c>
      <c s="5" r="E9" t="n">
        <v>498887</v>
      </c>
    </row>
    <row spans="1:5" r="10">
      <c s="4" r="A10" t="s">
        <v>115</v>
      </c>
      <c s="5" r="B10" t="n">
        <v>72492</v>
      </c>
      <c s="5" r="C10" t="n">
        <v>64223</v>
      </c>
      <c s="5" r="D10" t="n">
        <v>144970</v>
      </c>
      <c s="5" r="E10" t="n">
        <v>128364</v>
      </c>
    </row>
    <row spans="1:5" r="11">
      <c s="4" r="A11" t="s">
        <v>116</v>
      </c>
      <c s="5" r="B11" t="n">
        <v>14354</v>
      </c>
      <c s="5" r="C11" t="n">
        <v>20111</v>
      </c>
      <c s="5" r="D11" t="n">
        <v>29029</v>
      </c>
      <c s="5" r="E11" t="n">
        <v>40131</v>
      </c>
    </row>
    <row spans="1:5" r="12">
      <c s="4" r="A12" t="s">
        <v>117</v>
      </c>
      <c s="5" r="B12" t="n">
        <v>12106</v>
      </c>
      <c s="5" r="C12" t="n">
        <v>10876</v>
      </c>
      <c s="5" r="D12" t="n">
        <v>34156</v>
      </c>
      <c s="5" r="E12" t="n">
        <v>29064</v>
      </c>
    </row>
    <row spans="1:5" r="13">
      <c s="4" r="A13" t="s">
        <v>118</v>
      </c>
      <c s="5" r="B13" t="n">
        <v>142405</v>
      </c>
      <c s="5" r="C13" t="n">
        <v>149921</v>
      </c>
      <c s="5" r="D13" t="n">
        <v>286020</v>
      </c>
      <c s="5" r="E13" t="n">
        <v>301328</v>
      </c>
    </row>
    <row spans="1:5" r="14">
      <c s="4" r="A14" t="s">
        <v>120</v>
      </c>
      <c s="5" r="B14" t="n">
        <v>100290</v>
      </c>
      <c s="5" r="C14" t="n">
        <v>101107</v>
      </c>
      <c s="5" r="D14" t="n">
        <v>203984</v>
      </c>
      <c s="5" r="E14" t="n">
        <v>206468</v>
      </c>
    </row>
    <row spans="1:5" r="15">
      <c s="4" r="A15" t="s">
        <v>121</v>
      </c>
      <c s="5" r="B15" t="n">
        <v>10849</v>
      </c>
      <c s="5" r="C15" t="n">
        <v>19996</v>
      </c>
      <c s="5" r="D15" t="n">
        <v>19201</v>
      </c>
      <c s="5" r="E15" t="n">
        <v>35720</v>
      </c>
    </row>
    <row spans="1:5" r="16">
      <c s="4" r="A16" t="s">
        <v>122</v>
      </c>
      <c s="5" r="B16" t="n">
        <v>7699</v>
      </c>
      <c s="5" r="C16" t="n">
        <v>7414</v>
      </c>
      <c s="5" r="D16" t="n">
        <v>15272</v>
      </c>
      <c s="5" r="E16" t="n">
        <v>14754</v>
      </c>
    </row>
    <row spans="1:5" r="17">
      <c s="4" r="A17" t="s">
        <v>123</v>
      </c>
      <c s="5" r="B17" t="n">
        <v>1368</v>
      </c>
      <c s="5" r="C17" t="n">
        <v>1393</v>
      </c>
      <c s="5" r="D17" t="n">
        <v>2825</v>
      </c>
      <c s="5" r="E17" t="n">
        <v>2758</v>
      </c>
    </row>
    <row spans="1:5" r="18">
      <c s="4" r="A18" t="s">
        <v>124</v>
      </c>
      <c s="5" r="B18" t="n">
        <v>626</v>
      </c>
      <c s="5" r="C18" t="n">
        <v>87</v>
      </c>
      <c s="5" r="D18" t="n">
        <v>885</v>
      </c>
      <c s="5" r="E18" t="n">
        <v>-6203</v>
      </c>
    </row>
    <row spans="1:5" r="19">
      <c s="4" r="A19" t="s">
        <v>128</v>
      </c>
      <c s="5" r="B19" t="n">
        <v>11296</v>
      </c>
      <c s="5" r="C19" t="n">
        <v>6114</v>
      </c>
      <c s="5" r="D19" t="n">
        <v>23330</v>
      </c>
      <c s="5" r="E19" t="n">
        <v>11165</v>
      </c>
    </row>
    <row spans="1:5" r="20">
      <c s="4" r="A20" t="s">
        <v>129</v>
      </c>
      <c s="5" r="B20" t="n">
        <v>-514</v>
      </c>
      <c s="5" r="C20" t="n">
        <v>-155</v>
      </c>
      <c s="5" r="D20" t="n">
        <v>-1046</v>
      </c>
      <c s="5" r="E20" t="n">
        <v>-352</v>
      </c>
    </row>
    <row spans="1:5" r="21">
      <c s="4" r="A21" t="s">
        <v>130</v>
      </c>
      <c s="5" r="B21" t="n">
        <v>3678</v>
      </c>
      <c s="5" r="C21" t="n">
        <v>-492</v>
      </c>
      <c s="5" r="D21" t="n">
        <v>1484</v>
      </c>
      <c s="5" r="E21" t="n">
        <v>-1763</v>
      </c>
    </row>
    <row spans="1:5" r="22">
      <c s="4" r="A22" t="s">
        <v>131</v>
      </c>
      <c s="5" r="B22" t="n">
        <v>0</v>
      </c>
      <c s="5" r="C22" t="n">
        <v>7940</v>
      </c>
      <c s="5" r="D22" t="n">
        <v>0</v>
      </c>
      <c s="5" r="E22" t="n">
        <v>7940</v>
      </c>
    </row>
    <row spans="1:5" r="23">
      <c s="4" r="A23" t="s">
        <v>125</v>
      </c>
      <c s="5" r="B23" t="n">
        <v>726</v>
      </c>
      <c s="5" r="C23" t="n">
        <v>0</v>
      </c>
      <c s="5" r="D23" t="n">
        <v>726</v>
      </c>
      <c s="5" r="E23" t="n">
        <v>0</v>
      </c>
    </row>
    <row spans="1:5" r="24">
      <c s="4" r="A24" t="s">
        <v>132</v>
      </c>
      <c s="5" r="B24" t="n">
        <v>1859</v>
      </c>
      <c s="5" r="C24" t="n">
        <v>442</v>
      </c>
      <c s="5" r="D24" t="n">
        <v>2618</v>
      </c>
      <c s="5" r="E24" t="n">
        <v>274</v>
      </c>
    </row>
    <row spans="1:5" r="25">
      <c s="4" r="A25" t="s">
        <v>133</v>
      </c>
      <c s="5" r="B25" t="n">
        <v>4528</v>
      </c>
      <c s="5" r="C25" t="n">
        <v>6075</v>
      </c>
      <c s="5" r="D25" t="n">
        <v>16741</v>
      </c>
      <c s="5" r="E25" t="n">
        <v>30567</v>
      </c>
    </row>
    <row spans="1:5" r="26">
      <c s="4" r="A26" t="s">
        <v>764</v>
      </c>
    </row>
    <row spans="1:5" r="27">
      <c s="3" r="A27" t="s">
        <v>108</v>
      </c>
    </row>
    <row spans="1:5" r="28">
      <c s="4" r="A28" t="s">
        <v>109</v>
      </c>
      <c s="5" r="B28" t="n">
        <v>107852</v>
      </c>
      <c s="5" r="C28" t="n">
        <v>103454</v>
      </c>
      <c s="5" r="D28" t="n">
        <v>217491</v>
      </c>
      <c s="5" r="E28" t="n">
        <v>209041</v>
      </c>
    </row>
    <row spans="1:5" r="29">
      <c s="4" r="A29" t="s">
        <v>110</v>
      </c>
      <c s="5" r="B29" t="n">
        <v>18399</v>
      </c>
      <c s="5" r="C29" t="n">
        <v>26193</v>
      </c>
      <c s="5" r="D29" t="n">
        <v>36933</v>
      </c>
      <c s="5" r="E29" t="n">
        <v>53896</v>
      </c>
    </row>
    <row spans="1:5" r="30">
      <c s="4" r="A30" t="s">
        <v>111</v>
      </c>
      <c s="5" r="B30" t="n">
        <v>59470</v>
      </c>
      <c s="5" r="C30" t="n">
        <v>59162</v>
      </c>
      <c s="5" r="D30" t="n">
        <v>124397</v>
      </c>
      <c s="5" r="E30" t="n">
        <v>123295</v>
      </c>
    </row>
    <row spans="1:5" r="31">
      <c s="4" r="A31" t="s">
        <v>112</v>
      </c>
      <c s="5" r="B31" t="n">
        <v>54441</v>
      </c>
      <c s="5" r="C31" t="n">
        <v>54777</v>
      </c>
      <c s="5" r="D31" t="n">
        <v>113288</v>
      </c>
      <c s="5" r="E31" t="n">
        <v>109981</v>
      </c>
    </row>
    <row spans="1:5" r="32">
      <c s="4" r="A32" t="s">
        <v>113</v>
      </c>
      <c s="5" r="B32" t="n">
        <v>1195</v>
      </c>
      <c s="5" r="C32" t="n">
        <v>1545</v>
      </c>
      <c s="5" r="D32" t="n">
        <v>2066</v>
      </c>
      <c s="5" r="E32" t="n">
        <v>2674</v>
      </c>
    </row>
    <row spans="1:5" r="33">
      <c s="4" r="A33" t="s">
        <v>114</v>
      </c>
      <c s="5" r="B33" t="n">
        <v>241357</v>
      </c>
      <c s="5" r="C33" t="n">
        <v>245131</v>
      </c>
      <c s="5" r="D33" t="n">
        <v>494175</v>
      </c>
      <c s="5" r="E33" t="n">
        <v>498887</v>
      </c>
    </row>
    <row spans="1:5" r="34">
      <c s="4" r="A34" t="s">
        <v>115</v>
      </c>
      <c s="5" r="B34" t="n">
        <v>72492</v>
      </c>
      <c s="5" r="C34" t="n">
        <v>64223</v>
      </c>
      <c s="5" r="D34" t="n">
        <v>144970</v>
      </c>
      <c s="5" r="E34" t="n">
        <v>128364</v>
      </c>
    </row>
    <row spans="1:5" r="35">
      <c s="4" r="A35" t="s">
        <v>116</v>
      </c>
      <c s="5" r="B35" t="n">
        <v>14354</v>
      </c>
      <c s="5" r="C35" t="n">
        <v>20111</v>
      </c>
      <c s="5" r="D35" t="n">
        <v>29029</v>
      </c>
      <c s="5" r="E35" t="n">
        <v>40131</v>
      </c>
    </row>
    <row spans="1:5" r="36">
      <c s="4" r="A36" t="s">
        <v>117</v>
      </c>
      <c s="5" r="B36" t="n">
        <v>12106</v>
      </c>
      <c s="5" r="C36" t="n">
        <v>10876</v>
      </c>
      <c s="5" r="D36" t="n">
        <v>34156</v>
      </c>
      <c s="5" r="E36" t="n">
        <v>29064</v>
      </c>
    </row>
    <row spans="1:5" r="37">
      <c s="4" r="A37" t="s">
        <v>118</v>
      </c>
      <c s="5" r="B37" t="n">
        <v>142405</v>
      </c>
      <c s="5" r="C37" t="n">
        <v>149921</v>
      </c>
      <c s="5" r="D37" t="n">
        <v>286020</v>
      </c>
      <c s="5" r="E37" t="n">
        <v>301328</v>
      </c>
    </row>
    <row spans="1:5" r="38">
      <c s="4" r="A38" t="s">
        <v>120</v>
      </c>
      <c s="5" r="B38" t="n">
        <v>100290</v>
      </c>
      <c s="5" r="C38" t="n">
        <v>101107</v>
      </c>
      <c s="5" r="D38" t="n">
        <v>203984</v>
      </c>
      <c s="5" r="E38" t="n">
        <v>206468</v>
      </c>
    </row>
    <row spans="1:5" r="39">
      <c s="4" r="A39" t="s">
        <v>121</v>
      </c>
      <c s="5" r="B39" t="n">
        <v>0</v>
      </c>
      <c s="5" r="C39" t="n">
        <v>0</v>
      </c>
      <c s="5" r="D39" t="n">
        <v>0</v>
      </c>
      <c s="5" r="E39" t="n">
        <v>0</v>
      </c>
    </row>
    <row spans="1:5" r="40">
      <c s="4" r="A40" t="s">
        <v>122</v>
      </c>
      <c s="5" r="B40" t="n">
        <v>5886</v>
      </c>
      <c s="5" r="C40" t="n">
        <v>5725</v>
      </c>
      <c s="5" r="D40" t="n">
        <v>11677</v>
      </c>
      <c s="5" r="E40" t="n">
        <v>11428</v>
      </c>
    </row>
    <row spans="1:5" r="41">
      <c s="4" r="A41" t="s">
        <v>123</v>
      </c>
      <c s="5" r="B41" t="n">
        <v>437</v>
      </c>
      <c s="5" r="C41" t="n">
        <v>707</v>
      </c>
      <c s="5" r="D41" t="n">
        <v>927</v>
      </c>
      <c s="5" r="E41" t="n">
        <v>1427</v>
      </c>
    </row>
    <row spans="1:5" r="42">
      <c s="4" r="A42" t="s">
        <v>124</v>
      </c>
      <c s="5" r="B42" t="n">
        <v>257</v>
      </c>
      <c s="5" r="C42" t="n">
        <v>-539</v>
      </c>
      <c s="5" r="D42" t="n">
        <v>516</v>
      </c>
      <c s="5" r="E42" t="n">
        <v>-6851</v>
      </c>
    </row>
    <row spans="1:5" r="43">
      <c s="4" r="A43" t="s">
        <v>128</v>
      </c>
      <c s="5" r="B43" t="n">
        <v>6382</v>
      </c>
      <c s="5" r="C43" t="n">
        <v>5026</v>
      </c>
      <c s="5" r="D43" t="n">
        <v>14672</v>
      </c>
      <c s="5" r="E43" t="n">
        <v>8872</v>
      </c>
    </row>
    <row spans="1:5" r="44">
      <c s="4" r="A44" t="s">
        <v>129</v>
      </c>
      <c s="5" r="B44" t="n">
        <v>-464</v>
      </c>
      <c s="5" r="C44" t="n">
        <v>-112</v>
      </c>
      <c s="5" r="D44" t="n">
        <v>-962</v>
      </c>
      <c s="5" r="E44" t="n">
        <v>-285</v>
      </c>
    </row>
    <row spans="1:5" r="45">
      <c s="4" r="A45" t="s">
        <v>130</v>
      </c>
      <c s="5" r="B45" t="n">
        <v>3678</v>
      </c>
      <c s="5" r="C45" t="n">
        <v>-492</v>
      </c>
      <c s="5" r="D45" t="n">
        <v>1484</v>
      </c>
      <c s="5" r="E45" t="n">
        <v>-1763</v>
      </c>
    </row>
    <row spans="1:5" r="46">
      <c s="4" r="A46" t="s">
        <v>131</v>
      </c>
      <c s="5" r="C46" t="n">
        <v>7940</v>
      </c>
      <c s="5" r="E46" t="n">
        <v>7940</v>
      </c>
    </row>
    <row spans="1:5" r="47">
      <c s="4" r="A47" t="s">
        <v>125</v>
      </c>
      <c s="5" r="B47" t="n">
        <v>0</v>
      </c>
      <c s="5" r="D47" t="n">
        <v>0</v>
      </c>
    </row>
    <row spans="1:5" r="48">
      <c s="4" r="A48" t="s">
        <v>132</v>
      </c>
      <c s="5" r="B48" t="n">
        <v>1561</v>
      </c>
      <c s="5" r="C48" t="n">
        <v>364</v>
      </c>
      <c s="5" r="D48" t="n">
        <v>2176</v>
      </c>
      <c s="5" r="E48" t="n">
        <v>305</v>
      </c>
    </row>
    <row spans="1:5" r="49">
      <c s="4" r="A49" t="s">
        <v>133</v>
      </c>
      <c s="5" r="B49" t="n">
        <v>24378</v>
      </c>
      <c s="5" r="C49" t="n">
        <v>30195</v>
      </c>
      <c s="5" r="D49" t="n">
        <v>51546</v>
      </c>
      <c s="5" r="E49" t="n">
        <v>73787</v>
      </c>
    </row>
    <row spans="1:5" r="50">
      <c s="4" r="A50" t="s">
        <v>765</v>
      </c>
    </row>
    <row spans="1:5" r="51">
      <c s="3" r="A51" t="s">
        <v>108</v>
      </c>
    </row>
    <row spans="1:5" r="52">
      <c s="4" r="A52" t="s">
        <v>109</v>
      </c>
      <c s="5" r="B52" t="n">
        <v>92969</v>
      </c>
      <c s="5" r="C52" t="n">
        <v>89937</v>
      </c>
      <c s="5" r="D52" t="n">
        <v>183028</v>
      </c>
      <c s="5" r="E52" t="n">
        <v>178827</v>
      </c>
    </row>
    <row spans="1:5" r="53">
      <c s="4" r="A53" t="s">
        <v>110</v>
      </c>
      <c s="5" r="B53" t="n">
        <v>17482</v>
      </c>
      <c s="5" r="C53" t="n">
        <v>24697</v>
      </c>
      <c s="5" r="D53" t="n">
        <v>34609</v>
      </c>
      <c s="5" r="E53" t="n">
        <v>50622</v>
      </c>
    </row>
    <row spans="1:5" r="54">
      <c s="4" r="A54" t="s">
        <v>111</v>
      </c>
      <c s="5" r="B54" t="n">
        <v>52317</v>
      </c>
      <c s="5" r="C54" t="n">
        <v>52154</v>
      </c>
      <c s="5" r="D54" t="n">
        <v>109352</v>
      </c>
      <c s="5" r="E54" t="n">
        <v>109223</v>
      </c>
    </row>
    <row spans="1:5" r="55">
      <c s="4" r="A55" t="s">
        <v>112</v>
      </c>
      <c s="5" r="B55" t="n">
        <v>37992</v>
      </c>
      <c s="5" r="C55" t="n">
        <v>42213</v>
      </c>
      <c s="5" r="D55" t="n">
        <v>80524</v>
      </c>
      <c s="5" r="E55" t="n">
        <v>87963</v>
      </c>
    </row>
    <row spans="1:5" r="56">
      <c s="4" r="A56" t="s">
        <v>113</v>
      </c>
      <c s="5" r="B56" t="n">
        <v>922</v>
      </c>
      <c s="5" r="C56" t="n">
        <v>1098</v>
      </c>
      <c s="5" r="D56" t="n">
        <v>1497</v>
      </c>
      <c s="5" r="E56" t="n">
        <v>1629</v>
      </c>
    </row>
    <row spans="1:5" r="57">
      <c s="4" r="A57" t="s">
        <v>114</v>
      </c>
      <c s="5" r="B57" t="n">
        <v>201682</v>
      </c>
      <c s="5" r="C57" t="n">
        <v>210099</v>
      </c>
      <c s="5" r="D57" t="n">
        <v>409010</v>
      </c>
      <c s="5" r="E57" t="n">
        <v>428264</v>
      </c>
    </row>
    <row spans="1:5" r="58">
      <c s="4" r="A58" t="s">
        <v>115</v>
      </c>
      <c s="5" r="B58" t="n">
        <v>61812</v>
      </c>
      <c s="5" r="C58" t="n">
        <v>55256</v>
      </c>
      <c s="5" r="D58" t="n">
        <v>120806</v>
      </c>
      <c s="5" r="E58" t="n">
        <v>108856</v>
      </c>
    </row>
    <row spans="1:5" r="59">
      <c s="4" r="A59" t="s">
        <v>116</v>
      </c>
      <c s="5" r="B59" t="n">
        <v>13534</v>
      </c>
      <c s="5" r="C59" t="n">
        <v>18793</v>
      </c>
      <c s="5" r="D59" t="n">
        <v>26948</v>
      </c>
      <c s="5" r="E59" t="n">
        <v>37363</v>
      </c>
    </row>
    <row spans="1:5" r="60">
      <c s="4" r="A60" t="s">
        <v>117</v>
      </c>
      <c s="5" r="B60" t="n">
        <v>7983</v>
      </c>
      <c s="5" r="C60" t="n">
        <v>7781</v>
      </c>
      <c s="5" r="D60" t="n">
        <v>22293</v>
      </c>
      <c s="5" r="E60" t="n">
        <v>21964</v>
      </c>
    </row>
    <row spans="1:5" r="61">
      <c s="4" r="A61" t="s">
        <v>118</v>
      </c>
      <c s="5" r="B61" t="n">
        <v>118353</v>
      </c>
      <c s="5" r="C61" t="n">
        <v>128269</v>
      </c>
      <c s="5" r="D61" t="n">
        <v>238963</v>
      </c>
      <c s="5" r="E61" t="n">
        <v>260081</v>
      </c>
    </row>
    <row spans="1:5" r="62">
      <c s="4" r="A62" t="s">
        <v>120</v>
      </c>
      <c s="5" r="B62" t="n">
        <v>82665</v>
      </c>
      <c s="5" r="C62" t="n">
        <v>83377</v>
      </c>
      <c s="5" r="D62" t="n">
        <v>167428</v>
      </c>
      <c s="5" r="E62" t="n">
        <v>169944</v>
      </c>
    </row>
    <row spans="1:5" r="63">
      <c s="4" r="A63" t="s">
        <v>121</v>
      </c>
      <c s="5" r="B63" t="n">
        <v>0</v>
      </c>
      <c s="5" r="C63" t="n">
        <v>0</v>
      </c>
      <c s="5" r="D63" t="n">
        <v>0</v>
      </c>
      <c s="5" r="E63" t="n">
        <v>0</v>
      </c>
    </row>
    <row spans="1:5" r="64">
      <c s="4" r="A64" t="s">
        <v>122</v>
      </c>
      <c s="5" r="B64" t="n">
        <v>4538</v>
      </c>
      <c s="5" r="C64" t="n">
        <v>4275</v>
      </c>
      <c s="5" r="D64" t="n">
        <v>8938</v>
      </c>
      <c s="5" r="E64" t="n">
        <v>8519</v>
      </c>
    </row>
    <row spans="1:5" r="65">
      <c s="4" r="A65" t="s">
        <v>123</v>
      </c>
      <c s="5" r="B65" t="n">
        <v>58</v>
      </c>
      <c s="5" r="C65" t="n">
        <v>100</v>
      </c>
      <c s="5" r="D65" t="n">
        <v>129</v>
      </c>
      <c s="5" r="E65" t="n">
        <v>203</v>
      </c>
    </row>
    <row spans="1:5" r="66">
      <c s="4" r="A66" t="s">
        <v>124</v>
      </c>
      <c s="5" r="B66" t="n">
        <v>256</v>
      </c>
      <c s="5" r="C66" t="n">
        <v>-537</v>
      </c>
      <c s="5" r="D66" t="n">
        <v>259</v>
      </c>
      <c s="5" r="E66" t="n">
        <v>-6855</v>
      </c>
    </row>
    <row spans="1:5" r="67">
      <c s="4" r="A67" t="s">
        <v>128</v>
      </c>
      <c s="5" r="B67" t="n">
        <v>5</v>
      </c>
      <c s="5" r="C67" t="n">
        <v>2</v>
      </c>
      <c s="5" r="D67" t="n">
        <v>13</v>
      </c>
      <c s="5" r="E67" t="n">
        <v>7</v>
      </c>
    </row>
    <row spans="1:5" r="68">
      <c s="4" r="A68" t="s">
        <v>129</v>
      </c>
      <c s="5" r="B68" t="n">
        <v>-17</v>
      </c>
      <c s="5" r="C68" t="n">
        <v>-18</v>
      </c>
      <c s="5" r="D68" t="n">
        <v>-34</v>
      </c>
      <c s="5" r="E68" t="n">
        <v>-18</v>
      </c>
    </row>
    <row spans="1:5" r="69">
      <c s="4" r="A69" t="s">
        <v>130</v>
      </c>
      <c s="5" r="B69" t="n">
        <v>0</v>
      </c>
      <c s="5" r="C69" t="n">
        <v>0</v>
      </c>
      <c s="5" r="D69" t="n">
        <v>0</v>
      </c>
      <c s="5" r="E69" t="n">
        <v>0</v>
      </c>
    </row>
    <row spans="1:5" r="70">
      <c s="4" r="A70" t="s">
        <v>131</v>
      </c>
      <c s="5" r="C70" t="n">
        <v>0</v>
      </c>
      <c s="5" r="E70" t="n">
        <v>0</v>
      </c>
    </row>
    <row spans="1:5" r="71">
      <c s="4" r="A71" t="s">
        <v>125</v>
      </c>
      <c s="5" r="B71" t="n">
        <v>0</v>
      </c>
      <c s="5" r="D71" t="n">
        <v>0</v>
      </c>
    </row>
    <row spans="1:5" r="72">
      <c s="4" r="A72" t="s">
        <v>132</v>
      </c>
      <c s="5" r="B72" t="n">
        <v>7</v>
      </c>
      <c s="5" r="C72" t="n">
        <v>0</v>
      </c>
      <c s="5" r="D72" t="n">
        <v>10</v>
      </c>
      <c s="5" r="E72" t="n">
        <v>0</v>
      </c>
    </row>
    <row spans="1:5" r="73">
      <c s="4" r="A73" t="s">
        <v>133</v>
      </c>
      <c s="5" r="B73" t="n">
        <v>30841</v>
      </c>
      <c s="5" r="C73" t="n">
        <v>41070</v>
      </c>
      <c s="5" r="D73" t="n">
        <v>62220</v>
      </c>
      <c s="5" r="E73" t="n">
        <v>88281</v>
      </c>
    </row>
    <row spans="1:5" r="74">
      <c s="4" r="A74" t="s">
        <v>766</v>
      </c>
    </row>
    <row spans="1:5" r="75">
      <c s="3" r="A75" t="s">
        <v>108</v>
      </c>
    </row>
    <row spans="1:5" r="76">
      <c s="4" r="A76" t="s">
        <v>109</v>
      </c>
      <c s="5" r="B76" t="n">
        <v>14883</v>
      </c>
      <c s="5" r="C76" t="n">
        <v>13517</v>
      </c>
      <c s="5" r="D76" t="n">
        <v>34463</v>
      </c>
      <c s="5" r="E76" t="n">
        <v>30214</v>
      </c>
    </row>
    <row spans="1:5" r="77">
      <c s="4" r="A77" t="s">
        <v>110</v>
      </c>
      <c s="5" r="B77" t="n">
        <v>917</v>
      </c>
      <c s="5" r="C77" t="n">
        <v>1496</v>
      </c>
      <c s="5" r="D77" t="n">
        <v>2324</v>
      </c>
      <c s="5" r="E77" t="n">
        <v>3274</v>
      </c>
    </row>
    <row spans="1:5" r="78">
      <c s="4" r="A78" t="s">
        <v>111</v>
      </c>
      <c s="5" r="B78" t="n">
        <v>7153</v>
      </c>
      <c s="5" r="C78" t="n">
        <v>7008</v>
      </c>
      <c s="5" r="D78" t="n">
        <v>15045</v>
      </c>
      <c s="5" r="E78" t="n">
        <v>14072</v>
      </c>
    </row>
    <row spans="1:5" r="79">
      <c s="4" r="A79" t="s">
        <v>112</v>
      </c>
      <c s="5" r="B79" t="n">
        <v>16449</v>
      </c>
      <c s="5" r="C79" t="n">
        <v>12564</v>
      </c>
      <c s="5" r="D79" t="n">
        <v>32764</v>
      </c>
      <c s="5" r="E79" t="n">
        <v>22018</v>
      </c>
    </row>
    <row spans="1:5" r="80">
      <c s="4" r="A80" t="s">
        <v>113</v>
      </c>
      <c s="5" r="B80" t="n">
        <v>273</v>
      </c>
      <c s="5" r="C80" t="n">
        <v>447</v>
      </c>
      <c s="5" r="D80" t="n">
        <v>569</v>
      </c>
      <c s="5" r="E80" t="n">
        <v>1045</v>
      </c>
    </row>
    <row spans="1:5" r="81">
      <c s="4" r="A81" t="s">
        <v>114</v>
      </c>
      <c s="5" r="B81" t="n">
        <v>39675</v>
      </c>
      <c s="5" r="C81" t="n">
        <v>35032</v>
      </c>
      <c s="5" r="D81" t="n">
        <v>85165</v>
      </c>
      <c s="5" r="E81" t="n">
        <v>70623</v>
      </c>
    </row>
    <row spans="1:5" r="82">
      <c s="4" r="A82" t="s">
        <v>115</v>
      </c>
      <c s="5" r="B82" t="n">
        <v>10680</v>
      </c>
      <c s="5" r="C82" t="n">
        <v>8967</v>
      </c>
      <c s="5" r="D82" t="n">
        <v>24164</v>
      </c>
      <c s="5" r="E82" t="n">
        <v>19508</v>
      </c>
    </row>
    <row spans="1:5" r="83">
      <c s="4" r="A83" t="s">
        <v>116</v>
      </c>
      <c s="5" r="B83" t="n">
        <v>820</v>
      </c>
      <c s="5" r="C83" t="n">
        <v>1318</v>
      </c>
      <c s="5" r="D83" t="n">
        <v>2081</v>
      </c>
      <c s="5" r="E83" t="n">
        <v>2768</v>
      </c>
    </row>
    <row spans="1:5" r="84">
      <c s="4" r="A84" t="s">
        <v>117</v>
      </c>
      <c s="5" r="B84" t="n">
        <v>4123</v>
      </c>
      <c s="5" r="C84" t="n">
        <v>3095</v>
      </c>
      <c s="5" r="D84" t="n">
        <v>11863</v>
      </c>
      <c s="5" r="E84" t="n">
        <v>7100</v>
      </c>
    </row>
    <row spans="1:5" r="85">
      <c s="4" r="A85" t="s">
        <v>118</v>
      </c>
      <c s="5" r="B85" t="n">
        <v>24052</v>
      </c>
      <c s="5" r="C85" t="n">
        <v>21652</v>
      </c>
      <c s="5" r="D85" t="n">
        <v>47057</v>
      </c>
      <c s="5" r="E85" t="n">
        <v>41247</v>
      </c>
    </row>
    <row spans="1:5" r="86">
      <c s="4" r="A86" t="s">
        <v>120</v>
      </c>
      <c s="5" r="B86" t="n">
        <v>17625</v>
      </c>
      <c s="5" r="C86" t="n">
        <v>17730</v>
      </c>
      <c s="5" r="D86" t="n">
        <v>36556</v>
      </c>
      <c s="5" r="E86" t="n">
        <v>36524</v>
      </c>
    </row>
    <row spans="1:5" r="87">
      <c s="4" r="A87" t="s">
        <v>121</v>
      </c>
      <c s="5" r="B87" t="n">
        <v>0</v>
      </c>
      <c s="5" r="C87" t="n">
        <v>0</v>
      </c>
      <c s="5" r="D87" t="n">
        <v>0</v>
      </c>
      <c s="5" r="E87" t="n">
        <v>0</v>
      </c>
    </row>
    <row spans="1:5" r="88">
      <c s="4" r="A88" t="s">
        <v>122</v>
      </c>
      <c s="5" r="B88" t="n">
        <v>1348</v>
      </c>
      <c s="5" r="C88" t="n">
        <v>1450</v>
      </c>
      <c s="5" r="D88" t="n">
        <v>2739</v>
      </c>
      <c s="5" r="E88" t="n">
        <v>2909</v>
      </c>
    </row>
    <row spans="1:5" r="89">
      <c s="4" r="A89" t="s">
        <v>123</v>
      </c>
      <c s="5" r="B89" t="n">
        <v>379</v>
      </c>
      <c s="5" r="C89" t="n">
        <v>607</v>
      </c>
      <c s="5" r="D89" t="n">
        <v>798</v>
      </c>
      <c s="5" r="E89" t="n">
        <v>1224</v>
      </c>
    </row>
    <row spans="1:5" r="90">
      <c s="4" r="A90" t="s">
        <v>124</v>
      </c>
      <c s="5" r="B90" t="n">
        <v>1</v>
      </c>
      <c s="5" r="C90" t="n">
        <v>-2</v>
      </c>
      <c s="5" r="D90" t="n">
        <v>257</v>
      </c>
      <c s="5" r="E90" t="n">
        <v>4</v>
      </c>
    </row>
    <row spans="1:5" r="91">
      <c s="4" r="A91" t="s">
        <v>128</v>
      </c>
      <c s="5" r="B91" t="n">
        <v>6377</v>
      </c>
      <c s="5" r="C91" t="n">
        <v>5024</v>
      </c>
      <c s="5" r="D91" t="n">
        <v>14659</v>
      </c>
      <c s="5" r="E91" t="n">
        <v>8865</v>
      </c>
    </row>
    <row spans="1:5" r="92">
      <c s="4" r="A92" t="s">
        <v>129</v>
      </c>
      <c s="5" r="B92" t="n">
        <v>-447</v>
      </c>
      <c s="5" r="C92" t="n">
        <v>-94</v>
      </c>
      <c s="5" r="D92" t="n">
        <v>-928</v>
      </c>
      <c s="5" r="E92" t="n">
        <v>-267</v>
      </c>
    </row>
    <row spans="1:5" r="93">
      <c s="4" r="A93" t="s">
        <v>130</v>
      </c>
      <c s="5" r="B93" t="n">
        <v>0</v>
      </c>
      <c s="5" r="C93" t="n">
        <v>0</v>
      </c>
      <c s="5" r="D93" t="n">
        <v>0</v>
      </c>
      <c s="5" r="E93" t="n">
        <v>0</v>
      </c>
    </row>
    <row spans="1:5" r="94">
      <c s="4" r="A94" t="s">
        <v>131</v>
      </c>
      <c s="5" r="C94" t="n">
        <v>0</v>
      </c>
      <c s="5" r="E94" t="n">
        <v>0</v>
      </c>
    </row>
    <row spans="1:5" r="95">
      <c s="4" r="A95" t="s">
        <v>125</v>
      </c>
      <c s="5" r="B95" t="n">
        <v>0</v>
      </c>
      <c s="5" r="D95" t="n">
        <v>0</v>
      </c>
    </row>
    <row spans="1:5" r="96">
      <c s="4" r="A96" t="s">
        <v>132</v>
      </c>
      <c s="5" r="B96" t="n">
        <v>1554</v>
      </c>
      <c s="5" r="C96" t="n">
        <v>-11</v>
      </c>
      <c s="5" r="D96" t="n">
        <v>2166</v>
      </c>
      <c s="5" r="E96" t="n">
        <v>-41</v>
      </c>
    </row>
    <row spans="1:5" r="97">
      <c s="4" r="A97" t="s">
        <v>133</v>
      </c>
      <c s="5" r="B97" t="n">
        <v>-2785</v>
      </c>
      <c s="5" r="C97" t="n">
        <v>-3052</v>
      </c>
      <c s="5" r="D97" t="n">
        <v>-9190</v>
      </c>
      <c s="5" r="E97" t="n">
        <v>-7971</v>
      </c>
    </row>
    <row spans="1:5" r="98">
      <c s="4" r="A98" t="s">
        <v>767</v>
      </c>
    </row>
    <row spans="1:5" r="99">
      <c s="3" r="A99" t="s">
        <v>108</v>
      </c>
    </row>
    <row spans="1:5" r="100">
      <c s="4" r="A100" t="s">
        <v>109</v>
      </c>
      <c s="5" r="B100" t="n">
        <v>0</v>
      </c>
      <c s="5" r="C100" t="n">
        <v>0</v>
      </c>
      <c s="5" r="D100" t="n">
        <v>0</v>
      </c>
      <c s="5" r="E100" t="n">
        <v>0</v>
      </c>
    </row>
    <row spans="1:5" r="101">
      <c s="4" r="A101" t="s">
        <v>110</v>
      </c>
      <c s="5" r="B101" t="n">
        <v>0</v>
      </c>
      <c s="5" r="C101" t="n">
        <v>0</v>
      </c>
      <c s="5" r="D101" t="n">
        <v>0</v>
      </c>
      <c s="5" r="E101" t="n">
        <v>0</v>
      </c>
    </row>
    <row spans="1:5" r="102">
      <c s="4" r="A102" t="s">
        <v>111</v>
      </c>
      <c s="5" r="B102" t="n">
        <v>0</v>
      </c>
      <c s="5" r="C102" t="n">
        <v>0</v>
      </c>
      <c s="5" r="D102" t="n">
        <v>0</v>
      </c>
      <c s="5" r="E102" t="n">
        <v>0</v>
      </c>
    </row>
    <row spans="1:5" r="103">
      <c s="4" r="A103" t="s">
        <v>112</v>
      </c>
      <c s="5" r="B103" t="n">
        <v>0</v>
      </c>
      <c s="5" r="C103" t="n">
        <v>0</v>
      </c>
      <c s="5" r="D103" t="n">
        <v>0</v>
      </c>
      <c s="5" r="E103" t="n">
        <v>0</v>
      </c>
    </row>
    <row spans="1:5" r="104">
      <c s="4" r="A104" t="s">
        <v>113</v>
      </c>
      <c s="5" r="B104" t="n">
        <v>0</v>
      </c>
      <c s="5" r="C104" t="n">
        <v>0</v>
      </c>
      <c s="5" r="D104" t="n">
        <v>0</v>
      </c>
      <c s="5" r="E104" t="n">
        <v>0</v>
      </c>
    </row>
    <row spans="1:5" r="105">
      <c s="4" r="A105" t="s">
        <v>114</v>
      </c>
      <c s="5" r="B105" t="n">
        <v>0</v>
      </c>
      <c s="5" r="C105" t="n">
        <v>0</v>
      </c>
      <c s="5" r="D105" t="n">
        <v>0</v>
      </c>
      <c s="5" r="E105" t="n">
        <v>0</v>
      </c>
    </row>
    <row spans="1:5" r="106">
      <c s="4" r="A106" t="s">
        <v>115</v>
      </c>
      <c s="5" r="B106" t="n">
        <v>0</v>
      </c>
      <c s="5" r="C106" t="n">
        <v>0</v>
      </c>
      <c s="5" r="D106" t="n">
        <v>0</v>
      </c>
      <c s="5" r="E106" t="n">
        <v>0</v>
      </c>
    </row>
    <row spans="1:5" r="107">
      <c s="4" r="A107" t="s">
        <v>116</v>
      </c>
      <c s="5" r="B107" t="n">
        <v>0</v>
      </c>
      <c s="5" r="C107" t="n">
        <v>0</v>
      </c>
      <c s="5" r="D107" t="n">
        <v>0</v>
      </c>
      <c s="5" r="E107" t="n">
        <v>0</v>
      </c>
    </row>
    <row spans="1:5" r="108">
      <c s="4" r="A108" t="s">
        <v>117</v>
      </c>
      <c s="5" r="B108" t="n">
        <v>0</v>
      </c>
      <c s="5" r="C108" t="n">
        <v>0</v>
      </c>
      <c s="5" r="D108" t="n">
        <v>0</v>
      </c>
      <c s="5" r="E108" t="n">
        <v>0</v>
      </c>
    </row>
    <row spans="1:5" r="109">
      <c s="4" r="A109" t="s">
        <v>118</v>
      </c>
      <c s="5" r="B109" t="n">
        <v>0</v>
      </c>
      <c s="5" r="C109" t="n">
        <v>0</v>
      </c>
      <c s="5" r="D109" t="n">
        <v>0</v>
      </c>
      <c s="5" r="E109" t="n">
        <v>0</v>
      </c>
    </row>
    <row spans="1:5" r="110">
      <c s="4" r="A110" t="s">
        <v>120</v>
      </c>
      <c s="5" r="B110" t="n">
        <v>0</v>
      </c>
      <c s="5" r="C110" t="n">
        <v>0</v>
      </c>
      <c s="5" r="D110" t="n">
        <v>0</v>
      </c>
      <c s="5" r="E110" t="n">
        <v>0</v>
      </c>
    </row>
    <row spans="1:5" r="111">
      <c s="4" r="A111" t="s">
        <v>121</v>
      </c>
      <c s="5" r="B111" t="n">
        <v>0</v>
      </c>
      <c s="5" r="C111" t="n">
        <v>0</v>
      </c>
      <c s="5" r="D111" t="n">
        <v>0</v>
      </c>
      <c s="5" r="E111" t="n">
        <v>0</v>
      </c>
    </row>
    <row spans="1:5" r="112">
      <c s="4" r="A112" t="s">
        <v>122</v>
      </c>
      <c s="5" r="B112" t="n">
        <v>0</v>
      </c>
      <c s="5" r="C112" t="n">
        <v>0</v>
      </c>
      <c s="5" r="D112" t="n">
        <v>0</v>
      </c>
      <c s="5" r="E112" t="n">
        <v>0</v>
      </c>
    </row>
    <row spans="1:5" r="113">
      <c s="4" r="A113" t="s">
        <v>123</v>
      </c>
      <c s="5" r="B113" t="n">
        <v>0</v>
      </c>
      <c s="5" r="C113" t="n">
        <v>0</v>
      </c>
      <c s="5" r="D113" t="n">
        <v>0</v>
      </c>
      <c s="5" r="E113" t="n">
        <v>0</v>
      </c>
    </row>
    <row spans="1:5" r="114">
      <c s="4" r="A114" t="s">
        <v>124</v>
      </c>
      <c s="5" r="B114" t="n">
        <v>0</v>
      </c>
      <c s="5" r="C114" t="n">
        <v>0</v>
      </c>
      <c s="5" r="D114" t="n">
        <v>0</v>
      </c>
      <c s="5" r="E114" t="n">
        <v>0</v>
      </c>
    </row>
    <row spans="1:5" r="115">
      <c s="4" r="A115" t="s">
        <v>128</v>
      </c>
      <c s="5" r="B115" t="n">
        <v>0</v>
      </c>
      <c s="5" r="C115" t="n">
        <v>0</v>
      </c>
      <c s="5" r="D115" t="n">
        <v>0</v>
      </c>
      <c s="5" r="E115" t="n">
        <v>0</v>
      </c>
    </row>
    <row spans="1:5" r="116">
      <c s="4" r="A116" t="s">
        <v>129</v>
      </c>
      <c s="5" r="B116" t="n">
        <v>0</v>
      </c>
      <c s="5" r="C116" t="n">
        <v>0</v>
      </c>
      <c s="5" r="D116" t="n">
        <v>0</v>
      </c>
      <c s="5" r="E116" t="n">
        <v>0</v>
      </c>
    </row>
    <row spans="1:5" r="117">
      <c s="4" r="A117" t="s">
        <v>130</v>
      </c>
      <c s="5" r="B117" t="n">
        <v>3678</v>
      </c>
      <c s="5" r="C117" t="n">
        <v>-492</v>
      </c>
      <c s="5" r="D117" t="n">
        <v>1484</v>
      </c>
      <c s="5" r="E117" t="n">
        <v>-1763</v>
      </c>
    </row>
    <row spans="1:5" r="118">
      <c s="4" r="A118" t="s">
        <v>131</v>
      </c>
      <c s="5" r="C118" t="n">
        <v>7940</v>
      </c>
      <c s="5" r="E118" t="n">
        <v>7940</v>
      </c>
    </row>
    <row spans="1:5" r="119">
      <c s="4" r="A119" t="s">
        <v>125</v>
      </c>
      <c s="5" r="B119" t="n">
        <v>0</v>
      </c>
      <c s="5" r="D119" t="n">
        <v>0</v>
      </c>
    </row>
    <row spans="1:5" r="120">
      <c s="4" r="A120" t="s">
        <v>132</v>
      </c>
      <c s="5" r="B120" t="n">
        <v>0</v>
      </c>
      <c s="5" r="C120" t="n">
        <v>375</v>
      </c>
      <c s="5" r="D120" t="n">
        <v>0</v>
      </c>
      <c s="5" r="E120" t="n">
        <v>346</v>
      </c>
    </row>
    <row spans="1:5" r="121">
      <c s="4" r="A121" t="s">
        <v>133</v>
      </c>
      <c s="5" r="B121" t="n">
        <v>-3678</v>
      </c>
      <c s="5" r="C121" t="n">
        <v>-7823</v>
      </c>
      <c s="5" r="D121" t="n">
        <v>-1484</v>
      </c>
      <c s="5" r="E121" t="n">
        <v>-6523</v>
      </c>
    </row>
    <row spans="1:5" r="122">
      <c s="4" r="A122" t="s">
        <v>768</v>
      </c>
    </row>
    <row spans="1:5" r="123">
      <c s="3" r="A123" t="s">
        <v>108</v>
      </c>
    </row>
    <row spans="1:5" r="124">
      <c s="4" r="A124" t="s">
        <v>109</v>
      </c>
      <c s="5" r="B124" t="n">
        <v>0</v>
      </c>
      <c s="5" r="C124" t="n">
        <v>0</v>
      </c>
      <c s="5" r="D124" t="n">
        <v>0</v>
      </c>
      <c s="5" r="E124" t="n">
        <v>0</v>
      </c>
    </row>
    <row spans="1:5" r="125">
      <c s="4" r="A125" t="s">
        <v>110</v>
      </c>
      <c s="5" r="B125" t="n">
        <v>0</v>
      </c>
      <c s="5" r="C125" t="n">
        <v>0</v>
      </c>
      <c s="5" r="D125" t="n">
        <v>0</v>
      </c>
      <c s="5" r="E125" t="n">
        <v>0</v>
      </c>
    </row>
    <row spans="1:5" r="126">
      <c s="4" r="A126" t="s">
        <v>111</v>
      </c>
      <c s="5" r="B126" t="n">
        <v>0</v>
      </c>
      <c s="5" r="C126" t="n">
        <v>0</v>
      </c>
      <c s="5" r="D126" t="n">
        <v>0</v>
      </c>
      <c s="5" r="E126" t="n">
        <v>0</v>
      </c>
    </row>
    <row spans="1:5" r="127">
      <c s="4" r="A127" t="s">
        <v>112</v>
      </c>
      <c s="5" r="B127" t="n">
        <v>0</v>
      </c>
      <c s="5" r="C127" t="n">
        <v>0</v>
      </c>
      <c s="5" r="D127" t="n">
        <v>0</v>
      </c>
      <c s="5" r="E127" t="n">
        <v>0</v>
      </c>
    </row>
    <row spans="1:5" r="128">
      <c s="4" r="A128" t="s">
        <v>113</v>
      </c>
      <c s="5" r="B128" t="n">
        <v>0</v>
      </c>
      <c s="5" r="C128" t="n">
        <v>0</v>
      </c>
      <c s="5" r="D128" t="n">
        <v>0</v>
      </c>
      <c s="5" r="E128" t="n">
        <v>0</v>
      </c>
    </row>
    <row spans="1:5" r="129">
      <c s="4" r="A129" t="s">
        <v>114</v>
      </c>
      <c s="5" r="B129" t="n">
        <v>0</v>
      </c>
      <c s="5" r="C129" t="n">
        <v>0</v>
      </c>
      <c s="5" r="D129" t="n">
        <v>0</v>
      </c>
      <c s="5" r="E129" t="n">
        <v>0</v>
      </c>
    </row>
    <row spans="1:5" r="130">
      <c s="4" r="A130" t="s">
        <v>115</v>
      </c>
      <c s="5" r="B130" t="n">
        <v>0</v>
      </c>
      <c s="5" r="C130" t="n">
        <v>0</v>
      </c>
      <c s="5" r="D130" t="n">
        <v>0</v>
      </c>
      <c s="5" r="E130" t="n">
        <v>0</v>
      </c>
    </row>
    <row spans="1:5" r="131">
      <c s="4" r="A131" t="s">
        <v>116</v>
      </c>
      <c s="5" r="B131" t="n">
        <v>0</v>
      </c>
      <c s="5" r="C131" t="n">
        <v>0</v>
      </c>
      <c s="5" r="D131" t="n">
        <v>0</v>
      </c>
      <c s="5" r="E131" t="n">
        <v>0</v>
      </c>
    </row>
    <row spans="1:5" r="132">
      <c s="4" r="A132" t="s">
        <v>117</v>
      </c>
      <c s="5" r="B132" t="n">
        <v>0</v>
      </c>
      <c s="5" r="C132" t="n">
        <v>0</v>
      </c>
      <c s="5" r="D132" t="n">
        <v>0</v>
      </c>
      <c s="5" r="E132" t="n">
        <v>0</v>
      </c>
    </row>
    <row spans="1:5" r="133">
      <c s="4" r="A133" t="s">
        <v>118</v>
      </c>
      <c s="5" r="B133" t="n">
        <v>0</v>
      </c>
      <c s="5" r="C133" t="n">
        <v>0</v>
      </c>
      <c s="5" r="D133" t="n">
        <v>0</v>
      </c>
      <c s="5" r="E133" t="n">
        <v>0</v>
      </c>
    </row>
    <row spans="1:5" r="134">
      <c s="4" r="A134" t="s">
        <v>120</v>
      </c>
      <c s="5" r="B134" t="n">
        <v>0</v>
      </c>
      <c s="5" r="C134" t="n">
        <v>0</v>
      </c>
      <c s="5" r="D134" t="n">
        <v>0</v>
      </c>
      <c s="5" r="E134" t="n">
        <v>0</v>
      </c>
    </row>
    <row spans="1:5" r="135">
      <c s="4" r="A135" t="s">
        <v>121</v>
      </c>
      <c s="5" r="B135" t="n">
        <v>10849</v>
      </c>
      <c s="5" r="C135" t="n">
        <v>19996</v>
      </c>
      <c s="5" r="D135" t="n">
        <v>19201</v>
      </c>
      <c s="5" r="E135" t="n">
        <v>35720</v>
      </c>
    </row>
    <row spans="1:5" r="136">
      <c s="4" r="A136" t="s">
        <v>122</v>
      </c>
      <c s="5" r="B136" t="n">
        <v>1813</v>
      </c>
      <c s="5" r="C136" t="n">
        <v>1689</v>
      </c>
      <c s="5" r="D136" t="n">
        <v>3595</v>
      </c>
      <c s="5" r="E136" t="n">
        <v>3326</v>
      </c>
    </row>
    <row spans="1:5" r="137">
      <c s="4" r="A137" t="s">
        <v>123</v>
      </c>
      <c s="5" r="B137" t="n">
        <v>931</v>
      </c>
      <c s="5" r="C137" t="n">
        <v>686</v>
      </c>
      <c s="5" r="D137" t="n">
        <v>1898</v>
      </c>
      <c s="5" r="E137" t="n">
        <v>1331</v>
      </c>
    </row>
    <row spans="1:5" r="138">
      <c s="4" r="A138" t="s">
        <v>124</v>
      </c>
      <c s="5" r="B138" t="n">
        <v>369</v>
      </c>
      <c s="5" r="C138" t="n">
        <v>626</v>
      </c>
      <c s="5" r="D138" t="n">
        <v>369</v>
      </c>
      <c s="5" r="E138" t="n">
        <v>648</v>
      </c>
    </row>
    <row spans="1:5" r="139">
      <c s="4" r="A139" t="s">
        <v>128</v>
      </c>
      <c s="5" r="B139" t="n">
        <v>4914</v>
      </c>
      <c s="5" r="C139" t="n">
        <v>1088</v>
      </c>
      <c s="5" r="D139" t="n">
        <v>8658</v>
      </c>
      <c s="5" r="E139" t="n">
        <v>2293</v>
      </c>
    </row>
    <row spans="1:5" r="140">
      <c s="4" r="A140" t="s">
        <v>129</v>
      </c>
      <c s="5" r="B140" t="n">
        <v>-50</v>
      </c>
      <c s="5" r="C140" t="n">
        <v>-43</v>
      </c>
      <c s="5" r="D140" t="n">
        <v>-84</v>
      </c>
      <c s="5" r="E140" t="n">
        <v>-67</v>
      </c>
    </row>
    <row spans="1:5" r="141">
      <c s="4" r="A141" t="s">
        <v>130</v>
      </c>
      <c s="5" r="B141" t="n">
        <v>0</v>
      </c>
      <c s="5" r="C141" t="n">
        <v>0</v>
      </c>
      <c s="5" r="D141" t="n">
        <v>0</v>
      </c>
      <c s="5" r="E141" t="n">
        <v>0</v>
      </c>
    </row>
    <row spans="1:5" r="142">
      <c s="4" r="A142" t="s">
        <v>131</v>
      </c>
      <c s="5" r="C142" t="n">
        <v>0</v>
      </c>
      <c s="5" r="E142" t="n">
        <v>0</v>
      </c>
    </row>
    <row spans="1:5" r="143">
      <c s="4" r="A143" t="s">
        <v>125</v>
      </c>
      <c s="5" r="B143" t="n">
        <v>726</v>
      </c>
      <c s="5" r="D143" t="n">
        <v>726</v>
      </c>
    </row>
    <row spans="1:5" r="144">
      <c s="4" r="A144" t="s">
        <v>132</v>
      </c>
      <c s="5" r="B144" t="n">
        <v>298</v>
      </c>
      <c s="5" r="C144" t="n">
        <v>78</v>
      </c>
      <c s="5" r="D144" t="n">
        <v>442</v>
      </c>
      <c s="5" r="E144" t="n">
        <v>-31</v>
      </c>
    </row>
    <row spans="1:5" r="145">
      <c s="4" r="A145" t="s">
        <v>133</v>
      </c>
      <c s="7" r="B145" t="n">
        <v>-19850</v>
      </c>
      <c s="7" r="C145" t="n">
        <v>-24120</v>
      </c>
      <c s="7" r="D145" t="n">
        <v>-34805</v>
      </c>
      <c s="7" r="E145" t="n">
        <v>-432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8"/>
    <col customWidth="1" max="6" min="6" width="21"/>
    <col customWidth="1" max="7" min="7" width="21"/>
  </cols>
  <sheetData>
    <row spans="1:7" r="1">
      <c s="1" r="A1" t="s">
        <v>769</v>
      </c>
      <c s="2" r="B1" t="s">
        <v>770</v>
      </c>
      <c s="2" r="C1" t="s">
        <v>771</v>
      </c>
      <c s="2" r="D1" t="s">
        <v>772</v>
      </c>
      <c s="2" r="E1" t="s">
        <v>773</v>
      </c>
      <c s="2" r="F1" t="s">
        <v>409</v>
      </c>
      <c s="2" r="G1" t="s">
        <v>770</v>
      </c>
    </row>
    <row spans="1:7" r="2">
      <c s="3" r="A2" t="s">
        <v>774</v>
      </c>
    </row>
    <row spans="1:7" r="3">
      <c s="4" r="A3" t="s">
        <v>775</v>
      </c>
      <c s="5" r="E3" t="n">
        <v>1</v>
      </c>
    </row>
    <row spans="1:7" r="4">
      <c s="4" r="A4" t="s">
        <v>776</v>
      </c>
      <c s="5" r="E4" t="n">
        <v>1</v>
      </c>
    </row>
    <row spans="1:7" r="5">
      <c s="4" r="A5" t="s">
        <v>777</v>
      </c>
      <c s="4" r="E5" t="s">
        <v>778</v>
      </c>
    </row>
    <row spans="1:7" r="6">
      <c s="4" r="A6" t="s">
        <v>779</v>
      </c>
      <c s="4" r="E6" t="s">
        <v>618</v>
      </c>
    </row>
    <row spans="1:7" r="7">
      <c s="4" r="A7" t="s">
        <v>780</v>
      </c>
      <c s="7" r="E7" t="n">
        <v>417014</v>
      </c>
      <c s="7" r="F7" t="n">
        <v>448159</v>
      </c>
    </row>
    <row spans="1:7" r="8">
      <c s="4" r="A8" t="s">
        <v>87</v>
      </c>
    </row>
    <row spans="1:7" r="9">
      <c s="3" r="A9" t="s">
        <v>774</v>
      </c>
    </row>
    <row spans="1:7" r="10">
      <c s="4" r="A10" t="s">
        <v>781</v>
      </c>
      <c s="4" r="E10" t="s">
        <v>624</v>
      </c>
    </row>
    <row spans="1:7" r="11">
      <c s="4" r="A11" t="s">
        <v>782</v>
      </c>
      <c s="4" r="E11" t="s">
        <v>778</v>
      </c>
    </row>
    <row spans="1:7" r="12">
      <c s="4" r="A12" t="s">
        <v>783</v>
      </c>
      <c s="4" r="E12" t="s">
        <v>618</v>
      </c>
    </row>
    <row spans="1:7" r="13">
      <c s="4" r="A13" t="s">
        <v>784</v>
      </c>
    </row>
    <row spans="1:7" r="14">
      <c s="3" r="A14" t="s">
        <v>774</v>
      </c>
    </row>
    <row spans="1:7" r="15">
      <c s="4" r="A15" t="s">
        <v>785</v>
      </c>
      <c s="5" r="D15" t="n">
        <v>10500</v>
      </c>
    </row>
    <row spans="1:7" r="16">
      <c s="4" r="A16" t="s">
        <v>786</v>
      </c>
      <c s="7" r="D16" t="n">
        <v>15900</v>
      </c>
    </row>
    <row spans="1:7" r="17">
      <c s="4" r="A17" t="s">
        <v>216</v>
      </c>
      <c s="7" r="D17" t="n">
        <v>4200</v>
      </c>
    </row>
    <row spans="1:7" r="18">
      <c s="4" r="A18" t="s">
        <v>787</v>
      </c>
      <c s="4" r="D18" t="s">
        <v>683</v>
      </c>
    </row>
    <row spans="1:7" r="19">
      <c s="4" r="A19" t="s">
        <v>780</v>
      </c>
      <c s="7" r="B19" t="n">
        <v>600</v>
      </c>
      <c s="7" r="C19" t="n">
        <v>600</v>
      </c>
      <c s="7" r="D19" t="n">
        <v>10500</v>
      </c>
      <c s="7" r="G19" t="n">
        <v>11700</v>
      </c>
    </row>
    <row spans="1:7" r="20">
      <c s="4" r="A20" t="s">
        <v>788</v>
      </c>
      <c s="7" r="C20" t="n">
        <v>2100</v>
      </c>
    </row>
    <row spans="1:7" r="21">
      <c s="4" r="A21" t="s">
        <v>789</v>
      </c>
      <c s="7" r="D21" t="n">
        <v>11800</v>
      </c>
    </row>
    <row spans="1:7" r="22">
      <c s="4" r="A22" t="s">
        <v>790</v>
      </c>
    </row>
    <row spans="1:7" r="23">
      <c s="3" r="A23" t="s">
        <v>774</v>
      </c>
    </row>
    <row spans="1:7" r="24">
      <c s="4" r="A24" t="s">
        <v>791</v>
      </c>
      <c s="4" r="E24" t="s">
        <v>7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93</v>
      </c>
      <c s="2" r="B1" t="s">
        <v>107</v>
      </c>
      <c s="2" r="D1" t="s">
        <v>1</v>
      </c>
    </row>
    <row spans="1:6" r="2">
      <c s="2" r="B2" t="s">
        <v>24</v>
      </c>
      <c s="2" r="C2" t="s">
        <v>26</v>
      </c>
      <c s="2" r="D2" t="s">
        <v>24</v>
      </c>
      <c s="2" r="E2" t="s">
        <v>26</v>
      </c>
      <c s="2" r="F2" t="s">
        <v>25</v>
      </c>
    </row>
    <row spans="1:6" r="3">
      <c s="4" r="A3" t="s">
        <v>794</v>
      </c>
    </row>
    <row spans="1:6" r="4">
      <c s="3" r="A4" t="s">
        <v>795</v>
      </c>
    </row>
    <row spans="1:6" r="5">
      <c s="4" r="A5" t="s">
        <v>796</v>
      </c>
      <c s="7" r="B5" t="n">
        <v>13368</v>
      </c>
      <c s="7" r="C5" t="n">
        <v>2848</v>
      </c>
      <c s="7" r="D5" t="n">
        <v>14645</v>
      </c>
      <c s="7" r="E5" t="n">
        <v>2928</v>
      </c>
    </row>
    <row spans="1:6" r="6">
      <c s="4" r="A6" t="s">
        <v>797</v>
      </c>
      <c s="5" r="B6" t="n">
        <v>-7029</v>
      </c>
      <c s="5" r="C6" t="n">
        <v>-16601</v>
      </c>
      <c s="5" r="D6" t="n">
        <v>-16080</v>
      </c>
      <c s="5" r="E6" t="n">
        <v>-28803</v>
      </c>
    </row>
    <row spans="1:6" r="7">
      <c s="4" r="A7" t="s">
        <v>798</v>
      </c>
      <c s="5" r="B7" t="n">
        <v>3495</v>
      </c>
      <c s="5" r="C7" t="n">
        <v>16689</v>
      </c>
      <c s="5" r="D7" t="n">
        <v>6786</v>
      </c>
      <c s="5" r="E7" t="n">
        <v>20884</v>
      </c>
    </row>
    <row spans="1:6" r="8">
      <c s="4" r="A8" t="s">
        <v>799</v>
      </c>
      <c s="5" r="B8" t="n">
        <v>2862</v>
      </c>
      <c s="5" r="C8" t="n">
        <v>5644</v>
      </c>
      <c s="5" r="D8" t="n">
        <v>7858</v>
      </c>
      <c s="5" r="E8" t="n">
        <v>13559</v>
      </c>
    </row>
    <row spans="1:6" r="9">
      <c s="4" r="A9" t="s">
        <v>800</v>
      </c>
      <c s="5" r="B9" t="n">
        <v>-479</v>
      </c>
      <c s="5" r="C9" t="n">
        <v>5</v>
      </c>
      <c s="5" r="D9" t="n">
        <v>-992</v>
      </c>
      <c s="5" r="E9" t="n">
        <v>17</v>
      </c>
    </row>
    <row spans="1:6" r="10">
      <c s="4" r="A10" t="s">
        <v>801</v>
      </c>
      <c s="5" r="B10" t="n">
        <v>12217</v>
      </c>
      <c s="5" r="C10" t="n">
        <v>8585</v>
      </c>
      <c s="5" r="D10" t="n">
        <v>12217</v>
      </c>
      <c s="5" r="E10" t="n">
        <v>8585</v>
      </c>
    </row>
    <row spans="1:6" r="11">
      <c s="4" r="A11" t="s">
        <v>802</v>
      </c>
      <c s="5" r="B11" t="n">
        <v>26265</v>
      </c>
      <c s="5" r="C11" t="n">
        <v>26815</v>
      </c>
      <c s="5" r="D11" t="n">
        <v>26265</v>
      </c>
      <c s="5" r="E11" t="n">
        <v>26815</v>
      </c>
    </row>
    <row spans="1:6" r="12">
      <c s="4" r="A12" t="s">
        <v>803</v>
      </c>
    </row>
    <row spans="1:6" r="13">
      <c s="3" r="A13" t="s">
        <v>795</v>
      </c>
    </row>
    <row spans="1:6" r="14">
      <c s="4" r="A14" t="s">
        <v>796</v>
      </c>
      <c s="5" r="B14" t="n">
        <v>1134</v>
      </c>
      <c s="5" r="C14" t="n">
        <v>2332</v>
      </c>
      <c s="5" r="D14" t="n">
        <v>1049</v>
      </c>
      <c s="5" r="E14" t="n">
        <v>1804</v>
      </c>
    </row>
    <row spans="1:6" r="15">
      <c s="4" r="A15" t="s">
        <v>797</v>
      </c>
      <c s="5" r="B15" t="n">
        <v>-12955</v>
      </c>
      <c s="5" r="C15" t="n">
        <v>-18382</v>
      </c>
      <c s="5" r="D15" t="n">
        <v>-27392</v>
      </c>
      <c s="5" r="E15" t="n">
        <v>-32571</v>
      </c>
    </row>
    <row spans="1:6" r="16">
      <c s="4" r="A16" t="s">
        <v>798</v>
      </c>
      <c s="5" r="B16" t="n">
        <v>11748</v>
      </c>
      <c s="5" r="C16" t="n">
        <v>16573</v>
      </c>
      <c s="5" r="D16" t="n">
        <v>24737</v>
      </c>
      <c s="5" r="E16" t="n">
        <v>31755</v>
      </c>
    </row>
    <row spans="1:6" r="17">
      <c s="4" r="A17" t="s">
        <v>799</v>
      </c>
      <c s="5" r="B17" t="n">
        <v>889</v>
      </c>
      <c s="5" r="C17" t="n">
        <v>1291</v>
      </c>
      <c s="5" r="D17" t="n">
        <v>2422</v>
      </c>
      <c s="5" r="E17" t="n">
        <v>826</v>
      </c>
    </row>
    <row spans="1:6" r="18">
      <c s="4" r="A18" t="s">
        <v>800</v>
      </c>
      <c s="5" r="B18" t="n">
        <v>0</v>
      </c>
      <c s="5" r="C18" t="n">
        <v>0</v>
      </c>
      <c s="5" r="D18" t="n">
        <v>0</v>
      </c>
      <c s="5" r="E18" t="n">
        <v>0</v>
      </c>
    </row>
    <row spans="1:6" r="19">
      <c s="4" r="A19" t="s">
        <v>801</v>
      </c>
      <c s="5" r="B19" t="n">
        <v>816</v>
      </c>
      <c s="5" r="C19" t="n">
        <v>1814</v>
      </c>
      <c s="5" r="D19" t="n">
        <v>816</v>
      </c>
      <c s="5" r="E19" t="n">
        <v>1814</v>
      </c>
    </row>
    <row spans="1:6" r="20">
      <c s="4" r="A20" t="s">
        <v>802</v>
      </c>
      <c s="5" r="B20" t="n">
        <v>5299</v>
      </c>
      <c s="5" r="C20" t="n">
        <v>7959</v>
      </c>
      <c s="5" r="D20" t="n">
        <v>5299</v>
      </c>
      <c s="5" r="E20" t="n">
        <v>7959</v>
      </c>
      <c s="7" r="F20" t="n">
        <v>8173</v>
      </c>
    </row>
    <row spans="1:6" r="21">
      <c s="4" r="A21" t="s">
        <v>804</v>
      </c>
    </row>
    <row spans="1:6" r="22">
      <c s="3" r="A22" t="s">
        <v>795</v>
      </c>
    </row>
    <row spans="1:6" r="23">
      <c s="4" r="A23" t="s">
        <v>796</v>
      </c>
      <c s="5" r="B23" t="n">
        <v>42182</v>
      </c>
      <c s="5" r="C23" t="n">
        <v>23889</v>
      </c>
      <c s="5" r="D23" t="n">
        <v>38087</v>
      </c>
      <c s="5" r="E23" t="n">
        <v>19849</v>
      </c>
    </row>
    <row spans="1:6" r="24">
      <c s="4" r="A24" t="s">
        <v>797</v>
      </c>
      <c s="5" r="B24" t="n">
        <v>-101</v>
      </c>
      <c s="5" r="C24" t="n">
        <v>-18</v>
      </c>
      <c s="5" r="D24" t="n">
        <v>-268</v>
      </c>
      <c s="5" r="E24" t="n">
        <v>-89</v>
      </c>
    </row>
    <row spans="1:6" r="25">
      <c s="4" r="A25" t="s">
        <v>798</v>
      </c>
      <c s="5" r="B25" t="n">
        <v>0</v>
      </c>
      <c s="5" r="C25" t="n">
        <v>0</v>
      </c>
      <c s="5" r="D25" t="n">
        <v>0</v>
      </c>
      <c s="5" r="E25" t="n">
        <v>0</v>
      </c>
    </row>
    <row spans="1:6" r="26">
      <c s="4" r="A26" t="s">
        <v>799</v>
      </c>
      <c s="5" r="B26" t="n">
        <v>4052</v>
      </c>
      <c s="5" r="C26" t="n">
        <v>3099</v>
      </c>
      <c s="5" r="D26" t="n">
        <v>11663</v>
      </c>
      <c s="5" r="E26" t="n">
        <v>7108</v>
      </c>
    </row>
    <row spans="1:6" r="27">
      <c s="4" r="A27" t="s">
        <v>800</v>
      </c>
      <c s="5" r="B27" t="n">
        <v>-1412</v>
      </c>
      <c s="5" r="C27" t="n">
        <v>-5</v>
      </c>
      <c s="5" r="D27" t="n">
        <v>-4761</v>
      </c>
      <c s="5" r="E27" t="n">
        <v>97</v>
      </c>
    </row>
    <row spans="1:6" r="28">
      <c s="4" r="A28" t="s">
        <v>801</v>
      </c>
      <c s="5" r="B28" t="n">
        <v>44721</v>
      </c>
      <c s="5" r="C28" t="n">
        <v>26965</v>
      </c>
      <c s="5" r="D28" t="n">
        <v>44721</v>
      </c>
      <c s="5" r="E28" t="n">
        <v>26965</v>
      </c>
    </row>
    <row spans="1:6" r="29">
      <c s="4" r="A29" t="s">
        <v>802</v>
      </c>
      <c s="7" r="B29" t="n">
        <v>161579</v>
      </c>
      <c s="7" r="C29" t="n">
        <v>143362</v>
      </c>
      <c s="7" r="D29" t="n">
        <v>161579</v>
      </c>
      <c s="7" r="E29" t="n">
        <v>143362</v>
      </c>
      <c s="7" r="F29" t="n">
        <v>1628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05</v>
      </c>
      <c s="2" r="B1" t="s">
        <v>24</v>
      </c>
      <c s="2" r="C1" t="s">
        <v>489</v>
      </c>
      <c s="2" r="D1" t="s">
        <v>25</v>
      </c>
      <c s="2" r="E1" t="s">
        <v>26</v>
      </c>
      <c s="2" r="F1" t="s">
        <v>490</v>
      </c>
      <c s="2" r="G1" t="s">
        <v>508</v>
      </c>
    </row>
    <row spans="1:7" r="2">
      <c s="4" r="A2" t="s">
        <v>806</v>
      </c>
    </row>
    <row spans="1:7" r="3">
      <c s="3" r="A3" t="s">
        <v>807</v>
      </c>
    </row>
    <row spans="1:7" r="4">
      <c s="4" r="A4" t="s">
        <v>808</v>
      </c>
      <c s="7" r="B4" t="n">
        <v>9536</v>
      </c>
      <c s="7" r="D4" t="n">
        <v>4942</v>
      </c>
      <c s="7" r="E4" t="n">
        <v>5351</v>
      </c>
    </row>
    <row spans="1:7" r="5">
      <c s="4" r="A5" t="s">
        <v>809</v>
      </c>
      <c s="5" r="B5" t="n">
        <v>4133</v>
      </c>
      <c s="5" r="D5" t="n">
        <v>3546</v>
      </c>
      <c s="5" r="E5" t="n">
        <v>2922</v>
      </c>
    </row>
    <row spans="1:7" r="6">
      <c s="4" r="A6" t="s">
        <v>810</v>
      </c>
      <c s="5" r="B6" t="n">
        <v>1813</v>
      </c>
      <c s="5" r="D6" t="n">
        <v>2035</v>
      </c>
      <c s="5" r="E6" t="n">
        <v>3025</v>
      </c>
    </row>
    <row spans="1:7" r="7">
      <c s="4" r="A7" t="s">
        <v>811</v>
      </c>
      <c s="5" r="B7" t="n">
        <v>834</v>
      </c>
      <c s="5" r="D7" t="n">
        <v>1600</v>
      </c>
      <c s="5" r="E7" t="n">
        <v>1310</v>
      </c>
    </row>
    <row spans="1:7" r="8">
      <c s="4" r="A8" t="s">
        <v>812</v>
      </c>
      <c s="5" r="B8" t="n">
        <v>16316</v>
      </c>
      <c s="5" r="D8" t="n">
        <v>12123</v>
      </c>
      <c s="5" r="E8" t="n">
        <v>12608</v>
      </c>
    </row>
    <row spans="1:7" r="9">
      <c s="4" r="A9" t="s">
        <v>813</v>
      </c>
      <c s="5" r="B9" t="n">
        <v>105524</v>
      </c>
      <c s="5" r="D9" t="n">
        <v>116870</v>
      </c>
      <c s="5" r="E9" t="n">
        <v>108076</v>
      </c>
    </row>
    <row spans="1:7" r="10">
      <c s="4" r="A10" t="s">
        <v>814</v>
      </c>
      <c s="5" r="B10" t="n">
        <v>1110</v>
      </c>
      <c s="5" r="D10" t="n">
        <v>2230</v>
      </c>
      <c s="5" r="E10" t="n">
        <v>1747</v>
      </c>
    </row>
    <row spans="1:7" r="11">
      <c s="4" r="A11" t="s">
        <v>815</v>
      </c>
      <c s="5" r="B11" t="n">
        <v>122950</v>
      </c>
      <c s="5" r="D11" t="n">
        <v>131223</v>
      </c>
      <c s="5" r="E11" t="n">
        <v>122431</v>
      </c>
    </row>
    <row spans="1:7" r="12">
      <c s="4" r="A12" t="s">
        <v>816</v>
      </c>
      <c s="5" r="B12" t="n">
        <v>6092</v>
      </c>
      <c s="5" r="D12" t="n">
        <v>6450</v>
      </c>
      <c s="5" r="E12" t="n">
        <v>6034</v>
      </c>
    </row>
    <row spans="1:7" r="13">
      <c s="4" r="A13" t="s">
        <v>817</v>
      </c>
      <c s="5" r="B13" t="n">
        <v>834</v>
      </c>
      <c s="5" r="D13" t="n">
        <v>1600</v>
      </c>
      <c s="5" r="E13" t="n">
        <v>1310</v>
      </c>
    </row>
    <row spans="1:7" r="14">
      <c s="4" r="A14" t="s">
        <v>818</v>
      </c>
    </row>
    <row spans="1:7" r="15">
      <c s="3" r="A15" t="s">
        <v>807</v>
      </c>
    </row>
    <row spans="1:7" r="16">
      <c s="4" r="A16" t="s">
        <v>808</v>
      </c>
      <c s="5" r="B16" t="n">
        <v>1092</v>
      </c>
      <c s="5" r="D16" t="n">
        <v>1854</v>
      </c>
      <c s="5" r="E16" t="n">
        <v>443</v>
      </c>
    </row>
    <row spans="1:7" r="17">
      <c s="4" r="A17" t="s">
        <v>809</v>
      </c>
      <c s="5" r="B17" t="n">
        <v>1801</v>
      </c>
      <c s="5" r="D17" t="n">
        <v>907</v>
      </c>
      <c s="5" r="E17" t="n">
        <v>430</v>
      </c>
    </row>
    <row spans="1:7" r="18">
      <c s="4" r="A18" t="s">
        <v>810</v>
      </c>
      <c s="5" r="B18" t="n">
        <v>1813</v>
      </c>
      <c s="5" r="D18" t="n">
        <v>884</v>
      </c>
      <c s="5" r="E18" t="n">
        <v>593</v>
      </c>
    </row>
    <row spans="1:7" r="19">
      <c s="4" r="A19" t="s">
        <v>811</v>
      </c>
      <c s="5" r="B19" t="n">
        <v>32611</v>
      </c>
      <c s="5" r="D19" t="n">
        <v>25674</v>
      </c>
      <c s="5" r="E19" t="n">
        <v>18014</v>
      </c>
    </row>
    <row spans="1:7" r="20">
      <c s="4" r="A20" t="s">
        <v>812</v>
      </c>
      <c s="5" r="B20" t="n">
        <v>37317</v>
      </c>
      <c s="5" r="D20" t="n">
        <v>29319</v>
      </c>
      <c s="5" r="E20" t="n">
        <v>19480</v>
      </c>
    </row>
    <row spans="1:7" r="21">
      <c s="4" r="A21" t="s">
        <v>813</v>
      </c>
      <c s="5" r="B21" t="n">
        <v>1312</v>
      </c>
      <c s="5" r="D21" t="n">
        <v>2318</v>
      </c>
      <c s="5" r="E21" t="n">
        <v>1451</v>
      </c>
    </row>
    <row spans="1:7" r="22">
      <c s="4" r="A22" t="s">
        <v>814</v>
      </c>
      <c s="5" r="B22" t="n">
        <v>0</v>
      </c>
      <c s="5" r="D22" t="n">
        <v>0</v>
      </c>
      <c s="5" r="E22" t="n">
        <v>0</v>
      </c>
    </row>
    <row spans="1:7" r="23">
      <c s="4" r="A23" t="s">
        <v>815</v>
      </c>
      <c s="5" r="B23" t="n">
        <v>38629</v>
      </c>
      <c s="5" r="D23" t="n">
        <v>31637</v>
      </c>
      <c s="5" r="E23" t="n">
        <v>20931</v>
      </c>
    </row>
    <row spans="1:7" r="24">
      <c s="4" r="A24" t="s">
        <v>816</v>
      </c>
      <c s="5" r="B24" t="n">
        <v>38629</v>
      </c>
      <c s="5" r="D24" t="n">
        <v>31637</v>
      </c>
      <c s="5" r="E24" t="n">
        <v>20931</v>
      </c>
    </row>
    <row spans="1:7" r="25">
      <c s="4" r="A25" t="s">
        <v>817</v>
      </c>
      <c s="5" r="B25" t="n">
        <v>0</v>
      </c>
      <c s="5" r="D25" t="n">
        <v>0</v>
      </c>
      <c s="5" r="E25" t="n">
        <v>0</v>
      </c>
    </row>
    <row spans="1:7" r="26">
      <c s="4" r="A26" t="s">
        <v>819</v>
      </c>
    </row>
    <row spans="1:7" r="27">
      <c s="3" r="A27" t="s">
        <v>807</v>
      </c>
    </row>
    <row spans="1:7" r="28">
      <c s="4" r="A28" t="s">
        <v>815</v>
      </c>
      <c s="5" r="B28" t="n">
        <v>26265</v>
      </c>
      <c s="5" r="E28" t="n">
        <v>26815</v>
      </c>
    </row>
    <row spans="1:7" r="29">
      <c s="4" r="A29" t="s">
        <v>816</v>
      </c>
      <c s="5" r="B29" t="n">
        <v>12217</v>
      </c>
      <c s="7" r="C29" t="n">
        <v>13368</v>
      </c>
      <c s="5" r="D29" t="n">
        <v>14645</v>
      </c>
      <c s="5" r="E29" t="n">
        <v>8585</v>
      </c>
      <c s="7" r="F29" t="n">
        <v>2848</v>
      </c>
      <c s="7" r="G29" t="n">
        <v>2928</v>
      </c>
    </row>
    <row spans="1:7" r="30">
      <c s="4" r="A30" t="s">
        <v>803</v>
      </c>
    </row>
    <row spans="1:7" r="31">
      <c s="3" r="A31" t="s">
        <v>807</v>
      </c>
    </row>
    <row spans="1:7" r="32">
      <c s="4" r="A32" t="s">
        <v>808</v>
      </c>
      <c s="5" r="B32" t="n">
        <v>1314</v>
      </c>
      <c s="5" r="D32" t="n">
        <v>2196</v>
      </c>
      <c s="5" r="E32" t="n">
        <v>1424</v>
      </c>
    </row>
    <row spans="1:7" r="33">
      <c s="4" r="A33" t="s">
        <v>809</v>
      </c>
      <c s="5" r="B33" t="n">
        <v>544</v>
      </c>
      <c s="5" r="D33" t="n">
        <v>823</v>
      </c>
      <c s="5" r="E33" t="n">
        <v>736</v>
      </c>
    </row>
    <row spans="1:7" r="34">
      <c s="4" r="A34" t="s">
        <v>810</v>
      </c>
      <c s="5" r="B34" t="n">
        <v>374</v>
      </c>
      <c s="5" r="D34" t="n">
        <v>448</v>
      </c>
      <c s="5" r="E34" t="n">
        <v>757</v>
      </c>
    </row>
    <row spans="1:7" r="35">
      <c s="4" r="A35" t="s">
        <v>811</v>
      </c>
      <c s="5" r="B35" t="n">
        <v>449</v>
      </c>
      <c s="5" r="D35" t="n">
        <v>412</v>
      </c>
      <c s="5" r="E35" t="n">
        <v>1184</v>
      </c>
    </row>
    <row spans="1:7" r="36">
      <c s="4" r="A36" t="s">
        <v>812</v>
      </c>
      <c s="5" r="B36" t="n">
        <v>2681</v>
      </c>
      <c s="5" r="D36" t="n">
        <v>3879</v>
      </c>
      <c s="5" r="E36" t="n">
        <v>4101</v>
      </c>
    </row>
    <row spans="1:7" r="37">
      <c s="4" r="A37" t="s">
        <v>813</v>
      </c>
      <c s="5" r="B37" t="n">
        <v>2618</v>
      </c>
      <c s="5" r="D37" t="n">
        <v>4294</v>
      </c>
      <c s="5" r="E37" t="n">
        <v>3858</v>
      </c>
    </row>
    <row spans="1:7" r="38">
      <c s="4" r="A38" t="s">
        <v>814</v>
      </c>
      <c s="5" r="B38" t="n">
        <v>0</v>
      </c>
      <c s="5" r="D38" t="n">
        <v>0</v>
      </c>
      <c s="5" r="E38" t="n">
        <v>0</v>
      </c>
    </row>
    <row spans="1:7" r="39">
      <c s="4" r="A39" t="s">
        <v>815</v>
      </c>
      <c s="5" r="B39" t="n">
        <v>5299</v>
      </c>
      <c s="5" r="D39" t="n">
        <v>8173</v>
      </c>
      <c s="5" r="E39" t="n">
        <v>7959</v>
      </c>
    </row>
    <row spans="1:7" r="40">
      <c s="4" r="A40" t="s">
        <v>816</v>
      </c>
      <c s="5" r="B40" t="n">
        <v>816</v>
      </c>
      <c s="5" r="C40" t="n">
        <v>1134</v>
      </c>
      <c s="5" r="D40" t="n">
        <v>1049</v>
      </c>
      <c s="5" r="E40" t="n">
        <v>1814</v>
      </c>
      <c s="5" r="F40" t="n">
        <v>2332</v>
      </c>
      <c s="5" r="G40" t="n">
        <v>1804</v>
      </c>
    </row>
    <row spans="1:7" r="41">
      <c s="4" r="A41" t="s">
        <v>817</v>
      </c>
      <c s="5" r="B41" t="n">
        <v>0</v>
      </c>
      <c s="5" r="D41" t="n">
        <v>0</v>
      </c>
      <c s="5" r="E41" t="n">
        <v>0</v>
      </c>
    </row>
    <row spans="1:7" r="42">
      <c s="4" r="A42" t="s">
        <v>804</v>
      </c>
    </row>
    <row spans="1:7" r="43">
      <c s="3" r="A43" t="s">
        <v>807</v>
      </c>
    </row>
    <row spans="1:7" r="44">
      <c s="4" r="A44" t="s">
        <v>808</v>
      </c>
      <c s="5" r="B44" t="n">
        <v>10628</v>
      </c>
      <c s="5" r="D44" t="n">
        <v>6796</v>
      </c>
      <c s="5" r="E44" t="n">
        <v>5794</v>
      </c>
    </row>
    <row spans="1:7" r="45">
      <c s="4" r="A45" t="s">
        <v>809</v>
      </c>
      <c s="5" r="B45" t="n">
        <v>5934</v>
      </c>
      <c s="5" r="D45" t="n">
        <v>4453</v>
      </c>
      <c s="5" r="E45" t="n">
        <v>3352</v>
      </c>
    </row>
    <row spans="1:7" r="46">
      <c s="4" r="A46" t="s">
        <v>810</v>
      </c>
      <c s="5" r="B46" t="n">
        <v>3626</v>
      </c>
      <c s="5" r="D46" t="n">
        <v>2919</v>
      </c>
      <c s="5" r="E46" t="n">
        <v>3618</v>
      </c>
    </row>
    <row spans="1:7" r="47">
      <c s="4" r="A47" t="s">
        <v>811</v>
      </c>
      <c s="5" r="B47" t="n">
        <v>33445</v>
      </c>
      <c s="5" r="D47" t="n">
        <v>27274</v>
      </c>
      <c s="5" r="E47" t="n">
        <v>19324</v>
      </c>
    </row>
    <row spans="1:7" r="48">
      <c s="4" r="A48" t="s">
        <v>812</v>
      </c>
      <c s="5" r="B48" t="n">
        <v>53633</v>
      </c>
      <c s="5" r="D48" t="n">
        <v>41442</v>
      </c>
      <c s="5" r="E48" t="n">
        <v>32088</v>
      </c>
    </row>
    <row spans="1:7" r="49">
      <c s="4" r="A49" t="s">
        <v>813</v>
      </c>
      <c s="5" r="B49" t="n">
        <v>106836</v>
      </c>
      <c s="5" r="D49" t="n">
        <v>119188</v>
      </c>
      <c s="5" r="E49" t="n">
        <v>109527</v>
      </c>
    </row>
    <row spans="1:7" r="50">
      <c s="4" r="A50" t="s">
        <v>814</v>
      </c>
      <c s="5" r="B50" t="n">
        <v>1110</v>
      </c>
      <c s="5" r="D50" t="n">
        <v>2230</v>
      </c>
      <c s="5" r="E50" t="n">
        <v>1747</v>
      </c>
    </row>
    <row spans="1:7" r="51">
      <c s="4" r="A51" t="s">
        <v>815</v>
      </c>
      <c s="5" r="B51" t="n">
        <v>161579</v>
      </c>
      <c s="5" r="D51" t="n">
        <v>162860</v>
      </c>
      <c s="5" r="E51" t="n">
        <v>143362</v>
      </c>
    </row>
    <row spans="1:7" r="52">
      <c s="4" r="A52" t="s">
        <v>816</v>
      </c>
      <c s="5" r="B52" t="n">
        <v>44721</v>
      </c>
      <c s="7" r="C52" t="n">
        <v>42182</v>
      </c>
      <c s="5" r="D52" t="n">
        <v>38087</v>
      </c>
      <c s="5" r="E52" t="n">
        <v>26965</v>
      </c>
      <c s="7" r="F52" t="n">
        <v>23889</v>
      </c>
      <c s="7" r="G52" t="n">
        <v>19849</v>
      </c>
    </row>
    <row spans="1:7" r="53">
      <c s="4" r="A53" t="s">
        <v>817</v>
      </c>
      <c s="7" r="B53" t="n">
        <v>834</v>
      </c>
      <c s="7" r="D53" t="n">
        <v>1600</v>
      </c>
      <c s="5" r="E53" t="n">
        <v>1310</v>
      </c>
    </row>
    <row spans="1:7" r="54">
      <c s="4" r="A54" t="s">
        <v>820</v>
      </c>
    </row>
    <row spans="1:7" r="55">
      <c s="3" r="A55" t="s">
        <v>807</v>
      </c>
    </row>
    <row spans="1:7" r="56">
      <c s="4" r="A56" t="s">
        <v>808</v>
      </c>
      <c s="5" r="E56" t="n">
        <v>1063</v>
      </c>
    </row>
    <row spans="1:7" r="57">
      <c s="4" r="A57" t="s">
        <v>809</v>
      </c>
      <c s="5" r="E57" t="n">
        <v>1949</v>
      </c>
    </row>
    <row spans="1:7" r="58">
      <c s="4" r="A58" t="s">
        <v>810</v>
      </c>
      <c s="5" r="E58" t="n">
        <v>898</v>
      </c>
    </row>
    <row spans="1:7" r="59">
      <c s="4" r="A59" t="s">
        <v>811</v>
      </c>
      <c s="5" r="E59" t="n">
        <v>3411</v>
      </c>
    </row>
    <row spans="1:7" r="60">
      <c s="4" r="A60" t="s">
        <v>812</v>
      </c>
      <c s="5" r="E60" t="n">
        <v>7321</v>
      </c>
    </row>
    <row spans="1:7" r="61">
      <c s="4" r="A61" t="s">
        <v>813</v>
      </c>
      <c s="5" r="E61" t="n">
        <v>4067</v>
      </c>
    </row>
    <row spans="1:7" r="62">
      <c s="4" r="A62" t="s">
        <v>814</v>
      </c>
      <c s="5" r="E62" t="n">
        <v>0</v>
      </c>
    </row>
    <row spans="1:7" r="63">
      <c s="4" r="A63" t="s">
        <v>815</v>
      </c>
      <c s="5" r="E63" t="n">
        <v>11388</v>
      </c>
    </row>
    <row spans="1:7" r="64">
      <c s="4" r="A64" t="s">
        <v>816</v>
      </c>
      <c s="5" r="E64" t="n">
        <v>6964</v>
      </c>
    </row>
    <row spans="1:7" r="65">
      <c s="4" r="A65" t="s">
        <v>817</v>
      </c>
      <c s="7" r="E65"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1</v>
      </c>
      <c s="2" r="B1" t="s">
        <v>24</v>
      </c>
      <c s="2" r="C1" t="s">
        <v>25</v>
      </c>
      <c s="2" r="D1" t="s">
        <v>26</v>
      </c>
    </row>
    <row spans="1:4" r="2">
      <c s="3" r="A2" t="s">
        <v>822</v>
      </c>
    </row>
    <row spans="1:4" r="3">
      <c s="4" r="A3" t="s">
        <v>823</v>
      </c>
      <c s="7" r="D3" t="n">
        <v>2727</v>
      </c>
    </row>
    <row spans="1:4" r="4">
      <c s="4" r="A4" t="s">
        <v>440</v>
      </c>
      <c s="7" r="B4" t="n">
        <v>132</v>
      </c>
    </row>
    <row spans="1:4" r="5">
      <c s="4" r="A5" t="s">
        <v>824</v>
      </c>
      <c s="5" r="B5" t="n">
        <v>-2914</v>
      </c>
      <c s="7" r="C5" t="n">
        <v>-3758</v>
      </c>
      <c s="5" r="D5" t="n">
        <v>-3594</v>
      </c>
    </row>
    <row spans="1:4" r="6">
      <c s="4" r="A6" t="s">
        <v>825</v>
      </c>
      <c s="5" r="B6" t="n">
        <v>5781</v>
      </c>
      <c s="5" r="C6" t="n">
        <v>-2606</v>
      </c>
      <c s="5" r="D6" t="n">
        <v>754</v>
      </c>
    </row>
    <row spans="1:4" r="7">
      <c s="4" r="A7" t="s">
        <v>826</v>
      </c>
    </row>
    <row spans="1:4" r="8">
      <c s="3" r="A8" t="s">
        <v>822</v>
      </c>
    </row>
    <row spans="1:4" r="9">
      <c s="4" r="A9" t="s">
        <v>827</v>
      </c>
      <c s="5" r="B9" t="n">
        <v>8563</v>
      </c>
      <c s="5" r="C9" t="n">
        <v>1152</v>
      </c>
      <c s="5" r="D9" t="n">
        <v>1621</v>
      </c>
    </row>
    <row spans="1:4" r="10">
      <c s="4" r="A10" t="s">
        <v>650</v>
      </c>
    </row>
    <row spans="1:4" r="11">
      <c s="3" r="A11" t="s">
        <v>822</v>
      </c>
    </row>
    <row spans="1:4" r="12">
      <c s="4" r="A12" t="s">
        <v>827</v>
      </c>
      <c s="5" r="B12" t="n">
        <v>27215</v>
      </c>
      <c s="5" r="C12" t="n">
        <v>36994</v>
      </c>
    </row>
    <row spans="1:4" r="13">
      <c s="4" r="A13" t="s">
        <v>828</v>
      </c>
    </row>
    <row spans="1:4" r="14">
      <c s="3" r="A14" t="s">
        <v>822</v>
      </c>
    </row>
    <row spans="1:4" r="15">
      <c s="4" r="A15" t="s">
        <v>829</v>
      </c>
      <c s="5" r="B15" t="n">
        <v>-27215</v>
      </c>
      <c s="5" r="C15" t="n">
        <v>-36994</v>
      </c>
    </row>
    <row spans="1:4" r="16">
      <c s="4" r="A16" t="s">
        <v>830</v>
      </c>
    </row>
    <row spans="1:4" r="17">
      <c s="3" r="A17" t="s">
        <v>822</v>
      </c>
    </row>
    <row spans="1:4" r="18">
      <c s="4" r="A18" t="s">
        <v>823</v>
      </c>
      <c s="5" r="D18" t="n">
        <v>2727</v>
      </c>
    </row>
    <row spans="1:4" r="19">
      <c s="4" r="A19" t="s">
        <v>440</v>
      </c>
      <c s="5" r="B19" t="n">
        <v>0</v>
      </c>
    </row>
    <row spans="1:4" r="20">
      <c s="4" r="A20" t="s">
        <v>824</v>
      </c>
      <c s="5" r="B20" t="n">
        <v>0</v>
      </c>
      <c s="5" r="C20" t="n">
        <v>0</v>
      </c>
      <c s="5" r="D20" t="n">
        <v>0</v>
      </c>
    </row>
    <row spans="1:4" r="21">
      <c s="4" r="A21" t="s">
        <v>825</v>
      </c>
      <c s="5" r="B21" t="n">
        <v>0</v>
      </c>
      <c s="5" r="C21" t="n">
        <v>0</v>
      </c>
      <c s="5" r="D21" t="n">
        <v>2727</v>
      </c>
    </row>
    <row spans="1:4" r="22">
      <c s="4" r="A22" t="s">
        <v>831</v>
      </c>
    </row>
    <row spans="1:4" r="23">
      <c s="3" r="A23" t="s">
        <v>822</v>
      </c>
    </row>
    <row spans="1:4" r="24">
      <c s="4" r="A24" t="s">
        <v>827</v>
      </c>
      <c s="5" r="B24" t="n">
        <v>0</v>
      </c>
      <c s="5" r="C24" t="n">
        <v>0</v>
      </c>
      <c s="5" r="D24" t="n">
        <v>0</v>
      </c>
    </row>
    <row spans="1:4" r="25">
      <c s="4" r="A25" t="s">
        <v>832</v>
      </c>
    </row>
    <row spans="1:4" r="26">
      <c s="3" r="A26" t="s">
        <v>822</v>
      </c>
    </row>
    <row spans="1:4" r="27">
      <c s="4" r="A27" t="s">
        <v>827</v>
      </c>
      <c s="5" r="B27" t="n">
        <v>0</v>
      </c>
      <c s="5" r="C27" t="n">
        <v>0</v>
      </c>
    </row>
    <row spans="1:4" r="28">
      <c s="4" r="A28" t="s">
        <v>833</v>
      </c>
    </row>
    <row spans="1:4" r="29">
      <c s="3" r="A29" t="s">
        <v>822</v>
      </c>
    </row>
    <row spans="1:4" r="30">
      <c s="4" r="A30" t="s">
        <v>829</v>
      </c>
      <c s="5" r="B30" t="n">
        <v>0</v>
      </c>
      <c s="5" r="C30" t="n">
        <v>0</v>
      </c>
    </row>
    <row spans="1:4" r="31">
      <c s="4" r="A31" t="s">
        <v>834</v>
      </c>
    </row>
    <row spans="1:4" r="32">
      <c s="3" r="A32" t="s">
        <v>822</v>
      </c>
    </row>
    <row spans="1:4" r="33">
      <c s="4" r="A33" t="s">
        <v>823</v>
      </c>
      <c s="5" r="D33" t="n">
        <v>0</v>
      </c>
    </row>
    <row spans="1:4" r="34">
      <c s="4" r="A34" t="s">
        <v>440</v>
      </c>
      <c s="5" r="B34" t="n">
        <v>132</v>
      </c>
    </row>
    <row spans="1:4" r="35">
      <c s="4" r="A35" t="s">
        <v>824</v>
      </c>
      <c s="5" r="B35" t="n">
        <v>0</v>
      </c>
      <c s="5" r="C35" t="n">
        <v>0</v>
      </c>
      <c s="5" r="D35" t="n">
        <v>0</v>
      </c>
    </row>
    <row spans="1:4" r="36">
      <c s="4" r="A36" t="s">
        <v>825</v>
      </c>
      <c s="5" r="B36" t="n">
        <v>8695</v>
      </c>
      <c s="5" r="C36" t="n">
        <v>1152</v>
      </c>
      <c s="5" r="D36" t="n">
        <v>1621</v>
      </c>
    </row>
    <row spans="1:4" r="37">
      <c s="4" r="A37" t="s">
        <v>835</v>
      </c>
    </row>
    <row spans="1:4" r="38">
      <c s="3" r="A38" t="s">
        <v>822</v>
      </c>
    </row>
    <row spans="1:4" r="39">
      <c s="4" r="A39" t="s">
        <v>827</v>
      </c>
      <c s="5" r="B39" t="n">
        <v>8563</v>
      </c>
      <c s="5" r="C39" t="n">
        <v>1152</v>
      </c>
      <c s="5" r="D39" t="n">
        <v>1621</v>
      </c>
    </row>
    <row spans="1:4" r="40">
      <c s="4" r="A40" t="s">
        <v>836</v>
      </c>
    </row>
    <row spans="1:4" r="41">
      <c s="3" r="A41" t="s">
        <v>822</v>
      </c>
    </row>
    <row spans="1:4" r="42">
      <c s="4" r="A42" t="s">
        <v>827</v>
      </c>
      <c s="5" r="B42" t="n">
        <v>27215</v>
      </c>
      <c s="5" r="C42" t="n">
        <v>36994</v>
      </c>
    </row>
    <row spans="1:4" r="43">
      <c s="4" r="A43" t="s">
        <v>837</v>
      </c>
    </row>
    <row spans="1:4" r="44">
      <c s="3" r="A44" t="s">
        <v>822</v>
      </c>
    </row>
    <row spans="1:4" r="45">
      <c s="4" r="A45" t="s">
        <v>829</v>
      </c>
      <c s="5" r="B45" t="n">
        <v>-27215</v>
      </c>
      <c s="5" r="C45" t="n">
        <v>-36994</v>
      </c>
    </row>
    <row spans="1:4" r="46">
      <c s="4" r="A46" t="s">
        <v>838</v>
      </c>
    </row>
    <row spans="1:4" r="47">
      <c s="3" r="A47" t="s">
        <v>822</v>
      </c>
    </row>
    <row spans="1:4" r="48">
      <c s="4" r="A48" t="s">
        <v>823</v>
      </c>
      <c s="5" r="D48" t="n">
        <v>0</v>
      </c>
    </row>
    <row spans="1:4" r="49">
      <c s="4" r="A49" t="s">
        <v>440</v>
      </c>
      <c s="5" r="B49" t="n">
        <v>0</v>
      </c>
    </row>
    <row spans="1:4" r="50">
      <c s="4" r="A50" t="s">
        <v>824</v>
      </c>
      <c s="5" r="B50" t="n">
        <v>-2914</v>
      </c>
      <c s="5" r="C50" t="n">
        <v>-3758</v>
      </c>
      <c s="5" r="D50" t="n">
        <v>-3594</v>
      </c>
    </row>
    <row spans="1:4" r="51">
      <c s="4" r="A51" t="s">
        <v>825</v>
      </c>
      <c s="5" r="B51" t="n">
        <v>-2914</v>
      </c>
      <c s="5" r="C51" t="n">
        <v>-3758</v>
      </c>
      <c s="5" r="D51" t="n">
        <v>-3594</v>
      </c>
    </row>
    <row spans="1:4" r="52">
      <c s="4" r="A52" t="s">
        <v>839</v>
      </c>
    </row>
    <row spans="1:4" r="53">
      <c s="3" r="A53" t="s">
        <v>822</v>
      </c>
    </row>
    <row spans="1:4" r="54">
      <c s="4" r="A54" t="s">
        <v>827</v>
      </c>
      <c s="5" r="B54" t="n">
        <v>0</v>
      </c>
      <c s="5" r="C54" t="n">
        <v>0</v>
      </c>
      <c s="7" r="D54" t="n">
        <v>0</v>
      </c>
    </row>
    <row spans="1:4" r="55">
      <c s="4" r="A55" t="s">
        <v>840</v>
      </c>
    </row>
    <row spans="1:4" r="56">
      <c s="3" r="A56" t="s">
        <v>822</v>
      </c>
    </row>
    <row spans="1:4" r="57">
      <c s="4" r="A57" t="s">
        <v>827</v>
      </c>
      <c s="5" r="B57" t="n">
        <v>0</v>
      </c>
      <c s="5" r="C57" t="n">
        <v>0</v>
      </c>
    </row>
    <row spans="1:4" r="58">
      <c s="4" r="A58" t="s">
        <v>841</v>
      </c>
    </row>
    <row spans="1:4" r="59">
      <c s="3" r="A59" t="s">
        <v>822</v>
      </c>
    </row>
    <row spans="1:4" r="60">
      <c s="4" r="A60" t="s">
        <v>829</v>
      </c>
      <c s="7" r="B60" t="n">
        <v>0</v>
      </c>
      <c s="7" r="C60"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2</v>
      </c>
      <c s="2" r="B1" t="s">
        <v>24</v>
      </c>
      <c s="2" r="C1" t="s">
        <v>25</v>
      </c>
      <c s="2" r="D1" t="s">
        <v>26</v>
      </c>
    </row>
    <row spans="1:4" r="2">
      <c s="4" r="A2" t="s">
        <v>830</v>
      </c>
    </row>
    <row spans="1:4" r="3">
      <c s="3" r="A3" t="s">
        <v>843</v>
      </c>
    </row>
    <row spans="1:4" r="4">
      <c s="4" r="A4" t="s">
        <v>28</v>
      </c>
      <c s="7" r="B4" t="n">
        <v>138173</v>
      </c>
      <c s="7" r="C4" t="n">
        <v>55325</v>
      </c>
      <c s="7" r="D4" t="n">
        <v>32328</v>
      </c>
    </row>
    <row spans="1:4" r="5">
      <c s="4" r="A5" t="s">
        <v>29</v>
      </c>
      <c s="5" r="B5" t="n">
        <v>47909</v>
      </c>
      <c s="5" r="C5" t="n">
        <v>63495</v>
      </c>
      <c s="5" r="D5" t="n">
        <v>27244</v>
      </c>
    </row>
    <row spans="1:4" r="6">
      <c s="4" r="A6" t="s">
        <v>30</v>
      </c>
      <c s="5" r="B6" t="n">
        <v>0</v>
      </c>
      <c s="5" r="C6" t="n">
        <v>0</v>
      </c>
      <c s="5" r="D6" t="n">
        <v>0</v>
      </c>
    </row>
    <row spans="1:4" r="7">
      <c s="4" r="A7" t="s">
        <v>31</v>
      </c>
      <c s="5" r="B7" t="n">
        <v>0</v>
      </c>
      <c s="5" r="C7" t="n">
        <v>0</v>
      </c>
      <c s="5" r="D7" t="n">
        <v>0</v>
      </c>
    </row>
    <row spans="1:4" r="8">
      <c s="4" r="A8" t="s">
        <v>32</v>
      </c>
      <c s="5" r="B8" t="n">
        <v>0</v>
      </c>
      <c s="5" r="C8" t="n">
        <v>0</v>
      </c>
      <c s="5" r="D8" t="n">
        <v>0</v>
      </c>
    </row>
    <row spans="1:4" r="9">
      <c s="4" r="A9" t="s">
        <v>33</v>
      </c>
      <c s="5" r="B9" t="n">
        <v>0</v>
      </c>
      <c s="5" r="C9" t="n">
        <v>0</v>
      </c>
      <c s="5" r="D9" t="n">
        <v>0</v>
      </c>
    </row>
    <row spans="1:4" r="10">
      <c s="4" r="A10" t="s">
        <v>41</v>
      </c>
      <c s="5" r="B10" t="n">
        <v>2880</v>
      </c>
      <c s="5" r="C10" t="n">
        <v>5070</v>
      </c>
      <c s="5" r="D10" t="n">
        <v>3309</v>
      </c>
    </row>
    <row spans="1:4" r="11">
      <c s="4" r="A11" t="s">
        <v>44</v>
      </c>
      <c s="5" r="B11" t="n">
        <v>0</v>
      </c>
      <c s="5" r="C11" t="n">
        <v>0</v>
      </c>
      <c s="5" r="D11" t="n">
        <v>0</v>
      </c>
    </row>
    <row spans="1:4" r="12">
      <c s="4" r="A12" t="s">
        <v>221</v>
      </c>
      <c s="5" r="B12" t="n">
        <v>188962</v>
      </c>
      <c s="5" r="C12" t="n">
        <v>123890</v>
      </c>
      <c s="5" r="D12" t="n">
        <v>62881</v>
      </c>
    </row>
    <row spans="1:4" r="13">
      <c s="3" r="A13" t="s">
        <v>62</v>
      </c>
    </row>
    <row spans="1:4" r="14">
      <c s="4" r="A14" t="s">
        <v>844</v>
      </c>
      <c s="5" r="B14" t="n">
        <v>0</v>
      </c>
    </row>
    <row spans="1:4" r="15">
      <c s="4" r="A15" t="s">
        <v>63</v>
      </c>
      <c s="5" r="B15" t="n">
        <v>0</v>
      </c>
      <c s="5" r="C15" t="n">
        <v>0</v>
      </c>
      <c s="5" r="D15" t="n">
        <v>0</v>
      </c>
    </row>
    <row spans="1:4" r="16">
      <c s="4" r="A16" t="s">
        <v>221</v>
      </c>
      <c s="5" r="B16" t="n">
        <v>0</v>
      </c>
    </row>
    <row spans="1:4" r="17">
      <c s="3" r="A17" t="s">
        <v>845</v>
      </c>
    </row>
    <row spans="1:4" r="18">
      <c s="4" r="A18" t="s">
        <v>846</v>
      </c>
      <c s="5" r="B18" t="n">
        <v>0</v>
      </c>
      <c s="5" r="C18" t="n">
        <v>0</v>
      </c>
    </row>
    <row spans="1:4" r="19">
      <c s="4" r="A19" t="s">
        <v>221</v>
      </c>
      <c s="5" r="B19" t="n">
        <v>0</v>
      </c>
      <c s="5" r="C19" t="n">
        <v>54178</v>
      </c>
      <c s="5" r="D19" t="n">
        <v>84316</v>
      </c>
    </row>
    <row spans="1:4" r="20">
      <c s="4" r="A20" t="s">
        <v>847</v>
      </c>
    </row>
    <row spans="1:4" r="21">
      <c s="3" r="A21" t="s">
        <v>845</v>
      </c>
    </row>
    <row spans="1:4" r="22">
      <c s="4" r="A22" t="s">
        <v>848</v>
      </c>
      <c s="5" r="D22" t="n">
        <v>0</v>
      </c>
    </row>
    <row spans="1:4" r="23">
      <c s="4" r="A23" t="s">
        <v>849</v>
      </c>
    </row>
    <row spans="1:4" r="24">
      <c s="3" r="A24" t="s">
        <v>845</v>
      </c>
    </row>
    <row spans="1:4" r="25">
      <c s="4" r="A25" t="s">
        <v>850</v>
      </c>
      <c s="5" r="B25" t="n">
        <v>0</v>
      </c>
      <c s="5" r="C25" t="n">
        <v>54178</v>
      </c>
      <c s="5" r="D25" t="n">
        <v>55842</v>
      </c>
    </row>
    <row spans="1:4" r="26">
      <c s="4" r="A26" t="s">
        <v>851</v>
      </c>
    </row>
    <row spans="1:4" r="27">
      <c s="3" r="A27" t="s">
        <v>845</v>
      </c>
    </row>
    <row spans="1:4" r="28">
      <c s="4" r="A28" t="s">
        <v>852</v>
      </c>
      <c s="5" r="B28" t="n">
        <v>0</v>
      </c>
      <c s="5" r="C28" t="n">
        <v>0</v>
      </c>
      <c s="5" r="D28" t="n">
        <v>28474</v>
      </c>
    </row>
    <row spans="1:4" r="29">
      <c s="4" r="A29" t="s">
        <v>853</v>
      </c>
    </row>
    <row spans="1:4" r="30">
      <c s="3" r="A30" t="s">
        <v>845</v>
      </c>
    </row>
    <row spans="1:4" r="31">
      <c s="4" r="A31" t="s">
        <v>852</v>
      </c>
      <c s="5" r="B31" t="n">
        <v>0</v>
      </c>
      <c s="5" r="C31" t="n">
        <v>0</v>
      </c>
      <c s="5" r="D31" t="n">
        <v>0</v>
      </c>
    </row>
    <row spans="1:4" r="32">
      <c s="4" r="A32" t="s">
        <v>854</v>
      </c>
    </row>
    <row spans="1:4" r="33">
      <c s="3" r="A33" t="s">
        <v>845</v>
      </c>
    </row>
    <row spans="1:4" r="34">
      <c s="4" r="A34" t="s">
        <v>855</v>
      </c>
      <c s="5" r="B34" t="n">
        <v>0</v>
      </c>
      <c s="5" r="C34" t="n">
        <v>0</v>
      </c>
      <c s="5" r="D34" t="n">
        <v>0</v>
      </c>
    </row>
    <row spans="1:4" r="35">
      <c s="4" r="A35" t="s">
        <v>834</v>
      </c>
    </row>
    <row spans="1:4" r="36">
      <c s="3" r="A36" t="s">
        <v>843</v>
      </c>
    </row>
    <row spans="1:4" r="37">
      <c s="4" r="A37" t="s">
        <v>28</v>
      </c>
      <c s="5" r="B37" t="n">
        <v>0</v>
      </c>
      <c s="5" r="C37" t="n">
        <v>0</v>
      </c>
      <c s="5" r="D37" t="n">
        <v>0</v>
      </c>
    </row>
    <row spans="1:4" r="38">
      <c s="4" r="A38" t="s">
        <v>29</v>
      </c>
      <c s="5" r="B38" t="n">
        <v>0</v>
      </c>
      <c s="5" r="C38" t="n">
        <v>0</v>
      </c>
      <c s="5" r="D38" t="n">
        <v>0</v>
      </c>
    </row>
    <row spans="1:4" r="39">
      <c s="4" r="A39" t="s">
        <v>30</v>
      </c>
      <c s="5" r="B39" t="n">
        <v>0</v>
      </c>
      <c s="5" r="C39" t="n">
        <v>0</v>
      </c>
      <c s="5" r="D39" t="n">
        <v>0</v>
      </c>
    </row>
    <row spans="1:4" r="40">
      <c s="4" r="A40" t="s">
        <v>31</v>
      </c>
      <c s="5" r="B40" t="n">
        <v>0</v>
      </c>
      <c s="5" r="C40" t="n">
        <v>0</v>
      </c>
      <c s="5" r="D40" t="n">
        <v>0</v>
      </c>
    </row>
    <row spans="1:4" r="41">
      <c s="4" r="A41" t="s">
        <v>32</v>
      </c>
      <c s="5" r="B41" t="n">
        <v>0</v>
      </c>
      <c s="5" r="C41" t="n">
        <v>0</v>
      </c>
      <c s="5" r="D41" t="n">
        <v>0</v>
      </c>
    </row>
    <row spans="1:4" r="42">
      <c s="4" r="A42" t="s">
        <v>33</v>
      </c>
      <c s="5" r="B42" t="n">
        <v>0</v>
      </c>
      <c s="5" r="C42" t="n">
        <v>0</v>
      </c>
      <c s="5" r="D42" t="n">
        <v>0</v>
      </c>
    </row>
    <row spans="1:4" r="43">
      <c s="4" r="A43" t="s">
        <v>41</v>
      </c>
      <c s="5" r="B43" t="n">
        <v>0</v>
      </c>
      <c s="5" r="C43" t="n">
        <v>0</v>
      </c>
      <c s="5" r="D43" t="n">
        <v>0</v>
      </c>
    </row>
    <row spans="1:4" r="44">
      <c s="4" r="A44" t="s">
        <v>44</v>
      </c>
      <c s="5" r="B44" t="n">
        <v>0</v>
      </c>
      <c s="5" r="C44" t="n">
        <v>0</v>
      </c>
      <c s="5" r="D44" t="n">
        <v>0</v>
      </c>
    </row>
    <row spans="1:4" r="45">
      <c s="4" r="A45" t="s">
        <v>221</v>
      </c>
      <c s="5" r="B45" t="n">
        <v>0</v>
      </c>
      <c s="5" r="C45" t="n">
        <v>0</v>
      </c>
      <c s="5" r="D45" t="n">
        <v>0</v>
      </c>
    </row>
    <row spans="1:4" r="46">
      <c s="3" r="A46" t="s">
        <v>62</v>
      </c>
    </row>
    <row spans="1:4" r="47">
      <c s="4" r="A47" t="s">
        <v>844</v>
      </c>
      <c s="5" r="B47" t="n">
        <v>0</v>
      </c>
    </row>
    <row spans="1:4" r="48">
      <c s="4" r="A48" t="s">
        <v>63</v>
      </c>
      <c s="5" r="B48" t="n">
        <v>0</v>
      </c>
      <c s="5" r="C48" t="n">
        <v>0</v>
      </c>
      <c s="5" r="D48" t="n">
        <v>0</v>
      </c>
    </row>
    <row spans="1:4" r="49">
      <c s="4" r="A49" t="s">
        <v>221</v>
      </c>
      <c s="5" r="B49" t="n">
        <v>0</v>
      </c>
    </row>
    <row spans="1:4" r="50">
      <c s="3" r="A50" t="s">
        <v>845</v>
      </c>
    </row>
    <row spans="1:4" r="51">
      <c s="4" r="A51" t="s">
        <v>846</v>
      </c>
      <c s="5" r="B51" t="n">
        <v>195233</v>
      </c>
      <c s="5" r="C51" t="n">
        <v>185738</v>
      </c>
    </row>
    <row spans="1:4" r="52">
      <c s="4" r="A52" t="s">
        <v>221</v>
      </c>
      <c s="5" r="B52" t="n">
        <v>408340</v>
      </c>
      <c s="5" r="C52" t="n">
        <v>335810</v>
      </c>
      <c s="5" r="D52" t="n">
        <v>159965</v>
      </c>
    </row>
    <row spans="1:4" r="53">
      <c s="4" r="A53" t="s">
        <v>856</v>
      </c>
    </row>
    <row spans="1:4" r="54">
      <c s="3" r="A54" t="s">
        <v>845</v>
      </c>
    </row>
    <row spans="1:4" r="55">
      <c s="4" r="A55" t="s">
        <v>848</v>
      </c>
      <c s="5" r="D55" t="n">
        <v>83000</v>
      </c>
    </row>
    <row spans="1:4" r="56">
      <c s="4" r="A56" t="s">
        <v>857</v>
      </c>
    </row>
    <row spans="1:4" r="57">
      <c s="3" r="A57" t="s">
        <v>845</v>
      </c>
    </row>
    <row spans="1:4" r="58">
      <c s="4" r="A58" t="s">
        <v>850</v>
      </c>
      <c s="5" r="B58" t="n">
        <v>46982</v>
      </c>
      <c s="5" r="C58" t="n">
        <v>0</v>
      </c>
      <c s="5" r="D58" t="n">
        <v>0</v>
      </c>
    </row>
    <row spans="1:4" r="59">
      <c s="4" r="A59" t="s">
        <v>858</v>
      </c>
    </row>
    <row spans="1:4" r="60">
      <c s="3" r="A60" t="s">
        <v>845</v>
      </c>
    </row>
    <row spans="1:4" r="61">
      <c s="4" r="A61" t="s">
        <v>852</v>
      </c>
      <c s="5" r="B61" t="n">
        <v>18550</v>
      </c>
      <c s="5" r="C61" t="n">
        <v>36837</v>
      </c>
      <c s="5" r="D61" t="n">
        <v>8129</v>
      </c>
    </row>
    <row spans="1:4" r="62">
      <c s="4" r="A62" t="s">
        <v>859</v>
      </c>
    </row>
    <row spans="1:4" r="63">
      <c s="3" r="A63" t="s">
        <v>845</v>
      </c>
    </row>
    <row spans="1:4" r="64">
      <c s="4" r="A64" t="s">
        <v>852</v>
      </c>
      <c s="5" r="B64" t="n">
        <v>25650</v>
      </c>
      <c s="5" r="C64" t="n">
        <v>26144</v>
      </c>
      <c s="5" r="D64" t="n">
        <v>22182</v>
      </c>
    </row>
    <row spans="1:4" r="65">
      <c s="4" r="A65" t="s">
        <v>860</v>
      </c>
    </row>
    <row spans="1:4" r="66">
      <c s="3" r="A66" t="s">
        <v>845</v>
      </c>
    </row>
    <row spans="1:4" r="67">
      <c s="4" r="A67" t="s">
        <v>855</v>
      </c>
      <c s="5" r="B67" t="n">
        <v>24213</v>
      </c>
      <c s="5" r="C67" t="n">
        <v>27185</v>
      </c>
      <c s="5" r="D67" t="n">
        <v>29794</v>
      </c>
    </row>
    <row spans="1:4" r="68">
      <c s="4" r="A68" t="s">
        <v>838</v>
      </c>
    </row>
    <row spans="1:4" r="69">
      <c s="3" r="A69" t="s">
        <v>843</v>
      </c>
    </row>
    <row spans="1:4" r="70">
      <c s="4" r="A70" t="s">
        <v>28</v>
      </c>
      <c s="5" r="B70" t="n">
        <v>0</v>
      </c>
      <c s="5" r="C70" t="n">
        <v>0</v>
      </c>
      <c s="5" r="D70" t="n">
        <v>0</v>
      </c>
    </row>
    <row spans="1:4" r="71">
      <c s="4" r="A71" t="s">
        <v>29</v>
      </c>
      <c s="5" r="B71" t="n">
        <v>0</v>
      </c>
      <c s="5" r="C71" t="n">
        <v>0</v>
      </c>
      <c s="5" r="D71" t="n">
        <v>0</v>
      </c>
    </row>
    <row spans="1:4" r="72">
      <c s="4" r="A72" t="s">
        <v>30</v>
      </c>
      <c s="5" r="B72" t="n">
        <v>127929</v>
      </c>
      <c s="5" r="C72" t="n">
        <v>162444</v>
      </c>
      <c s="5" r="D72" t="n">
        <v>128683</v>
      </c>
    </row>
    <row spans="1:4" r="73">
      <c s="4" r="A73" t="s">
        <v>31</v>
      </c>
      <c s="5" r="B73" t="n">
        <v>56491</v>
      </c>
      <c s="5" r="C73" t="n">
        <v>64631</v>
      </c>
      <c s="5" r="D73" t="n">
        <v>57976</v>
      </c>
    </row>
    <row spans="1:4" r="74">
      <c s="4" r="A74" t="s">
        <v>32</v>
      </c>
      <c s="5" r="B74" t="n">
        <v>24909</v>
      </c>
      <c s="5" r="C74" t="n">
        <v>31044</v>
      </c>
      <c s="5" r="D74" t="n">
        <v>24733</v>
      </c>
    </row>
    <row spans="1:4" r="75">
      <c s="4" r="A75" t="s">
        <v>33</v>
      </c>
      <c s="5" r="B75" t="n">
        <v>13063</v>
      </c>
      <c s="5" r="C75" t="n">
        <v>12647</v>
      </c>
      <c s="5" r="D75" t="n">
        <v>15870</v>
      </c>
    </row>
    <row spans="1:4" r="76">
      <c s="4" r="A76" t="s">
        <v>41</v>
      </c>
      <c s="5" r="B76" t="n">
        <v>0</v>
      </c>
      <c s="5" r="C76" t="n">
        <v>0</v>
      </c>
      <c s="5" r="D76" t="n">
        <v>0</v>
      </c>
    </row>
    <row spans="1:4" r="77">
      <c s="4" r="A77" t="s">
        <v>44</v>
      </c>
      <c s="5" r="B77" t="n">
        <v>81936</v>
      </c>
      <c s="5" r="C77" t="n">
        <v>86364</v>
      </c>
      <c s="5" r="D77" t="n">
        <v>84658</v>
      </c>
    </row>
    <row spans="1:4" r="78">
      <c s="4" r="A78" t="s">
        <v>221</v>
      </c>
      <c s="5" r="B78" t="n">
        <v>304328</v>
      </c>
      <c s="5" r="C78" t="n">
        <v>357130</v>
      </c>
      <c s="5" r="D78" t="n">
        <v>311920</v>
      </c>
    </row>
    <row spans="1:4" r="79">
      <c s="3" r="A79" t="s">
        <v>62</v>
      </c>
    </row>
    <row spans="1:4" r="80">
      <c s="4" r="A80" t="s">
        <v>844</v>
      </c>
      <c s="5" r="B80" t="n">
        <v>11049</v>
      </c>
    </row>
    <row spans="1:4" r="81">
      <c s="4" r="A81" t="s">
        <v>63</v>
      </c>
      <c s="5" r="B81" t="n">
        <v>43048</v>
      </c>
      <c s="5" r="C81" t="n">
        <v>49021</v>
      </c>
      <c s="5" r="D81" t="n">
        <v>51129</v>
      </c>
    </row>
    <row spans="1:4" r="82">
      <c s="4" r="A82" t="s">
        <v>221</v>
      </c>
      <c s="5" r="B82" t="n">
        <v>54097</v>
      </c>
    </row>
    <row spans="1:4" r="83">
      <c s="3" r="A83" t="s">
        <v>845</v>
      </c>
    </row>
    <row spans="1:4" r="84">
      <c s="4" r="A84" t="s">
        <v>846</v>
      </c>
      <c s="5" r="B84" t="n">
        <v>0</v>
      </c>
      <c s="5" r="C84" t="n">
        <v>0</v>
      </c>
    </row>
    <row spans="1:4" r="85">
      <c s="4" r="A85" t="s">
        <v>221</v>
      </c>
      <c s="5" r="B85" t="n">
        <v>0</v>
      </c>
      <c s="5" r="C85" t="n">
        <v>0</v>
      </c>
      <c s="5" r="D85" t="n">
        <v>0</v>
      </c>
    </row>
    <row spans="1:4" r="86">
      <c s="4" r="A86" t="s">
        <v>861</v>
      </c>
    </row>
    <row spans="1:4" r="87">
      <c s="3" r="A87" t="s">
        <v>845</v>
      </c>
    </row>
    <row spans="1:4" r="88">
      <c s="4" r="A88" t="s">
        <v>848</v>
      </c>
      <c s="5" r="D88" t="n">
        <v>0</v>
      </c>
    </row>
    <row spans="1:4" r="89">
      <c s="4" r="A89" t="s">
        <v>862</v>
      </c>
    </row>
    <row spans="1:4" r="90">
      <c s="3" r="A90" t="s">
        <v>845</v>
      </c>
    </row>
    <row spans="1:4" r="91">
      <c s="4" r="A91" t="s">
        <v>850</v>
      </c>
      <c s="5" r="B91" t="n">
        <v>0</v>
      </c>
      <c s="5" r="C91" t="n">
        <v>0</v>
      </c>
      <c s="5" r="D91" t="n">
        <v>0</v>
      </c>
    </row>
    <row spans="1:4" r="92">
      <c s="4" r="A92" t="s">
        <v>863</v>
      </c>
    </row>
    <row spans="1:4" r="93">
      <c s="3" r="A93" t="s">
        <v>845</v>
      </c>
    </row>
    <row spans="1:4" r="94">
      <c s="4" r="A94" t="s">
        <v>852</v>
      </c>
      <c s="5" r="B94" t="n">
        <v>0</v>
      </c>
      <c s="5" r="C94" t="n">
        <v>0</v>
      </c>
      <c s="5" r="D94" t="n">
        <v>0</v>
      </c>
    </row>
    <row spans="1:4" r="95">
      <c s="4" r="A95" t="s">
        <v>864</v>
      </c>
    </row>
    <row spans="1:4" r="96">
      <c s="3" r="A96" t="s">
        <v>845</v>
      </c>
    </row>
    <row spans="1:4" r="97">
      <c s="4" r="A97" t="s">
        <v>852</v>
      </c>
      <c s="5" r="B97" t="n">
        <v>0</v>
      </c>
      <c s="5" r="C97" t="n">
        <v>0</v>
      </c>
      <c s="5" r="D97" t="n">
        <v>0</v>
      </c>
    </row>
    <row spans="1:4" r="98">
      <c s="4" r="A98" t="s">
        <v>865</v>
      </c>
    </row>
    <row spans="1:4" r="99">
      <c s="3" r="A99" t="s">
        <v>845</v>
      </c>
    </row>
    <row spans="1:4" r="100">
      <c s="4" r="A100" t="s">
        <v>855</v>
      </c>
      <c s="5" r="B100" t="n">
        <v>0</v>
      </c>
      <c s="5" r="C100" t="n">
        <v>0</v>
      </c>
      <c s="5" r="D100" t="n">
        <v>0</v>
      </c>
    </row>
    <row spans="1:4" r="101">
      <c s="4" r="A101" t="s">
        <v>866</v>
      </c>
    </row>
    <row spans="1:4" r="102">
      <c s="3" r="A102" t="s">
        <v>843</v>
      </c>
    </row>
    <row spans="1:4" r="103">
      <c s="4" r="A103" t="s">
        <v>28</v>
      </c>
      <c s="5" r="B103" t="n">
        <v>138173</v>
      </c>
      <c s="5" r="C103" t="n">
        <v>55325</v>
      </c>
      <c s="5" r="D103" t="n">
        <v>32328</v>
      </c>
    </row>
    <row spans="1:4" r="104">
      <c s="4" r="A104" t="s">
        <v>29</v>
      </c>
      <c s="5" r="B104" t="n">
        <v>47909</v>
      </c>
      <c s="5" r="C104" t="n">
        <v>63495</v>
      </c>
      <c s="5" r="D104" t="n">
        <v>27244</v>
      </c>
    </row>
    <row spans="1:4" r="105">
      <c s="4" r="A105" t="s">
        <v>30</v>
      </c>
      <c s="5" r="B105" t="n">
        <v>127929</v>
      </c>
      <c s="5" r="C105" t="n">
        <v>162444</v>
      </c>
      <c s="5" r="D105" t="n">
        <v>128683</v>
      </c>
    </row>
    <row spans="1:4" r="106">
      <c s="4" r="A106" t="s">
        <v>31</v>
      </c>
      <c s="5" r="B106" t="n">
        <v>55529</v>
      </c>
      <c s="5" r="C106" t="n">
        <v>63995</v>
      </c>
      <c s="5" r="D106" t="n">
        <v>57447</v>
      </c>
    </row>
    <row spans="1:4" r="107">
      <c s="4" r="A107" t="s">
        <v>32</v>
      </c>
      <c s="5" r="B107" t="n">
        <v>24909</v>
      </c>
      <c s="5" r="C107" t="n">
        <v>31044</v>
      </c>
      <c s="5" r="D107" t="n">
        <v>24733</v>
      </c>
    </row>
    <row spans="1:4" r="108">
      <c s="4" r="A108" t="s">
        <v>33</v>
      </c>
      <c s="5" r="B108" t="n">
        <v>13063</v>
      </c>
      <c s="5" r="C108" t="n">
        <v>12647</v>
      </c>
      <c s="5" r="D108" t="n">
        <v>15870</v>
      </c>
    </row>
    <row spans="1:4" r="109">
      <c s="4" r="A109" t="s">
        <v>41</v>
      </c>
      <c s="5" r="B109" t="n">
        <v>2880</v>
      </c>
      <c s="5" r="C109" t="n">
        <v>5070</v>
      </c>
      <c s="5" r="D109" t="n">
        <v>3309</v>
      </c>
    </row>
    <row spans="1:4" r="110">
      <c s="4" r="A110" t="s">
        <v>44</v>
      </c>
      <c s="5" r="B110" t="n">
        <v>79860</v>
      </c>
      <c s="5" r="C110" t="n">
        <v>85004</v>
      </c>
      <c s="5" r="D110" t="n">
        <v>83325</v>
      </c>
    </row>
    <row spans="1:4" r="111">
      <c s="4" r="A111" t="s">
        <v>221</v>
      </c>
      <c s="5" r="B111" t="n">
        <v>490252</v>
      </c>
      <c s="5" r="C111" t="n">
        <v>479024</v>
      </c>
      <c s="5" r="D111" t="n">
        <v>372939</v>
      </c>
    </row>
    <row spans="1:4" r="112">
      <c s="3" r="A112" t="s">
        <v>62</v>
      </c>
    </row>
    <row spans="1:4" r="113">
      <c s="4" r="A113" t="s">
        <v>844</v>
      </c>
      <c s="5" r="B113" t="n">
        <v>11696</v>
      </c>
    </row>
    <row spans="1:4" r="114">
      <c s="4" r="A114" t="s">
        <v>63</v>
      </c>
      <c s="5" r="B114" t="n">
        <v>16827</v>
      </c>
      <c s="5" r="C114" t="n">
        <v>22800</v>
      </c>
      <c s="5" r="D114" t="n">
        <v>43717</v>
      </c>
    </row>
    <row spans="1:4" r="115">
      <c s="4" r="A115" t="s">
        <v>221</v>
      </c>
      <c s="5" r="B115" t="n">
        <v>28523</v>
      </c>
    </row>
    <row spans="1:4" r="116">
      <c s="3" r="A116" t="s">
        <v>845</v>
      </c>
    </row>
    <row spans="1:4" r="117">
      <c s="4" r="A117" t="s">
        <v>846</v>
      </c>
      <c s="5" r="B117" t="n">
        <v>189724</v>
      </c>
      <c s="5" r="C117" t="n">
        <v>185693</v>
      </c>
    </row>
    <row spans="1:4" r="118">
      <c s="4" r="A118" t="s">
        <v>221</v>
      </c>
      <c s="5" r="B118" t="n">
        <v>400649</v>
      </c>
      <c s="5" r="C118" t="n">
        <v>391171</v>
      </c>
      <c s="5" r="D118" t="n">
        <v>245268</v>
      </c>
    </row>
    <row spans="1:4" r="119">
      <c s="4" r="A119" t="s">
        <v>867</v>
      </c>
    </row>
    <row spans="1:4" r="120">
      <c s="3" r="A120" t="s">
        <v>845</v>
      </c>
    </row>
    <row spans="1:4" r="121">
      <c s="4" r="A121" t="s">
        <v>848</v>
      </c>
      <c s="5" r="D121" t="n">
        <v>83000</v>
      </c>
    </row>
    <row spans="1:4" r="122">
      <c s="4" r="A122" t="s">
        <v>868</v>
      </c>
    </row>
    <row spans="1:4" r="123">
      <c s="3" r="A123" t="s">
        <v>845</v>
      </c>
    </row>
    <row spans="1:4" r="124">
      <c s="4" r="A124" t="s">
        <v>850</v>
      </c>
      <c s="5" r="B124" t="n">
        <v>47826</v>
      </c>
      <c s="5" r="C124" t="n">
        <v>54045</v>
      </c>
      <c s="5" r="D124" t="n">
        <v>55715</v>
      </c>
    </row>
    <row spans="1:4" r="125">
      <c s="4" r="A125" t="s">
        <v>869</v>
      </c>
    </row>
    <row spans="1:4" r="126">
      <c s="3" r="A126" t="s">
        <v>845</v>
      </c>
    </row>
    <row spans="1:4" r="127">
      <c s="4" r="A127" t="s">
        <v>852</v>
      </c>
      <c s="5" r="B127" t="n">
        <v>18350</v>
      </c>
      <c s="5" r="C127" t="n">
        <v>36991</v>
      </c>
      <c s="5" r="D127" t="n">
        <v>38072</v>
      </c>
    </row>
    <row spans="1:4" r="128">
      <c s="4" r="A128" t="s">
        <v>870</v>
      </c>
    </row>
    <row spans="1:4" r="129">
      <c s="3" r="A129" t="s">
        <v>845</v>
      </c>
    </row>
    <row spans="1:4" r="130">
      <c s="4" r="A130" t="s">
        <v>852</v>
      </c>
      <c s="5" r="B130" t="n">
        <v>22438</v>
      </c>
      <c s="5" r="C130" t="n">
        <v>26195</v>
      </c>
      <c s="5" r="D130" t="n">
        <v>21682</v>
      </c>
    </row>
    <row spans="1:4" r="131">
      <c s="4" r="A131" t="s">
        <v>871</v>
      </c>
    </row>
    <row spans="1:4" r="132">
      <c s="3" r="A132" t="s">
        <v>845</v>
      </c>
    </row>
    <row spans="1:4" r="133">
      <c s="4" r="A133" t="s">
        <v>855</v>
      </c>
      <c s="5" r="B133" t="n">
        <v>22177</v>
      </c>
      <c s="5" r="C133" t="n">
        <v>27185</v>
      </c>
      <c s="5" r="D133" t="n">
        <v>30013</v>
      </c>
    </row>
    <row spans="1:4" r="134">
      <c s="4" r="A134" t="s">
        <v>872</v>
      </c>
    </row>
    <row spans="1:4" r="135">
      <c s="3" r="A135" t="s">
        <v>843</v>
      </c>
    </row>
    <row spans="1:4" r="136">
      <c s="4" r="A136" t="s">
        <v>28</v>
      </c>
      <c s="5" r="B136" t="n">
        <v>138173</v>
      </c>
      <c s="5" r="C136" t="n">
        <v>55325</v>
      </c>
      <c s="5" r="D136" t="n">
        <v>32328</v>
      </c>
    </row>
    <row spans="1:4" r="137">
      <c s="4" r="A137" t="s">
        <v>29</v>
      </c>
      <c s="5" r="B137" t="n">
        <v>47909</v>
      </c>
      <c s="5" r="C137" t="n">
        <v>63495</v>
      </c>
      <c s="5" r="D137" t="n">
        <v>27244</v>
      </c>
    </row>
    <row spans="1:4" r="138">
      <c s="4" r="A138" t="s">
        <v>30</v>
      </c>
      <c s="5" r="B138" t="n">
        <v>127929</v>
      </c>
      <c s="5" r="C138" t="n">
        <v>162444</v>
      </c>
      <c s="5" r="D138" t="n">
        <v>128683</v>
      </c>
    </row>
    <row spans="1:4" r="139">
      <c s="4" r="A139" t="s">
        <v>31</v>
      </c>
      <c s="5" r="B139" t="n">
        <v>56491</v>
      </c>
      <c s="5" r="C139" t="n">
        <v>64631</v>
      </c>
      <c s="5" r="D139" t="n">
        <v>57976</v>
      </c>
    </row>
    <row spans="1:4" r="140">
      <c s="4" r="A140" t="s">
        <v>32</v>
      </c>
      <c s="5" r="B140" t="n">
        <v>24909</v>
      </c>
      <c s="5" r="C140" t="n">
        <v>31044</v>
      </c>
      <c s="5" r="D140" t="n">
        <v>24733</v>
      </c>
    </row>
    <row spans="1:4" r="141">
      <c s="4" r="A141" t="s">
        <v>33</v>
      </c>
      <c s="5" r="B141" t="n">
        <v>13063</v>
      </c>
      <c s="5" r="C141" t="n">
        <v>12647</v>
      </c>
      <c s="5" r="D141" t="n">
        <v>15870</v>
      </c>
    </row>
    <row spans="1:4" r="142">
      <c s="4" r="A142" t="s">
        <v>41</v>
      </c>
      <c s="5" r="B142" t="n">
        <v>2880</v>
      </c>
      <c s="5" r="C142" t="n">
        <v>5070</v>
      </c>
      <c s="5" r="D142" t="n">
        <v>3309</v>
      </c>
    </row>
    <row spans="1:4" r="143">
      <c s="4" r="A143" t="s">
        <v>44</v>
      </c>
      <c s="5" r="B143" t="n">
        <v>81936</v>
      </c>
      <c s="5" r="C143" t="n">
        <v>86364</v>
      </c>
      <c s="5" r="D143" t="n">
        <v>84658</v>
      </c>
    </row>
    <row spans="1:4" r="144">
      <c s="4" r="A144" t="s">
        <v>221</v>
      </c>
      <c s="5" r="B144" t="n">
        <v>493290</v>
      </c>
      <c s="5" r="C144" t="n">
        <v>481020</v>
      </c>
      <c s="5" r="D144" t="n">
        <v>374801</v>
      </c>
    </row>
    <row spans="1:4" r="145">
      <c s="3" r="A145" t="s">
        <v>62</v>
      </c>
    </row>
    <row spans="1:4" r="146">
      <c s="4" r="A146" t="s">
        <v>844</v>
      </c>
      <c s="5" r="B146" t="n">
        <v>11049</v>
      </c>
    </row>
    <row spans="1:4" r="147">
      <c s="4" r="A147" t="s">
        <v>63</v>
      </c>
      <c s="5" r="B147" t="n">
        <v>43048</v>
      </c>
      <c s="5" r="C147" t="n">
        <v>49021</v>
      </c>
      <c s="5" r="D147" t="n">
        <v>51129</v>
      </c>
    </row>
    <row spans="1:4" r="148">
      <c s="4" r="A148" t="s">
        <v>221</v>
      </c>
      <c s="5" r="B148" t="n">
        <v>54097</v>
      </c>
    </row>
    <row spans="1:4" r="149">
      <c s="3" r="A149" t="s">
        <v>845</v>
      </c>
    </row>
    <row spans="1:4" r="150">
      <c s="4" r="A150" t="s">
        <v>846</v>
      </c>
      <c s="5" r="B150" t="n">
        <v>195233</v>
      </c>
      <c s="5" r="C150" t="n">
        <v>185738</v>
      </c>
    </row>
    <row spans="1:4" r="151">
      <c s="4" r="A151" t="s">
        <v>221</v>
      </c>
      <c s="5" r="B151" t="n">
        <v>408340</v>
      </c>
      <c s="5" r="C151" t="n">
        <v>389988</v>
      </c>
      <c s="5" r="D151" t="n">
        <v>244281</v>
      </c>
    </row>
    <row spans="1:4" r="152">
      <c s="4" r="A152" t="s">
        <v>873</v>
      </c>
    </row>
    <row spans="1:4" r="153">
      <c s="3" r="A153" t="s">
        <v>845</v>
      </c>
    </row>
    <row spans="1:4" r="154">
      <c s="4" r="A154" t="s">
        <v>848</v>
      </c>
      <c s="5" r="D154" t="n">
        <v>83000</v>
      </c>
    </row>
    <row spans="1:4" r="155">
      <c s="4" r="A155" t="s">
        <v>874</v>
      </c>
    </row>
    <row spans="1:4" r="156">
      <c s="3" r="A156" t="s">
        <v>845</v>
      </c>
    </row>
    <row spans="1:4" r="157">
      <c s="4" r="A157" t="s">
        <v>850</v>
      </c>
      <c s="5" r="B157" t="n">
        <v>46982</v>
      </c>
      <c s="5" r="C157" t="n">
        <v>54178</v>
      </c>
      <c s="5" r="D157" t="n">
        <v>55842</v>
      </c>
    </row>
    <row spans="1:4" r="158">
      <c s="4" r="A158" t="s">
        <v>875</v>
      </c>
    </row>
    <row spans="1:4" r="159">
      <c s="3" r="A159" t="s">
        <v>845</v>
      </c>
    </row>
    <row spans="1:4" r="160">
      <c s="4" r="A160" t="s">
        <v>852</v>
      </c>
      <c s="5" r="B160" t="n">
        <v>18550</v>
      </c>
      <c s="5" r="C160" t="n">
        <v>36837</v>
      </c>
      <c s="5" r="D160" t="n">
        <v>36603</v>
      </c>
    </row>
    <row spans="1:4" r="161">
      <c s="4" r="A161" t="s">
        <v>876</v>
      </c>
    </row>
    <row spans="1:4" r="162">
      <c s="3" r="A162" t="s">
        <v>845</v>
      </c>
    </row>
    <row spans="1:4" r="163">
      <c s="4" r="A163" t="s">
        <v>852</v>
      </c>
      <c s="5" r="B163" t="n">
        <v>25650</v>
      </c>
      <c s="5" r="C163" t="n">
        <v>26144</v>
      </c>
      <c s="5" r="D163" t="n">
        <v>22182</v>
      </c>
    </row>
    <row spans="1:4" r="164">
      <c s="4" r="A164" t="s">
        <v>877</v>
      </c>
    </row>
    <row spans="1:4" r="165">
      <c s="3" r="A165" t="s">
        <v>845</v>
      </c>
    </row>
    <row spans="1:4" r="166">
      <c s="4" r="A166" t="s">
        <v>855</v>
      </c>
      <c s="5" r="B166" t="n">
        <v>24213</v>
      </c>
      <c s="5" r="C166" t="n">
        <v>27185</v>
      </c>
      <c s="5" r="D166" t="n">
        <v>29794</v>
      </c>
    </row>
    <row spans="1:4" r="167">
      <c s="4" r="A167" t="s">
        <v>878</v>
      </c>
    </row>
    <row spans="1:4" r="168">
      <c s="3" r="A168" t="s">
        <v>845</v>
      </c>
    </row>
    <row spans="1:4" r="169">
      <c s="4" r="A169" t="s">
        <v>852</v>
      </c>
      <c s="5" r="B169" t="n">
        <v>0</v>
      </c>
      <c s="5" r="C169" t="n">
        <v>0</v>
      </c>
      <c s="5" r="D169" t="n">
        <v>0</v>
      </c>
    </row>
    <row spans="1:4" r="170">
      <c s="4" r="A170" t="s">
        <v>879</v>
      </c>
    </row>
    <row spans="1:4" r="171">
      <c s="3" r="A171" t="s">
        <v>845</v>
      </c>
    </row>
    <row spans="1:4" r="172">
      <c s="4" r="A172" t="s">
        <v>852</v>
      </c>
      <c s="5" r="B172" t="n">
        <v>97712</v>
      </c>
      <c s="5" r="C172" t="n">
        <v>59906</v>
      </c>
      <c s="5" r="D172" t="n">
        <v>16860</v>
      </c>
    </row>
    <row spans="1:4" r="173">
      <c s="4" r="A173" t="s">
        <v>880</v>
      </c>
    </row>
    <row spans="1:4" r="174">
      <c s="3" r="A174" t="s">
        <v>845</v>
      </c>
    </row>
    <row spans="1:4" r="175">
      <c s="4" r="A175" t="s">
        <v>852</v>
      </c>
      <c s="5" r="B175" t="n">
        <v>0</v>
      </c>
      <c s="5" r="C175" t="n">
        <v>0</v>
      </c>
      <c s="5" r="D175" t="n">
        <v>0</v>
      </c>
    </row>
    <row spans="1:4" r="176">
      <c s="4" r="A176" t="s">
        <v>881</v>
      </c>
    </row>
    <row spans="1:4" r="177">
      <c s="3" r="A177" t="s">
        <v>845</v>
      </c>
    </row>
    <row spans="1:4" r="178">
      <c s="4" r="A178" t="s">
        <v>852</v>
      </c>
      <c s="5" r="B178" t="n">
        <v>100134</v>
      </c>
      <c s="5" r="C178" t="n">
        <v>61062</v>
      </c>
      <c s="5" r="D178" t="n">
        <v>16786</v>
      </c>
    </row>
    <row spans="1:4" r="179">
      <c s="4" r="A179" t="s">
        <v>882</v>
      </c>
    </row>
    <row spans="1:4" r="180">
      <c s="3" r="A180" t="s">
        <v>845</v>
      </c>
    </row>
    <row spans="1:4" r="181">
      <c s="4" r="A181" t="s">
        <v>852</v>
      </c>
      <c s="7" r="B181" t="n">
        <v>97712</v>
      </c>
      <c s="7" r="C181" t="n">
        <v>59906</v>
      </c>
      <c s="7" r="D181" t="n">
        <v>168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883</v>
      </c>
      <c s="2" r="B1" t="s">
        <v>1</v>
      </c>
    </row>
    <row spans="1:2" r="2">
      <c s="2" r="B2" t="s">
        <v>408</v>
      </c>
    </row>
    <row spans="1:2" r="3">
      <c s="4" r="A3" t="s">
        <v>884</v>
      </c>
    </row>
    <row spans="1:2" r="4">
      <c s="3" r="A4" t="s">
        <v>885</v>
      </c>
    </row>
    <row spans="1:2" r="5">
      <c s="4" r="A5" t="s">
        <v>886</v>
      </c>
      <c s="4" r="B5" t="s">
        <v>887</v>
      </c>
    </row>
    <row spans="1:2" r="6">
      <c s="4" r="A6" t="s">
        <v>888</v>
      </c>
    </row>
    <row spans="1:2" r="7">
      <c s="3" r="A7" t="s">
        <v>885</v>
      </c>
    </row>
    <row spans="1:2" r="8">
      <c s="4" r="A8" t="s">
        <v>889</v>
      </c>
      <c s="4" r="B8" t="s">
        <v>639</v>
      </c>
    </row>
    <row spans="1:2" r="9">
      <c s="4" r="A9" t="s">
        <v>890</v>
      </c>
      <c s="4" r="B9" t="s">
        <v>891</v>
      </c>
    </row>
    <row spans="1:2" r="10">
      <c s="4" r="A10" t="s">
        <v>892</v>
      </c>
    </row>
    <row spans="1:2" r="11">
      <c s="3" r="A11" t="s">
        <v>885</v>
      </c>
    </row>
    <row spans="1:2" r="12">
      <c s="4" r="A12" t="s">
        <v>889</v>
      </c>
      <c s="4" r="B12" t="s">
        <v>893</v>
      </c>
    </row>
    <row spans="1:2" r="13">
      <c s="4" r="A13" t="s">
        <v>890</v>
      </c>
      <c s="4" r="B13" t="s">
        <v>778</v>
      </c>
    </row>
    <row spans="1:2" r="14">
      <c s="4" r="A14" t="s">
        <v>894</v>
      </c>
    </row>
    <row spans="1:2" r="15">
      <c s="3" r="A15" t="s">
        <v>885</v>
      </c>
    </row>
    <row spans="1:2" r="16">
      <c s="4" r="A16" t="s">
        <v>889</v>
      </c>
      <c s="4" r="B16" t="s">
        <v>639</v>
      </c>
    </row>
    <row spans="1:2" r="17">
      <c s="4" r="A17" t="s">
        <v>890</v>
      </c>
      <c s="4" r="B17" t="s">
        <v>895</v>
      </c>
    </row>
    <row spans="1:2" r="18">
      <c s="4" r="A18" t="s">
        <v>896</v>
      </c>
    </row>
    <row spans="1:2" r="19">
      <c s="3" r="A19" t="s">
        <v>885</v>
      </c>
    </row>
    <row spans="1:2" r="20">
      <c s="4" r="A20" t="s">
        <v>897</v>
      </c>
      <c s="4" r="B20" t="s">
        <v>622</v>
      </c>
    </row>
    <row spans="1:2" r="21">
      <c s="4" r="A21" t="s">
        <v>898</v>
      </c>
    </row>
    <row spans="1:2" r="22">
      <c s="3" r="A22" t="s">
        <v>885</v>
      </c>
    </row>
    <row spans="1:2" r="23">
      <c s="4" r="A23" t="s">
        <v>897</v>
      </c>
      <c s="4" r="B23" t="s">
        <v>899</v>
      </c>
    </row>
    <row spans="1:2" r="24">
      <c s="4" r="A24" t="s">
        <v>900</v>
      </c>
    </row>
    <row spans="1:2" r="25">
      <c s="3" r="A25" t="s">
        <v>885</v>
      </c>
    </row>
    <row spans="1:2" r="26">
      <c s="4" r="A26" t="s">
        <v>897</v>
      </c>
      <c s="4" r="B26" t="s">
        <v>581</v>
      </c>
    </row>
    <row spans="1:2" r="27">
      <c s="4" r="A27" t="s">
        <v>901</v>
      </c>
    </row>
    <row spans="1:2" r="28">
      <c s="3" r="A28" t="s">
        <v>885</v>
      </c>
    </row>
    <row spans="1:2" r="29">
      <c s="4" r="A29" t="s">
        <v>897</v>
      </c>
      <c s="4" r="B29" t="s">
        <v>622</v>
      </c>
    </row>
    <row spans="1:2" r="30">
      <c s="4" r="A30" t="s">
        <v>562</v>
      </c>
    </row>
    <row spans="1:2" r="31">
      <c s="3" r="A31" t="s">
        <v>885</v>
      </c>
    </row>
    <row spans="1:2" r="32">
      <c s="4" r="A32" t="s">
        <v>902</v>
      </c>
      <c s="7" r="B32" t="n">
        <v>230</v>
      </c>
    </row>
    <row spans="1:2" r="33">
      <c s="4" r="A33" t="s">
        <v>903</v>
      </c>
    </row>
    <row spans="1:2" r="34">
      <c s="3" r="A34" t="s">
        <v>885</v>
      </c>
    </row>
    <row spans="1:2" r="35">
      <c s="4" r="A35" t="s">
        <v>889</v>
      </c>
      <c s="4" r="B35" t="s">
        <v>683</v>
      </c>
    </row>
    <row spans="1:2" r="36">
      <c s="4" r="A36" t="s">
        <v>904</v>
      </c>
    </row>
    <row spans="1:2" r="37">
      <c s="3" r="A37" t="s">
        <v>885</v>
      </c>
    </row>
    <row spans="1:2" r="38">
      <c s="4" r="A38" t="s">
        <v>889</v>
      </c>
      <c s="4" r="B38" t="s">
        <v>9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s>
  <sheetData>
    <row spans="1:13" r="1">
      <c s="1" r="A1" t="s">
        <v>906</v>
      </c>
      <c s="2" r="B1" t="s">
        <v>907</v>
      </c>
      <c s="2" r="C1" t="s">
        <v>489</v>
      </c>
      <c s="2" r="D1" t="s">
        <v>554</v>
      </c>
      <c s="2" r="E1" t="s">
        <v>24</v>
      </c>
      <c s="2" r="F1" t="s">
        <v>489</v>
      </c>
      <c s="2" r="G1" t="s">
        <v>26</v>
      </c>
      <c s="2" r="H1" t="s">
        <v>24</v>
      </c>
      <c s="2" r="I1" t="s">
        <v>26</v>
      </c>
      <c s="2" r="J1" t="s">
        <v>908</v>
      </c>
      <c s="2" r="K1" t="s">
        <v>25</v>
      </c>
      <c s="2" r="L1" t="s">
        <v>909</v>
      </c>
      <c s="2" r="M1" t="s">
        <v>910</v>
      </c>
    </row>
    <row spans="1:13" r="2">
      <c s="3" r="A2" t="s">
        <v>911</v>
      </c>
    </row>
    <row spans="1:13" r="3">
      <c s="4" r="A3" t="s">
        <v>202</v>
      </c>
      <c s="7" r="H3" t="n">
        <v>2313000</v>
      </c>
      <c s="7" r="I3" t="n">
        <v>0</v>
      </c>
    </row>
    <row spans="1:13" r="4">
      <c s="4" r="A4" t="s">
        <v>826</v>
      </c>
    </row>
    <row spans="1:13" r="5">
      <c s="3" r="A5" t="s">
        <v>911</v>
      </c>
    </row>
    <row spans="1:13" r="6">
      <c s="4" r="A6" t="s">
        <v>202</v>
      </c>
      <c s="7" r="F6" t="n">
        <v>2300000</v>
      </c>
    </row>
    <row spans="1:13" r="7">
      <c s="4" r="A7" t="s">
        <v>912</v>
      </c>
    </row>
    <row spans="1:13" r="8">
      <c s="3" r="A8" t="s">
        <v>911</v>
      </c>
    </row>
    <row spans="1:13" r="9">
      <c s="4" r="A9" t="s">
        <v>913</v>
      </c>
      <c s="7" r="E9" t="n">
        <v>0</v>
      </c>
      <c s="7" r="G9" t="n">
        <v>326000</v>
      </c>
      <c s="5" r="H9" t="n">
        <v>0</v>
      </c>
      <c s="5" r="I9" t="n">
        <v>672000</v>
      </c>
    </row>
    <row spans="1:13" r="10">
      <c s="4" r="A10" t="s">
        <v>914</v>
      </c>
    </row>
    <row spans="1:13" r="11">
      <c s="3" r="A11" t="s">
        <v>911</v>
      </c>
    </row>
    <row spans="1:13" r="12">
      <c s="4" r="A12" t="s">
        <v>915</v>
      </c>
      <c s="5" r="E12" t="n">
        <v>35000</v>
      </c>
      <c s="5" r="G12" t="n">
        <v>297000</v>
      </c>
      <c s="5" r="I12" t="n">
        <v>387000</v>
      </c>
      <c s="7" r="J12" t="n">
        <v>542000</v>
      </c>
    </row>
    <row spans="1:13" r="13">
      <c s="4" r="A13" t="s">
        <v>916</v>
      </c>
    </row>
    <row spans="1:13" r="14">
      <c s="3" r="A14" t="s">
        <v>911</v>
      </c>
    </row>
    <row spans="1:13" r="15">
      <c s="4" r="A15" t="s">
        <v>917</v>
      </c>
      <c s="5" r="E15" t="n">
        <v>749000</v>
      </c>
      <c s="5" r="G15" t="n">
        <v>0</v>
      </c>
      <c s="5" r="H15" t="n">
        <v>7411000</v>
      </c>
      <c s="5" r="I15" t="n">
        <v>0</v>
      </c>
    </row>
    <row spans="1:13" r="16">
      <c s="4" r="A16" t="s">
        <v>918</v>
      </c>
    </row>
    <row spans="1:13" r="17">
      <c s="3" r="A17" t="s">
        <v>911</v>
      </c>
    </row>
    <row spans="1:13" r="18">
      <c s="4" r="A18" t="s">
        <v>665</v>
      </c>
      <c s="5" r="E18" t="n">
        <v>2530000</v>
      </c>
      <c s="5" r="G18" t="n">
        <v>1621000</v>
      </c>
      <c s="5" r="H18" t="n">
        <v>2530000</v>
      </c>
      <c s="5" r="I18" t="n">
        <v>1621000</v>
      </c>
      <c s="7" r="K18" t="n">
        <v>2420000</v>
      </c>
    </row>
    <row spans="1:13" r="19">
      <c s="4" r="A19" t="s">
        <v>919</v>
      </c>
    </row>
    <row spans="1:13" r="20">
      <c s="3" r="A20" t="s">
        <v>911</v>
      </c>
    </row>
    <row spans="1:13" r="21">
      <c s="4" r="A21" t="s">
        <v>665</v>
      </c>
      <c s="5" r="E21" t="n">
        <v>8563000</v>
      </c>
      <c s="5" r="G21" t="n">
        <v>0</v>
      </c>
      <c s="5" r="H21" t="n">
        <v>8563000</v>
      </c>
      <c s="5" r="I21" t="n">
        <v>0</v>
      </c>
      <c s="5" r="K21" t="n">
        <v>1152000</v>
      </c>
    </row>
    <row spans="1:13" r="22">
      <c s="4" r="A22" t="s">
        <v>664</v>
      </c>
    </row>
    <row spans="1:13" r="23">
      <c s="3" r="A23" t="s">
        <v>911</v>
      </c>
    </row>
    <row spans="1:13" r="24">
      <c s="4" r="A24" t="s">
        <v>665</v>
      </c>
      <c s="5" r="E24" t="n">
        <v>27200000</v>
      </c>
      <c s="5" r="H24" t="n">
        <v>27200000</v>
      </c>
      <c s="5" r="K24" t="n">
        <v>37000000</v>
      </c>
    </row>
    <row spans="1:13" r="25">
      <c s="4" r="A25" t="s">
        <v>666</v>
      </c>
    </row>
    <row spans="1:13" r="26">
      <c s="3" r="A26" t="s">
        <v>911</v>
      </c>
    </row>
    <row spans="1:13" r="27">
      <c s="4" r="A27" t="s">
        <v>665</v>
      </c>
      <c s="5" r="E27" t="n">
        <v>27215000</v>
      </c>
      <c s="5" r="G27" t="n">
        <v>0</v>
      </c>
      <c s="5" r="H27" t="n">
        <v>27215000</v>
      </c>
      <c s="5" r="I27" t="n">
        <v>0</v>
      </c>
      <c s="5" r="K27" t="n">
        <v>36994000</v>
      </c>
    </row>
    <row spans="1:13" r="28">
      <c s="4" r="A28" t="s">
        <v>661</v>
      </c>
    </row>
    <row spans="1:13" r="29">
      <c s="3" r="A29" t="s">
        <v>911</v>
      </c>
    </row>
    <row spans="1:13" r="30">
      <c s="4" r="A30" t="s">
        <v>920</v>
      </c>
      <c s="7" r="D30" t="n">
        <v>-46500000</v>
      </c>
    </row>
    <row spans="1:13" r="31">
      <c s="4" r="A31" t="s">
        <v>663</v>
      </c>
    </row>
    <row spans="1:13" r="32">
      <c s="3" r="A32" t="s">
        <v>911</v>
      </c>
    </row>
    <row spans="1:13" r="33">
      <c s="4" r="A33" t="s">
        <v>920</v>
      </c>
      <c s="7" r="E33" t="n">
        <v>-27215000</v>
      </c>
      <c s="7" r="G33" t="n">
        <v>0</v>
      </c>
      <c s="7" r="H33" t="n">
        <v>-27215000</v>
      </c>
      <c s="7" r="I33" t="n">
        <v>0</v>
      </c>
      <c s="7" r="K33" t="n">
        <v>-36994000</v>
      </c>
    </row>
    <row spans="1:13" r="34">
      <c s="4" r="A34" t="s">
        <v>921</v>
      </c>
    </row>
    <row spans="1:13" r="35">
      <c s="3" r="A35" t="s">
        <v>911</v>
      </c>
    </row>
    <row spans="1:13" r="36">
      <c s="4" r="A36" t="s">
        <v>922</v>
      </c>
      <c s="7" r="L36" t="n">
        <v>30000000</v>
      </c>
      <c s="7" r="M36" t="n">
        <v>30000000</v>
      </c>
    </row>
    <row spans="1:13" r="37">
      <c s="4" r="A37" t="s">
        <v>695</v>
      </c>
      <c s="7" r="C37" t="n">
        <v>17500000</v>
      </c>
    </row>
    <row spans="1:13" r="38">
      <c s="4" r="A38" t="s">
        <v>562</v>
      </c>
    </row>
    <row spans="1:13" r="39">
      <c s="3" r="A39" t="s">
        <v>911</v>
      </c>
    </row>
    <row spans="1:13" r="40">
      <c s="4" r="A40" t="s">
        <v>614</v>
      </c>
      <c s="7" r="B40" t="n">
        <v>30000000</v>
      </c>
      <c s="5" r="D40" t="n">
        <v>200000000</v>
      </c>
    </row>
    <row spans="1:13" r="41">
      <c s="4" r="A41" t="s">
        <v>615</v>
      </c>
      <c s="7" r="D41" t="n">
        <v>3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r="A1" t="s">
        <v>220</v>
      </c>
      <c s="2" r="B1" t="s">
        <v>221</v>
      </c>
      <c s="2" r="C1" t="s">
        <v>222</v>
      </c>
      <c s="2" r="D1" t="s">
        <v>223</v>
      </c>
      <c s="2" r="E1" t="s">
        <v>224</v>
      </c>
      <c s="2" r="F1" t="s">
        <v>225</v>
      </c>
    </row>
    <row spans="1:6" r="2">
      <c s="4" r="A2" t="s">
        <v>226</v>
      </c>
      <c s="7" r="B2" t="n">
        <v>895883</v>
      </c>
      <c s="7" r="C2" t="n">
        <v>543</v>
      </c>
      <c s="7" r="D2" t="n">
        <v>320537</v>
      </c>
      <c s="7" r="E2" t="n">
        <v>581248</v>
      </c>
      <c s="7" r="F2" t="n">
        <v>-6445</v>
      </c>
    </row>
    <row spans="1:6" r="3">
      <c s="4" r="A3" t="s">
        <v>227</v>
      </c>
      <c s="5" r="C3" t="n">
        <v>54240</v>
      </c>
    </row>
    <row spans="1:6" r="4">
      <c s="3" r="A4" t="s">
        <v>228</v>
      </c>
    </row>
    <row spans="1:6" r="5">
      <c s="4" r="A5" t="s">
        <v>229</v>
      </c>
      <c s="5" r="B5" t="n">
        <v>8197</v>
      </c>
      <c s="5" r="D5" t="n">
        <v>8197</v>
      </c>
    </row>
    <row spans="1:6" r="6">
      <c s="4" r="A6" t="s">
        <v>230</v>
      </c>
      <c s="5" r="B6" t="n">
        <v>-634</v>
      </c>
      <c s="5" r="D6" t="n">
        <v>-619</v>
      </c>
      <c s="5" r="F6" t="n">
        <v>-15</v>
      </c>
    </row>
    <row spans="1:6" r="7">
      <c s="4" r="A7" t="s">
        <v>231</v>
      </c>
      <c s="5" r="C7" t="n">
        <v>142</v>
      </c>
    </row>
    <row spans="1:6" r="8">
      <c s="4" r="A8" t="s">
        <v>232</v>
      </c>
      <c s="5" r="B8" t="n">
        <v>-420</v>
      </c>
      <c s="5" r="D8" t="n">
        <v>-420</v>
      </c>
    </row>
    <row spans="1:6" r="9">
      <c s="4" r="A9" t="s">
        <v>198</v>
      </c>
      <c s="5" r="B9" t="n">
        <v>-629</v>
      </c>
      <c s="5" r="D9" t="n">
        <v>-629</v>
      </c>
    </row>
    <row spans="1:6" r="10">
      <c s="4" r="A10" t="s">
        <v>233</v>
      </c>
      <c s="5" r="B10" t="n">
        <v>-78</v>
      </c>
      <c s="5" r="F10" t="n">
        <v>-78</v>
      </c>
    </row>
    <row spans="1:6" r="11">
      <c s="4" r="A11" t="s">
        <v>234</v>
      </c>
      <c s="5" r="B11" t="n">
        <v>401</v>
      </c>
      <c s="5" r="F11" t="n">
        <v>401</v>
      </c>
    </row>
    <row spans="1:6" r="12">
      <c s="4" r="A12" t="s">
        <v>235</v>
      </c>
      <c s="5" r="B12" t="n">
        <v>1993</v>
      </c>
    </row>
    <row spans="1:6" r="13">
      <c s="4" r="A13" t="s">
        <v>155</v>
      </c>
      <c s="5" r="F13" t="n">
        <v>375</v>
      </c>
    </row>
    <row spans="1:6" r="14">
      <c s="4" r="A14" t="s">
        <v>139</v>
      </c>
      <c s="5" r="B14" t="n">
        <v>24872</v>
      </c>
      <c s="5" r="E14" t="n">
        <v>24872</v>
      </c>
    </row>
    <row spans="1:6" r="15">
      <c s="4" r="A15" t="s">
        <v>236</v>
      </c>
      <c s="5" r="B15" t="n">
        <v>929960</v>
      </c>
      <c s="7" r="C15" t="n">
        <v>543</v>
      </c>
      <c s="5" r="D15" t="n">
        <v>327066</v>
      </c>
      <c s="5" r="E15" t="n">
        <v>606120</v>
      </c>
      <c s="5" r="F15" t="n">
        <v>-3769</v>
      </c>
    </row>
    <row spans="1:6" r="16">
      <c s="4" r="A16" t="s">
        <v>237</v>
      </c>
      <c s="5" r="C16" t="n">
        <v>54382</v>
      </c>
    </row>
    <row spans="1:6" r="17">
      <c s="4" r="A17" t="s">
        <v>238</v>
      </c>
      <c s="5" r="B17" t="n">
        <v>832304</v>
      </c>
      <c s="7" r="C17" t="n">
        <v>536</v>
      </c>
      <c s="5" r="D17" t="n">
        <v>332264</v>
      </c>
      <c s="5" r="E17" t="n">
        <v>509586</v>
      </c>
      <c s="5" r="F17" t="n">
        <v>-10082</v>
      </c>
    </row>
    <row spans="1:6" r="18">
      <c s="4" r="A18" t="s">
        <v>239</v>
      </c>
      <c s="5" r="C18" t="n">
        <v>53585</v>
      </c>
    </row>
    <row spans="1:6" r="19">
      <c s="3" r="A19" t="s">
        <v>228</v>
      </c>
    </row>
    <row spans="1:6" r="20">
      <c s="4" r="A20" t="s">
        <v>240</v>
      </c>
      <c s="5" r="C20" t="n">
        <v>1</v>
      </c>
    </row>
    <row spans="1:6" r="21">
      <c s="4" r="A21" t="s">
        <v>229</v>
      </c>
      <c s="5" r="B21" t="n">
        <v>-1928</v>
      </c>
      <c s="5" r="D21" t="n">
        <v>-1928</v>
      </c>
    </row>
    <row spans="1:6" r="22">
      <c s="4" r="A22" t="s">
        <v>241</v>
      </c>
      <c s="5" r="B22" t="n">
        <v>1</v>
      </c>
      <c s="7" r="C22" t="n">
        <v>1</v>
      </c>
    </row>
    <row spans="1:6" r="23">
      <c s="4" r="A23" t="s">
        <v>231</v>
      </c>
      <c s="5" r="C23" t="n">
        <v>66</v>
      </c>
    </row>
    <row spans="1:6" r="24">
      <c s="4" r="A24" t="s">
        <v>232</v>
      </c>
      <c s="5" r="B24" t="n">
        <v>-167</v>
      </c>
      <c s="5" r="D24" t="n">
        <v>-167</v>
      </c>
    </row>
    <row spans="1:6" r="25">
      <c s="4" r="A25" t="s">
        <v>198</v>
      </c>
      <c s="5" r="B25" t="n">
        <v>-196</v>
      </c>
      <c s="5" r="D25" t="n">
        <v>-196</v>
      </c>
    </row>
    <row spans="1:6" r="26">
      <c s="4" r="A26" t="s">
        <v>235</v>
      </c>
      <c s="5" r="B26" t="n">
        <v>-24773</v>
      </c>
      <c s="5" r="F26" t="n">
        <v>-24773</v>
      </c>
    </row>
    <row spans="1:6" r="27">
      <c s="4" r="A27" t="s">
        <v>158</v>
      </c>
      <c s="5" r="B27" t="n">
        <v>293</v>
      </c>
      <c s="5" r="F27" t="n">
        <v>293</v>
      </c>
    </row>
    <row spans="1:6" r="28">
      <c s="4" r="A28" t="s">
        <v>139</v>
      </c>
      <c s="5" r="B28" t="n">
        <v>12955</v>
      </c>
      <c s="5" r="E28" t="n">
        <v>12955</v>
      </c>
    </row>
    <row spans="1:6" r="29">
      <c s="4" r="A29" t="s">
        <v>242</v>
      </c>
      <c s="7" r="B29" t="n">
        <v>818489</v>
      </c>
      <c s="7" r="C29" t="n">
        <v>537</v>
      </c>
      <c s="7" r="D29" t="n">
        <v>329973</v>
      </c>
      <c s="7" r="E29" t="n">
        <v>522541</v>
      </c>
      <c s="7" r="F29" t="n">
        <v>-34562</v>
      </c>
    </row>
    <row spans="1:6" r="30">
      <c s="4" r="A30" t="s">
        <v>243</v>
      </c>
      <c s="5" r="C30" t="n">
        <v>536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3</v>
      </c>
      <c s="2" r="B1" t="s">
        <v>24</v>
      </c>
      <c s="2" r="C1" t="s">
        <v>25</v>
      </c>
      <c s="2" r="D1" t="s">
        <v>26</v>
      </c>
    </row>
    <row spans="1:4" r="2">
      <c s="3" r="A2" t="s">
        <v>924</v>
      </c>
    </row>
    <row spans="1:4" r="3">
      <c s="4" r="A3" t="s">
        <v>925</v>
      </c>
      <c s="7" r="B3" t="n">
        <v>31940</v>
      </c>
      <c s="7" r="C3" t="n">
        <v>41351</v>
      </c>
      <c s="7" r="D3" t="n">
        <v>31840</v>
      </c>
    </row>
    <row spans="1:4" r="4">
      <c s="4" r="A4" t="s">
        <v>926</v>
      </c>
      <c s="5" r="B4" t="n">
        <v>-7031</v>
      </c>
      <c s="5" r="C4" t="n">
        <v>-10307</v>
      </c>
      <c s="5" r="D4" t="n">
        <v>-7107</v>
      </c>
    </row>
    <row spans="1:4" r="5">
      <c s="4" r="A5" t="s">
        <v>221</v>
      </c>
      <c s="5" r="B5" t="n">
        <v>24909</v>
      </c>
      <c s="5" r="C5" t="n">
        <v>31044</v>
      </c>
      <c s="5" r="D5" t="n">
        <v>24733</v>
      </c>
    </row>
    <row spans="1:4" r="6">
      <c s="3" r="A6" t="s">
        <v>927</v>
      </c>
    </row>
    <row spans="1:4" r="7">
      <c s="4" r="A7" t="s">
        <v>928</v>
      </c>
      <c s="5" r="B7" t="n">
        <v>28595</v>
      </c>
      <c s="5" r="C7" t="n">
        <v>26332</v>
      </c>
      <c s="5" r="D7" t="n">
        <v>22905</v>
      </c>
    </row>
    <row spans="1:4" r="8">
      <c s="4" r="A8" t="s">
        <v>929</v>
      </c>
      <c s="5" r="B8" t="n">
        <v>-15532</v>
      </c>
      <c s="5" r="C8" t="n">
        <v>-13685</v>
      </c>
      <c s="5" r="D8" t="n">
        <v>-7035</v>
      </c>
    </row>
    <row spans="1:4" r="9">
      <c s="4" r="A9" t="s">
        <v>221</v>
      </c>
      <c s="5" r="B9" t="n">
        <v>13063</v>
      </c>
      <c s="5" r="C9" t="n">
        <v>12647</v>
      </c>
      <c s="5" r="D9" t="n">
        <v>15870</v>
      </c>
    </row>
    <row spans="1:4" r="10">
      <c s="3" r="A10" t="s">
        <v>930</v>
      </c>
    </row>
    <row spans="1:4" r="11">
      <c s="4" r="A11" t="s">
        <v>931</v>
      </c>
      <c s="5" r="B11" t="n">
        <v>124188</v>
      </c>
      <c s="5" r="C11" t="n">
        <v>154218</v>
      </c>
      <c s="5" r="D11" t="n">
        <v>135100</v>
      </c>
    </row>
    <row spans="1:4" r="12">
      <c s="4" r="A12" t="s">
        <v>932</v>
      </c>
      <c s="5" r="B12" t="n">
        <v>-8044</v>
      </c>
      <c s="5" r="C12" t="n">
        <v>-16043</v>
      </c>
      <c s="5" r="D12" t="n">
        <v>-7006</v>
      </c>
    </row>
    <row spans="1:4" r="13">
      <c s="4" r="A13" t="s">
        <v>221</v>
      </c>
      <c s="5" r="B13" t="n">
        <v>116144</v>
      </c>
      <c s="5" r="C13" t="n">
        <v>138175</v>
      </c>
      <c s="5" r="D13" t="n">
        <v>128094</v>
      </c>
    </row>
    <row spans="1:4" r="14">
      <c s="3" r="A14" t="s">
        <v>933</v>
      </c>
    </row>
    <row spans="1:4" r="15">
      <c s="4" r="A15" t="s">
        <v>934</v>
      </c>
      <c s="5" r="B15" t="n">
        <v>245458</v>
      </c>
      <c s="5" r="C15" t="n">
        <v>237183</v>
      </c>
      <c s="5" r="D15" t="n">
        <v>229369</v>
      </c>
    </row>
    <row spans="1:4" r="16">
      <c s="4" r="A16" t="s">
        <v>935</v>
      </c>
      <c s="5" r="B16" t="n">
        <v>-143206</v>
      </c>
      <c s="5" r="C16" t="n">
        <v>-131283</v>
      </c>
      <c s="5" r="D16" t="n">
        <v>-117950</v>
      </c>
    </row>
    <row spans="1:4" r="17">
      <c s="4" r="A17" t="s">
        <v>221</v>
      </c>
      <c s="7" r="B17" t="n">
        <v>102252</v>
      </c>
      <c s="7" r="C17" t="n">
        <v>105900</v>
      </c>
      <c s="7" r="D17" t="n">
        <v>1114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936</v>
      </c>
      <c s="2" r="B1" t="s">
        <v>107</v>
      </c>
    </row>
    <row spans="1:3" r="2">
      <c s="2" r="B2" t="s">
        <v>409</v>
      </c>
      <c s="2" r="C2" t="s">
        <v>937</v>
      </c>
    </row>
    <row spans="1:3" r="3">
      <c s="3" r="A3" t="s">
        <v>938</v>
      </c>
    </row>
    <row spans="1:3" r="4">
      <c s="4" r="A4" t="s">
        <v>939</v>
      </c>
      <c s="5" r="C4" t="n">
        <v>7</v>
      </c>
    </row>
    <row spans="1:3" r="5">
      <c s="4" r="A5" t="s">
        <v>940</v>
      </c>
      <c s="7" r="C5" t="n">
        <v>11</v>
      </c>
    </row>
    <row spans="1:3" r="6">
      <c s="4" r="A6" t="s">
        <v>941</v>
      </c>
      <c s="5" r="C6" t="n">
        <v>10</v>
      </c>
    </row>
    <row spans="1:3" r="7">
      <c s="4" r="A7" t="s">
        <v>942</v>
      </c>
      <c s="7" r="C7" t="n">
        <v>1</v>
      </c>
    </row>
    <row spans="1:3" r="8">
      <c s="4" r="A8" t="s">
        <v>943</v>
      </c>
      <c s="4" r="C8" t="s">
        <v>753</v>
      </c>
    </row>
    <row spans="1:3" r="9">
      <c s="4" r="A9" t="s">
        <v>944</v>
      </c>
      <c s="10" r="C9" t="n">
        <v>3.7</v>
      </c>
    </row>
    <row spans="1:3" r="10">
      <c s="4" r="A10" t="s">
        <v>30</v>
      </c>
      <c s="11" r="C10" t="n">
        <v>1.5</v>
      </c>
    </row>
    <row spans="1:3" r="11">
      <c s="4" r="A11" t="s">
        <v>181</v>
      </c>
      <c s="11" r="C11" t="n">
        <v>1.9</v>
      </c>
    </row>
    <row spans="1:3" r="12">
      <c s="4" r="A12" t="s">
        <v>945</v>
      </c>
      <c s="11" r="C12" t="n">
        <v>0.4</v>
      </c>
    </row>
    <row spans="1:3" r="13">
      <c s="4" r="A13" t="s">
        <v>946</v>
      </c>
      <c s="11" r="C13" t="n">
        <v>0.1</v>
      </c>
    </row>
    <row spans="1:3" r="14">
      <c s="4" r="A14" t="s">
        <v>947</v>
      </c>
      <c s="11" r="C14" t="n">
        <v>6.3</v>
      </c>
    </row>
    <row spans="1:3" r="15">
      <c s="4" r="A15" t="s">
        <v>948</v>
      </c>
      <c s="10" r="C15" t="n">
        <v>0.7</v>
      </c>
    </row>
    <row spans="1:3" r="16">
      <c s="4" r="A16" t="s">
        <v>949</v>
      </c>
      <c s="10" r="B16" t="n">
        <v>0.9</v>
      </c>
    </row>
    <row spans="1:3" r="17">
      <c s="4" r="A17" t="s">
        <v>950</v>
      </c>
      <c s="10" r="B17" t="n">
        <v>0.6</v>
      </c>
    </row>
    <row spans="1:3" r="18">
      <c s="4" r="A18" t="s">
        <v>951</v>
      </c>
    </row>
    <row spans="1:3" r="19">
      <c s="3" r="A19" t="s">
        <v>938</v>
      </c>
    </row>
    <row spans="1:3" r="20">
      <c s="4" r="A20" t="s">
        <v>939</v>
      </c>
      <c s="5" r="C20" t="n">
        <v>3</v>
      </c>
    </row>
    <row spans="1:3" r="21">
      <c s="4" r="A21" t="s">
        <v>952</v>
      </c>
    </row>
    <row spans="1:3" r="22">
      <c s="3" r="A22" t="s">
        <v>938</v>
      </c>
    </row>
    <row spans="1:3" r="23">
      <c s="4" r="A23" t="s">
        <v>939</v>
      </c>
      <c s="5" r="C23" t="n">
        <v>2</v>
      </c>
    </row>
    <row spans="1:3" r="24">
      <c s="4" r="A24" t="s">
        <v>953</v>
      </c>
    </row>
    <row spans="1:3" r="25">
      <c s="3" r="A25" t="s">
        <v>938</v>
      </c>
    </row>
    <row spans="1:3" r="26">
      <c s="4" r="A26" t="s">
        <v>939</v>
      </c>
      <c s="5" r="C26" t="n">
        <v>1</v>
      </c>
    </row>
    <row spans="1:3" r="27">
      <c s="4" r="A27" t="s">
        <v>954</v>
      </c>
    </row>
    <row spans="1:3" r="28">
      <c s="3" r="A28" t="s">
        <v>938</v>
      </c>
    </row>
    <row spans="1:3" r="29">
      <c s="4" r="A29" t="s">
        <v>939</v>
      </c>
      <c s="5" r="C29"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24"/>
    <col customWidth="1" max="5" min="5" width="21"/>
    <col customWidth="1" max="6" min="6" width="17"/>
  </cols>
  <sheetData>
    <row spans="1:6" r="1">
      <c s="1" r="A1" t="s">
        <v>955</v>
      </c>
      <c s="2" r="B1" t="s">
        <v>107</v>
      </c>
      <c s="2" r="D1" t="s">
        <v>1</v>
      </c>
      <c s="2" r="F1" t="s">
        <v>463</v>
      </c>
    </row>
    <row spans="1:6" r="2">
      <c s="2" r="B2" t="s">
        <v>956</v>
      </c>
      <c s="2" r="C2" t="s">
        <v>409</v>
      </c>
      <c s="2" r="D2" t="s">
        <v>956</v>
      </c>
      <c s="2" r="E2" t="s">
        <v>409</v>
      </c>
      <c s="2" r="F2" t="s">
        <v>957</v>
      </c>
    </row>
    <row spans="1:6" r="3">
      <c s="3" r="A3" t="s">
        <v>958</v>
      </c>
    </row>
    <row spans="1:6" r="4">
      <c s="4" r="A4" t="s">
        <v>959</v>
      </c>
      <c s="5" r="F4" t="n">
        <v>3</v>
      </c>
    </row>
    <row spans="1:6" r="5">
      <c s="4" r="A5" t="s">
        <v>960</v>
      </c>
    </row>
    <row spans="1:6" r="6">
      <c s="3" r="A6" t="s">
        <v>958</v>
      </c>
    </row>
    <row spans="1:6" r="7">
      <c s="4" r="A7" t="s">
        <v>961</v>
      </c>
      <c s="10" r="B7" t="n">
        <v>9.300000000000001</v>
      </c>
      <c s="7" r="C7" t="n">
        <v>2</v>
      </c>
      <c s="10" r="D7" t="n">
        <v>19.9</v>
      </c>
      <c s="10" r="E7" t="n">
        <v>4.2</v>
      </c>
    </row>
    <row spans="1:6" r="8">
      <c s="4" r="A8" t="s">
        <v>962</v>
      </c>
      <c s="7" r="B8" t="n">
        <v>6</v>
      </c>
      <c s="10" r="C8" t="n">
        <v>0.7</v>
      </c>
      <c s="7" r="D8" t="n">
        <v>17</v>
      </c>
      <c s="10" r="E8" t="n">
        <v>1.4</v>
      </c>
    </row>
    <row spans="1:6" r="9">
      <c s="4" r="A9" t="s">
        <v>963</v>
      </c>
    </row>
    <row spans="1:6" r="10">
      <c s="3" r="A10" t="s">
        <v>958</v>
      </c>
    </row>
    <row spans="1:6" r="11">
      <c s="4" r="A11" t="s">
        <v>964</v>
      </c>
      <c s="5" r="B11" t="n">
        <v>2</v>
      </c>
      <c s="5" r="D11" t="n">
        <v>2</v>
      </c>
    </row>
    <row spans="1:6" r="12">
      <c s="4" r="A12" t="s">
        <v>965</v>
      </c>
    </row>
    <row spans="1:6" r="13">
      <c s="3" r="A13" t="s">
        <v>958</v>
      </c>
    </row>
    <row spans="1:6" r="14">
      <c s="4" r="A14" t="s">
        <v>966</v>
      </c>
      <c s="4" r="D14" t="s">
        <v>618</v>
      </c>
    </row>
    <row spans="1:6" r="15">
      <c s="4" r="A15" t="s">
        <v>967</v>
      </c>
    </row>
    <row spans="1:6" r="16">
      <c s="3" r="A16" t="s">
        <v>958</v>
      </c>
    </row>
    <row spans="1:6" r="17">
      <c s="4" r="A17" t="s">
        <v>966</v>
      </c>
      <c s="4" r="D17" t="s">
        <v>4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s="1" r="A1" t="s">
        <v>968</v>
      </c>
      <c s="2" r="B1" t="s">
        <v>969</v>
      </c>
      <c s="2" r="C1" t="s">
        <v>970</v>
      </c>
      <c s="2" r="D1" t="s">
        <v>971</v>
      </c>
      <c s="2" r="E1" t="s">
        <v>972</v>
      </c>
      <c s="2" r="F1" t="s">
        <v>973</v>
      </c>
    </row>
    <row spans="1:6" r="2">
      <c s="4" r="A2" t="s">
        <v>974</v>
      </c>
    </row>
    <row spans="1:6" r="3">
      <c s="3" r="A3" t="s">
        <v>958</v>
      </c>
    </row>
    <row spans="1:6" r="4">
      <c s="4" r="A4" t="s">
        <v>975</v>
      </c>
      <c s="5" r="F4" t="n">
        <v>14500</v>
      </c>
    </row>
    <row spans="1:6" r="5">
      <c s="4" r="A5" t="s">
        <v>976</v>
      </c>
      <c s="7" r="F5" t="n">
        <v>14</v>
      </c>
    </row>
    <row spans="1:6" r="6">
      <c s="4" r="A6" t="s">
        <v>977</v>
      </c>
      <c s="11" r="F6" t="n">
        <v>0.7</v>
      </c>
    </row>
    <row spans="1:6" r="7">
      <c s="4" r="A7" t="s">
        <v>978</v>
      </c>
      <c s="10" r="F7" t="n">
        <v>19.3</v>
      </c>
    </row>
    <row spans="1:6" r="8">
      <c s="4" r="A8" t="s">
        <v>979</v>
      </c>
    </row>
    <row spans="1:6" r="9">
      <c s="3" r="A9" t="s">
        <v>958</v>
      </c>
    </row>
    <row spans="1:6" r="10">
      <c s="4" r="A10" t="s">
        <v>975</v>
      </c>
      <c s="5" r="B10" t="n">
        <v>10900</v>
      </c>
      <c s="5" r="C10" t="n">
        <v>16135</v>
      </c>
      <c s="5" r="D10" t="n">
        <v>7100</v>
      </c>
      <c s="5" r="E10" t="n">
        <v>7500</v>
      </c>
    </row>
    <row spans="1:6" r="11">
      <c s="4" r="A11" t="s">
        <v>976</v>
      </c>
      <c s="10" r="B11" t="n">
        <v>13.9</v>
      </c>
      <c s="10" r="C11" t="n">
        <v>26.7</v>
      </c>
      <c s="7" r="D11" t="n">
        <v>10</v>
      </c>
      <c s="7" r="E11" t="n">
        <v>10</v>
      </c>
    </row>
    <row spans="1:6" r="12">
      <c s="4" r="A12" t="s">
        <v>977</v>
      </c>
      <c s="11" r="B12" t="n">
        <v>1.5</v>
      </c>
      <c s="11" r="C12" t="n">
        <v>3.3</v>
      </c>
      <c s="11" r="D12" t="n">
        <v>2.1</v>
      </c>
      <c s="11" r="E12" t="n">
        <v>1.3</v>
      </c>
    </row>
    <row spans="1:6" r="13">
      <c s="4" r="A13" t="s">
        <v>978</v>
      </c>
      <c s="7" r="B13" t="n">
        <v>22</v>
      </c>
      <c s="10" r="C13" t="n">
        <v>43.8</v>
      </c>
      <c s="10" r="D13" t="n">
        <v>16.5</v>
      </c>
      <c s="7" r="E13" t="n">
        <v>16</v>
      </c>
    </row>
    <row spans="1:6" r="14">
      <c s="4" r="A14" t="s">
        <v>980</v>
      </c>
    </row>
    <row spans="1:6" r="15">
      <c s="3" r="A15" t="s">
        <v>958</v>
      </c>
    </row>
    <row spans="1:6" r="16">
      <c s="4" r="A16" t="s">
        <v>975</v>
      </c>
      <c s="5" r="D16" t="n">
        <v>8500</v>
      </c>
    </row>
    <row spans="1:6" r="17">
      <c s="4" r="A17" t="s">
        <v>976</v>
      </c>
      <c s="7" r="D17" t="n">
        <v>14</v>
      </c>
    </row>
    <row spans="1:6" r="18">
      <c s="4" r="A18" t="s">
        <v>977</v>
      </c>
      <c s="11" r="D18" t="n">
        <v>2.3</v>
      </c>
    </row>
    <row spans="1:6" r="19">
      <c s="4" r="A19" t="s">
        <v>978</v>
      </c>
      <c s="10" r="D19" t="n">
        <v>2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1</v>
      </c>
      <c s="2" r="B1" t="s">
        <v>24</v>
      </c>
      <c s="2" r="C1" t="s">
        <v>25</v>
      </c>
      <c s="2" r="D1" t="s">
        <v>26</v>
      </c>
    </row>
    <row spans="1:4" r="2">
      <c s="3" r="A2" t="s">
        <v>302</v>
      </c>
    </row>
    <row spans="1:4" r="3">
      <c s="4" r="A3" t="s">
        <v>982</v>
      </c>
      <c s="7" r="B3" t="n">
        <v>5920</v>
      </c>
      <c s="7" r="C3" t="n">
        <v>9135</v>
      </c>
      <c s="7" r="D3" t="n">
        <v>9941</v>
      </c>
    </row>
    <row spans="1:4" r="4">
      <c s="4" r="A4" t="s">
        <v>983</v>
      </c>
      <c s="5" r="B4" t="n">
        <v>2650</v>
      </c>
      <c s="5" r="C4" t="n">
        <v>4708</v>
      </c>
      <c s="5" r="D4" t="n">
        <v>2460</v>
      </c>
    </row>
    <row spans="1:4" r="5">
      <c s="4" r="A5" t="s">
        <v>984</v>
      </c>
      <c s="5" r="B5" t="n">
        <v>759</v>
      </c>
      <c s="5" r="C5" t="n">
        <v>1026</v>
      </c>
      <c s="5" r="D5" t="n">
        <v>1421</v>
      </c>
    </row>
    <row spans="1:4" r="6">
      <c s="4" r="A6" t="s">
        <v>985</v>
      </c>
      <c s="5" r="B6" t="n">
        <v>19799</v>
      </c>
      <c s="5" r="C6" t="n">
        <v>29502</v>
      </c>
      <c s="5" r="D6" t="n">
        <v>25943</v>
      </c>
    </row>
    <row spans="1:4" r="7">
      <c s="4" r="A7" t="s">
        <v>986</v>
      </c>
      <c s="7" r="B7" t="n">
        <v>5900</v>
      </c>
      <c s="7" r="C7" t="n">
        <v>7800</v>
      </c>
      <c s="7" r="D7" t="n">
        <v>7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1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6"/>
    <col customWidth="1" max="5" min="5" width="14"/>
    <col customWidth="1" max="6" min="6" width="3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s>
  <sheetData>
    <row spans="1:14" r="1">
      <c s="1" r="A1" t="s">
        <v>987</v>
      </c>
      <c s="2" r="B1" t="s">
        <v>988</v>
      </c>
      <c s="2" r="C1" t="s">
        <v>989</v>
      </c>
      <c s="2" r="D1" t="s">
        <v>990</v>
      </c>
      <c s="2" r="E1" t="s">
        <v>991</v>
      </c>
      <c s="2" r="F1" t="s">
        <v>992</v>
      </c>
      <c s="2" r="G1" t="s">
        <v>993</v>
      </c>
      <c s="2" r="H1" t="s">
        <v>994</v>
      </c>
      <c s="2" r="I1" t="s">
        <v>995</v>
      </c>
      <c s="2" r="J1" t="s">
        <v>996</v>
      </c>
      <c s="2" r="K1" t="s">
        <v>997</v>
      </c>
      <c s="2" r="L1" t="s">
        <v>408</v>
      </c>
      <c s="2" r="M1" t="s">
        <v>409</v>
      </c>
      <c s="2" r="N1" t="s">
        <v>998</v>
      </c>
    </row>
    <row spans="1:14" r="2">
      <c s="3" r="A2" t="s">
        <v>387</v>
      </c>
    </row>
    <row spans="1:14" r="3">
      <c s="4" r="A3" t="s">
        <v>999</v>
      </c>
      <c s="7" r="L3" t="n">
        <v>0</v>
      </c>
      <c s="7" r="M3" t="n">
        <v>1082</v>
      </c>
    </row>
    <row spans="1:14" r="4">
      <c s="4" r="A4" t="s">
        <v>405</v>
      </c>
    </row>
    <row spans="1:14" r="5">
      <c s="3" r="A5" t="s">
        <v>387</v>
      </c>
    </row>
    <row spans="1:14" r="6">
      <c s="4" r="A6" t="s">
        <v>402</v>
      </c>
      <c s="4" r="L6" t="s">
        <v>406</v>
      </c>
    </row>
    <row spans="1:14" r="7">
      <c s="4" r="A7" t="s">
        <v>87</v>
      </c>
    </row>
    <row spans="1:14" r="8">
      <c s="3" r="A8" t="s">
        <v>387</v>
      </c>
    </row>
    <row spans="1:14" r="9">
      <c s="4" r="A9" t="s">
        <v>402</v>
      </c>
      <c s="4" r="C9" t="s">
        <v>403</v>
      </c>
      <c s="4" r="L9" t="s">
        <v>404</v>
      </c>
    </row>
    <row spans="1:14" r="10">
      <c s="4" r="A10" t="s">
        <v>679</v>
      </c>
      <c s="4" r="C10" t="s">
        <v>1000</v>
      </c>
    </row>
    <row spans="1:14" r="11">
      <c s="4" r="A11" t="s">
        <v>1001</v>
      </c>
      <c s="7" r="C11" t="n">
        <v>29600</v>
      </c>
    </row>
    <row spans="1:14" r="12">
      <c s="4" r="A12" t="s">
        <v>1002</v>
      </c>
      <c s="4" r="C12" t="s">
        <v>1003</v>
      </c>
    </row>
    <row spans="1:14" r="13">
      <c s="4" r="A13" t="s">
        <v>1004</v>
      </c>
    </row>
    <row spans="1:14" r="14">
      <c s="3" r="A14" t="s">
        <v>387</v>
      </c>
    </row>
    <row spans="1:14" r="15">
      <c s="4" r="A15" t="s">
        <v>1005</v>
      </c>
      <c s="4" r="E15" t="s">
        <v>1006</v>
      </c>
    </row>
    <row spans="1:14" r="16">
      <c s="4" r="A16" t="s">
        <v>1007</v>
      </c>
      <c s="4" r="E16" t="s">
        <v>1008</v>
      </c>
    </row>
    <row spans="1:14" r="17">
      <c s="4" r="A17" t="s">
        <v>1009</v>
      </c>
      <c s="4" r="E17" t="s">
        <v>792</v>
      </c>
    </row>
    <row spans="1:14" r="18">
      <c s="4" r="A18" t="s">
        <v>1010</v>
      </c>
      <c s="4" r="E18" t="s">
        <v>1011</v>
      </c>
    </row>
    <row spans="1:14" r="19">
      <c s="4" r="A19" t="s">
        <v>1012</v>
      </c>
    </row>
    <row spans="1:14" r="20">
      <c s="3" r="A20" t="s">
        <v>387</v>
      </c>
    </row>
    <row spans="1:14" r="21">
      <c s="4" r="A21" t="s">
        <v>437</v>
      </c>
      <c s="5" r="D21" t="n">
        <v>13</v>
      </c>
    </row>
    <row spans="1:14" r="22">
      <c s="4" r="A22" t="s">
        <v>439</v>
      </c>
      <c s="7" r="D22" t="n">
        <v>12300</v>
      </c>
    </row>
    <row spans="1:14" r="23">
      <c s="4" r="A23" t="s">
        <v>1013</v>
      </c>
    </row>
    <row spans="1:14" r="24">
      <c s="3" r="A24" t="s">
        <v>387</v>
      </c>
    </row>
    <row spans="1:14" r="25">
      <c s="4" r="A25" t="s">
        <v>1014</v>
      </c>
      <c s="5" r="F25" t="n">
        <v>480</v>
      </c>
    </row>
    <row spans="1:14" r="26">
      <c s="4" r="A26" t="s">
        <v>1015</v>
      </c>
      <c s="5" r="F26" t="n">
        <v>1000</v>
      </c>
    </row>
    <row spans="1:14" r="27">
      <c s="4" r="A27" t="s">
        <v>1016</v>
      </c>
      <c s="7" r="K27" t="n">
        <v>10600</v>
      </c>
    </row>
    <row spans="1:14" r="28">
      <c s="4" r="A28" t="s">
        <v>1017</v>
      </c>
    </row>
    <row spans="1:14" r="29">
      <c s="3" r="A29" t="s">
        <v>387</v>
      </c>
    </row>
    <row spans="1:14" r="30">
      <c s="4" r="A30" t="s">
        <v>1016</v>
      </c>
      <c s="7" r="K30" t="n">
        <v>10600</v>
      </c>
    </row>
    <row spans="1:14" r="31">
      <c s="4" r="A31" t="s">
        <v>1018</v>
      </c>
    </row>
    <row spans="1:14" r="32">
      <c s="3" r="A32" t="s">
        <v>387</v>
      </c>
    </row>
    <row spans="1:14" r="33">
      <c s="4" r="A33" t="s">
        <v>1019</v>
      </c>
      <c s="7" r="F33" t="n">
        <v>38000</v>
      </c>
    </row>
    <row spans="1:14" r="34">
      <c s="4" r="A34" t="s">
        <v>1020</v>
      </c>
      <c s="5" r="F34" t="n">
        <v>9000</v>
      </c>
    </row>
    <row spans="1:14" r="35">
      <c s="4" r="A35" t="s">
        <v>1021</v>
      </c>
    </row>
    <row spans="1:14" r="36">
      <c s="3" r="A36" t="s">
        <v>387</v>
      </c>
    </row>
    <row spans="1:14" r="37">
      <c s="4" r="A37" t="s">
        <v>1019</v>
      </c>
      <c s="5" r="F37" t="n">
        <v>5000</v>
      </c>
    </row>
    <row spans="1:14" r="38">
      <c s="4" r="A38" t="s">
        <v>1022</v>
      </c>
    </row>
    <row spans="1:14" r="39">
      <c s="3" r="A39" t="s">
        <v>387</v>
      </c>
    </row>
    <row spans="1:14" r="40">
      <c s="4" r="A40" t="s">
        <v>1019</v>
      </c>
      <c s="5" r="F40" t="n">
        <v>4000</v>
      </c>
    </row>
    <row spans="1:14" r="41">
      <c s="4" r="A41" t="s">
        <v>1023</v>
      </c>
    </row>
    <row spans="1:14" r="42">
      <c s="3" r="A42" t="s">
        <v>387</v>
      </c>
    </row>
    <row spans="1:14" r="43">
      <c s="4" r="A43" t="s">
        <v>1019</v>
      </c>
      <c s="5" r="F43" t="n">
        <v>29000</v>
      </c>
    </row>
    <row spans="1:14" r="44">
      <c s="4" r="A44" t="s">
        <v>1024</v>
      </c>
    </row>
    <row spans="1:14" r="45">
      <c s="3" r="A45" t="s">
        <v>387</v>
      </c>
    </row>
    <row spans="1:14" r="46">
      <c s="4" r="A46" t="s">
        <v>1019</v>
      </c>
      <c s="5" r="F46" t="n">
        <v>44000</v>
      </c>
    </row>
    <row spans="1:14" r="47">
      <c s="4" r="A47" t="s">
        <v>1020</v>
      </c>
      <c s="5" r="F47" t="n">
        <v>13000</v>
      </c>
    </row>
    <row spans="1:14" r="48">
      <c s="4" r="A48" t="s">
        <v>1025</v>
      </c>
    </row>
    <row spans="1:14" r="49">
      <c s="3" r="A49" t="s">
        <v>387</v>
      </c>
    </row>
    <row spans="1:14" r="50">
      <c s="4" r="A50" t="s">
        <v>1019</v>
      </c>
      <c s="5" r="F50" t="n">
        <v>8000</v>
      </c>
    </row>
    <row spans="1:14" r="51">
      <c s="4" r="A51" t="s">
        <v>1026</v>
      </c>
    </row>
    <row spans="1:14" r="52">
      <c s="3" r="A52" t="s">
        <v>387</v>
      </c>
    </row>
    <row spans="1:14" r="53">
      <c s="4" r="A53" t="s">
        <v>1019</v>
      </c>
      <c s="5" r="F53" t="n">
        <v>5000</v>
      </c>
    </row>
    <row spans="1:14" r="54">
      <c s="4" r="A54" t="s">
        <v>1027</v>
      </c>
    </row>
    <row spans="1:14" r="55">
      <c s="3" r="A55" t="s">
        <v>387</v>
      </c>
    </row>
    <row spans="1:14" r="56">
      <c s="4" r="A56" t="s">
        <v>1019</v>
      </c>
      <c s="7" r="F56" t="n">
        <v>31000</v>
      </c>
    </row>
    <row spans="1:14" r="57">
      <c s="4" r="A57" t="s">
        <v>1028</v>
      </c>
    </row>
    <row spans="1:14" r="58">
      <c s="3" r="A58" t="s">
        <v>387</v>
      </c>
    </row>
    <row spans="1:14" r="59">
      <c s="4" r="A59" t="s">
        <v>1014</v>
      </c>
      <c s="5" r="F59" t="n">
        <v>54</v>
      </c>
    </row>
    <row spans="1:14" r="60">
      <c s="4" r="A60" t="s">
        <v>1015</v>
      </c>
      <c s="5" r="F60" t="n">
        <v>300</v>
      </c>
    </row>
    <row spans="1:14" r="61">
      <c s="4" r="A61" t="s">
        <v>1029</v>
      </c>
    </row>
    <row spans="1:14" r="62">
      <c s="3" r="A62" t="s">
        <v>387</v>
      </c>
    </row>
    <row spans="1:14" r="63">
      <c s="4" r="A63" t="s">
        <v>1014</v>
      </c>
      <c s="5" r="F63" t="n">
        <v>17</v>
      </c>
    </row>
    <row spans="1:14" r="64">
      <c s="4" r="A64" t="s">
        <v>1030</v>
      </c>
    </row>
    <row spans="1:14" r="65">
      <c s="3" r="A65" t="s">
        <v>387</v>
      </c>
    </row>
    <row spans="1:14" r="66">
      <c s="4" r="A66" t="s">
        <v>1014</v>
      </c>
      <c s="5" r="F66" t="n">
        <v>9</v>
      </c>
    </row>
    <row spans="1:14" r="67">
      <c s="4" r="A67" t="s">
        <v>1031</v>
      </c>
    </row>
    <row spans="1:14" r="68">
      <c s="3" r="A68" t="s">
        <v>387</v>
      </c>
    </row>
    <row spans="1:14" r="69">
      <c s="4" r="A69" t="s">
        <v>1014</v>
      </c>
      <c s="5" r="F69" t="n">
        <v>17</v>
      </c>
    </row>
    <row spans="1:14" r="70">
      <c s="4" r="A70" t="s">
        <v>1032</v>
      </c>
    </row>
    <row spans="1:14" r="71">
      <c s="3" r="A71" t="s">
        <v>387</v>
      </c>
    </row>
    <row spans="1:14" r="72">
      <c s="4" r="A72" t="s">
        <v>1014</v>
      </c>
      <c s="5" r="F72" t="n">
        <v>11</v>
      </c>
    </row>
    <row spans="1:14" r="73">
      <c s="4" r="A73" t="s">
        <v>1033</v>
      </c>
    </row>
    <row spans="1:14" r="74">
      <c s="3" r="A74" t="s">
        <v>387</v>
      </c>
    </row>
    <row spans="1:14" r="75">
      <c s="4" r="A75" t="s">
        <v>1019</v>
      </c>
      <c s="7" r="F75" t="n">
        <v>37000</v>
      </c>
    </row>
    <row spans="1:14" r="76">
      <c s="4" r="A76" t="s">
        <v>1020</v>
      </c>
      <c s="5" r="F76" t="n">
        <v>9000</v>
      </c>
    </row>
    <row spans="1:14" r="77">
      <c s="4" r="A77" t="s">
        <v>1034</v>
      </c>
    </row>
    <row spans="1:14" r="78">
      <c s="3" r="A78" t="s">
        <v>387</v>
      </c>
    </row>
    <row spans="1:14" r="79">
      <c s="4" r="A79" t="s">
        <v>1019</v>
      </c>
      <c s="5" r="F79" t="n">
        <v>18000</v>
      </c>
    </row>
    <row spans="1:14" r="80">
      <c s="4" r="A80" t="s">
        <v>1035</v>
      </c>
      <c s="5" r="F80" t="n">
        <v>10000</v>
      </c>
    </row>
    <row spans="1:14" r="81">
      <c s="4" r="A81" t="s">
        <v>1036</v>
      </c>
    </row>
    <row spans="1:14" r="82">
      <c s="3" r="A82" t="s">
        <v>387</v>
      </c>
    </row>
    <row spans="1:14" r="83">
      <c s="4" r="A83" t="s">
        <v>1019</v>
      </c>
      <c s="5" r="F83" t="n">
        <v>1000</v>
      </c>
    </row>
    <row spans="1:14" r="84">
      <c s="4" r="A84" t="s">
        <v>1037</v>
      </c>
    </row>
    <row spans="1:14" r="85">
      <c s="3" r="A85" t="s">
        <v>387</v>
      </c>
    </row>
    <row spans="1:14" r="86">
      <c s="4" r="A86" t="s">
        <v>1019</v>
      </c>
      <c s="5" r="F86" t="n">
        <v>18000</v>
      </c>
    </row>
    <row spans="1:14" r="87">
      <c s="4" r="A87" t="s">
        <v>1038</v>
      </c>
    </row>
    <row spans="1:14" r="88">
      <c s="3" r="A88" t="s">
        <v>387</v>
      </c>
    </row>
    <row spans="1:14" r="89">
      <c s="4" r="A89" t="s">
        <v>1019</v>
      </c>
      <c s="5" r="F89" t="n">
        <v>41000</v>
      </c>
    </row>
    <row spans="1:14" r="90">
      <c s="4" r="A90" t="s">
        <v>1020</v>
      </c>
      <c s="5" r="F90" t="n">
        <v>11000</v>
      </c>
    </row>
    <row spans="1:14" r="91">
      <c s="4" r="A91" t="s">
        <v>1039</v>
      </c>
    </row>
    <row spans="1:14" r="92">
      <c s="3" r="A92" t="s">
        <v>387</v>
      </c>
    </row>
    <row spans="1:14" r="93">
      <c s="4" r="A93" t="s">
        <v>1019</v>
      </c>
      <c s="5" r="F93" t="n">
        <v>20000</v>
      </c>
    </row>
    <row spans="1:14" r="94">
      <c s="4" r="A94" t="s">
        <v>1035</v>
      </c>
      <c s="5" r="F94" t="n">
        <v>11000</v>
      </c>
    </row>
    <row spans="1:14" r="95">
      <c s="4" r="A95" t="s">
        <v>1040</v>
      </c>
    </row>
    <row spans="1:14" r="96">
      <c s="3" r="A96" t="s">
        <v>387</v>
      </c>
    </row>
    <row spans="1:14" r="97">
      <c s="4" r="A97" t="s">
        <v>1019</v>
      </c>
      <c s="5" r="F97" t="n">
        <v>2000</v>
      </c>
    </row>
    <row spans="1:14" r="98">
      <c s="4" r="A98" t="s">
        <v>1041</v>
      </c>
    </row>
    <row spans="1:14" r="99">
      <c s="3" r="A99" t="s">
        <v>387</v>
      </c>
    </row>
    <row spans="1:14" r="100">
      <c s="4" r="A100" t="s">
        <v>1019</v>
      </c>
      <c s="7" r="F100" t="n">
        <v>19000</v>
      </c>
    </row>
    <row spans="1:14" r="101">
      <c s="4" r="A101" t="s">
        <v>1042</v>
      </c>
    </row>
    <row spans="1:14" r="102">
      <c s="3" r="A102" t="s">
        <v>387</v>
      </c>
    </row>
    <row spans="1:14" r="103">
      <c s="4" r="A103" t="s">
        <v>1016</v>
      </c>
      <c s="7" r="I103" t="n">
        <v>10600</v>
      </c>
    </row>
    <row spans="1:14" r="104">
      <c s="4" r="A104" t="s">
        <v>1043</v>
      </c>
    </row>
    <row spans="1:14" r="105">
      <c s="3" r="A105" t="s">
        <v>387</v>
      </c>
    </row>
    <row spans="1:14" r="106">
      <c s="4" r="A106" t="s">
        <v>1016</v>
      </c>
      <c s="7" r="J106" t="n">
        <v>26000</v>
      </c>
    </row>
    <row spans="1:14" r="107">
      <c s="4" r="A107" t="s">
        <v>1044</v>
      </c>
    </row>
    <row spans="1:14" r="108">
      <c s="3" r="A108" t="s">
        <v>387</v>
      </c>
    </row>
    <row spans="1:14" r="109">
      <c s="4" r="A109" t="s">
        <v>1016</v>
      </c>
      <c s="5" r="J109" t="n">
        <v>32000</v>
      </c>
    </row>
    <row spans="1:14" r="110">
      <c s="4" r="A110" t="s">
        <v>1045</v>
      </c>
    </row>
    <row spans="1:14" r="111">
      <c s="3" r="A111" t="s">
        <v>387</v>
      </c>
    </row>
    <row spans="1:14" r="112">
      <c s="4" r="A112" t="s">
        <v>1016</v>
      </c>
      <c s="5" r="J112" t="n">
        <v>36000</v>
      </c>
    </row>
    <row spans="1:14" r="113">
      <c s="4" r="A113" t="s">
        <v>1046</v>
      </c>
    </row>
    <row spans="1:14" r="114">
      <c s="3" r="A114" t="s">
        <v>387</v>
      </c>
    </row>
    <row spans="1:14" r="115">
      <c s="4" r="A115" t="s">
        <v>1016</v>
      </c>
      <c s="5" r="J115" t="n">
        <v>40000</v>
      </c>
    </row>
    <row spans="1:14" r="116">
      <c s="4" r="A116" t="s">
        <v>1047</v>
      </c>
    </row>
    <row spans="1:14" r="117">
      <c s="3" r="A117" t="s">
        <v>387</v>
      </c>
    </row>
    <row spans="1:14" r="118">
      <c s="4" r="A118" t="s">
        <v>1048</v>
      </c>
      <c s="7" r="J118" t="n">
        <v>29400</v>
      </c>
    </row>
    <row spans="1:14" r="119">
      <c s="4" r="A119" t="s">
        <v>1049</v>
      </c>
    </row>
    <row spans="1:14" r="120">
      <c s="3" r="A120" t="s">
        <v>387</v>
      </c>
    </row>
    <row spans="1:14" r="121">
      <c s="4" r="A121" t="s">
        <v>999</v>
      </c>
      <c s="7" r="H121" t="n">
        <v>2800</v>
      </c>
    </row>
    <row spans="1:14" r="122">
      <c s="4" r="A122" t="s">
        <v>1050</v>
      </c>
      <c s="7" r="H122" t="n">
        <v>300</v>
      </c>
    </row>
    <row spans="1:14" r="123">
      <c s="4" r="A123" t="s">
        <v>1051</v>
      </c>
      <c s="4" r="H123" t="s">
        <v>1052</v>
      </c>
    </row>
    <row spans="1:14" r="124">
      <c s="4" r="A124" t="s">
        <v>1047</v>
      </c>
    </row>
    <row spans="1:14" r="125">
      <c s="3" r="A125" t="s">
        <v>387</v>
      </c>
    </row>
    <row spans="1:14" r="126">
      <c s="4" r="A126" t="s">
        <v>1053</v>
      </c>
      <c s="7" r="G126" t="n">
        <v>17700</v>
      </c>
    </row>
    <row spans="1:14" r="127">
      <c s="4" r="A127" t="s">
        <v>1054</v>
      </c>
    </row>
    <row spans="1:14" r="128">
      <c s="3" r="A128" t="s">
        <v>387</v>
      </c>
    </row>
    <row spans="1:14" r="129">
      <c s="4" r="A129" t="s">
        <v>1055</v>
      </c>
      <c s="15" r="N129" t="n">
        <v>59</v>
      </c>
    </row>
    <row spans="1:14" r="130">
      <c s="4" r="A130" t="s">
        <v>1056</v>
      </c>
    </row>
    <row spans="1:14" r="131">
      <c s="3" r="A131" t="s">
        <v>387</v>
      </c>
    </row>
    <row spans="1:14" r="132">
      <c s="4" r="A132" t="s">
        <v>1057</v>
      </c>
      <c s="5" r="B132" t="n">
        <v>2</v>
      </c>
    </row>
    <row spans="1:14" r="133">
      <c s="4" r="A133" t="s">
        <v>1058</v>
      </c>
      <c s="5" r="B133"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4</v>
      </c>
      <c s="2" r="B1" t="s">
        <v>1</v>
      </c>
    </row>
    <row spans="1:2" r="2">
      <c s="2" r="B2" t="s">
        <v>24</v>
      </c>
    </row>
    <row spans="1:2" r="3">
      <c s="3" r="A3" t="s">
        <v>245</v>
      </c>
    </row>
    <row spans="1:2" r="4">
      <c s="4" r="A4" t="s">
        <v>246</v>
      </c>
      <c s="4" r="B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8</v>
      </c>
      <c s="2" r="B1" t="s">
        <v>1</v>
      </c>
    </row>
    <row spans="1:2" r="2">
      <c s="2" r="B2" t="s">
        <v>24</v>
      </c>
    </row>
    <row spans="1:2" r="3">
      <c s="3" r="A3" t="s">
        <v>249</v>
      </c>
    </row>
    <row spans="1:2" r="4">
      <c s="4" r="A4" t="s">
        <v>248</v>
      </c>
      <c s="4" r="B4" t="s">
        <v>2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Discontinued Operations and Res</vt:lpstr>
      <vt:lpstr>Acquisitions</vt:lpstr>
      <vt:lpstr>Earnings per Share</vt:lpstr>
      <vt:lpstr>Strategic Investments</vt:lpstr>
      <vt:lpstr>Goodwill and Other Intangible A</vt:lpstr>
      <vt:lpstr>Long-term Debt and Capital Leas</vt:lpstr>
      <vt:lpstr>Common Stock and Stock Compensa</vt:lpstr>
      <vt:lpstr>Temporary Equity</vt:lpstr>
      <vt:lpstr>Income Taxes</vt:lpstr>
      <vt:lpstr>Contingencies</vt:lpstr>
      <vt:lpstr>Operating Segment Information</vt:lpstr>
      <vt:lpstr>Allowance for Losses and Credit</vt:lpstr>
      <vt:lpstr>Fair Value Measurements</vt:lpstr>
      <vt:lpstr>Derivative Instruments and Hedg</vt:lpstr>
      <vt:lpstr>Supplemental Consolidated Finan</vt:lpstr>
      <vt:lpstr>Variable Interest Entities</vt:lpstr>
      <vt:lpstr>Subsequent Events</vt:lpstr>
      <vt:lpstr>Organization and Summary of S26</vt:lpstr>
      <vt:lpstr>Discontinued Operations and R27</vt:lpstr>
      <vt:lpstr>Earnings per Share (Tables)</vt:lpstr>
      <vt:lpstr>Strategic Investments (Tables)</vt:lpstr>
      <vt:lpstr>Goodwill and Other Intangible30</vt:lpstr>
      <vt:lpstr>Long-term Debt and Capital Le31</vt:lpstr>
      <vt:lpstr>Common Stock and Stock Compen32</vt:lpstr>
      <vt:lpstr>Temporary Equity (Tables)</vt:lpstr>
      <vt:lpstr>Operating Segment Information (</vt:lpstr>
      <vt:lpstr>Allowance for Losses and Cred35</vt:lpstr>
      <vt:lpstr>Fair Value Measurements (Tables</vt:lpstr>
      <vt:lpstr>Derivative Instruments and He37</vt:lpstr>
      <vt:lpstr>Supplemental Consolidated Fin38</vt:lpstr>
      <vt:lpstr>Variable Interest Entities (Tab</vt:lpstr>
      <vt:lpstr>Subsequent Events (Tables)</vt:lpstr>
      <vt:lpstr>Organization and Summary of S41</vt:lpstr>
      <vt:lpstr>Discontinued Operations and R42</vt:lpstr>
      <vt:lpstr>Discontinued Operations and R43</vt:lpstr>
      <vt:lpstr>Discontinued Operations and R44</vt:lpstr>
      <vt:lpstr>Acquisitions (Details)</vt:lpstr>
      <vt:lpstr>Earnings per Share (Details)</vt:lpstr>
      <vt:lpstr>Strategic Investments - Additio</vt:lpstr>
      <vt:lpstr>Strategic Investments - Summari</vt:lpstr>
      <vt:lpstr>Strategic Investments - Carryin</vt:lpstr>
      <vt:lpstr>Goodwill and Other Intangible50</vt:lpstr>
      <vt:lpstr>Goodwill and Other Intangible51</vt:lpstr>
      <vt:lpstr>Goodwill and Other Intangible52</vt:lpstr>
      <vt:lpstr>Goodwill and Other Intangible53</vt:lpstr>
      <vt:lpstr>Long-term Debt and Capital Le54</vt:lpstr>
      <vt:lpstr>Long-term Debt and Capital Le55</vt:lpstr>
      <vt:lpstr>Long-term Debt and Capital Le56</vt:lpstr>
      <vt:lpstr>Common Stock and Stock Compen57</vt:lpstr>
      <vt:lpstr>Common Stock and Stock Compen58</vt:lpstr>
      <vt:lpstr>Temporary Equity (Details)</vt:lpstr>
      <vt:lpstr>Income Taxes (Details)</vt:lpstr>
      <vt:lpstr>Contingencies (Details)</vt:lpstr>
      <vt:lpstr>Operating Segment Information -</vt:lpstr>
      <vt:lpstr>Allowance for Losses and Cred63</vt:lpstr>
      <vt:lpstr>Allowance for Losses and Cred64</vt:lpstr>
      <vt:lpstr>Allowance for Losses and Cred65</vt:lpstr>
      <vt:lpstr>Fair Value Measurements - Asset</vt:lpstr>
      <vt:lpstr>Fair Value Measurements - Finan</vt:lpstr>
      <vt:lpstr>Fair Value Measurements - Addit</vt:lpstr>
      <vt:lpstr>Derivative Instruments and He69</vt:lpstr>
      <vt:lpstr>Supplemental Consolidated Fin70</vt:lpstr>
      <vt:lpstr>Supplemental Consolidated Fin71</vt:lpstr>
      <vt:lpstr>Variable Interest Entities - Ad</vt:lpstr>
      <vt:lpstr>Variable Interest Entities - Tr</vt:lpstr>
      <vt:lpstr>Variable Interest Entities - M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6:49Z</dcterms:created>
  <dcterms:modified xmlns:dcterms="http://purl.org/dc/terms/" xmlns:xsi="http://www.w3.org/2001/XMLSchema-instance" xsi:type="dcterms:W3CDTF">2015-11-09T16:46:49Z</dcterms:modified>
  <dc:title xmlns:dc="http://purl.org/dc/elements/1.1/">Untitled</dc:title>
  <dc:description xmlns:dc="http://purl.org/dc/elements/1.1/"/>
  <dc:subject xmlns:dc="http://purl.org/dc/elements/1.1/"/>
  <cp:keywords/>
  <cp:category/>
</cp:coreProperties>
</file>